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Equit" sheetId="6" r:id="rId6"/>
    <s:sheet name="Consolidated Statement of Cash " sheetId="7" r:id="rId7"/>
    <s:sheet name="Nature of Business" sheetId="8" r:id="rId8"/>
    <s:sheet name="Summary of Significant Accounti" sheetId="9" r:id="rId9"/>
    <s:sheet name="Net Income Per Share" sheetId="10" r:id="rId10"/>
    <s:sheet name="Short-term and Long-term Invest" sheetId="11" r:id="rId11"/>
    <s:sheet name="Balance Sheet Components" sheetId="12" r:id="rId12"/>
    <s:sheet name="Business Combinations, Goodwill" sheetId="13" r:id="rId13"/>
    <s:sheet name="Segments" sheetId="14" r:id="rId14"/>
    <s:sheet name="Fair Value Measurement of Asset" sheetId="15" r:id="rId15"/>
    <s:sheet name="Common Stock" sheetId="16" r:id="rId16"/>
    <s:sheet name="Mandatorily Redeemable Converti" sheetId="17" r:id="rId17"/>
    <s:sheet name="Compensation Plan for Outside D" sheetId="18" r:id="rId18"/>
    <s:sheet name="Equity Compensation Plan and Re" sheetId="19" r:id="rId19"/>
    <s:sheet name="Management Incentive Bonus Plan" sheetId="20" r:id="rId20"/>
    <s:sheet name="Income Taxes" sheetId="21" r:id="rId21"/>
    <s:sheet name="Commitments and Contingencies" sheetId="22" r:id="rId22"/>
    <s:sheet name="Long Term Retention Plan" sheetId="23" r:id="rId23"/>
    <s:sheet name="2.25% Convertible Senior Notes " sheetId="24" r:id="rId24"/>
    <s:sheet name="Related Party Transactions" sheetId="25" r:id="rId25"/>
    <s:sheet name="Valuation and Qualifying Accoun" sheetId="26" r:id="rId26"/>
    <s:sheet name="Quarterly Financial Data" sheetId="27" r:id="rId27"/>
    <s:sheet name="Cash Dividend Distribution" sheetId="28" r:id="rId28"/>
    <s:sheet name="New Law of &quot;Costs, Earnings, an" sheetId="29" r:id="rId29"/>
    <s:sheet name="Summary of Significant Accoun30" sheetId="30" r:id="rId30"/>
    <s:sheet name="Summary of Significant Accoun31" sheetId="31" r:id="rId31"/>
    <s:sheet name="Net Income Per Share (Tables)" sheetId="32" r:id="rId32"/>
    <s:sheet name="Short-term and Long-term Inve33" sheetId="33" r:id="rId33"/>
    <s:sheet name="Balance Sheet Components (Table" sheetId="34" r:id="rId34"/>
    <s:sheet name="Business Combinations, Goodwi35" sheetId="35" r:id="rId35"/>
    <s:sheet name="Segments (Tables)" sheetId="36" r:id="rId36"/>
    <s:sheet name="Fair Value Measurement of Ass37" sheetId="37" r:id="rId37"/>
    <s:sheet name="Compensation Plan for Outside38" sheetId="38" r:id="rId38"/>
    <s:sheet name="Income Taxes (Tables)" sheetId="39" r:id="rId39"/>
    <s:sheet name="Commitments and Contingencies (" sheetId="40" r:id="rId40"/>
    <s:sheet name="Long Term Retention Plan (Table" sheetId="41" r:id="rId41"/>
    <s:sheet name="2.25% Convertible Senior Note42" sheetId="42" r:id="rId42"/>
    <s:sheet name="Valuation and Qualifying Acco43" sheetId="43" r:id="rId43"/>
    <s:sheet name="Quarterly Financial Data (Table" sheetId="44" r:id="rId44"/>
    <s:sheet name="Summary of Significant Accoun45" sheetId="45" r:id="rId45"/>
    <s:sheet name="Summary of Significant Accoun46" sheetId="46" r:id="rId46"/>
    <s:sheet name="Net Income Per Share (Narrative" sheetId="47" r:id="rId47"/>
    <s:sheet name="Net Income Per Share (Allocatio" sheetId="48" r:id="rId48"/>
    <s:sheet name="Net Income Per Share (Net Incom" sheetId="49" r:id="rId49"/>
    <s:sheet name="Short-term and Long-term inve50" sheetId="50" r:id="rId50"/>
    <s:sheet name="Short-term and Long-term inve51" sheetId="51" r:id="rId51"/>
    <s:sheet name="Balance Sheet Components (Accou" sheetId="52" r:id="rId52"/>
    <s:sheet name="Balance Sheet Components (Credi" sheetId="53" r:id="rId53"/>
    <s:sheet name="Balance Sheet Components (Other" sheetId="54" r:id="rId54"/>
    <s:sheet name="Balance Sheet Components (Oth55" sheetId="55" r:id="rId55"/>
    <s:sheet name="Balance Sheet Components (Prope" sheetId="56" r:id="rId56"/>
    <s:sheet name="Balance Sheet Components (Depre" sheetId="57" r:id="rId57"/>
    <s:sheet name="Balance Sheet Components (Acc58" sheetId="58" r:id="rId58"/>
    <s:sheet name="Balance Sheet Components (Curre" sheetId="59" r:id="rId59"/>
    <s:sheet name="Balance Sheet Components (Noncu" sheetId="60" r:id="rId60"/>
    <s:sheet name="Balance Sheet Components (Cur61" sheetId="61" r:id="rId61"/>
    <s:sheet name="Balance Sheet Components (Non62" sheetId="62" r:id="rId62"/>
    <s:sheet name="Balance Sheet Components (Accum" sheetId="63" r:id="rId63"/>
    <s:sheet name="Balance Sheet Components (Summa" sheetId="64" r:id="rId64"/>
    <s:sheet name="Balance Sheet Components (Compr" sheetId="65" r:id="rId65"/>
    <s:sheet name="Business Combinations, Goodwi66" sheetId="66" r:id="rId66"/>
    <s:sheet name="Business Combinations, Goodwi67" sheetId="67" r:id="rId67"/>
    <s:sheet name="Business Combinations, Goodwi68" sheetId="68" r:id="rId68"/>
    <s:sheet name="Business Combinations, Goodwi69" sheetId="69" r:id="rId69"/>
    <s:sheet name="Business Combinations, Goodwi70" sheetId="70" r:id="rId70"/>
    <s:sheet name="Business Combinations, Goodwi71" sheetId="71" r:id="rId71"/>
    <s:sheet name="Segments (Additional Informatio" sheetId="72" r:id="rId72"/>
    <s:sheet name="Segments (Financial Performance" sheetId="73" r:id="rId73"/>
    <s:sheet name="Segments (Allocation of Long-Li" sheetId="74" r:id="rId74"/>
    <s:sheet name="Segments (Allocation of Goodwil" sheetId="75" r:id="rId75"/>
    <s:sheet name="Segments (Consolidated Net Reve" sheetId="76" r:id="rId76"/>
    <s:sheet name="Fair Value Measurement of Ass77" sheetId="77" r:id="rId77"/>
    <s:sheet name="Fair Value Measurement of Ass78" sheetId="78" r:id="rId78"/>
    <s:sheet name="Fair Value Measurement of Ass79" sheetId="79" r:id="rId79"/>
    <s:sheet name="Fair Value Measurement of Ass80" sheetId="80" r:id="rId80"/>
    <s:sheet name="Fair Value Measurement of Ass81" sheetId="81" r:id="rId81"/>
    <s:sheet name="Common Stock (Details)" sheetId="82" r:id="rId82"/>
    <s:sheet name="Mandatorily Redeemable Conver83" sheetId="83" r:id="rId83"/>
    <s:sheet name="Compensation Plan for Outside84" sheetId="84" r:id="rId84"/>
    <s:sheet name="Compensation Plan for Outside85" sheetId="85" r:id="rId85"/>
    <s:sheet name="Equity Compensation Plan and 86" sheetId="86" r:id="rId86"/>
    <s:sheet name="Management Incentive Bonus Pl87" sheetId="87" r:id="rId87"/>
    <s:sheet name="Income Taxes (Components of Pre" sheetId="88" r:id="rId88"/>
    <s:sheet name="Income Taxes (Summary of Income" sheetId="89" r:id="rId89"/>
    <s:sheet name="Income Taxes (Reconciliation of" sheetId="90" r:id="rId90"/>
    <s:sheet name="Income Taxes (Composition of De" sheetId="91" r:id="rId91"/>
    <s:sheet name="Income Taxes (Additional Inform" sheetId="92" r:id="rId92"/>
    <s:sheet name="Income Taxes (Tax Loss Carryfor" sheetId="93" r:id="rId93"/>
    <s:sheet name="Commitments and Contingencies94" sheetId="94" r:id="rId94"/>
    <s:sheet name="Commitments and Contingencies95" sheetId="95" r:id="rId95"/>
    <s:sheet name="Commitments and Contingencies96" sheetId="96" r:id="rId96"/>
    <s:sheet name="Long Term Retention Plan (Narra" sheetId="97" r:id="rId97"/>
    <s:sheet name="Long Term Retention Plan (Summa" sheetId="98" r:id="rId98"/>
    <s:sheet name="Long Term Retention Plan (Long " sheetId="99" r:id="rId99"/>
    <s:sheet name="2.25% Convertible Senior Not100" sheetId="100" r:id="rId100"/>
    <s:sheet name="2.25% Convertible Senior Not101" sheetId="101" r:id="rId101"/>
    <s:sheet name="2.25% Convertible Senior Not102" sheetId="102" r:id="rId102"/>
    <s:sheet name="2.25% Convertible Senior Not103" sheetId="103" r:id="rId103"/>
    <s:sheet name="Valuation and Qualifying Acc104" sheetId="104" r:id="rId104"/>
    <s:sheet name="Quarterly Financial Data (Sched" sheetId="105" r:id="rId105"/>
    <s:sheet name="Cash Dividend Distribution (Det" sheetId="106" r:id="rId106"/>
  </s:sheets>
  <s:definedNames/>
  <s:calcPr calcId="124519" calcMode="auto" fullCalcOnLoad="1"/>
</s:workbook>
</file>

<file path=xl/sharedStrings.xml><?xml version="1.0" encoding="utf-8"?>
<sst xmlns="http://schemas.openxmlformats.org/spreadsheetml/2006/main" uniqueCount="1108">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MERCADOLIBRE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Public Float</t>
  </si>
  <si>
    <t>Entity Current Reporting Status</t>
  </si>
  <si>
    <t>Consolidated Balance Sheets - USD ($) $ in Thousands</t>
  </si>
  <si>
    <t>Dec. 31, 2014</t>
  </si>
  <si>
    <t>Current assets:</t>
  </si>
  <si>
    <t>Cash and cash equivalents</t>
  </si>
  <si>
    <t>Short-term investments</t>
  </si>
  <si>
    <t>Accounts receivable, net</t>
  </si>
  <si>
    <t>Credit cards receivables, net</t>
  </si>
  <si>
    <t>Prepaid expenses</t>
  </si>
  <si>
    <t>Inventory</t>
  </si>
  <si>
    <t>Deferred tax assets</t>
  </si>
  <si>
    <t>Other assets</t>
  </si>
  <si>
    <t>Total current assets</t>
  </si>
  <si>
    <t>Non-current assets:</t>
  </si>
  <si>
    <t>Long-term investments</t>
  </si>
  <si>
    <t>Property and equipment, net</t>
  </si>
  <si>
    <t>Goodwill</t>
  </si>
  <si>
    <t>Intangible assets, net</t>
  </si>
  <si>
    <t>Total non-current assets</t>
  </si>
  <si>
    <t>Total assets</t>
  </si>
  <si>
    <t>Current liabilities:</t>
  </si>
  <si>
    <t>Accounts payable and accrued expenses</t>
  </si>
  <si>
    <t>Funds payable to customers</t>
  </si>
  <si>
    <t>Salaries and social security payable</t>
  </si>
  <si>
    <t>Taxes payable</t>
  </si>
  <si>
    <t>Loans payable and other financial liabilities</t>
  </si>
  <si>
    <t>Deferred tax liabilities</t>
  </si>
  <si>
    <t>Other liabilities</t>
  </si>
  <si>
    <t>Dividends payable</t>
  </si>
  <si>
    <t>Total current liabilities</t>
  </si>
  <si>
    <t>Non-current liabilities:</t>
  </si>
  <si>
    <t>Total non-current liabilities</t>
  </si>
  <si>
    <t>Total liabilities</t>
  </si>
  <si>
    <t>Equity:</t>
  </si>
  <si>
    <t>Common stock, $0.001 par value, 110,000,000 shares authorized, 44,156,854 and 44,154,572 shares issued and outstanding at December 31, 2015 and December 31, 2014, respectively</t>
  </si>
  <si>
    <t>Additional paid-in capital</t>
  </si>
  <si>
    <t>Retained earnings</t>
  </si>
  <si>
    <t>Accumulated other comprehensive loss</t>
  </si>
  <si>
    <t>Total Equity</t>
  </si>
  <si>
    <t>Total Liabilities and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Income - USD ($) $ in Thousands</t>
  </si>
  <si>
    <t>Dec. 31, 2013</t>
  </si>
  <si>
    <t>Consolidated Statements of Income [Abstract]</t>
  </si>
  <si>
    <t>Net revenues</t>
  </si>
  <si>
    <t>Cost of net revenues</t>
  </si>
  <si>
    <t>Gross profit</t>
  </si>
  <si>
    <t>Operating expenses:</t>
  </si>
  <si>
    <t>Product and technology development</t>
  </si>
  <si>
    <t>Sales and marketing</t>
  </si>
  <si>
    <t>General and administrative</t>
  </si>
  <si>
    <t>Impairment of Long-Lived Assets</t>
  </si>
  <si>
    <t>Total operating expenses</t>
  </si>
  <si>
    <t>Income from operations</t>
  </si>
  <si>
    <t>Other income (expenses):</t>
  </si>
  <si>
    <t>Interest income and other financial gains</t>
  </si>
  <si>
    <t>Interest expense and other financial losses</t>
  </si>
  <si>
    <t>Foreign currency gains (losses)</t>
  </si>
  <si>
    <t>Net income before income / asset tax expense</t>
  </si>
  <si>
    <t>Income / asset tax expense</t>
  </si>
  <si>
    <t>Net income</t>
  </si>
  <si>
    <t>Less: Net Income attributable to Redeemable Noncontrolling Interest</t>
  </si>
  <si>
    <t>Net income attributable to MercadoLibre, Inc. shareholders</t>
  </si>
  <si>
    <t>Basic EPS</t>
  </si>
  <si>
    <t>Basic net income attributable to MercadoLibre, Inc. Shareholders per common share</t>
  </si>
  <si>
    <t>Weighted average of outstanding common shares</t>
  </si>
  <si>
    <t>Diluted EPS</t>
  </si>
  <si>
    <t>Diluted net income attributable to MercadoLibre, Inc. Shareholders per common share</t>
  </si>
  <si>
    <t>Cash Dividends declared</t>
  </si>
  <si>
    <t>Consolidated Statements of Comprehensive Income - USD ($) $ in Thousands</t>
  </si>
  <si>
    <t>Consolidated Statements of Comprehensive Income [Abstract]</t>
  </si>
  <si>
    <t>Other comprehensive (loss) income, net of income tax:</t>
  </si>
  <si>
    <t>Currency translation adjustment</t>
  </si>
  <si>
    <t>Unrealized net (losses) gains on available for sale investments</t>
  </si>
  <si>
    <t>Less: Reclassification adjustment for (losses) gains on available for sale investments</t>
  </si>
  <si>
    <t>Net change in accumulated other comprehensive loss, net of income tax</t>
  </si>
  <si>
    <t>Total Comprehensive Income</t>
  </si>
  <si>
    <t>Less: Comprehensive loss attributable to Redeemable Noncontrolling Interest</t>
  </si>
  <si>
    <t>Comprehensive Income attributable to MercadoLibre, Inc. Shareholders</t>
  </si>
  <si>
    <t>Consolidated Statement of Equity - USD ($) shares in Thousands, $ in Thousands</t>
  </si>
  <si>
    <t>Common Stock [Member]</t>
  </si>
  <si>
    <t>Additional Paid-in Capital [Member]</t>
  </si>
  <si>
    <t>Treasury Stock [Member]</t>
  </si>
  <si>
    <t>Retained Earnings [Member]</t>
  </si>
  <si>
    <t>Accumulated Other Comprehensive Loss [Member]</t>
  </si>
  <si>
    <t>Total</t>
  </si>
  <si>
    <t>Stockholders' Equity, Beginning Balance at Dec. 31, 2012</t>
  </si>
  <si>
    <t>Beginning Balance (in shares) at Dec. 31, 2012</t>
  </si>
  <si>
    <t>Stock options exercised</t>
  </si>
  <si>
    <t>Stock options exercised (in shares)</t>
  </si>
  <si>
    <t>Stock-based compensation</t>
  </si>
  <si>
    <t>Stock-based compensation (in shares)</t>
  </si>
  <si>
    <t>Dividend distribution</t>
  </si>
  <si>
    <t>LTRP shares issued</t>
  </si>
  <si>
    <t>LTRP shares issued (in shares)</t>
  </si>
  <si>
    <t>Common Stock repurchased</t>
  </si>
  <si>
    <t>Common Stock repurchased (in shares)</t>
  </si>
  <si>
    <t>Change in redeemable amount of noncontrolling interest</t>
  </si>
  <si>
    <t>Net income attributable to MercadoLibre, Inc. Shareholders</t>
  </si>
  <si>
    <t>Other comprehensive loss</t>
  </si>
  <si>
    <t>Stockholders' Equity, Ending Balance at Dec. 31, 2013</t>
  </si>
  <si>
    <t>Ending Balance (in shares) at Dec. 31, 2013</t>
  </si>
  <si>
    <t>Convertible Notes - Equity</t>
  </si>
  <si>
    <t>Capped Call</t>
  </si>
  <si>
    <t>Stockholders' Equity, Ending Balance at Dec. 31, 2014</t>
  </si>
  <si>
    <t>Ending Balance (in shares) at Dec. 31, 2014</t>
  </si>
  <si>
    <t>Stockholders' Equity, Ending Balance at Dec. 31, 2015</t>
  </si>
  <si>
    <t>Ending Balance (in shares) at Dec. 31, 2015</t>
  </si>
  <si>
    <t>Consolidated Statement of Cash Flows - USD ($) $ in Thousands</t>
  </si>
  <si>
    <t>Cash flows from operations:</t>
  </si>
  <si>
    <t>Adjustments to reconcile net income to net cash provided by operating activities:</t>
  </si>
  <si>
    <t>Net income attributable to Redeemable Noncontrolling Interest</t>
  </si>
  <si>
    <t>Unrealized Devaluation Loss, net</t>
  </si>
  <si>
    <t>Depreciation and amortization</t>
  </si>
  <si>
    <t>Accrued interest</t>
  </si>
  <si>
    <t>Convertible bonds accrued interest and amortization of debt discount</t>
  </si>
  <si>
    <t>LTRP accrued compensation</t>
  </si>
  <si>
    <t>Deferred income taxes</t>
  </si>
  <si>
    <t>Changes in assets and liabilities:</t>
  </si>
  <si>
    <t>Accounts receivable</t>
  </si>
  <si>
    <t>Credit Card Receivables</t>
  </si>
  <si>
    <t>Interest received from investments</t>
  </si>
  <si>
    <t>Net cash provided by operating activities</t>
  </si>
  <si>
    <t>Cash flows from investing activities:</t>
  </si>
  <si>
    <t>Purchase of investments</t>
  </si>
  <si>
    <t>Proceeds from sale and maturity of investments</t>
  </si>
  <si>
    <t>Payment for acquired businesses, net of cash acquired</t>
  </si>
  <si>
    <t>Payment of remaining amount from business acquisition</t>
  </si>
  <si>
    <t>Purchases of intangible assets</t>
  </si>
  <si>
    <t>Advance for property and equipment</t>
  </si>
  <si>
    <t>Purchases of property and equipment</t>
  </si>
  <si>
    <t>Net cash used in investing activities</t>
  </si>
  <si>
    <t>Cash flows from financing activities:</t>
  </si>
  <si>
    <t>Funds received from the issuance of convertible notes</t>
  </si>
  <si>
    <t>Transaction costs from the issuance of convertible notes</t>
  </si>
  <si>
    <t>Purchase of convertible notes capped call</t>
  </si>
  <si>
    <t>Proceeds from loans payable and other financial liabilities</t>
  </si>
  <si>
    <t>Payments on loans payable and other financial liabilities</t>
  </si>
  <si>
    <t>Dividends paid</t>
  </si>
  <si>
    <t>Repurchase of Common Stock</t>
  </si>
  <si>
    <t>Net cash (used in) provided by financing activities</t>
  </si>
  <si>
    <t>Effect of exchange rate changes on cash and cash equivalents</t>
  </si>
  <si>
    <t>Net (decrease) increase in cash and cash equivalents</t>
  </si>
  <si>
    <t>Cash and cash equivalents, beginning of the year</t>
  </si>
  <si>
    <t>Cash and cash equivalents, end of the year</t>
  </si>
  <si>
    <t>Supplemental cash flow information:</t>
  </si>
  <si>
    <t>Cash paid for interest</t>
  </si>
  <si>
    <t>Cash paid for income and asset taxes</t>
  </si>
  <si>
    <t>Non-cash financing activities:</t>
  </si>
  <si>
    <t>Stock based compensation</t>
  </si>
  <si>
    <t>Non-cash investing activities:</t>
  </si>
  <si>
    <t>Contingent considerations and escrows from acquired business</t>
  </si>
  <si>
    <t>Acquisition of business</t>
  </si>
  <si>
    <t>[1]</t>
  </si>
  <si>
    <t>[2]</t>
  </si>
  <si>
    <t>Tax credits</t>
  </si>
  <si>
    <t>Other current assets</t>
  </si>
  <si>
    <t>Non current assets</t>
  </si>
  <si>
    <t>Fixed Assets</t>
  </si>
  <si>
    <t>Total assets acquired</t>
  </si>
  <si>
    <t>Financial liabilities</t>
  </si>
  <si>
    <t>Payroll and social security payable</t>
  </si>
  <si>
    <t>Total liabilities assumed</t>
  </si>
  <si>
    <t>Net assets acquired</t>
  </si>
  <si>
    <t>Goodwill, Identifiable Intangible Assets and deferred tax liabilities</t>
  </si>
  <si>
    <t>Escrow for employment relationship</t>
  </si>
  <si>
    <t>Total purchase price</t>
  </si>
  <si>
    <t>Cash and cash equivalents acquired</t>
  </si>
  <si>
    <t>Payments for acquire businesses, net of cash acquired</t>
  </si>
  <si>
    <t>Trademarks [Member]</t>
  </si>
  <si>
    <t>Intangible assets</t>
  </si>
  <si>
    <t>Customer Lists [Member]</t>
  </si>
  <si>
    <t>Software [Member]</t>
  </si>
  <si>
    <t>Non Solicitation Agreements [Member]</t>
  </si>
  <si>
    <t>Related to the acquisition of a software development company in Brazil and an online classified advertisement company in Mexico - See Note 6.</t>
  </si>
  <si>
    <t>Related to the acquisition of software development company in Argentina and an online classified advertisement companies in Chile and Mexico - See Note 6.</t>
  </si>
  <si>
    <t>Nature of Business</t>
  </si>
  <si>
    <t>Nature of Business [Abstract]</t>
  </si>
  <si>
    <t xml:space="preserve">1.
Nature of Business
MercadoLibre, Inc. (“MercadoLibre” or the “Company”) was incorporated in the state of Delaware, in the United States of America in October 1999. MercadoLibre is the leading ecommerce company in Latin America, serving as an integrated regional platform and as an enabler of the necessary online and technology tools to allow businesses and individuals to trade products and services in the region. The Company enables commerce through its marketplace platform (including online classifieds for motor vehicles, vessels, aircraft, services and real estate), which allows users to buy and sell in most of Latin America.
Through MercadoPago, MercadoLibre enables individuals and businesses to send and receive online payments; through MercadoEnvios, MercadoLibre facilitates the shipping of goods from sellers to buyers; through MercadoClics and other ad-sales products, MercadoLibre facilitates advertising services to large retailers and brands to promote their product and services on the web; and through MercadoShops, MercadoLibre facilitates users to set-up, manage, and promote their own on-line web-stores under a subscription-based business model. In addition, MercadoLibre develops and sells software enterprise solutions to e-commerce business clients in Brazil.
As of December 3 1 , 2015, MercadoLibre, through its wholly-owned subsidiaries, operated online ecommerce platforms directed towards Argentina, Brazil, Chile, Colombia, Costa Rica, Dominican Republic, Ecuador, Mexico, Panama, Peru, Portugal, Uruguay and Venezuela, including the recently launched online ecommerce platforms in Bolivia, Guatemala and Paraguay. Additionally , MercadoLibre operates an online payments solution directed towards Argentina, Brazil, Mexico, Venezuela, Chile and Colombia. It also offers a shipping solution directed towards Argentina, Brazil, Mexico, and added Colombia to its list of countries where the service is offered from June 2015. In addition, the Company operates a real estate classified platform that covers some areas of State of Florida, in the United States of America. </t>
  </si>
  <si>
    <t>Summary of Significant Accounting Policies</t>
  </si>
  <si>
    <t>Summary of Significant Accounting Policies [Abstract]</t>
  </si>
  <si>
    <t>2.
Summary of significant accounting policies
Principles of consolidation
The accompanying consolidated financial statements are prepared in conformity with accounting principles generally accepted in the United States of America (U.S. GAAP) and include the accounts of the Company and its wholly-owned subsidiaries. Ownership interests of minority interests are recorded as noncontrolling interest. These consolidated financial statements are stated in U.S. dollars. Intercompany transactions and balances have been eliminated for consolidation purposes.
Substantially all net revenues, cost of net revenues and operating expenses, are generated in the Company’s foreign operations, amounting to approximately 99.8% , 99.7% and 99.6% of the consolidated amounts during 201 5 , 201 4 and 201 3 , respectively. Long-lived assets , intangible assets and Goodwill located in the foreign operations totaled $184,178 thousands and $170,147 thousands as of December 31, 201 5 and 201 4 , respectively.
Cash and cash equivalents, short-term and long-term investments, amoun ted to $556,614 thousands and $577,219 thousands as of December 31, 201 5 and 201 4 , respectively. As of December 31, 201 5 those assets are located 69% in the United States of America and 31% in foreign locations, mainly in Brazil, Argentina and Venezuela. As of December 31, 201 4 those assets are located 71% in the United States of America and 29% in foreign locations, mainly in Brazil, Argentina and Venezuela.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recoverability of goodwill and intangible assets with indefinite useful lives, useful lives of long-lived assets and intangible assets , impairment of short-term and long-term investments, impairment of long-lived assets, compensation costs relating to the Company’s long term retention plan, fair value of convertible debt, recognition of income taxes and contingencies. Actual results could differ from those estimates.
Cash and cash equivalents
The Company considers all highly liquid investments with an original maturity of three months or less when purchased, consisting primarily of money market funds and certificates of deposit, to be cash equivalents.
2.
Summary of significant accounting policies ( c ontinued)
Investments
Time deposits are valued at amortized cost plus accrued interest. Debt securities classified as available-for-sale are recorded at fair value. Unrealized gains and losses on available-for-sale securities are reported as a component of other comprehensive (loss) income, net of the related tax provisions or benefits.
Investments are classified as current or non-current depending on their maturity dates and when it is expected to be converted into cash.
The Company assesses whether an other-than-temporary impairment loss on its investments has occurred due to declines in fair value or other market conditions. With respect to debt securities, this assessment takes into account the intent to sell the security, whether it is more likely than not that the Company will be required to sell the security before recovery of its amortized cost basis, and if the Company does not expect to recover the entire amortized cost basis of the security (that is, a credit loss exists). The Company did not recognize any other-than-temporary impairment on the investments in 201 5 , 201 4 , or 201 3 .
Cash, money market funds, corporate and sovereign debt securities and certain certificates of deposits are valued at fair value. Deposits in bank accounts, accounts receivables, credit cards receivables, prepaid expenses, other assets, accounts payables, funds payable to customers, payroll and social security payables, taxes payables, loans and provisions and other liabilities, are valued at cost plus accrued interest (when applicable) which approximates their fair value because of its short-term maturity. See Note 8 “Fair Value Measurement of Assets and Liabilities” for further details.
Concentration of credit risk
Cash and cash equivalents, short-term and long-term investments, credit card receivables and accounts receivable are potentially subject to concentration of credit risk. Cash and cash equivalents and investments are placed with financial institutions that management believes are of high credit quality. Accounts receivable are derived from revenue earned from customers located internationally. Accounts receivable balances are settled through customer credit cards, debit cards, and MercadoPago accounts, with the majority of accounts receivable collected upon processing of credit card transactions. The Company maintains an allowance for doubtful accounts and credit cards receivables based upon its historical experience and current aging of customers. Historically, such charges have been within management expectations. However, unexpected or significant future changes in trends could result in a material impact to future statements of income or cash flows. Due to the relatively small dollar amount of individual accounts receivable, the Company generally does not require collateral on these balances. The allowance for doubtful accounts is recorded as a charge to sales and marketing expense .
During the years ended December 31, 201 5 , 201 4 and 201 3 , no single customer accounted for more than 5% of net revenues. As of December 31, 201 5 and 201 4 , no single customer , except for high credit quality credit card processing companies, accounted for more than 5% of accounts receivables.
Allowances for doubtful accounts
The Company maintains allowances for doubtful accounts, for management’s estimate of probable losses that may result if customers do not make the required payments. Allowances are based upon several factors including, but not limited to, historical experience and the current aging of customers.
The Company writes-off receivables when the customer balance becomes 180 days past due.
Provision for chargebacks
The Company is exposed to losses due to credit card fraud and other payment misuse. Provisions for these items represent our estimate of actual losses based on our historical experience, as well as economic conditions.
2.
Summary of sig nificant accounting policies (c ontinued)
Credit cards receivables and funds payable to customers
Credit cards receivables mainly relate to the Company’s payments solution and arise due to the time taken to clear transactions through external payment networks or during a short period of time until those credit cards receivables are sold to financial institutions.
Credit cards receivables a re presented net of the related provision for chargebacks . As of December 31, 2015 and 2014, there are no past due credit cards receivables.
Funds payable to customers relate also to the Company’s payments solution and are originated by the amounts due to sellers held by the Company until the transaction is completed. Funds, net of any amount due to the Company by the seller, are maintained in the seller’s current account until collection is requested by the customer.
Transfer of financial assets
The Company may sell credit cards coupons to financial institutions, included within “Credit cards receivables”. These transactions are accounted for as a true sale. Accounting guidance on transfer of financial assets establishes that the transferor has surrendered control over transferred assets if and only if all of the following conditions are met: (1) the transferred assets have been isolated from the transferor, (2) each transferee has the right to pledge or exchange the assets it received and (3) the transferor does not maintain effective control over the transferred assets. When all the conditions are met, the Company derecognizes the corresponding financial asset from its balance sheet. As of December 31, 2015 and 2014, there is no continuing involvement with transferred financial assets. Addittionaly, the Company may discount credit card cupons with financial institutions, included within “Credit card receivables”. The aggregate amount of pre-tax gain included in net revenue recognized on sale or discount of credit card coupons is $96,345 thousands, $71,409 thousands and $49,736 thousands, for the years ended December 31, 2015, 2014 and 2013, respectively.
Inventory
Inventory, consisting of points of sale (“POS”) devices available for sale, are accounted for using the first-in first-out (“FIFO”) method, and are valued at the lower of cost or market value.
Property and equipment, net
Property and equipment are recorded at their acquisition cost and depreciated over their estimated useful lives using the straight-line method. Repair and maintenance costs are expensed as incurred.
Costs related to the planning and post implementation phases of website development are recorded as an operating expense. Direct costs incurred in the development phase of website are capitalized and amortized using the straight-line method over an estimated useful life of three years. During 2015 and 2 014, the Company capitalized $14,554 thousands and $7,037 thousands, respectively.
On October 9, 2014, the Company through its Venezuelan subsidiary acquired an office property in Caracas, for a total amount of BF$170.6 million, or $3.4 million for investments purposes.
Additionally during 2015, the Venezuelan subsidiary acquired five offices in process of construction, in Caracas, Venezuela for a total paid price as of December 31, 2015 of BF$4,645.6 million, or $23.4 million, for investment purposes and included in non-current Other assets. The Venezuelan subsidiary paid the purchase price in Bolivares Fuertes, and funded the transaction with funds from its own operations and with a mortgage loan amounting to BF$1,000 million celebrated with Banco del Caribe, C.A. Banco Universal to be paid in monthly installments during five years, and included in current and non-current liabilities under the caption “Loans payable and other financial liabilities”. The mortgage loan bears a fixed interest rate of 24% per annum. As of December 31, 2015 the amount due in relation to the mentioned mortgage loan amounts to BF$943,911 thousands or $4,750 thousands . The offices will be delivered on October, 2016 according to the agreements.
Those buildings, excluding lands are depreciated from the date when they are ready to be used, using the straight-line depreciation method over a 50 -year depreciable life.
2.
Summary of si gnificant accounting policies (c ontinued)
Goodwill and intangible assets
Goodwill represents the excess of the purchase price over the fair value of the net assets acquired in a business combination.
Intangible assets consist of customer lists, trademarks, licenses, software, non-solicitation and non-compete agreements acquired in business combinations and valued at fair value at the acquisition date. Intangible assets with definite useful life are amortized over the period of estimated benefit to be generated by those assets and using the straight-line method; their estimated useful lives ranges from three to ten years. Trademarks with indefinite useful life are not subject to amortization, but are subject to an annual impairment test, by comparing their carrying amount with their corresponding fair value. For any given intangible asset with indefinite useful life, if its fair value exceeds its carrying amount no impairment loss shall be recognized.
Impairment of long-lived assets
The Company reviews long-lived assets for impairments whenever events or changes in circumstances indicate that the carrying value of an asset may not be recoverable. Recoverability of assets to be held and used is measured by a comparing the carrying amount of an asset to the undiscounted future net cash flows expected to be generated by the asset. If such asset is considered to be impaired on this basis, the impairment loss to be recognized is measured by the amount by which the carrying amount of the asset exceeds the fair value of such asset.
As explained in the section “Foreign Currency Translation” of the present Note to these consolidated financial statements, the Company has accessed to more unfavorable exchange markets in Venezuela as from December 2013 .
Considering the changes in facts and circumstances in the exchange markets in Venezuela and the lower U.S. dollar-equivalent cash flows expected from the Venezuelan business, and long-lived assets expected use, the Company compared the carrying amount of the long-lived assets with the expected undiscounted future net cash flows and concluded that certain office spaces held in Caracas, Venezuela, should be impaired. As a consequence, the Company estimated the fair value of the impaired long-lived assets and recorded impairment losses of $16.2 million and $ 49.5 million on March 31, 2015 and in the second quarter of 2014, respectively, by using the market approach and considering prices for similar assets .
Impairment of goodwill and intangible assets with indefinite useful life
Goodwill and intangible assets with indefinite useful life are reviewed at the end of the year for impairment or more frequently, if events or changes in circumstances indicate that the carrying value may not be recoverable. Goodwill is tested for impairment at the reporting unit level (considering each segment of the Company as a reporting unit) by comparing the reporting unit’s carrying amount, including goodwill, to the fair value of such reporting unit.
As of December 31, 201 5 and 201 4 , the Company elected to perform the quantitative impairment test for both goodwill and intangible assets with indefinite useful life.
For the year ended December 31, 201 5 , the fair values of the reporting units were estimated using the income approach. Cash flow projections used were based on financial budgets approved by management. The growth rates applied do not exceed the long-term average growth rate for the business in which the reporting unit operates. The Company uses discount rates to each reporting unit in the range of 10.3% to 25.0% . The average discount rate used for 201 5 was 16.6% . That rate reflected the Company’s estimated weighted average cost of capital. Key drivers in the analysis include Confirmed Registered Users (“CRUs”), G ross Merchandise Volume (“GMV”), Total Payment Volume (“TPV”), Total Payment Transactions (“TPN”) which represents a measure of the total U.S. dollar amount of all transactions completed through the MercadoLibre marketplace, excluding motor vehicles, vessels, aircraft, real estate, and services and take rate defined as marketplace revenues as a percentage of gross merchandise volume. In addition, the analysis include a business to e-commerce rate, which represents growth of e-commerce as a percentage of Gross Domestic Product (“GDP”), internet penetration rates as well as trends in the Company’s market share.
2.
Summary of si gnificant accounting policies (c ontinued)
Impairment of goodwill and intangible assets with indefinite usefu l life (c ontinued)
If the carrying amount of the reporting unit exceeds its fair value, goodwill is considered impaired and the second step is performed to measure the amount of impairment loss, if any. No impairment loss has been recognized in the years ended December 31, 201 5 , 201 4 and 201 3 and management’s assessment of the fair value of each reporting unit exceeds its carrying value.
Intangible assets with indefinite useful life are considered impaired if the carrying amount of the intangible asset exceeds its fair value. No impairment loss has been recognized in the years ended December 31, 201 5 , 201 4 and 2013 .
Revenue recognition
The Company generates revenues from different services provided. When more than one service is included in one single arrangement with the customer, the Company recognizes revenue according to multiple element arrangements accounting, distinguishing between each of the services provided and allocating revenues based on their respective selling prices.
Revenues are recognized when evidence of an arrangement exists, the fee is fixed or determinable and collection is reasonably assured.
Revenues from services are separately recognized according to the following criteria described for each type of services:
·
Revenues from intermediation services derive from listing and final value fees paid by sellers. Listing fee revenues are recognized ratably over the estimated period of the listing, while revenues related to final value fees are recognized at the time that the transaction is successfully concluded. The payment services revenues are generated primarily from processing transactions for customers. Revenues resulting from a payment processing transaction are recognized once the transaction is completed. The Company does not charge a separate fee for on-platform transactions.
·
Listing and optional feature services, which fees relate to the right of a seller to have the item offered listed in a preferential way, as well as classified advertising services, are recorded as revenue ratably during the listing period. Those fees are charged at the time the listing is uploaded onto the Company’s platform and is not subject to successful sale of the items listed.
·
Revenues derived from the use of the Company’s on-line payments solution, for transactions off-platform are earned once the transaction is considered completed, when the payment is processed by the Company. The Company also earns revenues as a result of offering financing to our MercadoPago users, either directly or when the Company elects to sell the corresponding financial assets to financial institutions.
·
Advertising revenues such as the sale of banners are recognized on accrual basis during the average advertising period , and MercadoClics services or sponsorship of sites are recognized based on “per-click” (which are generated each time users on our websites click through our text-based advertisements to an advertiser’s designated website) values and as the “impressions” (i.e., the number of times that an advertisement appears in pages viewed by users of our websites) are delivered.
·
Revenues from shipping services are generated when a buyer elects to receive the item through our shipping service and the service is rendered to the client. Revenues are disclosed net of third party provider’s cost .
Share-based payments
The liability related to the variable portion of the long term retention plan s is remeasured at fair value (See Note 16 “Long Term Retention Plan” for more details).
Sales tax
The Company’s subsidiaries in Brazil, Argentina, Venezuela and Colombia are subject to certain sales taxes which are classified as cost of net revenues and totaled $52,477 thousands, $39,377 thousands and $28,389 thousands for the years ended December 31, 2015, 2014 and 2013, respectively.
2.
Summary of significant accounting policies ( c ontinued)
Advertising costs
The Company expenses the costs of advertisements in the period during which the advertising space or airtime is used as sales and marketing expense. Internet advertising expenses are recognized based on the terms of the individual agreements, which is generally over the greater of the ratio of the number of clicks delivered over the total number of contracted clicks, on a pay-per-click basis, or on a straight-line basis over the term of the contract. Advertising costs totaled $46,862 thousands , $42,052 thousands and $31,595 thousands for the years ended December 31, 201 5 , 201 4 and 201 3 , respectively.
Comprehensive income
Comprehensive income is comprised of two components, net income and other comprehensive income. This last component is defined as all other changes in the equity of the Company that result from transactions other than with shareholders. Other comprehensive income includes the cumulative translation adjustment relating to the translation of the financial statements of the Company’s foreign subsidiaries (except Venezuela since January 1, 2010, see “Foreign currency translation”) and unrealized gains and losses on investments classified as available-for-sale. Total comprehensive income attributable to MercadoLibre, Inc. shareholders’ for the years ended December 31, 2015, 2014 and 2013 amounted to $1,584 thousands , $25,367 thousands and $78,833 thousands respectively.
Foreign currency translation
All of the Company’s foreign operations have determined the local currency to be their functional currency, except for Venezuela since January 1, 2010, as described below. Accordingly, these foreign subsidiaries translate assets and liabilities from their local currencies into U.S. dollars by using year-end exchange rates while income and expense accounts are translated at the average rates in effect during the year, unless exchange rates fluctuate significantly during the period, in which case the exchange rates at the date of the transaction are used. The resulting translation adjustment is recorded as a c omponent of other comprehensive (loss) income. Gains and losses resulting from transactions denominated in non-functional currencies are recognized in earnings. Net foreign currency transaction results are included in the consolidated statements of income under the caption “Foreign currency gain (loss)” and amounted to $11,125 thousands , ( $2,352 ) thousands and $1,258 thousands for the years ended December 31, 201 5 , 201 4 and 201 3 , respectively.
Venezuelan currency status
According to U.S. GAAP, the Company has transitioned its Venezuelan operations to highly inflationary status as from January 1, 2010, which requires that transactions and balances are re-measured as if the U.S. dollar was the functional currency for such operation. The cumulative three year inflation rate as of December 31, 2010 exceeded 100% . As of the date of these consolidated financial statements, the cumulative three-year inflation rate approximates 100%. The Company continues to treat the economy of Venezuela as highly-inflationary. Therefore, no translation effect was accounted for in other comprehensive income during the years ended December 31, 201 5 , 201 4 and 201 3 related to the Venezuelan operations.
In February 2013, the Government of Venezuela eliminated the Foreign Currency Securities Transactions System (SITME), a former exchange rate system that allowed companies limited access to foreign currencies for payments to foreign suppliers, and devalued the official exchange rate to 6.3 Bolivares Fuertes per U.S. dollar. The devaluation required re-measurement of the Company’s Venezuelan subsidiaries’ non-U.S. dollar denominated monetary assets and liabilities at that rate from February 2013.
The SITME rate that had been used to re-measure foreign currency transactions during 2012 was 5.3 Bolivares Fuertes per U.S. dollar, and the devaluation of the official exchange rate of the Bolivares Fuertes against the U.S. dollar to 6.3 Bolivares Fuertes per U.S. dollar generated a foreign currency loss amounting to $6.4 million in the first quarter of 2013.
2.
Summary of si gnificant accounting policies (c ontinued)
Foreign currency translation (continued)
On March 19, 2013, the Central Bank of Venezuela (“ BCV ”) announced the creation of the Sistema Complementario de Administración de Divisas, SICAD, which would act jointly with the Commission for the Administration of Foreign Exchange Control (CADIVI). In order to operate within that system, a company had to be registered at the Registro Automatizado (Automatized Register, or “RUSAD”), and the acquisition of foreign currencies under that system was organized under an auction process to obtain foreign currencies for payments to foreign suppliers, where the minimum exchange rate to be offered was 6.30 Bolivares Fuertes per U.S. dollar.
During December 2013, the Venezuelan regulation that created the SICAD 1 was amended to expand its use, and to require publication of the average exchange rate implied by transactions settled in SICAD 1 auctions. Additionally, on January 23, 2014, the exchange regulation was amended to include foreign currency sales for certain transactions, such as but not limited to: contracts for leasing and services, use and exploitation of patents, trademarks, foreign investments and payments of royalties, contracts for technology import and technical assistance. Due to the change in rules that provided for the creation of the SICAD 1 system, the official exchange rate remains only available to obtain foreign currency to pay for a limited list of goods considered to be of high priority by the Government, which does not include those relating to the Company’s business. As a consequence, SICAD 1 became, from that moment, the primary system to which the Company would have to request U.S. dollars to settle its transactions. As a result, from January 24 to May 15, 2014, the exchange rate used to re-measure the Company’s net monetary asset position in BsF and BsF transactions of its Venezuelan operations was the SICAD 1 exchange rate.
In late February 2014, the Venezuelan government issued a decree to open a new exchange control mechanism (“SICAD 2”) that was intended to allow the purchase of foreign exchange currencies, through authorized foreign exchange operators offered by individuals and companies such as Petróleos de Venezuela, S.A. (PDVSA, the oil state-owned corporation of Venezuela), the BCV and other public entities authorized by the Ministry of Finance. The Venezuelan government published operating rules for that exchange mechanism in Exchange Agreement N° 27, and SICAD 2 began operating on March 24, 2014. Since implementation of the SICAD 1 system, the Company was unsuccessful in gaining access to U.S. dollars through SICAD 1. As a result of this ongoing lack of access to the SICAD 1 auction system, on May 16, 2014, the Company decided to start requesting U.S. dollars through the SICAD 2 mechanism. The SICAD 2 system was an open mechanism that was intended to permit any company to request dollars for any purpose. Consequently, the Company was eligible for and was granted, U.S. dollars through the SICAD 2 mechanism.
As a consequence of the determination to obtain U.S. dollars through SICAD 2 and the lack of access to SICAD 1 since May 16, 2014, the Company concluded that the SICAD 2 exchange rate should be used to re-measure their bolivar-denominated monetary assets and liabilities in BsF and to re-measure the results of its Venezuelan operations, effective as of May 16, 2014. As a consequence, the Company recorded a foreign exchange loss of $16.5 million dur ing the second quarter of 2014.
In light of those economic conditions in Venezuela, the determination to access SICAD 2 and re-measure the BsF denominated monetary assets and liabilities of its Venezuelan subsidiaries, and the lower U.S. dollar-equivalent cash flows then expected from the Venezuelan business, the Company reviewed in May 2014, the long-lived assets, goodwill and intangible assets with indefinite useful life for impairment and concluded that the carrying value of certain real estate properties would not be fully recoverable. As a result, the Company recorded an impairment of long-lived assets of $49.5 million in the second quarter of 2014. The carrying amount was adjusted to its estimated fair value of that date, by using the market approach, and considering prices for similar assets.
Later, on February 10, 2015, the Venezuelan government issued a decree that unified the two previous foreign exchange systems “SICAD 1 and SICAD 2” into a new single system denominated SICAD, with an initial public foreign exchange rate of 12 BsF per U.S. dollar. The SICAD auction process remains available only to obtain foreign currency to pay for a limited list of goods considered to be of high priority by the Venezuelan government, which does not include those relating to the Company’s business. In the same decree the Venezuelan government created the “Sistema Marginal de Divisas” (“SIMADI”), a new foreign exchange system that is separate from SICAD, which publishes a foreign exchange rate from the BCV on a daily basis.
In light of the disappearance of SICAD 2, and the Company’s inability to gain access to U.S. dollars through the new single system under SICAD, it started requesting and was granted U.S. dollars through SIMADI. As a result, the Company from that moment expected to settle its transactions through SIMADI and concluded that the SIMADI exchange rate should be used to re-measure its bolivar-denominated monetary assets and liabilities and to re-measure the revenues and expenses of the Venezuelan subsidiaries effective as of March 31, 2015. In connection with this re-measurement, the Company recorded a foreign exchange loss of $20.4 million during the first quarter of 2015, with no significant foreign exchange lo sses recorded during the second, third and fourth quarter of 2015. As of December 3 1 , 2015, the SIMADI exchange rate was 198.70 BsF per U.S. dollar.
2.
Summary of si gnificant accounting policies (c ontinued)
Foreign currency translation (c ontinued)
Considering this change in facts and circumstances and the lower U.S. dollar-equivalent cash flows then expected from the Venezuelan business, the Company has reviewed its long-lived assets, goodwill and intangible assets with indefinite useful life for impairment and concluded that the carrying value of certain real estate investments in Venezuela as of March 31, 2015 would not be fully recoverable. As a result, the Company has recorded an impairment of long-lived assets of $16.2 million on March 31, 201 5. The carrying amount has been adjusted to its estimated fair value as of March 31, 2015, by using the market approach, and considering prices for similar assets.
Until 2010 the Company was able to obtain U.S. dollars for any purpose, including dividends distribution, using alternative mechanisms other than through the Commission for the Administration of Foreign Exchange Control (CADIVI). Those U.S. dollars, obtained at a higher exchange rate than the one offered by CADIVI, and held in balance at U.S. bank accounts of the Venezuelan subsidiaries, were used for dividend distributions from the Venezuelan subsidiaries. TheVenezuelan subsidiaries have not requested authorization since 2012 to acquire U.S. dollars to make dividend distributions. The Company has not distributed dividends from the Venezuelan subsidiaries since 2011.
The following table sets forth the assets, liabilities and net assets of the Company’s Venezuelan subsidiaries, before intercompany eliminations of a net liability of $24,634 thousands and $30,798 thousands , as of December 31, 201 5 and 2014 and net revenues for the years ended December 31, 201 5 , 201 4 and 201 3 :
December 31,
2015
2014
2013
(In thousands)
Venezuelan operations
Net Revenues
$ 40,475
$ 58,026
$ 84,572
December 31,
December 31,
2015
2014
(In thousands)
Assets
65,407
75,153
Liabilities
(36,266)
(43,359)
Net Assets
$ 29,141
$ 31,794
As of December 31, 201 5 , net assets (before intercompany eliminations) of the Venezuelan subsidiaries amounted to approximately 8.6% of consolidated net assets, and cash and investments of the Venezuelan subsidiaries held in local currency in Venezuela amounted to approximately 1.4% of our consolidated cash and investments.
The Company’s ability to obtain U.S. dollars in Venezuela is negatively affected by the exchange regulations in Venezuela that are described above and elsewhere in these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
Despite the current difficult macroeconomic environment in Venezuela, the Company continues to actively manage, through its Venezuelan subsidiaries, its investment in Venezuela.
2.
Summary of si gnificant accounting policies (c ontinued)
Foreign currency translation (c ontinued)
Argentine currency status
The former Argentine government had implemented certain measures that control and restrict the ability of companies and individuals to exchange Argentine Pesos for foreign currencies. Those measures include, among other th</t>
  </si>
  <si>
    <t>Net Income Per Share</t>
  </si>
  <si>
    <t>Net Income Per Share [Abstract]</t>
  </si>
  <si>
    <t>3.
Net income per share
B asic earnings per share for the Company’s common stock is computed by dividing, net income available to common shareholders attributable to common stock for the period, and the corresponding adjustment attributable to changes in redeemable non-controlling interest, by the weighted average number of common shares outstanding during the year.
Diluted earnings per share for the Company’s common stock assume the issuance of shares as a consequence of a convertible d ebt securities conversion event (refer to Note 17 to these Consolidated Financial Statements) and the effect of assumed share settlement of long-term retention plans for earnings per share calculation.
The following table shows how net income is allocated using the “if converted” and the “treasury stock” method for convertible debt securities and long-term retention plans, respectively, for earnings per common share for the years ended December 31, 201 5 , 201 4 and 2013 :
Year Ended December 31,
2015
2014
2013
(In thousands)
Basic
Diluted
Basic
Diluted
Basic
Diluted
Net income
$ 105,789
$ 105,789
$ 72,653
$ 72,653
$ 117,526
$ 117,526
Net income attributable to noncontrolling interests
-
-
(72)
(72)
(19)
(19)
Change in redeemable amount of noncontrolling interest
-
-
(435)
(435)
10
10
Net income attributable to MercadoLibre, Inc. Shareholders corresponding to common stock
$ 105,789
$ 105,789
$ 72,146
$ 72,146
$ 117,517
$ 117,517
Net income per share of common stock is as follows for the years ended December 31, 201 5 , 201 4 and 201 3 :
Year Ended December 31,
2015
2014
2013
(In thousands)
Basic
Diluted
Basic
Diluted
Basic
Diluted
Net income attributable to MercadoLibre, Inc. Shareholders per common share
$ 2.40
$ 2.40
$ 1.63
$ 1.63
$ 2.66
$ 2.66
Numerator:
Net income attributable to MercadoLibre, Inc. Shareholders
$ 105,789
$ 105,789
$ 72,146
$ 72,146
$ 117,517
$ 117,517
Denominator:
Weighted average of common stock outstanding for Basic earnings per share
44,155,680
44,155,680
44,153,884
44,153,884
44,152,600
44,152,600
Adjusted weighted average of common stock outstanding for Diluted earnings per share
44,155,680
44,155,680
44,153,884
44,153,884
44,152,600
44,152,600
3.
Net income per share (c ontinued)
On June 30, 2014, the Company issued the 2.25% Convertible Senior Notes due 2019 (please refer to Note 17 of these consolidated financial statements for discussion regarding these debt notes). The conversion of these debt notes are considered for diluted earnings per share utilizing the “if converted” method, the effect of that conversion is not assumed for purposes of computing diluted earnings per share if the effect is antidilutive. For the years ended December 31, 2015 and 2014 , the effect of the Convertible Senior Notes due 2019 on dilu ted earnings per share was anti dilutive and, as a consequence, it was not computed for diluted earnings per share.
The denominator for diluted net income per share for the year s ended on December 31, 2015 and 2014 does not include any effect from the capped call because it would be antidilutive. In the event of conversion of any or all of the Notes, the shares that would be delivered to the Company under the N ote hedges are designed to partially neutralize the dilutive effect of the shares that the Company would issue under the Notes.</t>
  </si>
  <si>
    <t>Short-term and Long-term Investments</t>
  </si>
  <si>
    <t>Short-term and Long-term Investments [Abstract]</t>
  </si>
  <si>
    <t>4.
Short-term and long-term investments
The composition of short-term and long-term investments is as follows:
December 31,
December 31,
2015
2014
(In thousands)
Short-term investments
Time Deposits
$ 76,658
$ 58,475
Sovereign Debt Securities
13,962
4,722
Corporate Debt Securities
102,977
81,811
Certificates of deposits
8,515
3,802
Total
$ 202,112
$ 148,810
Long-term investments
Sovereign Debt Securities
$ 55,340
$ 44,428
Corporate Debt Securities
129,280
156,832
Certificates of deposits
3,001
4,005
Total
$ 187,621
$ 205,265
Unrealized (losses) gains of available-for-sale securities, net of tax, were ( $672 ) thousands, ( $379 ) thousands and $25 thousands for the years ended December 31, 2015, 2014 and 2013, respectively.
As of December 31, 2015 and 2014, the Company has no securities considered held-to-maturity.</t>
  </si>
  <si>
    <t>Balance Sheet Components</t>
  </si>
  <si>
    <t>Balance Sheet Components [Abstract]</t>
  </si>
  <si>
    <t>5.
Balance sheet components
December 31,
December 31,
2015
2014
(In thousands)
Accounts receivable, net:
Users
$ 24,745
$ 45,347
Credit cards and other means of payments
2,739
8,592
Advertising
3,394
3,569
Others debtors
8,836
5,329
39,714
62,837
Allowance for doubtful accounts
(11,286)
(16,165)
$ 28,428
$ 46,672
December 31,
December 31,
2015
2014
(In thousands)
Credit card receivables
Credit cards and other means of payments
$ 133,180
$ 85,691
Allowance for chargebacks
(1,234)
(529)
$ 131,946
$ 85,162
December 31,
December 31,
2015
2014
(In thousands)
Current other assets:
VAT credits
$ 1,011
$ 1,751
Other taxes
5,189
8,938
Other
3,377
3,295
$ 9,577
$ 13,984
December 31,
December 31,
2015
2014
(In thousands)
Non current other assets:
Advances for fixed assets
$ 23,380
$ —
Legal deposits
55
433
Judicial deposits
16,378
21,043
Other
4,142
2,258
$ 43,955
$ 23,734
5.
Balance sheet components (continued)
Estimated
useful life
December 31,
December 31,
(years)
2015
2014
(In thousands)
Property and equipment, net:
Equipment
3 - 5
$ 48,380
$ 39,649
Land &amp; Building
50 (1) (2)
28,479
57,542
Furniture and fixtures
3 - 5
13,506
10,756
Software
3
43,989
25,052
Cars
3
93
153
134,447
133,152
Accumulated depreciation
(52,814)
(41,607)
$ 81,633
$ 91,545
(1)
Estimated useful life attributable to “Buildings”.
(2)
After impairment test. See Note 2, “Impairment of Long-lived Assets”.
Year Ended December 31,
2015
2014
2013
(In thousands)
Depreciation and amortization:
Cost of net revenues
$ 830
$ 801
$ 1,169
Product and technology development
16,260
12,074
8,623
Sales and marketing
548
181
213
General and administrative
5,571
3,891
1,874
$ 23,209
$ 16,947
$ 11,879
December 31,
December 31,
2015
2014
(In thousands)
Accounts payable and accrued expenses:
Accounts payable
$ 54,649
$ 50,812
Accrued expenses
Advertising
3,005
3,912
Professional fees
1,327
1,365
Other expense provisions
3,054
1,692
Other current liabilities
3
225
$ 62,038
$ 58,006
December 31,
December 31,
2015
2014
(In thousands)
Current loans payable and other financial liabilities:
Unsecured lines of credit
$ 1,965
$ 1,641
Car leasing financing
—
1
$ 1,965
$ 1,642
5.
Balance sheet components (continued)
December 31,
December 31,
2015
2014
(In thousands)
Non current loans payable and other financial liabilities:
Convertible notes
$ 290,477
$ 280,630
Unsecured lines of credit
3,865
1,554
$ 294,342
$ 282,184
December 31,
December 31,
2015
2014
(In thousands)
Current other liabilities:
Contingent considerations and escrows from acquisitions
$ 7,004
$ 2,971
Other
663
1,205
$ 7,667
$ 4,176
December 31,
December 31,
2015
2014
(In thousands)
Non current other liabilities:
Provisions and contingencies
$ 4,386
$ 3,009
Contingent considerations and escrows from acquisitions
5,413
3,048
Other
61
124
$ 9,860
$ 6,181
December 31,
December 31,
December 31,
2015
2014
2013
(In thousands)
Accumulated other comprehensive loss:
Foreign currency translation
$ (238,607)
$ (134,695)
$ (87,481)
Unrealized gains on investments
(1,023)
(578)
37
Estimated tax loss on unrealized gains on investments
351
199
(12)
$ (239,279)
$ (135,074)
$ (87,456)
The following table summarizes the changes in accumulated balances of other comprehensive incom e for the year December 31, 2015 :
Unrealized
Foreign
Estimated tax
Gains on
Currency
(expense)
Investments
Translation
benefit
Total 2015
Total 2014
(In thousands)
Balances as of December 31, 2014
$ (578)
$ (134,695)
$ 199
$ (135,074)
$ (87,456)
Other comprehensive income before reclassifications adjustments for (losses) gains on available for sale investments
(1,023)
(103,912)
351
(104,584)
(47,593)
Amount of gain (loss) reclassified from accumulated other comprehensive income
578
—
(199)
379
(25)
Net current period other comprehensive (loss) income
(445)
(103,912)
152
(104,205)
(47,618)
Ending balance
$ (1,023)
$ (238,607)
$ 351
$ (239,279)
$ (135,074)
5.
Balance sheet components (continued)
The following table provides details about reclassifications out of accumulated other comprehensive income for the year ended December 31, 2015 :
Amount of Gain (Loss)
Reclassified from
Details about Accumulated
Accumulated Other
Other Comprehensive Income
Comprehensive
Affected Line Item
Components
Income
in the Statement of Income
(In thousands)
Unrealized losses on investments
$ (578)
Interest expense and other financial losses
Estimated tax gain on unrealized losses on investments
199
Income / asset tax gain
Total reclassifications for the year
$ (379)
Total, net of income taxes</t>
  </si>
  <si>
    <t>Business Combinations, Goodwill and Intangible Assets</t>
  </si>
  <si>
    <t>Business Combinations, Goodwill and Intangible Assets [Abstract]</t>
  </si>
  <si>
    <t>6.
Business combinations, goodwill and intangible assets
Business c ombinations
Acquisition of AutoPlaza.com in Mexico
On September 14, 2011, the Company completed, through on e of its subsidiaries, Meli Participaciones, S.L. (“ETVE” or “the Buyer”), the acquisition of the 60 % of outstanding membership interest of Autopark LLC, a limited liability company organized under the laws of Delaware, from Hasteny Trading S.A. (“Hasteny” or “the Seller”), a parent company organized under the laws of Uruguay, who owned all the shares of the capital stock of Autopark LLC.
Autopark LLC owns directly and indirectly the 100% of the membership interest of AP Clasificados S.R.L. de C.V. (“AP Clasificados”), a company organized under the laws of Mexico. AP Clasificados operates an online classified advertisements platform in Mexico primarily dedicated to the sale of vehicles and real estate (“the Acquired Business”).
On September 12, 2014, ETVE acquired the remaining 40% of the membership interest of Autopark LLC for a total amount of $4,000 thousands in order to own the 100% of the membership interest of the Acquired Business. On December 10, 2014, ETVE paid with its own funds the total price.
Acquisition of online classifieds advertisement companies in Chile and Mexico
On April 8, 2014, through its subsidiaries Meli Inversiones SpA and Meli Participaciones, S.L., the Company acquired 100% of the issued and outstanding shares of capital stock of the companies VMK S.A., Inmobiliaria Web Chile S. de R.L. de C.V. and Inmuebles Online S.A., companies that operate online classified advertisements platforms dedicated to the sale of real estate in Chile through Portal Inmobiliario brand and in Mexico through Guia de Inmuebles brand, in order to increase its participation on e-commerce business in those countries.
The aggregate purchase price for the acquisition of the 100% of the acquired business was $37,990 thousands , measured at its fair value, amount that included: (i) the total cash payment of $32,148 thousands at closing day; (ii) an escrow of $1,000 thousand held in an escrow agent, according to the stock purchase agreement; (iii) the contingent additional cash considerations and escrows up to $4,621 thousands in case the companies achieve certain revenue performance targets during 2014 and 2015, measured at fair value; and, (iv) an additional price adjustment escrow of $221 thousands , which was paid in January 2015.
In addition, the Company incurred in certain direct costs of the business combination which were expensed as incurred.
As of December 31, 2015, the fair value of the contingent consideration recorded is $3,000 thousands. Contingent additional cash considerations are to be paid during the first half of 2016 .
The Company’s consolidated statement of income includes the results of operations of the acquired business as from April 8, 2014. The net revenues and net income of the acquiree included in the Company’s consolidated statement of income since the acquisition amounted to $10,632 and $2,208 thousands , respectively , for the year ended December 31, 2014 .
The following table summarizes the allocation of the cash paid in the acquisition:
6.
Business c ombinations, goodwill and intangible a ssets ( c ontinued)
Business Combinations ( c ontinued)
Chile
Mexico
Total
(In thousands)
Cash and cash equivalents
$ 547
$ 474
$ 1,021
Other net tangible assets / (liabilities)
2,306
(2,727)
(421)
Trademarks
5,422
2,155
7,577
Customer Lists
10,104
322
10,426
Software
447
—
447
Non solicitation agreement
587
—
587
Deferred tax assets and liabilities
(2,644)
214
(2,430)
Goodwill
14,709
6,074
20,783
Purchase Price
$ 31,478
$ 6,512
$ 37,990
The purchase price was allocated based on the measurement of the fair value of assets acquired and liabilities assumed . The valuation of identifiable intangible assets acquired reflects management’s estimates based on the use of established valuation methods. Such assets consist of trademarks, customer lists, software and non-solicitation agreements for a total amount of $19,036 thousands . Management of the Company estimates that trademarks have an indefinite lifetime and the intangible assets associated with customer list will be amortized over a ten year period. The non-solicitation agreement intangible asset will be amortized over a four year period and the software in three years.
The Company recognized goodwill for this acquisition based on management’s expectation that the acquired businesses will improve the Company’s business in Latin America.
Arising goodwill has been allocated proportionally to each of the segments identified by the Company’s management, considering the synergies expected from this acquisition and it is expected that the acquiree will contribute to the earnings generation process of such segments.
Acquisitions of Software Development Company in Argentina
On December 15, 2014, the Company completed, through its subsidiaries Meli Participaciones S.L. and Marketplace Investment LLC, a limited liability company organized under the laws of Delaware, USA (together referred to as the “Buyers”), the acquisition of the 100% of equity interest of Business Vision S.A., a software development company located and organized under the laws of the Buenos Aires City, Argentina. The objective of the acquisition was to enhance the capabilities of the Company in terms of software development.
The aggregate purchase price for the acquisition of the 100% of the acquired business was $4,768 thousands . On such same date, the Buyer s paid and agreed to pay the purc hase price as follows: i) $3,804 thousands in cash, net of $111 thousands of negative working capital adjustments; ii) set an escrow amounting to $250 thousands for a 24-months period, aiming to cover unexpected adjustments to the initial aggregate purchase price; and iii) set an escrow amounting to $735 thousands , 50% for a 12-months period and 50% for a 24-months period since the closing date.
The Company’s consolidated statement of income includes the results of operations of the acquired business as from December 15, 2014. The net revenues and net loss of the acquiree included in the Company’s consolidated statement of income as of December 31, 2014, are immaterial to the consolidated financial statements.
The following table summarizes the definitive purchase price allocation for the acquisition:
Business Vision S.A. In thousands of U.S. dollars
Cash and cash equivalents
$ 81
Other net tangible assets
857
Total net tangible assets acquired
938
Customer Lists
563
Non solicitation agreement
428
Deferred tax assets and liabilities
(300)
Goodwill
3,139
Purchase Price
$ 4,768
6.
Business combinations, goodwill and i ntangible a ssets ( c ontinued)
Business Combinations ( c ontinued)
The Company recognized goodwill for this acquisition based on management’s expectation that the acquired businesses will increase the software capabilities of the Company.
Arising goodwill has been allocated proportionally to each of the segments identified by the Company’s management, considering the synergies expected from this acquisition and it is expected that the acquiree will contribute to the earnings generation process of such segments.
Acquisition of online classifieds advertisement company in Mexico
On April 22, 2015, through its subsidiaries Deremate.com de Mexico, S. de R.L. de C.V. and MercadoLibre, S. de R.L. de C.V., the Company acquired 100% of the issued and outstanding shares of capital stock of Metros Cúbicos, S.A. de C.V., company that operates an online classified advertisement platform dedicated to the sale of real estate in Mexico, in order to increase its participation on e-commerce business in that country.
The aggregate purchase price for the acquisition of the 100% of the acquired business was $29,917 thousands, measured at its fair value, amount that included: (i) the total cash payment of $26,917 thousands at closing day; and (ii) an escrow of $3,000 thousands held in an escrow account, according to the stock purchase agreement.
In addition, the Company incurred in certain direct costs of the business combination which were expensed as incurred.
The Company’s consolidated statement of income includes the results of operations of the acquired business as from April 22, 2015. The net revenues and net income of the acquiree included in the Company’s consolidated statement of income since the acquisition amounted to $2,862 thousands and $87 thousands , respectively.
The following table summarizes the purchase price allocation calculated at the date of acquisition:
Metros Cúbicos S.A. de C.V. In thousands of U.S. dollars
Cash and cash equivalents
$ 593
Other net tangible assets
241
Trademark
4,568
Customer lists
3,924
Non-solicitation and Non-compete agreements
229
Deferred tax assets and liabilities
(2,616)
Goodwill
22,978
Purchase Price
$ 29,917
The purchase price was allocated based on the measurement of the fair value of assets acquired and liabilities assumed. The valuation of identifiable intangible assets acquired reflects management’s estimates based on the use of established valuation methods. Such assets consist of trademarks, customer lists and non-solicitation and non-compete agreements for a total amount of $8,721 thousands. Management of the Company estimates that trademarks have an indefinite useful life and the intangible asset associated with the customer list will be amortized over a five -year period. The non-solicitation and non-compete agreement intangible asset will be amortized over a three -year period.
The Company recognized goodwill for this acquisition based on management ’s expectation that the acquired business will improve the Company’s business in Mexico.
Arising goodwill ha s been allocated to the Mexican segment identified by the Company’s management, considering the synergies expected from this acquisition and it is expected that the acquiree will contribute to the earnings generation process of such segment.
6.
Business combinations, goodwill and i ntangible a ssets ( c ontinued)
Business Combinations ( c ontinued)
Acquisition of a software development company in Brazil
On April 1, 2015, through its subsidiaries Ebazar.com.br Ltda. and MercadoLivre.com Atividades de Internet Ltda, the Company acquired 100% of the issued and outstanding shares of capital stock of the company KPL Soluções Ltda., a company that develops ERP software for the e-commerce industry in Brazil.
The aggregate purchase price for the acquisition of the 100% of the acquired business was $22,685 thousands, measured at its fair value, amount that included: (i) the total cash payment of $12,529 thousands at closing day; (ii) an escrow of $3,316 thousands, and (iii) the contingent additional cash considerations up to $6,840 thousa nds in case the company achieve s certain performance targets during the 24 months since the acquisition date, measured at fair value. Additionally, a payment of $1,584 thousands will be transferred to the sellers after the end of the second year after the acquisition date, aiming to continue the employment relationship as key employees. This additional payment will be expensed over the 24 month-period up to fulfillment of the conditions required by the selling and purchase agreement.
The Company’s consolidated statement of income includes the results of operations of the acquired business as from April 1, 2015. The net revenues and net loss of the acquiree included in the Company’s statement of income since the acquisition amounted to $1,338 thousands and $343 thousands until its merger with Ebazar.com.br Ltda. , respectively.
In addition, the Company incurred in certain direct costs of the business combination which were expensed as incurred.
As of December 31, 2015, the fair value of the contingent consideration recorded is $6,007 thousands. Contingent additional cash considerations are to be paid after the achievement of the performance targets.
The following table summarizes the purchase price allocation for the acquisition:
KPL Soluções Ltda. In thousands of U.S. dollars
Cash and cash equivalents
$ 159
Other net tangible assets
27
Customer lists
3,137
Software
4,791
Non-solicitation and Non-compete agreements
505
Goodwill
14,066
Purchase Price
$ 22,685
The purchase price was allocated based on the measurement of the fair value of assets acquired and liabilities assumed. The valuation of identifiable intangible assets acquired reflects management’s estimates based on the use of established valuation methods. Such assets consist of customer lists, software, non-solicitation and non-compete agreements for a total amount of $8,433 thousands. Management of the Company estimates that customer lists, the software and the non-solicitation and non-compete agreements will be amortized over a five -year period.
The Company recognized goodwill for this acquisition based on management ’s expectation that the acquired business will improve the Company’s business.
Arising goodwill has been allocated to the Brazilian segment identified by the Company’s management, considering the synergies expected from this acquisition and it is expected that the acquiree will contribute to the earnings generation process of such segment.
Supplemental pro-forma information required by U.S. GAAP, is impracticable after making every reasonable effort to do so, however, amounts involved are deemed to be immaterial.
6.
Business Combinations, G oodwill and Intangible Assets (c ontinued)
Business Combinations ( c ontinued)
Goodwills are not deductible for tax purposes, except for the proportion acquired by Meli Inversiones SpA (Chile) of the Por tal Inmobiliario brand in Chile and the acquisition of KPL Soluções Ltda. by Ebazar.com.br Ltda. and MercadoLivre.com Atividades de Internet Ltda .
The results of operations for periods prior to the acquisitions, individually and in the aggregate, were not material to the consolidated statements of operations of the Company and, accordingly, pro forma information has not been presented.
Goodwill and intangible assets
The composition of goodwill and intangible assets is as follows:
December 31,
December 31,
2015
2014
(In thousands)
Goodwill
$ 86,545
$ 68,829
Intangible assets with indefinite lives
- Trademarks
13,074
10,276
Amortizable intangible assets
- Licenses and others
8,691
5,111
- Non-compete agreement
1,615
1,829
- Customer list
12,971
11,294
Total intangible assets
$ 36,351
$ 28,510
Accumulated amortization
(7,360)
(5,339)
Total intangible assets, net
$ 28,991
$ 23,171
Goodwill
The changes in the carrying amount of goodwill for the years ended December 31, 201 5 and 201 4 are as follows:
Year ended December 31, 2015
Brazil
Argentina
Chile
Mexico
Venezuela
Colombia
Other Countries
Total
(In thousands)
Balance, beginning of the year
10,557
$ 11,859
$ 19,101
$ 15,719
$ 5,729
$ 4,521
$ 1,343
$ 68,829
- Business acquisition
14,066
—
—
22,978
—
—
—
37,044
- Effect of exchange rates changes
(6,097)
(4,429)
(2,663)
(4,863)
—
(1,084)
(192)
(19,328)
Balance, end of the year
$ 18,526
$ 7,430
$ 16,438
$ 33,834
$ 5,729
$ 3,437
$ 1,151
$ 86,545
Year ended December 31, 2014
Brazil
Argentina
Chile
Mexico
Venezuela
Colombia
Other Countries
Total
(In thousands)
Balance, beginning of year
$ 10,366
$ 14,676
$ 6,520
$ 11,376
$ 5,252
$ 5,506
$ 1,405
$ 55,101
- Business acquisition
1,538
775
14,710
6,293
477
82
48
23,923
- Effect of exchange rates changes
(1,347)
(3,592)
(2,129)
(1,950)
—
(1,067)
(110)
(10,195)
Balance, end of the year
$ 10,557
$ 11,859
$ 19,101
$ 15,719
$ 5,729
$ 4,521
$ 1,343
$ 68,829
6.
Business c ombina tions, goodwill and intangible a ssets ( c ontinued)
Intangible assets with definite useful life
Intangible assets with definite useful life are comprised of customer lists and user base, non-compete and non-solicitation agreements, acquired software licenses and other acquired intangible assets including developed technologies. Aggregate amortization expense for intangible assets totaled $3,147 thousands , $ 1,692 thousands and $ 781 thousands for the years ended December 31, 201 5 , 201 4 and 201 3 , respectively.
The following table summarizes the remaining amortization of intangible assets with definite useful life as of December 3 1, 2015:
For year ended 12/31/2016
$ 3,736
For year ended 12/31/2017
3,497
For year ended 12/31/2018
2,903
For year ended 12/31/2019
2,005
Thereafter
3,776
$ 15,917</t>
  </si>
  <si>
    <t>Segments</t>
  </si>
  <si>
    <t>Segments [Abstract]</t>
  </si>
  <si>
    <t>7.
Segments
Reporting segments are based upon the Company’s internal organizational structure, the manner in which the Company’s operations are managed, the criteria used by management to evaluate the Company’s performance, the availability of separate financial information, and overall materiality considerations.
Segment reporting is based on geography as the main basis of segment breakdown to reflect the evaluation of the Company’s performance defined by the management. The Company’s segments include Brazil, Argentina, Mexico, Venezuela and other countries ( such as Chile, Colombia, Costa Rica, Dominican Republic, Ecuador, Panama, Bolivia, Guatemala, Paraguay, Peru, Portugal, Uruguay and USA).
Direct contribution consists of net revenues from external customers less direct costs and any impairment of long lived assets. Direct costs include specific costs of net revenues, sales and marketing expenses, and general and administrative expenses over which segment managers have direct discretionary control, such as advertising and marketing programs, customer support expenses, allowances for doubtful accounts, payroll, third party fees. All corporate related costs have been excluded from the Company’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7.
Segments (continued)
The following tables summarize the financial performance of the Company’s reporting segments:
Year Ended December 31, 2015
Brazil
Argentina
Mexico
Venezuela
Other Countries
Total
(In thousands)
Net revenues
$ 290,602
$ 245,011
$ 40,338
$ 40,475
$ 35,364
$ 651,790
Direct costs
(180,394)
(134,750)
(31,282)
(15,287)
(24,605)
(386,318)
Impairment of Long-lived Assets
-
-
-
(16,226)
-
(16,226)
Direct contribution
110,208
110,261
9,056
8,962
10,759
249,246
Operating expenses and indirect costs of net revenues
(110,050)
Income from operations
139,196
Other income (expenses):
Interest income and other financial gains
20,561
Interest expense and other financial losses
(20,391)
Foreign currency gain
11,125
Net income before income / asset tax expense
$ 150,491
Year Ended December 31, 2014
Brazil
Argentina
Mexico
Venezuela
Other Countries
Total
(In thousands)
Net revenues
$ 273,638
$ 150,668
$ 37,669
$ 58,026
$ 36,535
$ 556,536
Direct costs
(158,412)
(81,273)
(24,068)
(16,584)
(20,163)
(300,500)
Impairment of Long-lived Assets
-
-
-
(49,496)
-
(49,496)
Direct contribution
115,226
69,395
13,601
(8,054)
16,372
206,540
Operating expenses and indirect costs of net revenues
(86,069)
Income from operations
120,471
Other income (expenses):
Interest income and other financial gains
15,336
Interest expense and other financial losses
(11,659)
Foreign currency gain
(2,352)
Net income before income / asset tax expense
$ 121,796
7.
Segments (continued)
Year Ended December 31, 2013
Brazil
Argentina
Mexico
Venezuela
Other Countries
Total
(In thousands)
Net revenues
$ 206,394
$ 122,123
$ 32,843
$ 84,572
$ 26,663
$ 472,595
Direct costs
(119,423)
(66,493)
(18,558)
(29,579)
(12,339)
(246,392)
Direct contribution
86,971
55,630
14,285
54,993
14,324
226,203
Operating expenses and indirect costs of net revenues
(72,664)
Income from operations
153,539
Other income (expenses):
Interest income and other financial gains
10,668
Interest expense and other financial losses
(2,356)
Foreign currency gain
1,258
Net income before income / asset tax expense
$ 163,109
The following table summarizes the allocation of the long-lived tangible assets based on geography:
December 31,
December 31,
2015
2014
(In thousands)
US property and equipment, net
$ 12,756
$ 13,226
Other countries
Argentina
22,379
28,005
Brazil
17,150
8,237
Mexico
2,475
2,801
Venezuela (*)
21,556
36,237
Other countries
5,317
3,039
$ 68,877
$ 78,319
Total property and equipment, net
$ 81,633
$ 91,545
(*) After the impairment of Venezuelan long-lived assets (See Note 2 “Impairment of Long-lived assets”).
Office building acquisitions agreement in Caracas
On October 9, 2014, the Company through its Venezuelan subsidiary acquired an office property located in Centro San Ignacio, Caracas, for a total amount of BF$170.6 million, or $3.4 million. The price of the transaction was paid as follows: i) 50% of the price, or BF$ 85.3 was paid at the date of signing the memorandum of understanding; ii) 30% of the price, or BF$ 51.2 million, was paid on October 20, 2014 ; and iii) the remaining 20% was paid at the moment of transfer of the property ownership.
Additionally during 2015, the Venezuelan subsidiary acquired five offices in process of construction, in Caracas, Venezuela for a total paid price as of December 31, 2015 of BF$4,645.6 million, or $23.4 million, for investment purposes and included in non-current other assets. The Venezuelan subsidiary paid the purchase price in Bolivares Fuertes, and funded the transaction with funds from its own operations and with a mortgage loan amounting to BF$1,000 million celebrated with Banco del Caribe, C.A. Banco Universal to be paid in monthly installments during five years, and included in current and non-current liabilities under the caption “Loans payable and other financial liabilities”. The mortgage loan bears a fixed interest rate of 24% per annum. As of December 31, 2015 the amount due in relation to the mentioned mortgage loan amounts to BF$943,911 thousands or $4,750 thousands . The offices will be delivered on October, 2016 according to the agreements.
7.
Segments (continued)
The following table summarizes the allocation of the goodwill and intangible assets based on geography:
December 31,
December 31,
2015
2014
(In thousands)
US intangible assets
$ 235
$ 172
Other countries goodwill and intangible assets
Argentina
8,763
12,580
Brazil
21,338
11,212
Mexico
46,186
21,734
Venezuela
7,217
7,515
Other countries
31,797
38,787
$ 115,301
$ 91,828
Total goodwill and intangible assets
$ 115,536
$ 92,000
Consolidated net revenues by similar products and services for the years ended December 31, 201 5 , 201 4 and 201 3 were as follows:
Consolidated Net Revenues
2015
2014
2013
(In thousands)
Marketplace
$ 393,014
$ 376,156
$ 331,338
Non-marketplace (*)
$ 258,776
$ 180,380
$ 141,257
Total
$ 651,790
$ 556,536
$ 472,595
(*)
Includes, among other things, Ad Sales, Real Estate, Motors, Financing Fees, Off-platform Payment Fees , Shipping and other ancillary services.</t>
  </si>
  <si>
    <t>Fair Value Measurement of Assets and Liabilities</t>
  </si>
  <si>
    <t>Fair Value Measurement of Assets and Liabilities [Abstract]</t>
  </si>
  <si>
    <t>8.
Fair value measur ement of assets and liabilities
The following table summarizes the Company’s financial assets and liabilities measured at fair value on a recurring basis as of December 31, 201 5 and 201 4 :
Quoted Prices in
Quoted Prices in
Balances as of
active markets for
Significant other
Balances as of
active markets for
Significant other
December 31,
identical Assets
observable inputs
December 31,
identical Assets
observable inputs
Description
2015
(Level 1)
(Level 2)
2014
(Level 1)
(Level 2)
(In thousands)
Assets
Cash and Cash Equivalents:
Money Market Funds
$ 46,423
$ 46,423
$ —
$ 37,495
$ 37,495
$ —
Corporate Debt Securities
15,785
—
15,785
13,004
108
12,896
Investments:
Sovereign Debt Securities
$ 69,302
$ 64,264
$ 5,038
$ 49,150
$ 49,150
$ —
Corporate Debt Securities
232,257
51,974
180,283
238,643
59,919
178,724
Certificates of deposit
11,516
—
11,516
7,807
—
7,807
Total Financial Assets
$ 375,283
$ 162,661
$ 212,622
$ 346,099
$ 146,672
$ 199,427
Liabilities:
Contingent considerations
$ 9,007
$ —
$ 9,007
$ 4,833
$ —
$ 4,833
Long-term retention plan
17,159
—
17,159
17,734
—
17,734
Total Financial Liabilities
$ 26,166
$ —
$ 26,166
$ 22,567
$ —
$ 22,567
As of December 31, 201 5 and 201 4 ,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and ii) Level 2 inputs, which are obtained from readily-available pricing sources for comparable instruments as well as instruments with inactive markets at the measurement date.
As of December 31, 201 5 , the Company´s liabilities valued at fair value were calculated using level 2 inputs.
The unrealized net gains or loss on short term and long term investments are reported as a component of other comprehensive income. The Company does not anticipate any significant realized losses associated with those investments in excess of the Company’s historical cost.
As of December 31, 201 5 and 201 4 , the carrying value of the Company’s financial assets and liabilities measured at amortized cost approximated their fair value because of its short term maturity. These assets and liabilities included cash and cash equivalents (excluding money markets funds), accounts receivables, credit card receivables, funds payable to customers, other receivables, other assets, accounts payables, social security payables, taxes payables, loans payable and provisions and other liabilities. The convertible senior notes, the rest of the loans payable and other financial liabilities approximate their fair value because the interest rates are not materially different from market interest rates.
8.
Fair value measurement of assets and liabiliti es (c ontinued)
The following table summarizes the fair value level for those financial assets and liabilities of the Company measured at amorti zed cost as of December 31, 2015 and 201 4 :
Balances as of
Significant other
Balances as of
Significant other
December 31,
observable inputs
December 31,
observable inputs
2015
(Level 2)
2014
(Level 2)
(In thousands)
Assets
Time Deposits
$ 76,658
76,658
$ 58,475
58,475
Accounts receivable
28,428
28,428
46,672
46,672
Credit Cards receivable
131,946
131,946
85,162
85,162
Other assets
53,532
53,532
37,718
37,718
Total Assets
$ 290,564
$ 290,564
$ 228,027
$ 228,027
Liabilities
Accounts payable and accrued expenses
$ 62,038
$ 62,038
$ 58,006
$ 58,006
Funds payable to customers
203,247
203,247
165,034
165,034
Salaries and social security payable
26,181
26,181
22,370
22,370
Tax payable
10,092
10,092
26,013
26,013
Dividends payable
4,548
4,548
7,330
7,330
Loans payable and other financial liabilities
296,307
296,307
283,826
283,826
Other liabilities
8,520
8,520
5,524
5,524
Total Liabilities
$ 610,933
$ 610,933
$ 568,103
$ 568,103
For the years ended December 31, 201 5 and 201 4 , the Company held no direct investments in auction rate securities, collateralized debt obligations or structured investment vehicles, and did not have any non-financial assets or liabilities measured at fair value.
8.
Fair value measurem ent of assets and liabilities (c ontinued)
As of December 31, 201 5 and 201 4 , the fair value of money market funds, short and long-term investments classified as available for sale securities are as follows:
December 31, 2015
Cost
Gross Unrealized Gains
Gross Unrealized Losses (1)
Estimated Fair Value
(In thousands)
Cash and cash equivalents
Money Market Funds
$ 46,423
$ —
$ —
$ 46,423
Corporate Debt Securities
15,796
—
(11)
15,785
Total Cash and cash equivalents
$ 62,219
$ —
$ (11)
$ 62,208
Short-term investments
Sovereign Debt Securities
$ 13,981
$ —
$ (19)
$ 13,962
Corporate Debt Securities
103,130
4
(157)
102,977
Certificates of deposit
8,516
1
(2)
8,515
Total Short-term investments
$ 125,627
$ 5
$ (178)
$ 125,454
Long-term investments
Sovereign Debt Securities
$ 55,536
$ 53
$ (249)
$ 55,340
Corporate Debt Securities
129,921
18
(659)
129,280
Certificates of deposit
3,003
—
(2)
3,001
Total Long-term investments
$ 188,460
$ 71
$ (910)
$ 187,621
Total
$ 376,306
$ 76
$ (1,099)
$ 375,283
December 31, 2014
Cost
Gross Unrealized Gains
Gross Unrealized Losses (1)
Estimated Fair Value
(In thousands)
Cash and cash equivalents
Money Market Funds
$ 37,531
$ 2
$ (38)
$37,495
Corporate Debt Securities 13,009
—
(5)
13,004
Total Cash and cash equivalents
$ 50,540
$ 2
$ (43)
$ 50,499
Short-term investments
Sovereign Debt Securities
$ 4,726
$ —
$ (4)
$4,722
Corporate Debt Securities 81,886
—
(75)
81,811
Certificates of deposit 3,802
1
(1)
3,802
Total Short-term investments $90,414
$1
$(80)
$90,335
Long-term investments
Sovereign Debt Securities
$ 44,511
$ —
$ (83)
$44,428
Corporate Debt Securities 157,205
22
(395)
156,832
Certificates of deposit 4,007
—
(2)
4,005
Total Long-term investments $205,723
$22
$(480)
$205,265
Total
$ 346,677
$ 25
$ (603)
$ 346,099
(1)
Unrealized losses from securities are primarily attributable to market price movements. Management does not believe any remaining unrealized losses represent other-than-temporary impairments based on the evaluation of available evidence including the credit rating of the investments, as of December 31, 2015 and 2014 .
8.
Fair value measurem ent of assets and liabilities (c ontinued)
The material portion of the Sovereign Debt Securities is U.S. Treasury Notes with no significant risk associated.
As of December 31, 201 5 , the estimated fair values of money market funds, short-term and long-term investments classified by its effective maturities are as follows:
One year or less
187,662
One year to two years
103,972
Two years to three years
62,768
Three years to four years
8,310
Four years to five years
12,571
Total
$ 375,283</t>
  </si>
  <si>
    <t>Common Stock</t>
  </si>
  <si>
    <t>Common Stock [Abstract]</t>
  </si>
  <si>
    <t>9.
Common stock
Authorized, issued and outstanding shares
As of December 31, 201 5 and 201 4 , as stated in the Company’s Fourth Amended and Restated Certificate of Incorporation (the “Fourth Amended Certificate of Incorporation”), the Company has authorized 110,000,000 shares of Common Stock, par value $0.001 per share (“ Common Stock ”).
As of December 31, 201 5 and 201 4 , there were 44,156,854 and 44,154,572 shares of common stock issued and outstanding with a par value of $0.001 per share, respectively.
Voting rights
Each outstanding share of common stock, is entitled to one vote on all matters submitted to a vote of holders of common stock, except for stockholders that beneficially own more than 20% of the shares of the outstanding common stock, in which case the board of directors (the “Board”) may declare that any shares of stock above such 20% do not have voting rights. The holders of common stock do not have cumulative voting rights in the election of directors.</t>
  </si>
  <si>
    <t>Mandatorily Redeemable Convertible Preferred Stock</t>
  </si>
  <si>
    <t>Mandatorily Redeemable Convertible Preferred Stock [Abstract]</t>
  </si>
  <si>
    <t xml:space="preserve">10.
Mandatorily redeemable convertible preferred stock
Pursuant to the Fourth Amended Certificate of Incorporation, the Company authorized preferred stock consisting of 40,000,000 shares of preferred stock, par value $0.001 per share. As of December 31, 201 5 and 201 4 , the Company has no preferred stock subscribed and or issued . </t>
  </si>
  <si>
    <t>Compensation Plan for Outside Directors</t>
  </si>
  <si>
    <t>Compensation Related Costs [Abstract]</t>
  </si>
  <si>
    <t>11.
Compensation Plan for Outside Directors
The Company compensates its outside directors for their annual services provided through a cash payment, and from time to time through the issuance of equity awards, as follows:
On June 25, 2010, the board of directors of the Company (the “Board”), upon the recommendation of the Compensation Committee of the Board, adopted The MercadoLibre, Inc. 2010 Director Compensation Program (the “Plan”) for outside directors which was a
11.
Compensati on Plan for Outside Directors (c ontinued)
three -year plan effective as from June 10, 2010. Under the terms of the Plan, each outside director received an annual fee for services provided to the Company for the periods from June 10, 2010 through June 9, 2011, from June 10, 2011 through June 9, 2012 and from June 10, 2012 through June 9, 2013, payable as follows: (a) a Non-Adjustable Board Service Award which means a fixed cash payment of $32 ; $38 and $44 thousands , respectively and (b) an Adjustable Award which means a fixed cash amount of $43 ; $50 and $58 thousands , respectively, multiplied by the average closing sale price of the Company’s share during the last 30 -trading day period as of the date of the next Annual Meeting divided by the average closing sale price of the Company’s share during the last 30-trading day period as of the date of the prior year’s Annual Meeting. The Plan also included a Non-Adjustable Chairman Service Award for services provided to the Company for such periods. Under the terms of the Plan, the Chairman of the Company’s Audit Committee, of the Compensation Committee, of the Nominating and Corporate Governance Committee and the lead independent director of the Company are entitled to receive annual cash compensation in addition to the existing director compensation for the period from June 10, 2010 through June 9, 2011 amounting to $16 ; $13 ; $5 and $11 thousands , respectively. For the period from June 10, 2011 through June 9, 2012 such annual cash compensation amounted to $19 ; $15 ; $6 and $13 thousands , respectively. For the period from June 10, 2012 through June 9, 2013 such annual compensation amounted to $22 ; $17 ; $7 and $15 thousands , respectively.
On September 27, 2013, the Board, upon the recommendation of the compensation committee of the Board, adopted a new director compensation program (the “New Director Compensation Program”) that sets compensation for the Company’s outside directors for the period of June 2013 to June 2016. The New Director Compensation Program, which became effective as of June 2013, provides that each outside director of the Company receives an annual fee for Board services, comprised of a non-adjustable Board service award and an adjustable Board service award. The non-adjustable Board service award consists of a fixed cash payment of $50 thousands . The adjustable Board service award consists of a fixed cash amount of $70 thousands multiplied by the quotient of (a) the average closing sale price of the Company’s share on the NASDAQ Global Market during the 30-trading day period preceding the Annual Meeting of Stockholders to be held during the respective compensation period divided by (b) the average closing sale price of the Company’s share on the NASDAQ Global Market during the 30-trading day period preceding the prior Annual Meeting of Stockholders. The New Director Compensation Program also includes a non-adjustable chair service award for committee services from June 2013 to June 2016. Under the terms of the New Director Compensation Program, the chair of each of the audit committee, the compensation committee and the nominating and corporate governance committee and the lead independent director are entitled to receive annual cash compensation in addition to existing director compensation in the amount of $22 ; $17 ; $7 and $15 thousands , respectively.
11.
Compensati on Plan for Outside Directors (c ontinued)
The following table summarizes the total accrued compensation cost related to outside Directors, included in operating expenses in the accompanying consolidated statement of income, for the years ended December 31, 2015, 2014 and 2013:
Year ended December 31,
2015
2014
2013
(In thousands)
Chairman Fee
$ 61
$ 61
$ 56
Adjustable Award
718
545
575
Non-adjustable Award
398
359
323
$ 1,177
$ 965
$ 954</t>
  </si>
  <si>
    <t>Equity Compensation Plan and Restricted Shares</t>
  </si>
  <si>
    <t>Equity Compensation Plan and Restricted Shares [Abstract]</t>
  </si>
  <si>
    <t>12. Equity compensation plan and restricted shares
Pursuant to the “Amended and Restated 1999 Stock Option and Restricted Stock Plan”, (the “Plan”) the Company has reserved 4,732,400 shares of Common Stock for issuance under the Plan.
On June 10, 2009, the Annual Shareholders’ Meeting approved the adoption of the 2009 Equity Compensation Plan, which contains terms substantially similar to the terms of the “1999 Stock Option and Restricted Stock Plan” scheduled to expire in November 2009. The 2009 plan has reserved for issuance 294,529 shares of the Company’s common stock under the 1999 plan. As of December 31, 2015, there are 238,615 shares available for grant under the 1999 plan.
Equity compensation awards granted under the Plan are at the discretion of the Company’s board of directors and may be in the form of either incentive or nonqualified stock options. As of December 31, 2015, there are no outstanding options granted under the Plan.
There was no granting during the period from January 1, 2007 to December 31, 2015.</t>
  </si>
  <si>
    <t>Management Incentive Bonus Plan</t>
  </si>
  <si>
    <t>13.
Management incentive bonus plan
In September 2001, the Company implemented the 2001 Management Incentive Bonus Plan (the “Incentive Plan”) to provide incentives to, and align the interests of, senior management with the Company’s shareholders. As established in the Incentive Plan, the Company’s Chief Executive Officer, with the consent of the board of directors, made the initial determination as to the executives entitled to the benefits under the plan (the “Participants”) and the amounts of participation (the “Participation Percentages”). The board of directors administers the Incent ive Plan.
Pursuant to the Incentive Plan, if the Company is sold, the Participants are entitled to receive a “sale bonus” and a “stay bonus” as follows:
·
If the purchase price is equal or greater than $20,000 thousands, then Participants shall be entitled to receive i) a sale bonus equal to 5.5% of the purchase price and ii) a stay bonus equal to 7.1% of the purchase price; provided, however, that in no event shall the amount paid or payable by the purchaser considered for the Incentive Plan calculation exceed $78,335 thousands. Each Participant shall participate on these bonuses based on its Participation Percentage.
13.
Management incentive bonus plan (continued)
·
If the purchase price is less than $20,000 thousands, then Participants shall be entitled to receive a stay bonus equal to 7.1% of the purchase price. Each Participant shall participate on this stay bonus based on its Participation Percentage.
As the consummation of the sale is not considered probable, no provision has been recognized at December 31, 2015.</t>
  </si>
  <si>
    <t>Income Taxes</t>
  </si>
  <si>
    <t>Income Taxes [Abstract]</t>
  </si>
  <si>
    <t xml:space="preserve">14.
Income taxes
The components of pretax income in consolidated companies for the years ended December 31, 201 5 , 201 4 and 201 3 are as follows:
Year Ended December 31,
2015
2014
2013
(In thousands)
United States
$ (17,049)
$ (10,848)
$ (1,641)
Brazil
70,261
91,136
61,574
Argentina
116,652
53,065
46,438
Venezuela
(25,764)
(31,360)
36,855
Mexico
(4,743)
6,094
9,490
Other Countries
11,134
13,709
10,393
$ 150,491
$ 121,796
$ 163,109
Income / asset tax is composed of the following:
Year Ended December 31,
2015
2014
2013
(In thousands)
Income Tax:
Current:
Federal
$ 55
$ 2
$ —
Foreign
45,892
66,786
49,488
45,947
66,788
49,488
Deferred:
Federal
1
465
799
Foreign
(1,246)
(18,110)
(4,913)
(1,245)
(17,645)
(4,114)
44,702
49,143
45,374
Asset Tax:
Foreign
—
—
209
Income / asset tax expense
$ 44,702
$ 49,143
$ 45,583
14.
Income taxes (continued)
The following is a reconciliation of the difference between the actual provision for income taxes and the provision computed by applying the blended income tax rate for 201 5 , 201 4 and 201 3 to income before taxes:
Year Ended December 31,
2015
2014
2013
(In thousands)
Net income before income tax
$ 150,491
$ 121,796
$ 163,109
Weighted average income tax rate
33%
33%
34%
Income tax expense at blended tax rate
$ 50,022
$ 40,783
$ 55,241
Permanent differences:
Federal and assets taxes
33
4
-
Transfer Pricing
882
616
-
Non-deductible tax
441
258
-
Non-deductible expenses
1,911
2,311
1,777
Dividend distributions
5,861
4,221
1,415
Impairment of Venezuela property and equipment
5,226
14,734
—
Non-taxable income (*)
(27,385)
(9,565)
(12,322)
Currency translation
6,443
(5,218)
(1,552)
Change in valuation allowance
1,167
1,094
737
Business Combination
—
(40)
35
True up
101
(55)
43
Income tax expense
$ 44,702
$ 49,143
$ 45,374
(*)
Includes Argentine Tax holiday described in Note 2 “Income and asset tax”
14.
Income taxes (continued)
Deferred tax assets and liabilities are recognized for the future tax consequences of differences between the carrying amounts of assets and liabilities and their respective tax bases using enacted tax rates in effect for the year in which the differences are expected to reverse. The following table summarizes the composition of deferred tax assets and liabilities for the years ended December 31, 201 5 and 201 4 :
December 31,
December 31,
2015
2014
(In thousands)
Deferred tax assets
Allowance for doubtful accounts
$ 7,791
$ 8,278
Unrealized net gains on investments
212
43
Property and equipment, net
1,682
2,636
Accounts payable and accrued expenses
1,023
954
Payroll and social security payable
5,150
5,408
Foreign exchange effect
—
7,527
Taxes payable
867
354
Goodwill
—
519
Provisions
3,096
4,946
Foreign tax credit
10,102
4,328
Tax loss carryforwards
3,744
2,612
Total deferred tax assets
33,667
— 37,605
Valuation allowance
(3,979)
(4,531)
Total deferred tax assets, net
29,688
33,074
Deferred tax liabilities
Property and equipment, net
(3,926)
(3,233)
Customer lists
(2,602)
(2,619)
Non compete agreement
(165)
(266)
Outside basis dividends
(10,102)
(4,328)
Trademarks
(2,538)
(1,577)
Goodwill
(203)
—
Convertible notes and Capped Call
(6,723)
(8,368)
Foreign exchange effect
(790)
—
Total deferred tax liabilities
(27,049)
(20,391)
Net deferred tax assets
$ 2,639
$ 12,683
The total amount of $2,639 for the year ended December 31, 2015, is disclosed in the consolidated balance sheet as current asset, non-current asset, current liability and non-current liability amounting to $ 12 , 290 thousands, $17,398 thousands , $ 2 , 551 thousands and $2 4 , 498 thousands, respectively.
The total amount of $12,68 3 thousands for the year ended December 31, 2014, is disclosed in the consolidated balance sheet as current asset, non-current asset, current liability and non-current liability amounting to $11,5 20 thousands , $21,55 4 thousands , $1,64 5 thousands and $18,74 6 thousands , respectively.
14.
Income taxes (continued)
As of December 31, 201 5 , consolidated loss carryforwards for income tax purposes were $ 12,197 thousands . If not utilized, tax loss carryforwards will begin to expire as follows:
2020
$ 594
2021
1,116
2022
508
Thereafter
8,664
Without due dates
1,315
Total
$ 12,197
At the applicable tax rates, the above loss carryforwards amount to a tax loss carryforward of $3,744 thousands that the Company estimates will be starting to use in 2017.
During the year ended December 31, 2015, the Company reduced $73 thousands related to the valuation allowance of certain subsidiaries, acquired in 2008. In addition, during that same year, the Company increased the valuation allowance relating to Argentine operation by $173 thousands, as a consequence of the assessment of the recoverability of certain deferred tax assets in such jurisdiction.
During the year ended December 31, 2014, the Company reduced $63 thousands related to the valuation allowance of certain subsidiaries, acquired in 2008. In addition, during that same year, the Company increased the valuation allowance relating to Argentine operation by $443 thousands, as a consequence of the assessment of the recoverability of certain deferred tax assets in such jurisdiction.
The Company has not cons idered $112,013 thousands of the non-U.S. subsidiaries’ undistributed earnings as of December 31, 2015 in calculating deferred income taxes . In determining the amount of non-U.S. subsidiaries undistributed earnings for that calculation, the Company does not consider a portion of the non-U.S. subsidiaries earnings as of December 31, 2015 to be subject to U.S. federal income tax purposes because such earnings are intended to be indefinitely reinvested in its international operations and potential acquisitions related to those operations. Upon distribution of those earnings in the form of dividends or otherwise, the Company would be subject to U.S. income taxes if such distribution exceeds available foreign tax credits. It is not practicable to determine the income tax liability that might be incurred if these earnings were to be distributed. The Company does not expect a material impact in any repatriation of undistributed earnings of foreign subsidiaries on its operations since the taxable domestic gains generated by any dividend distributions will be mostly offset with foreign tax credits that arise from income tax paid in its foreign operations, which the Company is allowed to compute for domestic income tax purposes . </t>
  </si>
  <si>
    <t>Commitments and Contingencies</t>
  </si>
  <si>
    <t>Commitments and Contingencies [Abstract]</t>
  </si>
  <si>
    <t>15.
Commitments and Contingencies
Litigation and Other Legal Matters
The Company is subject to certain contingent liabilities with respect to existing or potential claims, lawsuits and other proceedings. The Company accrues liabilities when it considers probable that future costs will be incurred and such costs can be reasonably estimated. The proceeding-related reserve is based on developments to date and historical information related to actions filed against the Company. As of December 31, 2015, the Company had established reserves for proceeding-related contingencies and other estimated contingencies of $4,386 thousands to cover legal actions against the Company in which its Management has assessed the likelihood of a final adverse outcome as probable. Expected legal costs related to litigations are accrued when the legal service is actually provided. In addition, as of December 31, 2015 the Company and its subsidiaries are subject to certain legal actions considered by the Company’s management and its legal counsels to be reasonably possible for an aggregate amount up to $3,239 thousands.
No loss amount has been accrued for such reasonably possible legal actions of which most significant (individually or in the aggregate) are described below.
As of December 31, 2015, there were 47 lawsuits pending against our Argentine subsidiary in the Argentine ordinary courts and 1,050 pending claims in the Argentine Consumer Protection Agencies, where a lawyer is not required to file or pursue a claim.
As of December 31, 2015, there were two claims pending against our Mexican subsidiaries in the Mexican ordinary courts and 82 claims pending against our Mexican subsidiaries in the Mexican Consumer Protection Agencies, where a lawyer is not required to file or pursue a claim.
As of December 31, 2015, 612 legal actions were pending in the Brazilian ordinary courts. In addition, as of December 31, 2015, there were 1,871 cases still pending in Brazilian consumer courts. Filing and pursuing of an action before Brazilian consumer courts do not require the assistance of a lawyer. In most of the cases filed against the Company, the plaintiffs asserted that the Company was responsible for fraud committed against them, or responsible for damages suffered when purchasing an item on the Company’s website, when using MercadoPago, or when the Company invoiced them.
Citizen Watch do Brasil
On August 25, 2010, Citizen Watch do Brasil S/A, or Citizen, sued Brazilian subsidiaries in the 31th Central Civil Court State of São Paulo, Brazil. Citizen alleged that the Brazilian subsidiaries were infringing Citizen’s trademarks as a result of users selling allegedly counterfeit Citizen watches through the Brazilian page of the Brazilian subsidiaries’ website. Citizen sought an order enjoining the sale of Citizen-branded watches on the Brazilian subsidiaries’ Marketplace with a $6,000 daily non-compliance penalty. On September 23, 2010, the Brazilian subsidiaries were summoned of an injunction granted to prohibit the offer of Citizen products on its platform, but the penalty was established at $6,000 per day. On September 26, 2010, the Brazilian subsidiaries presented their defense and appealed the decision of the injunction relief to the State Court of Appeals of São Paulo on September 27, 2010. On October 22, 2010 the injunction granted to Citizen was suspended. On March 23, 2011, the Company’s appeal regarding the injunction granted to Citizen was ruled in favor of the Brazilian subsidiaries. On May 4, 2011, Citizen presented a motion to clarify the decision but it was dismissed on March 14, 2012. On May 28, 2012, the Plaintiff filed a special recourse related to the injunction relief to the State Court of Appeals, and the Brazilian subsidiaries presented their defense on August 16, 2012 which was not admitted. In September 2012, the Plaintiff filed a legal action against the Brazilian subsidiaries with same arguments alleged in the injunction request and seeking for compensatory and statutory damages and defenses were presented on March 20, 2013. On January 9, 2013, Citizen presented a motion to request the appeal to be ruled by the Brazilian Superior Court of Justice (Superior Tribunal de Justiça). On March 1, 2013, the Company presented its response to that appeal. On August 27, 2013, the Brazilian Superior Court of Justice ruled against Citizen’s appeal. The Superior Court of Justice ruled that the Brazilian subsidiaries were not responsible for alleged infringement of intellectual property rights by its users and that they should comply with the “notice and take down” procedure it already have in place.
On October 4, 2013, Citizen presented a motion to clarify mentioned decision issued by the Brazilian Superior Court of Justice and such motion was denied on November 11, 2013. Citizen then filed, on November 25, 2013, an Extraordinary Appeal aiming the decision rendered by Brazilian Superior Court of Justice to be reviewed by Brazilian Federal Supreme Court. On February 21, 2014, Brazilian subsidiaries presented its response to Citizen’s Extraordinary Appeal. On March 10, 2014, Citizen’s extraordinary appeal was not accepted by the Brazilian Superior Court of Justice and, on March 26, 2014, Citizen filed an appeal against such decision, aiming at its Extraordinary Appeal to be accepted and ruled by Brazilian Federal Supreme Court. On May 5, 2014 the Company presented its response to Citizen’s appeal to The Brazilian Federal Supreme Court. On December, 19, 2014 Brazilian Federal Supreme Court overruled Citizen’s Extraordinary Appeal, ending the discussion regarding the injunction sought by Citizen which was definitely not granted. On February 19, 2015 the judge presiding the 31st Central Civil Court of the City of São Paulo, State of São Paulo, Brazil ruled the case in its merits totally in favor of the Brazilian subsidiary, stating that MercadoLivre shall not b e held responsible for any of C itizen’s pleas and allegations. Citizen did not appeal the mentioned decision and, as a consequence, the case is closed. On the merits of the injunction is still pending. The opinion of the Company’s management, based on its external legal counsel opinion, is that the risk of loss is therefore remote.
15.
Commitments and Contingencies (c ontinued)
State of São Paulo Fraud Claim
On June 12, 2007, a state prosecutor of the State of São Paulo, Brazil presented a claim against MercadoLivre. The state prosecutor alleges that MercadoLivre should be held liable for any fraud committed by sellers on MercadoLivre’s website, or responsible for damages suffered by buyers when purchasing an item on the Brazilian version of the MercadoLivre website. On June 26, 2009, the Lower Court Judge ruled in favor of the State of São Paulo prosecutor, declaring that MercadoLivre shall be held joint and severally liable for fraud committed by sellers and damages suffered by buyers when using the website, and ordering MercadoLivre remove from the Terms of Service of the Brazilian website any provision limiting MercadoLivre’s responsibility, with a penalty of approximately $2,500 per day of non-compliance. On June 29, 2009, the Company presented recourse to the lower court, which was not granted. On September 29, 2009, MercadoLivre presented an appeal and requested to suspend the effects of the ruling issued by the lower court until the appeal is decided by State Court of Appeals, which request was granted on December 1, 2009. On May 23, 2014 the State Court of Appeals issued its ruling stating that MercadoLivre shall not be held responsible for the quality, nature or defective products or services purchased through the Brazilian website. While the decision is not clear, it could be understood that the State Court of Appeals ruled that MercadoLivre could be held joint and severally liable for fraud committed by sellers / buyers when using the website. On June 13, 2014, MercadoLivre filed a motion to clarify the decision. On October 6, 2014, the State Court of Appeals overruled MercadoLivre’s motion to clarify its decision. The Company appealed the decision to the Brazilian Federal Superior Court of Justice. On March 23, 2015 the State of São Paulo Prosecutor and MercadoLivre have settled the case by agreeing that MercadoLivre (i) will not be held liable for the quality, nature or defective products or services purchased through the Brazilian website, and/or damages suffered by buyers for purchases made using the website and paid directly to sellers, and (ii) will be jointly liable when buyer used MercadoPago in a purchase made through the website and liable for MercadoLivre’s own services. On July 15, 2015, the settlement was homologated and therefore the case is closed as of the date of these consolidated financial statements.
City of São Paulo Tax Claim
In 2007 São Paulo tax authorities have asserted taxes and fines against our Brazilian subsidiary relating to the period from 2005 to 2007 in an approximate amount of $5.9 million according to the exchange rate in effect at that time. In 2007, the Company presented administrative defenses against the authorities’ claim and the tax authorities ruled against the Brazilian subsidiary. In 2009, the Company presented an appeal to the Conselho Municipal de Tributos or São Paulo Municipal Council of Taxes which reduced the fine. On February 11, 2011, the Company appealed this decision to the Câmaras Reunidas do Egrégio Conselho Municipal de Tributos or Superior Chamber of the São Paulo Municipal Council of Taxes which affirmed the reduction of th e fine. As of the date of these consolidated financial statements, the total amount of the claim is approximately $3.3 million including surcharges and interest. With this decision the administrative stage is finished. On August 15, 2011, the Company made a deposit in court of R$9.5 million, which including accrued interests amounted to R$12.7 million or $3.3 million, according to the exchange rate at December 31, 2015, and filed a lawsuit in 8th Public Treasury Court of the County of São Paulo, State of São Paulo, Brazil, to contest the taxes and fines asserted by the Tax Authorities. As of December 31, 2015, the 8th Public Treasury Court of the County of São Paulo ruling was still pending.
15.
Commitments and Contingencies (c ontinued)
City of São Paulo Tax Claim (continued)
In September 2012 São Paulo tax authorities have asserted taxes and fines against our Brazilian subsidiary related to our Brazilian subsidiary’s activities in São Paulo for the period from 2007 through 2010. On July 27, 2012, the Company presented administrative defenses against the authorities’ claim. On February 2, 2013, São Paulo tax authorities ruled against the Brazilian subsidiary maintaining claimed taxes and fines. On March 4, 2013, the Company presented an appeal to the Conselho Municipal de Tributos or São Paulo Municipal Council of Taxes. On August 23, 2013, the Câmaras Reunidas do Egrégio Conselho Municipal de Tributos o r Superior Chamber of the São Paulo Municipal Council of Taxes ruled against the Company’s appeal. On September 5, 2013, the Company presented a special appeal to the Superior Chamber of the São Paulo Municipal Council of Taxes. On October 18, 2013, the mentioned appeal was denied to our Brazilian subsidiary and confirmed the fines. With this decision the administrative stage is finished. On November 13, 2013, the Company filed a lawsuit before the 9th Treasury Court of the City of São Paulo, State of São Paulo, Brazil, to contest the taxes and fines asserted by the Tax Authorities. On November 14, 2013, the Company made a deposit in court related to the lawsuit filed, of R$47. 5 million or $12. 1 million, according to the exchange rate at December 31, 2015. On January 28, 2014 São Paulo Municipal Council was summoned and on April 8, 2014 the São Paulo Municipal Council presented its defense. On April 24, 2014 the Company presented its response to the mentioned defense. As of December 31, 2015, the lower court’s ruling was still pending.
In January 2005 the Brazilian subsidiary moved its operations to Santana de Parnaíba City, Brazil and began paying taxes to that jurisdiction and therefore the Company believes that has strong defenses to the claims of the São Paulo authorities with respect to these periods.
The Company’s management , based on the external legal counsel opinion, believe s that the risk of loss is remote, and as a result, has not reserved any provisions for these claims.
The collection date of the legal deposits cannot be determined since it will depend on the actual duration of the related legal proceedings.
Brazilian Federal Tax Claims
On September 2, 2011, the Brazilian Federal tax authority has asserted taxes and fines against our Brazilian subsidiary relating to the income tax for the 2006 period in an approximate amount of R $5.2 million or $1.3 million, according to the exchange rate at December 3 1 , 2015 . On September 30, 2011 the Company presented administrative defenses against the authorities’ claim. On August 24, 2012 the Company presented its appeal to the Board of Tax Appeals (CARF — Conselho Administrativo de Recursos Fiscais) against the tax authorities’ claims. On December 5, 2013, the Board of Tax Appeals ruled against MercadoLivre’s appeal. The same Board of Tax Appeals recognized as due part of the tax compensation made by the Company, decreasing the outstanding debit to R$1 . 7 million or $445 thousands according to the exchange rate at December 31, 2015. On November 21, 2014, the Company appealed to the Superior Administrative Court of Tax Appeals. As of the d ate of issuance of these consolidated financial statements the Superior Administrative Court of Tax Appeals ruling was still pending. The Company’s management , based on the external legal counsel opinion, believe s that the tax position adopted is more likely than not, based on the technical merits of the tax position, that it will be sustained, and as a result, the Company has not recorded any liability for this claim.
State of Rio de Janeiro Customer Service Level Claim
On August 19, 2011, a state prosecutor of the State of Rio de Janeiro, Brazil presented a claim against the Company’s Brazilian subsidiary. The state prosecutor alleges that the Brazilian subsidiary should improve our customer service level and provide (among other things) a telephone number for customer support and requested an injunction against our Brazilian subsidiary. On October 22, 2012, a lower court judge ruled in favor of the Company and dismissed the claim against the Company. The Public Prosecutor appealed the decision and the Company presented its defense on December 12, 2012. On April 9, 2013, the State Court of Appeals ruled in favor of the Company confirming the dismissal of the claim. On May 28, 2013 the decision was appealed by the state prosecutor to the Brazilian Superior Court of Justice and the Company presented its response on July 2, 2013. On May 5, 2015 the Brazilian Superior Court of Justice did not accept the extraordinary appeal filed by the Public Prosecutor. The Public Prosecutor filed an appeal against such decision, aiming the appeal to be accepted and ruled by Brazilian Federal Supreme Court, which was n ot accepted on June 16, 2015. The state prosecutor filed the last appeal, which awaits trial. T he opinion of the Company’s management , based on the external legal counsel opinion, is that the risk of loss is remote.
15.
Commitments and Contingencies (c ontinued)
State of Rio Grande do Sul Service Claim
On November 20, 2013, a state prosecutor of the County of Porto Alegre, State of Rio Grande do Sul, Brazil, presented a claim against our Brazilian subsidiary before the 15th Civil Court of Porto Alegre, State of Rio Grande do Sul, Brazil. The state prosecutor alleged that MercadoLivre should be held liable for any offer or sale of any unlawful products or services through its website. A preliminary injunction was granted on November 25, 2013 ordering the Brazilian subsidiary to monitor and prevent any offer of unlawful products or services. On January 22, 2014, the Brazilian subsidiary was summoned. On March 11, 2014, the Company presented its defense. On March 24, 2014, the Company filed an appeal against the preliminary injunction before the State Court of Rio Grande do Sul, Brazil, and on March 26, 2014 it was granted a motion to stay, revoking temporarily the effects of the injunction until the final ruling of the Interlocutory Appeal. On October 16, 2014, the State Court of Rio Grande do Sul, Brazil, ruled the Interlocutory Appeal in favor of the Brazilian subsidiary, revoking definitely the injunctio n. As of the date of issuance o f these consolidated financial statements the case merits’ ruling by the 15th Civil Court of Porto Alegre was still pending. The the opinion of the Company’s management , based on the external legal counsel opinion, is that the risk of losing the case is reasonably possible, but not probable.
Brazilian preliminary injunction against the Brazilian tax authorities
On November 6, 2014 the Company’s Brazilian subsidiaries requested a preliminary injunction against R eceita F ederal D o B rasil in order to avoid the income tax withholding over payments remitted by Brazilian subsidiaries to the Argentine subsidiary for the provision of IT support and assistance services; and request ed the reimbursement of the amounts improperly withheld in the last five years. The injunction was granted considering that such withholding violates the provisions of the convention signed between the Federative Republic of Brazil and the Argentine Republic to prevent double taxation. In August 2015, such injunction was revoked by the first instance judge decision of merit, which was favorabl e to Receita Federal Do Brasil. The Company presented an appeal in September, 2015 and as of December 31, 2015, the Company is waiting fo r the second instance decision. As a result, the Company started making deposits in court for the controversial amounts. As of December 31, 2015, the Company recorded in the balance sheet deposits in court for R$6.3 million or $ 1 . 6 million, according to the exchange rate at December 31, 2015 under the caption n on-current o ther assets.
The Company’s management , based on the external legal counsel opinion, believe s that the tax position adopted is more likely than not, based on the technical merits of the tax position and the existence of favorable decisions of the Federal Regional Courts . For that reason, the Company has not recorded any expense or liability for the controversial amounts.
Argentine Labor Union Claim
On September 29, 2014, the Argentina Commercial Labor Union “Federación Argentina de Empleados de Comercio y Servicios” (“Sindicato de Comercio” or the “Plaintiff”) filed a lawsuit against our Argentine subsidiary, MercadoLibre S.R.L. (“MercadoLibre” or the “Company”), in the First Instance National Court on Labor Matters Number Fifty Eight of Buenos Aires, Argentina (the “Court”). The Plaintiff seeks the payment of allegedly unpaid monthly obligations due for employees for the last 10 years, for AR$ 3.2 million or $0.2 million plus interests and legal expenses. On August 12, 2015 the Company has settled the case in the amount of ARS 2.4 million plus interest and legal expenses. As a consequence, as of December 31, 2015, this case is closed.
Other third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
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
From time to time, the Company is involved in other disputes or regulatory inquiries that arise in the ordinary course of business. The number and significance of these disputes and inquiries are increasing as the Company’s business expands and the Company grows larger.
15.
Commitments and Contingencies (c ontinued)
Operating leases
The Company has leases for office space in the various countries in which it operates. Total rental expense amounted to approximately $4,396 thousands, $3,111 thousands and $3,044 thousands for the years ended December 31, 2015, 2014 and 2013, respectively.
Minimum remaining annual commitments under the non-cancelable operating leases are as follows:
For the year ended December 31, 2016
$4,507
For the year ended December 31, 2017
4,086
For the year ended December 31, 2018
3,517
For the year ended December 31, 2019
2,987
For the year ended December 31, 2020
1,410
Thereafter
2,789
$ 19,296
Employment Contracts
Each of the executive officers of the Company are a party to individual employment agreements that provide for annual base estimated salaries aggregating approximately $1,509 thousands per year, a performance based estimated bonus aggregating to approximately $1,741 thousands per year, and some fringe benefits. The employment agreements automatically renew annually, if not terminated by either party. Each agreement includes clauses that provide in the event of employment termination without cause, the Company must pay the employee 12 months of base salary
Additionally, the executive officers of the Company are included in the Long Term Retention Plans mentioned in note 16. Under the 2009 Plan the executive officers of the Company will receive approximately $912 thousands in a period of 1 year and 3 months. Under the 2010 Plan the executive officers of the Company will receive approximately $2,241 thousands in a period of 2 years and 3 months. Under the 2011 Plan the executive officers of the Company will receive approximately $3,007 thousands in a period of 3 years and 3 months. Under the 2012 Plan the executive officers of the Company will receive approximately $3,912 thousands in a period of 4 years and 3 months. Under the 2013 Plan the executive officers of the Company will receive approximately $8,325 thousands in a period of 3 years and 3 months. U nder the 2014 Plan the executive officers of the Company will receive approximately $8,415 thousands in a period of 4 years and 3 months. Finally, under the 2015 Plan the executive officers of the Company will receive approximately $10,116 thousands in a period of 5 years and 3 months. In all cases, the estimated amount has been calculated considering the Company’s closing stock price as of December 31, 2015.
15.
Commitments and Contingencies (c ontinued)
Loans payable and other financial liabilities
During last quarter of 2013, the Company through its Argentine subsidiary obtained two unsecured lines of credit from two Argentinean banks, denominated in Argentinean pesos, to fund the acquisition of office equipment in Buenos Aires. As of December 31, 2015, amounts outstanding under these unsecured lines of credit were AR$9,437 thousands or $710 thousands. The unsecured lines of credit bear interest fixed rates of 15.25% per annum and the last maturity date is in 48 months. One of the loan agreements include certain covenants and commitments which, in case of non-compliance would cause the loans to be payable immediately, and which main provisions include that the Argentine subsidiary should obtain prior bank approval for any business combination involving such subsidiary, limitations for certain property sales and the commitment to maintain certain indebtedness ratios and minimum net worth.
During third quarter of 2015, the Company through its Venezuelan subsidiary obtained a mortgage loan from Banco del Caribe, C.A. Banco Universal to fund the acquisition of an Office building in Caracas of BF$1,000 million to be paid in monthly installments during five years and bears a fixed interest rate of 24% per annum. The mortgage was constituted over the offices acquired up to an amount of BF$2,000 million to cover the amounts due to the bank. As of December 31, 2015 , the amount due in relation to the mentioned mortgage loan amounts to BF$943,911 thousands , or $4,750 thousands.
See additionally Note 17 with the detail of the 2.25% Convertible Senior Note due 2019.</t>
  </si>
  <si>
    <t>Long Term Retention Plan</t>
  </si>
  <si>
    <t>Long Term Retention Plan [Abstract]</t>
  </si>
  <si>
    <t>16.
Long term retention plan
On July 15, 2009, June 25, 2010, August 1, 2011 and June 5, 2012, the board of directors, upon the recommendation of the C ompensation C ommittee approved the 2009, the 2010, 2011 and the 2012 employee retention programs (the “2009, 2010, 2011 and 2012 LTRP”). The awards under the 2009, 2010, 2011 and 2012 LTRP are fully payable in cash in addition to the annual salary and bonus of each employee.
The 2009, 2010, 2011 and 2012 LTRP will be paid in 8 equal annual quotas ( 12.5% each) commencing on March 31, 2010, March 31, 2011, and March 31, 2012 and March 31, 2013, respectively. Each quota is calculated as follows:
·
6.25% of the amount will be calculated in nominal terms (“the nominal basis share”),
·
6.25% is adjusted by multiplying the nominal amount by the average closing stock price for the last 60 trading days of the year previous to the payment date and divided by the average closing stock price for the last 60 trading days of 2008, 2009, 2010 and 2011 for the 2009, 2010, 2011 and 2012 LTRP, respectively. The average closing stock price for the 2009, 2010, 2011 and 2012 LTRP amounted to $13.81 , $45.75 , $65.41 and $77.77 , respectively (“the variable share”).
In May 2013 the board of directors, upon the recommendation of the Compensation Committee, approved certain amendments to the 2009, 2010, 2011 and 2012 Long-Term Retention Plans (the Amended LTRPs), to give the Company (through the approval of the Compensation Committee) the option to pay the compensation due under the Amended LTRPs in cash, common stock or a combination thereof. The company has granted the right to any Amended LTRP participant to request settlement in cash. The Amended LTRPs have been considered to be a substantive liability and classified accordingly in the balance sheet.
On September 27, 2013 and March 31, 2014, the Board of Directors, upon the recommendation of the Compensation Committee approved the 2013 and 2014 employee retention programs (“2013 and 2014 LTRP”) respectively. The awards under 2013 and 2014 LTRP are payable in cash, common stock or a combination thereof, in addition to the annual salary and bonus of each employee. The Company has granted the right to any LTRP participant to request settlement in cash.
16.
Long Term Retention Plan (Continued)
The 2013 and 2014 LTRP will be paid in 6 equal annual quotas ( 16.67% each) commencing on March 31, 2014 and March 31, 2015 respectively. Each quota is calculated as follows:
·
8.333% of the amount is calculated in nominal terms (“the nominal basis share”),
·
8.333% is adjusted by multiplying the nominal amount by the average closing stock price for the last 60 trading days of the year previous to the payment date and divided by the average closing stock price for the last 60 trading days of 2012 and 2013, respectively. The average closing stock price for the 2013 and 2014 LTRP amounted to $79.57 and $118.48 (“the variable share”) respectively.
On August 4, 2015, the Board of Directors, upon the recommendation of the Compensation Committee, adopted the 2015 Long-Term Retention Plan (“2015 LTRP”). In order to receive an award under the 2015 LTRP, each eligible employee must satisfy the performance conditions established by the Board of Directors for such employee. The awards under 2015 LTRP are payable in cash, common stock or a combination thereof, in addition to the annual salary and bonus of each employee. The Company has granted the right to any LTRP participant to request settlement in cash. If these conditions are satisfied, the eligible employee will, subject to his or her continued employment as of each applicable payment date, receive the full amount of his or her 2015 LTRP bonus, payable as follows:
·
The eligible employee will receive a fixed payment equal to 8.333% of his or her 2015 LTRP bonus once a year for a period of six years starting in March 2016; and
·
on each date the Company pays the Annual Fixed Payment to the officer, he or she will also receive a payment equal to the product of (i) 8.333% of the applicable 2015 LTRP bonus and (ii) the quotient of (a) divided by (b), where (a), the numerator, equals the Applicable Year Stock Price (as defined below) and (b), the denominator, equals the 2014 Stock Price (as defined below). For purposes of the 2015 LTRP, the “2014 Stock Price” shall equal $127.29 (the average closing price of the Company´s common stock on the NASDAQ Global Market during the final 60 -trading days of 2014) and the “Applicable Year Stock Price” shall equal the average closing price of the Company´s common stock on the NASDAQ Global Market during the final 60-trading days of the year preceding the applicable payment date for so long as the Company´s common stock is listed on the NASDAQ.
Additionally, on the same date, the Board of Directors, upon recommendation of the Compensation Committee, approved an amendment of each of the Company´s 2009, 2010, 2011, 2012 2013 and 2014 Long Term Retention Plans (“LTRPs”), effective as of January 1, 2015. These LTRPs were amended to (a) revise the prior LTRPs’ definition of the term “Market Value” to distinguish between a Change in Control (as defined in the amended LTRPs) in which the Company is the surviving entity and those transactions in which it is not the surviving entity and (b) include special payment rules in the case of participants who experience a Covered Termination within 120 days before a Change in Control or after a Change in Control. These amendments are also included in the 2015 LTRP described above.
Under these amendments, (a) each participant should receive a single payment equal to fifty percent ( 50% ) of the Award payments scheduled to be paid after a Change in Control (based on the Market Value on the date the Change in Control occurs), and (b) each award payment scheduled to be paid after the Change in Control shall be reduced by fifty percent (50%), to reflect the single payment, and should continue to be paid on March 31 every year. As of the date of issuance of these consolidated financial statements, the probability of a Change in Control is remote. According to the amended Change in Control provision, the effects of the acceleration in vesting shall be recorded once the Change in Control event becomes probable.
16.
Long Term Retention Plan (Continued)
December 31, 2015
December 31, 2014
December 31, 2013
Weighted-average
Weighted-average
Weighted-average
Aggregate
remaining
Aggregate
remaining
Aggregate
remaining
Intrinsic
contractual
Intrinsic
contractual
Intrinsic
contractual
value
life (years)
value
life (years)
value
life (years)
(In thousands)
Outstanding LTRP 2009
1,862
0.75
3,229
1.25
4,306
1.75
Outstanding LTRP 2010
2,151
1.25
2,308
1.75
2,885
2.25
Outstanding LTRP 2011
2,505
1.75
3,625
2.25
4,093
2.75
Outstanding LTRP 2012
3,094
2.25
4,354
2.74
4,807
3.25
Outstanding LTRP 2013
6,255
1.75
9,006
2.25
10,168
2.75
Outstanding LTRP 2014
5,582
2.25
7,526
2.74
-
-
Outstanding LTRP 2015
6,982
2.75
-
-
-
-
The 2009, 2010, 2011, 2012, 2013, 2014 and 2015 LTRP have performance and/or eligibility conditions to be achieved at each year end and also require the employee to stay in the Company at the payment date.
The following tables summarize the LTRP accrued compensation expense for the years ended December 31, 2015, 2014 and 2013:
Year ended December 31,
2015
2014
2013
(In thousands)
LTRP 2009
16
665
1,563
LTRP 2010
339
930
1,612
LTRP 2011
465
1,108
1,698
LTRP 2012
641
1,385
2,013
LTRP 2013
2,205
3,935
4,759
LTRP 2014
2,763
3,829
-
LTRP 2015
3,784
-
-
$ 10,213
$ 11,852
$ 11,645</t>
  </si>
  <si>
    <t>2.25% Convertible Senior Notes Due 2019</t>
  </si>
  <si>
    <t>2.25% Convertible Senior Notes Due 2019 [Abstract]</t>
  </si>
  <si>
    <t>17.
2.25% Convertible Senior Notes Due 2019
On June 30, 2014, the Company issued $330 million of 2.25% convertible senior notes due 2019 (the “Notes”). The Notes are unsecured, unsubordinated obligations of the Company, which pay interest in cash semi-annually, on January 1 and July 1, at a rate of 2.25% per annum. The Notes will mature on July 1, 2019 unless earlier repurchased or converted in accordance with their terms prior to such date. The Notes may be converted, under specific conditions, based on an initial conversion rate of 7.9353 shares of common stock per $1,000 principal amount of Notes (equivalent to an initial conversion price of $126.02 per share of common stock), subject to adjustment as described in the indenture governing the Notes. The net proceeds from the Notes were $322 million, net of the transaction costs.
Holders may convert their notes at their option at any time prior to January 1, 2019 only under the following circumstances: (1) during any calendar quarter commencing after the calendar quarter ending on September 30, 2014 (and only during such calendar quarter), if the last
17.
2.25% Conv ertible Senior Notes Due 2019 (c ontinued)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 ce of the Company’s common stock and the conversion rate on each such trading day; or (3) upon the occurrence of specified corporate events. On or after January 1, 2019 until the close of business on the second scheduled trading day immediately preceding the maturity date, holders may convert their notes at any time, regardless of the foregoing circumstances. The conversion rate is subject to customary anti-dilution adjustments. Following certain corporate events described in the Indenture that occur prior to the maturity date, the conversion rate will be increased for a holder who elects to convert its Notes in connection with such corporate event in certain circumstances. The Indenture contains customary terms and covenants, including that upon certain events of default occurring and continuing, either the Trustee or the holders of at least 25% in principal amount of the outstanding Notes may declare 100% of the principal of, and accrued and unpaid interest on, all the Notes to be due and payable.
Upon conversion, the Company will pay or deliver, as the case may be, cash, shares of the Company’s common stock or a combination of cash and shares of the Company’s common stock, at the Company’s election.
As of December 31 , 2015, none of the conditions allowing holders of the Notes to convert had been met.
T he convertible debt instrument was separated into debt and equity components at issuance and a fair value was assigned.
The following table presents the carrying amounts of the liability and equity components:
December 31, 2015
December 31, 2014
(In thousands)
Amount of the equity component (1)
$ 45,808
$ 45,808
2.25% convertible senior notes due 2019
$ 330,000
$ 330,000
Unamortized debt discount (2)
(34,214)
(42,844)
Unamortized transaction costs related to the debt component
(5,309)
(6,526)
Contractual coupon interest accrual
7,425
3,733
Contractual coupon interest payment
(7,425)
(3,733)
Net carrying amount
$ 290,477
$ 280,630
(1)
Net of $1,177 thousands of transaction costs related to the equity component of the Notes.
(2)
As of December 31, 2015 , the remaining period over which the unamortized debt discount will be amortized is 3.5 years.
17.
2.25% Conv ertible Senior Notes Due 2019 (c ontinued)
The following table presents the interest expense for the contractual interest and the accretion of debt discount:
Year ended December 31,
2015
2014
(In thousands)
Contractual coupon interest expense
$ 7,425
$ 3,733
Amortization of debt discount
8,630
4,141
Amortization of debt issuance costs
1,217
569
Total interest expense related to Notes
$ 17,272
$ 8,443
In connection with the issuance of the Notes, the Company paid $19,668 thousands to enter into capped call transactions with respect to its common shares (the “Capped Call Transactions”), with certain financial institutions. The Capped Call Transactions are expected generally to reduce the potential dilution upon conversion of the Convertible Notes and / or offset any cash payments the Company may be required to make in excess of the principal amount of any converted notes in the event that the market price of the common shares is greater than the strike price of the Capped Call Transactions, initially set at $126.02 per common share, which corresponds to the initial conversion price of the Notes and is subject to anti-dilution adjustments substantially similar to those applicable to the conversion rate of the Notes, and have a cap price of $155.78 per common share. Therefore, as a result of executing the Capped Call Transactions, the Company will reduce its exposure to potential dilution once the market price of its common shares exceeds the strike price of $ 126.02 and up to a cap price of $155.78 per common share. The Capped Call Transactions allows the Company to receive shares of the common stock and/or cash related to the excess conversion value that the Company would pay to the holders of the Notes upon conversion, up to the above mentioned cap price.
For more detailed information in relation to the account of the Notes and the Capped Call transactions, see Note 2 to these consolidated financial statements.</t>
  </si>
  <si>
    <t>Related Party Transactions</t>
  </si>
  <si>
    <t>Related Party Transactions [Abstract]</t>
  </si>
  <si>
    <t>18.
Related Party Transactions
Indemnification agreements
The Company has entered into indemnification agreements with each of the directors and executive officers of its local subsidiaries. These agreements require the Company to indemnify such individuals, to the fullest extent permitted by the laws of the jurisdiction where these subsidiaries operate, for certain liabilities to which they may become subject by reason of the fact that such individuals are or were directors or executive officers of the local subsidiaries of the Company.</t>
  </si>
  <si>
    <t>Valuation and Qualifying Accounts</t>
  </si>
  <si>
    <t>Valuation and Qualifying Accounts [Abstract]</t>
  </si>
  <si>
    <t>19.
Valuation and qualifying accounts
The following table summarizes valuation and qualifying accounts activity during the years ended December 31, 2015, 2014 and 2013:
Charged /
Balance at
credited to
Charges
Balance
beginning of
Net income /
Utilized /
at end of
year
(loss)
Write-offs
year
(In thousands)
Allowance for doubtful accounts
Year ended December 31, 2013
12,946
19,094
(13,045)
18,995
Year ended December 31, 2014
18,995
20,864
(23,694)
16,165
Year ended December 31, 2015
16,165
15,194
(20,073)
11,286
Credit cards receivable allowance for chargebacks
Year ended December 31, 2013
160
877
(28)
1,009
Year ended December 31, 2014
1,009
669
(1,149)
529
Year ended December 31, 2015
529
1,719
(1,014)
1,234
Tax valuation allowance
Year ended December 31, 2013
3,226
398
(535)
3,089
Year ended December 31, 2014
3,089
1,608
(166)
4,531
Year ended December 31, 2015
4,531
16
(568)
3,979
Contingencies
Year ended December 31, 2013
2,800
3,359
(2,829)
3,330
Year ended December 31, 2014
3,330
3,651
(3,972)
3,009
Year ended December 31, 2015
3,009
5,100
(3,723)
4,386</t>
  </si>
  <si>
    <t>Quarterly Financial Data</t>
  </si>
  <si>
    <t>Quarterly Financial Data [Abstract]</t>
  </si>
  <si>
    <t>20.
Quarterly Financial Data (unaudited)
The following tables present certain consolidated quarterly financial information for each of the last twelve quarters for the years ended December 31, 201 5 , 201 4 and 201 3 :
Quarter Ended
March 31,
June 30,
September 30,
December 31,
(In thousands, except for share data)
2015
Net Revenues
$ 148,103
$ 154,314
$ 168,641
$ 180,732
Gross profit
103,395
104,003
111,828
117,570
Net Income
1,721
19,463
45,640
38,965
Net Income per share-basic
0.04
0.44
1.03
0.88
Net Income per share-diluted
0.04
0.44
1.03
0.88
Weighted average shares
Basic
44,154,796
44,155,271
44,155,830
44,156,800
Diluted
44,154,796
44,155,271
44,155,830
44,156,800
2014
Net Revenues
$ 115,382
$ 131,849
$ 147,935
$ 161,370
Gross profit
83,843
95,478
104,533
113,704
Net Income (loss)
30,328
(25,588)
33,752
34,161
Net Income (loss) per share-basic
0.69
(0.58)
0.76
0.76
Net Income (loss) per share-diluted
0.69
(0.58)
0.76
0.76
Weighted average shares
Basic
44,153,818
44,153,892
44,153,892
44,154,412
Diluted
44,153,818
44,182,668
44,153,892
44,154,412
2013
Net Revenues
$ 102,726
$ 112,183
$ 123,056
$ 134,630
Gross profit
74,077
81,106
88,910
98,425
Net Income
17,523
30,021
29,146
40,836
Net Income per share-basic
0.40
0.67
0.66
0.93
Net Income per share-diluted
0.40
0.67
0.66
0.93
Weighted average shares
Basic
44,151,323
44,152,933
44,152,933
44,153,185
Diluted
44,151,357
44,152,933
44,152,933
44,153,185</t>
  </si>
  <si>
    <t>Cash Dividend Distribution</t>
  </si>
  <si>
    <t>Cash Dividend Distribution [Abstract]</t>
  </si>
  <si>
    <t>21.
Cash Dividend Distribution
During the fiscal year ended December 31, 2015, the Company approved cash dividends for a total amount of $18,192 thousands or $0.412 per share, which had all been paid as of the year-end, except for the one approved in October 201 5 , consisting of $4,548 thousands (or $0.103 per share, which was paid on January 15, 2016 ) to stockholders of record as of the close of business on December 31, 2015 .
During the fiscal year ended December 31, 2014, the Company approved cash dividends for a total amount of $29,318 thousands or $0.664 per share, which had all been paid as of the year-end, except for the one approved in October 2014, consisting of $7,330 thousands (or $0.166 per share, which was paid on January 15, 2015 ) to stockholders of record as of the close of business on December 31, 2014 .
21.
Cash Dividend Distribution (Continued)
During the fiscal year ended December 31, 2013, the Company approved cash dividends for a total amount of $25,255 thousands or $0.572 per share , which had all been paid as of the year- end, except for the one approved in October 2013, consisting of 6,314 thousands or $0.143 per share, which was paid on January 15, 2014.
On February 19, 2016, the board of directors approved a quarterly cash dividend of $6,612 thousands (or $0.150 per share) on our outstanding shares of common stock. The first quarterly dividend is payable on April 15, 2016 to stockholders of record as of the close of business on March 31, 2016 .</t>
  </si>
  <si>
    <t>New Law of "Costs, Earnings, and Fair Profits"</t>
  </si>
  <si>
    <t>New Law of "Costs, Earnings, and Fair Profits" [Abstract]</t>
  </si>
  <si>
    <t>22.
New Law of “Costs, Earnings, and Fair Profits”
In November 2013 the Venezuelan Congress approved an “enabling law” granting the president of Venezuela the authority to enact laws and regulations in certain policy areas by decree. This authority includes the ability to restrict profit margins and impose greater controls on foreign exchange and the production, import, and distribution of certain goods. Among other actions, the president has used this decree power to pass the Law of Costs, Earnings, and Fair Profits, which became effective in January 2014 and, among other provisions, authorizes the Venezuelan government to set “fair prices” and maximum profit margins in the private sector. On October 26, 2015, the decree number 2,074 was published in the Official Gazette of Venezuela, establishing certain definitions related to the determination of prices in that country.
Management of the Company is analyzing the potential effects of this law together with the new implementation Decree issued by the Venezuelan Government.</t>
  </si>
  <si>
    <t>Summary of Significant Accounting Policies (Policies)</t>
  </si>
  <si>
    <t>Principles of Consolidation</t>
  </si>
  <si>
    <t xml:space="preserve">Principles of consolidation
The accompanying consolidated financial statements are prepared in conformity with accounting principles generally accepted in the United States of America (U.S. GAAP) and include the accounts of the Company and its wholly-owned subsidiaries. Ownership interests of minority interests are recorded as noncontrolling interest. These consolidated financial statements are stated in U.S. dollars. Intercompany transactions and balances have been eliminated for consolidation purposes.
Substantially all net revenues, cost of net revenues and operating expenses, are generated in the Company’s foreign operations, amounting to approximately 99.8% , 99.7% and 99.6% of the consolidated amounts during 201 5 , 201 4 and 201 3 , respectively. Long-lived assets , intangible assets and Goodwill located in the foreign operations totaled $184,178 thousands and $170,147 thousands as of December 31, 201 5 and 201 4 , respectively.
Cash and cash equivalents, short-term and long-term investments, amoun ted to $556,614 thousands and $577,219 thousands as of December 31, 201 5 and 201 4 , respectively. As of December 31, 201 5 those assets are located 69% in the United States of America and 31% in foreign locations, mainly in Brazil, Argentina and Venezuela. As of December 31, 201 4 those assets are located 71% in the United States of America and 29% in foreign locations, mainly in Brazil, Argentina and Venezuela. </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recoverability of goodwill and intangible assets with indefinite useful lives, useful lives of long-lived assets and intangible assets , impairment of short-term and long-term investments, impairment of long-lived assets, compensation costs relating to the Company’s long term retention plan, fair value of convertible debt, recognition of income taxes and contingencies. Actual results could differ from those estimates. </t>
  </si>
  <si>
    <t>Cash and Cash Equivalents</t>
  </si>
  <si>
    <t xml:space="preserve">Cash and cash equivalents
The Company considers all highly liquid investments with an original maturity of three months or less when purchased, consisting primarily of money market funds and certificates of deposit, to be cash equivalents. </t>
  </si>
  <si>
    <t>Investments</t>
  </si>
  <si>
    <t xml:space="preserve">Investments
Time deposits are valued at amortized cost plus accrued interest. Debt securities classified as available-for-sale are recorded at fair value. Unrealized gains and losses on available-for-sale securities are reported as a component of other comprehensive (loss) income, net of the related tax provisions or benefits.
Investments are classified as current or non-current depending on their maturity dates and when it is expected to be converted into cash.
The Company assesses whether an other-than-temporary impairment loss on its investments has occurred due to declines in fair value or other market conditions. With respect to debt securities, this assessment takes into account the intent to sell the security, whether it is more likely than not that the Company will be required to sell the security before recovery of its amortized cost basis, and if the Company does not expect to recover the entire amortized cost basis of the security (that is, a credit loss exists). The Company did not recognize any other-than-temporary impairment on the investments in 201 5 , 201 4 , or 201 3 .
Cash, money market funds, corporate and sovereign debt securities and certain certificates of deposits are valued at fair value. Deposits in bank accounts, accounts receivables, credit cards receivables, prepaid expenses, other assets, accounts payables, funds payable to customers, payroll and social security payables, taxes payables, loans and provisions and other liabilities, are valued at cost plus accrued interest (when applicable) which approximates their fair value because of its short-term maturity. See Note 8 “Fair Value Measurement of Assets and Liabilities” for further details. </t>
  </si>
  <si>
    <t>Concentration of Credit Risk</t>
  </si>
  <si>
    <t xml:space="preserve">Concentration of credit risk
Cash and cash equivalents, short-term and long-term investments, credit card receivables and accounts receivable are potentially subject to concentration of credit risk. Cash and cash equivalents and investments are placed with financial institutions that management believes are of high credit quality. Accounts receivable are derived from revenue earned from customers located internationally. Accounts receivable balances are settled through customer credit cards, debit cards, and MercadoPago accounts, with the majority of accounts receivable collected upon processing of credit card transactions. The Company maintains an allowance for doubtful accounts and credit cards receivables based upon its historical experience and current aging of customers. Historically, such charges have been within management expectations. However, unexpected or significant future changes in trends could result in a material impact to future statements of income or cash flows. Due to the relatively small dollar amount of individual accounts receivable, the Company generally does not require collateral on these balances. The allowance for doubtful accounts is recorded as a charge to sales and marketing expense .
During the years ended December 31, 201 5 , 201 4 and 201 3 , no single customer accounted for more than 5% of net revenues. As of December 31, 201 5 and 201 4 , no single customer , except for high credit quality credit card processing companies, accounted for more than 5% of accounts receivables. </t>
  </si>
  <si>
    <t>Allowances for Doubtful Accounts</t>
  </si>
  <si>
    <t xml:space="preserve">Allowances for doubtful accounts
The Company maintains allowances for doubtful accounts, for management’s estimate of probable losses that may result if customers do not make the required payments. Allowances are based upon several factors including, but not limited to, historical experience and the current aging of customers.
The Company writes-off receivables when the customer balance becomes 180 days past due. </t>
  </si>
  <si>
    <t>Provision for Chargebacks</t>
  </si>
  <si>
    <t xml:space="preserve">Provision for chargebacks
The Company is exposed to losses due to credit card fraud and other payment misuse. Provisions for these items represent our estimate of actual losses based on our historical experience, as well as economic conditions. </t>
  </si>
  <si>
    <t>Credit Cards Receivables and Funds Payable to Customers</t>
  </si>
  <si>
    <t xml:space="preserve">Credit cards receivables and funds payable to customers
Credit cards receivables mainly relate to the Company’s payments solution and arise due to the time taken to clear transactions through external payment networks or during a short period of time until those credit cards receivables are sold to financial institutions.
Credit cards receivables a re presented net of the related provision for chargebacks . As of December 31, 2015 and 2014, there are no past due credit cards receivables.
Funds payable to customers relate also to the Company’s payments solution and are originated by the amounts due to sellers held by the Company until the transaction is completed. Funds, net of any amount due to the Company by the seller, are maintained in the seller’s current account until collection is requested by the customer. </t>
  </si>
  <si>
    <t>Transfer of Financial Assets</t>
  </si>
  <si>
    <t xml:space="preserve">Transfer of financial assets
The Company may sell credit cards coupons to financial institutions, included within “Credit cards receivables”. These transactions are accounted for as a true sale. Accounting guidance on transfer of financial assets establishes that the transferor has surrendered control over transferred assets if and only if all of the following conditions are met: (1) the transferred assets have been isolated from the transferor, (2) each transferee has the right to pledge or exchange the assets it received and (3) the transferor does not maintain effective control over the transferred assets. When all the conditions are met, the Company derecognizes the corresponding financial asset from its balance sheet. As of December 31, 2015 and 2014, there is no continuing involvement with transferred financial assets. Addittionaly, the Company may discount credit card cupons with financial institutions, included within “Credit card receivables”. The aggregate amount of pre-tax gain included in net revenue recognized on sale or discount of credit card coupons is $96,345 thousands, $71,409 thousands and $49,736 thousands, for the years ended December 31, 2015, 2014 and 2013, respectively. </t>
  </si>
  <si>
    <t xml:space="preserve">Inventory
Inventory, consisting of points of sale (“POS”) devices available for sale, are accounted for using the first-in first-out (“FIFO”) method, and are valued at the lower of cost or market value. </t>
  </si>
  <si>
    <t>Property and Equipment, Net</t>
  </si>
  <si>
    <t xml:space="preserve">Property and equipment, net
Property and equipment are recorded at their acquisition cost and depreciated over their estimated useful lives using the straight-line method. Repair and maintenance costs are expensed as incurred.
Costs related to the planning and post implementation phases of website development are recorded as an operating expense. Direct costs incurred in the development phase of website are capitalized and amortized using the straight-line method over an estimated useful life of three years. During 2015 and 2 014, the Company capitalized $14,554 thousands and $7,037 thousands, respectively.
On October 9, 2014, the Company through its Venezuelan subsidiary acquired an office property in Caracas, for a total amount of BF$170.6 million, or $3.4 million for investments purposes.
Additionally during 2015, the Venezuelan subsidiary acquired five offices in process of construction, in Caracas, Venezuela for a total paid price as of December 31, 2015 of BF$4,645.6 million, or $23.4 million, for investment purposes and included in non-current Other assets. The Venezuelan subsidiary paid the purchase price in Bolivares Fuertes, and funded the transaction with funds from its own operations and with a mortgage loan amounting to BF$1,000 million celebrated with Banco del Caribe, C.A. Banco Universal to be paid in monthly installments during five years, and included in current and non-current liabilities under the caption “Loans payable and other financial liabilities”. The mortgage loan bears a fixed interest rate of 24% per annum. As of December 31, 2015 the amount due in relation to the mentioned mortgage loan amounts to BF$943,911 thousands or $4,750 thousands . The offices will be delivered on October, 2016 according to the agreements.
Those buildings, excluding lands are depreciated from the date when they are ready to be used, using the straight-line depreciation method over a 50 -year depreciable life. </t>
  </si>
  <si>
    <t>Goodwill and Intangible Assets</t>
  </si>
  <si>
    <t xml:space="preserve">Goodwill and intangible assets
Goodwill represents the excess of the purchase price over the fair value of the net assets acquired in a business combination.
Intangible assets consist of customer lists, trademarks, licenses, software, non-solicitation and non-compete agreements acquired in business combinations and valued at fair value at the acquisition date. Intangible assets with definite useful life are amortized over the period of estimated benefit to be generated by those assets and using the straight-line method; their estimated useful lives ranges from three to ten years. Trademarks with indefinite useful life are not subject to amortization, but are subject to an annual impairment test, by comparing their carrying amount with their corresponding fair value. For any given intangible asset with indefinite useful life, if its fair value exceeds its carrying amount no impairment loss shall be recognized. </t>
  </si>
  <si>
    <t>Impairment of Long-lived Assets</t>
  </si>
  <si>
    <t xml:space="preserve">Impairment of long-lived assets
The Company reviews long-lived assets for impairments whenever events or changes in circumstances indicate that the carrying value of an asset may not be recoverable. Recoverability of assets to be held and used is measured by a comparing the carrying amount of an asset to the undiscounted future net cash flows expected to be generated by the asset. If such asset is considered to be impaired on this basis, the impairment loss to be recognized is measured by the amount by which the carrying amount of the asset exceeds the fair value of such asset.
As explained in the section “Foreign Currency Translation” of the present Note to these consolidated financial statements, the Company has accessed to more unfavorable exchange markets in Venezuela as from December 2013 .
Considering the changes in facts and circumstances in the exchange markets in Venezuela and the lower U.S. dollar-equivalent cash flows expected from the Venezuelan business, and long-lived assets expected use, the Company compared the carrying amount of the long-lived assets with the expected undiscounted future net cash flows and concluded that certain office spaces held in Caracas, Venezuela, should be impaired. As a consequence, the Company estimated the fair value of the impaired long-lived assets and recorded impairment losses of $16.2 million and $ 49.5 million on March 31, 2015 and in the second quarter of 2014, respectively, by using the market approach and considering prices for similar assets . </t>
  </si>
  <si>
    <t>Impairment of Goodwill and Intangible Assets with Indefinite Useful Life</t>
  </si>
  <si>
    <t xml:space="preserve">Impairment of goodwill and intangible assets with indefinite useful life
Goodwill and intangible assets with indefinite useful life are reviewed at the end of the year for impairment or more frequently, if events or changes in circumstances indicate that the carrying value may not be recoverable. Goodwill is tested for impairment at the reporting unit level (considering each segment of the Company as a reporting unit) by comparing the reporting unit’s carrying amount, including goodwill, to the fair value of such reporting unit.
As of December 31, 201 5 and 201 4 , the Company elected to perform the quantitative impairment test for both goodwill and intangible assets with indefinite useful life.
For the year ended December 31, 201 5 , the fair values of the reporting units were estimated using the income approach. Cash flow projections used were based on financial budgets approved by management. The growth rates applied do not exceed the long-term average growth rate for the business in which the reporting unit operates. The Company uses discount rates to each reporting unit in the range of 10.3% to 25.0% . The average discount rate used for 201 5 was 16.6% . That rate reflected the Company’s estimated weighted average cost of capital. Key drivers in the analysis include Confirmed Registered Users (“CRUs”), G ross Merchandise Volume (“GMV”), Total Payment Volume (“TPV”), Total Payment Transactions (“TPN”) which represents a measure of the total U.S. dollar amount of all transactions completed through the MercadoLibre marketplace, excluding motor vehicles, vessels, aircraft, real estate, and services and take rate defined as marketplace revenues as a percentage of gross merchandise volume. In addition, the analysis include a business to e-commerce rate, which represents growth of e-commerce as a percentage of Gross Domestic Product (“GDP”), internet penetration rates as well as trends in the Company’s market share.
2.
Summary of si gnificant accounting policies (c ontinued)
Impairment of goodwill and intangible assets with indefinite usefu l life (c ontinued)
If the carrying amount of the reporting unit exceeds its fair value, goodwill is considered impaired and the second step is performed to measure the amount of impairment loss, if any. No impairment loss has been recognized in the years ended December 31, 201 5 , 201 4 and 201 3 and management’s assessment of the fair value of each reporting unit exceeds its carrying value.
Intangible assets with indefinite useful life are considered impaired if the carrying amount of the intangible asset exceeds its fair value. No impairment loss has been recognized in the years ended December 31, 201 5 , 201 4 and 2013 . </t>
  </si>
  <si>
    <t>Revenue Recognition</t>
  </si>
  <si>
    <t xml:space="preserve">Revenue recognition
The Company generates revenues from different services provided. When more than one service is included in one single arrangement with the customer, the Company recognizes revenue according to multiple element arrangements accounting, distinguishing between each of the services provided and allocating revenues based on their respective selling prices.
Revenues are recognized when evidence of an arrangement exists, the fee is fixed or determinable and collection is reasonably assured.
Revenues from services are separately recognized according to the following criteria described for each type of services:
·
Revenues from intermediation services derive from listing and final value fees paid by sellers. Listing fee revenues are recognized ratably over the estimated period of the listing, while revenues related to final value fees are recognized at the time that the transaction is successfully concluded. The payment services revenues are generated primarily from processing transactions for customers. Revenues resulting from a payment processing transaction are recognized once the transaction is completed. The Company does not charge a separate fee for on-platform transactions.
·
Listing and optional feature services, which fees relate to the right of a seller to have the item offered listed in a preferential way, as well as classified advertising services, are recorded as revenue ratably during the listing period. Those fees are charged at the time the listing is uploaded onto the Company’s platform and is not subject to successful sale of the items listed.
·
Revenues derived from the use of the Company’s on-line payments solution, for transactions off-platform are earned once the transaction is considered completed, when the payment is processed by the Company. The Company also earns revenues as a result of offering financing to our MercadoPago users, either directly or when the Company elects to sell the corresponding financial assets to financial institutions.
·
Advertising revenues such as the sale of banners are recognized on accrual basis during the average advertising period , and MercadoClics services or sponsorship of sites are recognized based on “per-click” (which are generated each time users on our websites click through our text-based advertisements to an advertiser’s designated website) values and as the “impressions” (i.e., the number of times that an advertisement appears in pages viewed by users of our websites) are delivered.
·
Revenues from shipping services are generated when a buyer elects to receive the item through our shipping service and the service is rendered to the client. Revenues are disclosed net of third party provider’s cost . </t>
  </si>
  <si>
    <t>Share-based Payments</t>
  </si>
  <si>
    <t xml:space="preserve">Share-based payments
The liability related to the variable portion of the long term retention plan s is remeasured at fair value (See Note 16 “Long Term Retention Plan” for more details). </t>
  </si>
  <si>
    <t>Sales Tax</t>
  </si>
  <si>
    <t xml:space="preserve">Sales tax
The Company’s subsidiaries in Brazil, Argentina, Venezuela and Colombia are subject to certain sales taxes which are classified as cost of net revenues and totaled $52,477 thousands, $39,377 thousands and $28,389 thousands for the years ended December 31, 2015, 2014 and 2013, respectively. </t>
  </si>
  <si>
    <t>Advertising Costs</t>
  </si>
  <si>
    <t xml:space="preserve">Advertising costs
The Company expenses the costs of advertisements in the period during which the advertising space or airtime is used as sales and marketing expense. Internet advertising expenses are recognized based on the terms of the individual agreements, which is generally over the greater of the ratio of the number of clicks delivered over the total number of contracted clicks, on a pay-per-click basis, or on a straight-line basis over the term of the contract. Advertising costs totaled $46,862 thousands , $42,052 thousands and $31,595 thousands for the years ended December 31, 201 5 , 201 4 and 201 3 , respectively. </t>
  </si>
  <si>
    <t>Comprehensive Income</t>
  </si>
  <si>
    <t xml:space="preserve">Comprehensive income
Comprehensive income is comprised of two components, net income and other comprehensive income. This last component is defined as all other changes in the equity of the Company that result from transactions other than with shareholders. Other comprehensive income includes the cumulative translation adjustment relating to the translation of the financial statements of the Company’s foreign subsidiaries (except Venezuela since January 1, 2010, see “Foreign currency translation”) and unrealized gains and losses on investments classified as available-for-sale. Total comprehensive income attributable to MercadoLibre, Inc. shareholders’ for the years ended December 31, 2015, 2014 and 2013 amounted to $1,584 thousands , $25,367 thousands and $78,833 thousands respectively. </t>
  </si>
  <si>
    <t>Foreign Currency Translation</t>
  </si>
  <si>
    <t xml:space="preserve">Foreign currency translation
All of the Company’s foreign operations have determined the local currency to be their functional currency, except for Venezuela since January 1, 2010, as described below. Accordingly, these foreign subsidiaries translate assets and liabilities from their local currencies into U.S. dollars by using year-end exchange rates while income and expense accounts are translated at the average rates in effect during the year, unless exchange rates fluctuate significantly during the period, in which case the exchange rates at the date of the transaction are used. The resulting translation adjustment is recorded as a c omponent of other comprehensive (loss) income. Gains and losses resulting from transactions denominated in non-functional currencies are recognized in earnings. Net foreign currency transaction results are included in the consolidated statements of income under the caption “Foreign currency gain (loss)” and amounted to $11,125 thousands , ( $2,352 ) thousands and $1,258 thousands for the years ended December 31, 201 5 , 201 4 and 201 3 , respectively.
Venezuelan currency status
According to U.S. GAAP, the Company has transitioned its Venezuelan operations to highly inflationary status as from January 1, 2010, which requires that transactions and balances are re-measured as if the U.S. dollar was the functional currency for such operation. The cumulative three year inflation rate as of December 31, 2010 exceeded 100% . As of the date of these consolidated financial statements, the cumulative three-year inflation rate approximates 100%. The Company continues to treat the economy of Venezuela as highly-inflationary. Therefore, no translation effect was accounted for in other comprehensive income during the years ended December 31, 201 5 , 201 4 and 201 3 related to the Venezuelan operations.
In February 2013, the Government of Venezuela eliminated the Foreign Currency Securities Transactions System (SITME), a former exchange rate system that allowed companies limited access to foreign currencies for payments to foreign suppliers, and devalued the official exchange rate to 6.3 Bolivares Fuertes per U.S. dollar. The devaluation required re-measurement of the Company’s Venezuelan subsidiaries’ non-U.S. dollar denominated monetary assets and liabilities at that rate from February 2013.
The SITME rate that had been used to re-measure foreign currency transactions during 2012 was 5.3 Bolivares Fuertes per U.S. dollar, and the devaluation of the official exchange rate of the Bolivares Fuertes against the U.S. dollar to 6.3 Bolivares Fuertes per U.S. dollar generated a foreign currency loss amounting to $6.4 million in the first quarter of 2013.
2.
Summary of si gnificant accounting policies (c ontinued)
Foreign currency translation (continued)
On March 19, 2013, the Central Bank of Venezuela (“ BCV ”) announced the creation of the Sistema Complementario de Administración de Divisas, SICAD, which would act jointly with the Commission for the Administration of Foreign Exchange Control (CADIVI). In order to operate within that system, a company had to be registered at the Registro Automatizado (Automatized Register, or “RUSAD”), and the acquisition of foreign currencies under that system was organized under an auction process to obtain foreign currencies for payments to foreign suppliers, where the minimum exchange rate to be offered was 6.30 Bolivares Fuertes per U.S. dollar.
During December 2013, the Venezuelan regulation that created the SICAD 1 was amended to expand its use, and to require publication of the average exchange rate implied by transactions settled in SICAD 1 auctions. Additionally, on January 23, 2014, the exchange regulation was amended to include foreign currency sales for certain transactions, such as but not limited to: contracts for leasing and services, use and exploitation of patents, trademarks, foreign investments and payments of royalties, contracts for technology import and technical assistance. Due to the change in rules that provided for the creation of the SICAD 1 system, the official exchange rate remains only available to obtain foreign currency to pay for a limited list of goods considered to be of high priority by the Government, which does not include those relating to the Company’s business. As a consequence, SICAD 1 became, from that moment, the primary system to which the Company would have to request U.S. dollars to settle its transactions. As a result, from January 24 to May 15, 2014, the exchange rate used to re-measure the Company’s net monetary asset position in BsF and BsF transactions of its Venezuelan operations was the SICAD 1 exchange rate.
In late February 2014, the Venezuelan government issued a decree to open a new exchange control mechanism (“SICAD 2”) that was intended to allow the purchase of foreign exchange currencies, through authorized foreign exchange operators offered by individuals and companies such as Petróleos de Venezuela, S.A. (PDVSA, the oil state-owned corporation of Venezuela), the BCV and other public entities authorized by the Ministry of Finance. The Venezuelan government published operating rules for that exchange mechanism in Exchange Agreement N° 27, and SICAD 2 began operating on March 24, 2014. Since implementation of the SICAD 1 system, the Company was unsuccessful in gaining access to U.S. dollars through SICAD 1. As a result of this ongoing lack of access to the SICAD 1 auction system, on May 16, 2014, the Company decided to start requesting U.S. dollars through the SICAD 2 mechanism. The SICAD 2 system was an open mechanism that was intended to permit any company to request dollars for any purpose. Consequently, the Company was eligible for and was granted, U.S. dollars through the SICAD 2 mechanism.
As a consequence of the determination to obtain U.S. dollars through SICAD 2 and the lack of access to SICAD 1 since May 16, 2014, the Company concluded that the SICAD 2 exchange rate should be used to re-measure their bolivar-denominated monetary assets and liabilities in BsF and to re-measure the results of its Venezuelan operations, effective as of May 16, 2014. As a consequence, the Company recorded a foreign exchange loss of $16.5 million dur ing the second quarter of 2014.
In light of those economic conditions in Venezuela, the determination to access SICAD 2 and re-measure the BsF denominated monetary assets and liabilities of its Venezuelan subsidiaries, and the lower U.S. dollar-equivalent cash flows then expected from the Venezuelan business, the Company reviewed in May 2014, the long-lived assets, goodwill and intangible assets with indefinite useful life for impairment and concluded that the carrying value of certain real estate properties would not be fully recoverable. As a result, the Company recorded an impairment of long-lived assets of $49.5 million in the second quarter of 2014. The carrying amount was adjusted to its estimated fair value of that date, by using the market approach, and considering prices for similar assets.
Later, on February 10, 2015, the Venezuelan government issued a decree that unified the two previous foreign exchange systems “SICAD 1 and SICAD 2” into a new single system denominated SICAD, with an initial public foreign exchange rate of 12 BsF per U.S. dollar. The SICAD auction process remains available only to obtain foreign currency to pay for a limited list of goods considered to be of high priority by the Venezuelan government, which does not include those relating to the Company’s business. In the same decree the Venezuelan government created the “Sistema Marginal de Divisas” (“SIMADI”), a new foreign exchange system that is separate from SICAD, which publishes a foreign exchange rate from the BCV on a daily basis.
In light of the disappearance of SICAD 2, and the Company’s inability to gain access to U.S. dollars through the new single system under SICAD, it started requesting and was granted U.S. dollars through SIMADI. As a result, the Company from that moment expected to settle its transactions through SIMADI and concluded that the SIMADI exchange rate should be used to re-measure its bolivar-denominated monetary assets and liabilities and to re-measure the revenues and expenses of the Venezuelan subsidiaries effective as of March 31, 2015. In connection with this re-measurement, the Company recorded a foreign exchange loss of $20.4 million during the first quarter of 2015, with no significant foreign exchange lo sses recorded during the second, third and fourth quarter of 2015. As of December 3 1 , 2015, the SIMADI exchange rate was 198.70 BsF per U.S. dollar.
2.
Summary of si gnificant accounting policies (c ontinued)
Foreign currency translation (c ontinued)
Considering this change in facts and circumstances and the lower U.S. dollar-equivalent cash flows then expected from the Venezuelan business, the Company has reviewed its long-lived assets, goodwill and intangible assets with indefinite useful life for impairment and concluded that the carrying value of certain real estate investments in Venezuela as of March 31, 2015 would not be fully recoverable. As a result, the Company has recorded an impairment of long-lived assets of $16.2 million on March 31, 201 5. The carrying amount has been adjusted to its estimated fair value as of March 31, 2015, by using the market approach, and considering prices for similar assets.
Until 2010 the Company was able to obtain U.S. dollars for any purpose, including dividends distribution, using alternative mechanisms other than through the Commission for the Administration of Foreign Exchange Control (CADIVI). Those U.S. dollars, obtained at a higher exchange rate than the one offered by CADIVI, and held in balance at U.S. bank accounts of the Venezuelan subsidiaries, were used for dividend distributions from the Venezuelan subsidiaries. TheVenezuelan subsidiaries have not requested authorization since 2012 to acquire U.S. dollars to make dividend distributions. The Company has not distributed dividends from the Venezuelan subsidiaries since 2011.
The following table sets forth the assets, liabilities and net assets of the Company’s Venezuelan subsidiaries, before intercompany eliminations of a net liability of $24,634 thousands and $30,798 thousands , as of December 31, 201 5 and 2014 and net revenues for the years ended December 31, 201 5 , 201 4 and 201 3 :
December 31,
2015
2014
2013
(In thousands)
Venezuelan operations
Net Revenues
$ 40,475
$ 58,026
$ 84,572
December 31,
December 31,
2015
2014
(In thousands)
Assets
65,407
75,153
Liabilities
(36,266)
(43,359)
Net Assets
$ 29,141
$ 31,794
As of December 31, 201 5 , net assets (before intercompany eliminations) of the Venezuelan subsidiaries amounted to approximately 8.6% of consolidated net assets, and cash and investments of the Venezuelan subsidiaries held in local currency in Venezuela amounted to approximately 1.4% of our consolidated cash and investments.
The Company’s ability to obtain U.S. dollars in Venezuela is negatively affected by the exchange regulations in Venezuela that are described above and elsewhere in these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
Despite the current difficult macroeconomic environment in Venezuela, the Company continues to actively manage, through its Venezuelan subsidiaries, its investment in Venezuela.
2.
Summary of si gnificant accounting policies (c ontinued)
Foreign currency translation (c ontinued)
Argentine currency status
The former Argentine government had implemented certain measures that control and restrict the ability of companies and individuals to exchange Argentine Pesos for foreign currencies. Those measures include, among other things, the requirement to obtain the prior approval from the Argentine Tax Authority of the foreign currency transaction (for example and without limitation, for the payment of non-Argentine goods and services, payment of principal and interest on non-Argentine debt and also payment of dividends to parties outside of the country), and eventually restrict, the ability to exchange Argentine pesos for other currencies, such as U.S. dollars.
During January 2014 the Argentine peso exchange rate against the U.S. dollar increased in approximately 23% , from 6.52 Argentine Pesos per U.S. dollar as of December 31, 2013 to 8.0 Argentine Pesos per U.S. dollar. Due to the abovementioned increase in the Argentine peso exchange rate against the U.S. dollar, during the first quarter of 2014, the reported Other Comprehensive Loss increased in $14.6 million as a result of having a net asset position in Argentine Pesos; and the Company recognized a foreign exchange gain of $4.6 million.
On December 17, 2015 the new Argentine government introduced significant changes into the foreign exchange regulatory framework that had been in place for the past four years under former president. These new measures include the removal of Argentina’s strict currency controls that restricted the ability of companies and individuals to exchange Argentine pesos for foreign currencies.
During December 2015 the Argentine peso exchange rate increased by approximately 37% against the U.S. dollar to 13.30 Argentine pesos per U.S. dollar as of December 31, 2015. Due to such increase in the Argentine peso exchange rate against the U.S. dollar, during the fourth quarter of 2015, the Company recognized a foreign exchange gain of $18.2 million (as a result of having a net asset position in U.S. dollars) and the reported Other Comprehensive Loss increased by $22.8 million (as a result of having a net asset position in Argentine pesos). As of February 25, 2016 the Argentine Peso exchange rate against the U.S. dollar was 15.6 .
With this new policy, prior approval of foreign exchange transactions by the Argentine Administration of Public Revenues is no longer required for the purchase of foreign currency. In addition, access to the local foreign exchange market without requiring prior Central Bank approval is allowed for all of the following: real estate investments abroad, loans granted to non-Argentine residents, Argentine residents’ contributions of direct investment t s abroad, portfolio investment of Argentine individuals abroad, certain other investments abroad of Argentine residents, portfolio investments of Argentine legal entities abroad, purchase of foreign currency bills to be held in Argentina, as well as purchase of traveler checks. The total amount of foreign currency purchased for all the above mentioned items cannot exceed $2.0 million per month in the aggregate.
Brazilian currency status
During 2015, the Brazilian Reais exchange rate against the U.S. dollar increased in approximately 47% , from 2.66 Brazilian Reais per U.S. dollar as of December 31, 2014 to 3.90 Brazilian Reais per U.S. dollar as of December 31, 2015. Due to the fluctuations of the Brazilian foreign currency against the U.S. dollar, we recognized a foreign exchange gain of $14.6 million during the year 2015. In addit ion, the reported Other Comprehensive Loss of our Brazilian segment increased by $9.0 million during the current year. </t>
  </si>
  <si>
    <t>Income and Asset Taxes</t>
  </si>
  <si>
    <t xml:space="preserve">Income and asset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On August 17, 2011, the Argentine government issued a new software development law and on September 9, 2013 the regulatory decree was issued, which established the new requirement to become beneficiary of the new software development law. The new decree establishes compliance requirements with annual incremental ratios related to exports of services and research and development expenses that must be achieved to remain within the tax holiday. The Argentine operation will have to achieve certain required ratios annually under the new software development law.
2.
Summary of significant accounting policies ( c ontinued)
Income and asset taxes (c ontinued)
The Industry Secretary resolution which rules, among other provisions, on the mechanism to file the information to obtain the benefits derived from the new software development law was issued in late February 2014. During May 2014, the Company presented all the required documentation in order to apply for the new software development law.
On September 17, 2015, the Argentine Industry Secretary issued Resolution 1041/2015 approving the Company’s application for eligibility under the new software development law. As a result, the Company’s Argentinean subsidiary has been granted a tax holiday retroactive from September 18, 2014. A portion of the benefits obtained as beneficiaries of the new law is a relief of 60% of total income tax related to software development activities and a 70% relief in payroll taxes related to software development activities.
The new software development law, which provides that beneficiaries must meet certain on-going eligibility requirements, will expire on December 31, 2019. As a result of the Company’s eligibility u nder the new law, it recorded an i ncome tax benefit of $24.6 million during 2015, corresponding $21.0 million to the income tax benefit of the year 2015 and $3.6 million of the fourth quarter of 2014. Furthermore, the Company recorded a labor cost benefit of $5.2 million, corresponding $3.9 million to the labor cost benefit of the year 2015 and $1.3 million of the fourth quarter of 2014. Additionally, $2.0 million were accrued to pay software development law audit fees. Aggregate per share effect of the Argentine tax holiday amounted to $0.56 for the year ended December, 31 2015.
As of December 31, 2015 and 2014, the Company had included under non-current deferred tax assets caption the foreign tax credits related to the dividend distributions received from its subsidiaries for a total amou nt of $10,102 thousands and $4,328 thousands, respectively. Those foreign tax credits will be used to offset the future domestic income tax payable. </t>
  </si>
  <si>
    <t>Uncertainty in Income Taxes</t>
  </si>
  <si>
    <t xml:space="preserve">Uncertainty in income taxes
The Company recognizes, if any, uncertainty in income taxes by applying the accounting prescribed by U.S. GAAP, for which a more likely than not recognition threshold and measurement attribute for the financial statement recognition and measurement of an income tax position taken or expected to be taken in a tax return should be considered. It also provides guidance on de-recognition, classification of a liability for unrecognized tax benefits, accounting for interest and penalties, accounting in interim periods, and expanded income tax disclosures. The Company classifies interest and penalties, if any, within income and asset taxes expense, in the statement of income.
The Company is subject to taxation in the U.S. and various foreign jurisdictions. The material jurisdictions that are subject to examination by tax authorities for tax years after 2007 primarily include the U.S., Argentina, Brazil, Mexico and Venezuela. </t>
  </si>
  <si>
    <t>Convertible Senior Notes</t>
  </si>
  <si>
    <t>Convertible Senior Notes
On June 30, 2014, the Company issued $330 million of 2.25% convertible senior notes due 2019 (the “Notes”). In connection with the issuance of the Notes, the Company paid $19,668 thousands to enter into capped call transactions with respect to its common shares (the “Capped Call Transactions”), with certain financial institutions. For more detailed information in relation to the Notes and the Capped Call transactions, see Note 17 to these consolidated financial statements.
The convertible debt instrument was separated into debt and equity components at issuance and a fair value was assigned. The value assigned to the debt component was the estimated fair value, as of the issuance date, of a similar debt without the conversion feature. As of the issuance date, the Company determined the fair value of the liability component of the Notes based on market data that was available for senior, unsecured nonconvertible corporate bonds issued by comparable companies. Assumptions used in the estimate represent what market participants would use in pricing the liability component, including market interest rates, credit standing, and yield curves, all of which are defined as level 2 observable inputs. The difference between the cash proceeds and this estimated fair value, represents the value assigned to the equity component and was recorded as a debt discount. The debt discount is amortized using the effective interest method from the origination date through its stated contractual maturity date.
The initial debt component of the Notes was valued at $283,015 thousands, based on the contractual cash flows discounted at an appropriate market rate for a non-convertible debt at the date of issuance, which was determined to be 5.55% . The carrying value of the permanent equity component reported in additional paid-in-capital was initially valued at $46,985 thousands. The effective interest rate after allocation of transaction costs to the liability component is 6.1% and is used to amortize the debt discount and transaction costs. Additionally, the Company recorded a deferred tax liability related to the additional paid in capital component of the convertible notes amounting to $16,445 thousands.
The cost of the capped call transactions, which net of deferred income tax effect amounts to $12,784 thousands, is included as a net reduction to additional paid-in capital in the stockholders’ equity section of these consolidated balance sheets.</t>
  </si>
  <si>
    <t>Recently Issued Accounting Pronouncements</t>
  </si>
  <si>
    <t>Recently issued accounting pronouncements
On January 9, 2015, the FASB issued the ASU 2015-01. This new standard eliminates from general accepted accounting principles the concept of extraordinary items included in Subtopic 225-20. The new standard is effective for fiscal years, and interim periods within those fiscal years, beginning after December 15, 2015. Early adoption is permitted provided that the guidance is applied from the beginning of the year of adoption. The adoption of this standard is not expected to have a material impact in our financial statements.
On February 18, 2015 the FASB issued the ASU 2015-02. The update affects reporting entities that are required to evaluate whether they should consolidate certain legal entities and is effective for fiscal years and interim periods within those fiscal years, beginning after December 15, 2015. The amendments eliminate three of the six conditions for evaluating whether a fee paid to a decision maker or a service provider represents a variable interest. The adoption of this standard is not expected to have a material impact in our financial statements.
On April 7, 2015 the FASB issued the ASU 2015-03. To simplify presentation of debt issuance costs, the amendments in this update would require that debt issuance costs be presented in the balance sheet as a direct deduction from the carrying amount of debt liability, consistent with debt discounts or premiums. The amendments in this update are effective for financial statements issued for fiscal years beginning after December 15, 2015, and interim periods within those fiscal years. The adoption of this standard is not expected to have a material impact in our financial statements.
On April 15, 2015 the FASB issued the ASU 2015-05. The amendments in this update will help entities evaluate the accounting for fees paid by a customer in a cloud computing arrangement by providing guidance as to whether an arrangement includes the sale or license of software. The amendments will be effective for annual periods, including interim periods within those annual periods, beginning after December 15, 2015. The Company is assessing the effects that the adoption of this accounting pronouncement may have on our financial statements.
On May, 2015 the FASB issued the ASU 2015-07. The amendments in this update remove, from the fair value hierarchy, investments for which the practical expedient is used to measure fair value at net asset value. Instead, an entity is required to include those investments as a reconciling line item so that the total fair value amount of investments in the disclosure is consistent with the amount on the balance sheet. For public companies, this amendment is effective for fiscal years beginning after December 15, 2015, including interim periods within those fiscal years. Early adoption is permitted. The amendment should be applied retrospectively to all periods presented. The Company is assessing the effects that the adoption of this accounting pronouncement may have on our financial statements.
On July 22, 2015 the FASB issued the ASU 2015-11. The amendments in this update apply to inventory measured using first-in, first-out (“FIFO”), or average cost. An Entity should measure inventory within the scope of this ASU at the lower of cost and net realizable value. Net realizable value is the estimated selling price in the ordinary course of business, less reasonably practicable costs of completion, disposal, and transportation. Subsequent measurement is unchanged for inventory measured using LIFO or the retail inventory method. The amendments in this Update are effective for fiscal years beginning after December 15, 2016, including interim periods within those fiscal years. The adoption of this standard is not expected to have a material impact on the Company’s financial statements.
On May 28, 2014, the FASB issued ASU No. 2014-09, Revenue from Contracts with Customers (Topic 606), with an effective date for annual reporting periods beginning after December 15, 2016, including interim periods within that reporting period, for public business entities, certain not-for-profit entities, and certain employee benefit plans. The effective date for all other entities was for annual reporting periods beginning after December 15, 2017, and interim periods within annual periods beginning after December 15, 2018. The amendments in ASU 2015-14, issued on August 12, 2015, defer the effective date of Update 2014-09.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assessing the effects that the adoption of this accounting pronouncement may have on the Company’s financial statements.
2.
Summary of sign ificant accounting policies (c ontinued)
Recently issued accounting pronouncements (c ontinued)
On August 16, 2015 the FASB issued the ASU 2015-15. To clarify the SEC staff’s position on presenting and measuring debt issuance costs incurred in connection with line-of-credit arrangements. The guidance in Update 2015-03 does not address presentation or subsequent measurement of debt issuance costs related to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this standard is not expected to have a material impact on the Company’s financial statements.
On September 25, 2015 the FASB issued the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 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 he amendments in this Update are effective for fiscal years beginning after December 15, 2015, including interim periods within those fiscal years. The adoption of this standard is not expected to have a material impact on the Company’s financial statements.
On November 20, 2015 the FASB issued the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this Update require that deferred income tax liabilities and assets be classified as noncurrent in a classified s tatement of financial position. T he amendments in this Update are effective for fiscal years b eginning after December 15, 2016 , including interim periods within those fiscal years. The adoption of this standard is not expected to have a material impact on the Company’s financial statements.
On January 5, 2016 the FASB issued the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 T he amendments in this Update are effective for fiscal years b eginning after December 15, 2017 , including interim periods within those fiscal years. The adoption of this standard is not expected to have a material impact on the Company’s financial statements.
On February 25, 2016 the FASB issued the ASU 2016-02. The amendments in this Update create Topic 842, Leases, which supersedes Topic 840, Leases. The core principle of Topic 842 is that a lessee should recognize the assets and liabilities that arise from leases. It represents an improvement over previous GAAP, which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this Update are effective for fiscal years beginning after December 15, 2018, including interim periods within those fiscal years. The Company is assessing the effects that the adoption of this accounting pronouncement may have on the Company’s financial statements .</t>
  </si>
  <si>
    <t>Summary of Significant Accounting Policies (Tables)</t>
  </si>
  <si>
    <t>Assets, Liabilities and Net Assets of Company's Venezuelan Subsidiaries</t>
  </si>
  <si>
    <t>December 31,
2015
2014
2013
(In thousands)
Venezuelan operations
Net Revenues
$ 40,475
$ 58,026
$ 84,572
December 31,
December 31,
2015
2014
(In thousands)
Assets
65,407
75,153
Liabilities
(36,266)
(43,359)
Net Assets
$ 29,141
$ 31,794</t>
  </si>
  <si>
    <t>Summary of Changes in Accumulated Balances of Other Comprehensive Income</t>
  </si>
  <si>
    <t>Unrealized
Foreign
Estimated tax
Gains on
Currency
(expense)
Investments
Translation
benefit
Total 2015
Total 2014
(In thousands)
Balances as of December 31, 2014
$ (578)
$ (134,695)
$ 199
$ (135,074)
$ (87,456)
Other comprehensive income before reclassifications adjustments for (losses) gains on available for sale investments
(1,023)
(103,912)
351
(104,584)
(47,593)
Amount of gain (loss) reclassified from accumulated other comprehensive income
578
—
(199)
379
(25)
Net current period other comprehensive (loss) income
(445)
(103,912)
152
(104,205)
(47,618)
Ending balance
$ (1,023)
$ (238,607)
$ 351
$ (239,279)
$ (135,074)</t>
  </si>
  <si>
    <t>Net Income Per Share (Tables)</t>
  </si>
  <si>
    <t>Allocation of Net Income Available to Common Shareholders using Two-Class Method</t>
  </si>
  <si>
    <t>Year Ended December 31,
2015
2014
2013
(In thousands)
Basic
Diluted
Basic
Diluted
Basic
Diluted
Net income
$ 105,789
$ 105,789
$ 72,653
$ 72,653
$ 117,526
$ 117,526
Net income attributable to noncontrolling interests
-
-
(72)
(72)
(19)
(19)
Change in redeemable amount of noncontrolling interest
-
-
(435)
(435)
10
10
Net income attributable to MercadoLibre, Inc. Shareholders corresponding to common stock
$ 105,789
$ 105,789
$ 72,146
$ 72,146
$ 117,517
$ 117,517</t>
  </si>
  <si>
    <t>Net Income (Loss) Per Share of Common Stock</t>
  </si>
  <si>
    <t>Year Ended December 31,
2015
2014
2013
(In thousands)
Basic
Diluted
Basic
Diluted
Basic
Diluted
Net income attributable to MercadoLibre, Inc. Shareholders per common share
$ 2.40
$ 2.40
$ 1.63
$ 1.63
$ 2.66
$ 2.66
Numerator:
Net income attributable to MercadoLibre, Inc. Shareholders
$ 105,789
$ 105,789
$ 72,146
$ 72,146
$ 117,517
$ 117,517
Denominator:
Weighted average of common stock outstanding for Basic earnings per share
44,155,680
44,155,680
44,153,884
44,153,884
44,152,600
44,152,600
Adjusted weighted average of common stock outstanding for Diluted earnings per share
44,155,680
44,155,680
44,153,884
44,153,884
44,152,600
44,152,600</t>
  </si>
  <si>
    <t>Short-term and Long-term Investments (Tables)</t>
  </si>
  <si>
    <t>Composition of Short-Term and Long -Term Investments</t>
  </si>
  <si>
    <t>December 31,
December 31,
2015
2014
(In thousands)
Short-term investments
Time Deposits
$ 76,658
$ 58,475
Sovereign Debt Securities
13,962
4,722
Corporate Debt Securities
102,977
81,811
Certificates of deposits
8,515
3,802
Total
$ 202,112
$ 148,810
Long-term investments
Sovereign Debt Securities
$ 55,340
$ 44,428
Corporate Debt Securities
129,280
156,832
Certificates of deposits
3,001
4,005
Total
$ 187,621
$ 205,265</t>
  </si>
  <si>
    <t>Balance Sheet Components (Tables)</t>
  </si>
  <si>
    <t>Summary of Balance Sheet Components</t>
  </si>
  <si>
    <t>December 31,
December 31,
2015
2014
(In thousands)
Accounts receivable, net:
Users
$ 24,745
$ 45,347
Credit cards and other means of payments
2,739
8,592
Advertising
3,394
3,569
Others debtors
8,836
5,329
39,714
62,837
Allowance for doubtful accounts
(11,286)
(16,165)
$ 28,428
$ 46,672
December 31,
December 31,
2015
2014
(In thousands)
Credit card receivables
Credit cards and other means of payments
$ 133,180
$ 85,691
Allowance for chargebacks
(1,234)
(529)
$ 131,946
$ 85,162
December 31,
December 31,
2015
2014
(In thousands)
Current other assets:
VAT credits
$ 1,011
$ 1,751
Other taxes
5,189
8,938
Other
3,377
3,295
$ 9,577
$ 13,984
December 31,
December 31,
2015
2014
(In thousands)
Non current other assets:
Advances for fixed assets
$ 23,380
$ —
Legal deposits
55
433
Judicial deposits
16,378
21,043
Other
4,142
2,258
$ 43,955
$ 23,734
5.
Balance sheet components (continued)
Estimated
useful life
December 31,
December 31,
(years)
2015
2014
(In thousands)
Property and equipment, net:
Equipment
3 - 5
$ 48,380
$ 39,649
Land &amp; Building
50 (1) (2)
28,479
57,542
Furniture and fixtures
3 - 5
13,506
10,756
Software
3
43,989
25,052
Cars
3
93
153
134,447
133,152
Accumulated depreciation
(52,814)
(41,607)
$ 81,633
$ 91,545
(1)
Estimated useful life attributable to “Buildings”.
(2)
After impairment test. See Note 2, “Impairment of Long-lived Assets”.
Year Ended December 31,
2015
2014
2013
(In thousands)
Depreciation and amortization:
Cost of net revenues
$ 830
$ 801
$ 1,169
Product and technology development
16,260
12,074
8,623
Sales and marketing
548
181
213
General and administrative
5,571
3,891
1,874
$ 23,209
$ 16,947
$ 11,879
December 31,
December 31,
2015
2014
(In thousands)
Accounts payable and accrued expenses:
Accounts payable
$ 54,649
$ 50,812
Accrued expenses
Advertising
3,005
3,912
Professional fees
1,327
1,365
Other expense provisions
3,054
1,692
Other current liabilities
3
225
$ 62,038
$ 58,006
December 31,
December 31,
2015
2014
(In thousands)
Current loans payable and other financial liabilities:
Unsecured lines of credit
$ 1,965
$ 1,641
Car leasing financing
—
1
$ 1,965
$ 1,642
5.
Balance sheet components (continued)
December 31,
December 31,
2015
2014
(In thousands)
Non current loans payable and other financial liabilities:
Convertible notes
$ 290,477
$ 280,630
Unsecured lines of credit
3,865
1,554
$ 294,342
$ 282,184
December 31,
December 31,
2015
2014
(In thousands)
Current other liabilities:
Contingent considerations and escrows from acquisitions
$ 7,004
$ 2,971
Other
663
1,205
$ 7,667
$ 4,176
December 31,
December 31,
2015
2014
(In thousands)
Non current other liabilities:
Provisions and contingencies
$ 4,386
$ 3,009
Contingent considerations and escrows from acquisitions
5,413
3,048
Other
61
124
$ 9,860
$ 6,181
December 31,
December 31,
December 31,
2015
2014
2013
(In thousands)
Accumulated other comprehensive loss:
Foreign currency translation
$ (238,607)
$ (134,695)
$ (87,481)
Unrealized gains on investments
(1,023)
(578)
37
Estimated tax loss on unrealized gains on investments
351
199
(12)
$ (239,279)
$ (135,074)
$ (87,456)</t>
  </si>
  <si>
    <t>Reclassifications Out of Accumulated Other Comprehensive Income</t>
  </si>
  <si>
    <t>Amount of Gain (Loss)
Reclassified from
Details about Accumulated
Accumulated Other
Other Comprehensive Income
Comprehensive
Affected Line Item
Components
Income
in the Statement of Income
(In thousands)
Unrealized losses on investments
$ (578)
Interest expense and other financial losses
Estimated tax gain on unrealized losses on investments
199
Income / asset tax gain
Total reclassifications for the year
$ (379)
Total, net of income taxes</t>
  </si>
  <si>
    <t>Business Combinations, Goodwill and Intangible Assets (Tables)</t>
  </si>
  <si>
    <t>Business Acquisition [Line Items]</t>
  </si>
  <si>
    <t>Composition of Goodwill and Intangible Assets</t>
  </si>
  <si>
    <t>December 31,
December 31,
2015
2014
(In thousands)
Goodwill
$ 86,545
$ 68,829
Intangible assets with indefinite lives
- Trademarks
13,074
10,276
Amortizable intangible assets
- Licenses and others
8,691
5,111
- Non-compete agreement
1,615
1,829
- Customer list
12,971
11,294
Total intangible assets
$ 36,351
$ 28,510
Accumulated amortization
(7,360)
(5,339)
Total intangible assets, net
$ 28,991
$ 23,171</t>
  </si>
  <si>
    <t>Table Showing Changes in Carrying Amount of Goodwill</t>
  </si>
  <si>
    <t>Year ended December 31, 2015
Brazil
Argentina
Chile
Mexico
Venezuela
Colombia
Other Countries
Total
(In thousands)
Balance, beginning of the year
10,557
$ 11,859
$ 19,101
$ 15,719
$ 5,729
$ 4,521
$ 1,343
$ 68,829
- Business acquisition
14,066
—
—
22,978
—
—
—
37,044
- Effect of exchange rates changes
(6,097)
(4,429)
(2,663)
(4,863)
—
(1,084)
(192)
(19,328)
Balance, end of the year
$ 18,526
$ 7,430
$ 16,438
$ 33,834
$ 5,729
$ 3,437
$ 1,151
$ 86,545
Year ended December 31, 2014
Brazil
Argentina
Chile
Mexico
Venezuela
Colombia
Other Countries
Total
(In thousands)
Balance, beginning of year
$ 10,366
$ 14,676
$ 6,520
$ 11,376
$ 5,252
$ 5,506
$ 1,405
$ 55,101
- Business acquisition
1,538
775
14,710
6,293
477
82
48
23,923
- Effect of exchange rates changes
(1,347)
(3,592)
(2,129)
(1,950)
—
(1,067)
(110)
(10,195)
Balance, end of the year
$ 10,557
$ 11,859
$ 19,101
$ 15,719
$ 5,729
$ 4,521
$ 1,343
$ 68,829</t>
  </si>
  <si>
    <t>Expected Intangible Asset Amortization Expense</t>
  </si>
  <si>
    <t>For year ended 12/31/2016
$ 3,736
For year ended 12/31/2017
3,497
For year ended 12/31/2018
2,903
For year ended 12/31/2019
2,005
Thereafter
3,776
$ 15,917</t>
  </si>
  <si>
    <t>Online Classifieds Advertisement Companies in Chile and Mexico [Member]</t>
  </si>
  <si>
    <t>Purchase Price Allocation for Acquisition</t>
  </si>
  <si>
    <t>Chile
Mexico
Total
(In thousands)
Cash and cash equivalents
$ 547
$ 474
$ 1,021
Other net tangible assets / (liabilities)
2,306
(2,727)
(421)
Trademarks
5,422
2,155
7,577
Customer Lists
10,104
322
10,426
Software
447
—
447
Non solicitation agreement
587
—
587
Deferred tax assets and liabilities
(2,644)
214
(2,430)
Goodwill
14,709
6,074
20,783
Purchase Price
$ 31,478
$ 6,512
$ 37,990</t>
  </si>
  <si>
    <t>Business Vision S.A. [Member]</t>
  </si>
  <si>
    <t>Business Vision S.A. In thousands of U.S. dollars
Cash and cash equivalents
$ 81
Other net tangible assets
857
Total net tangible assets acquired
938
Customer Lists
563
Non solicitation agreement
428
Deferred tax assets and liabilities
(300)
Goodwill
3,139
Purchase Price
$ 4,768</t>
  </si>
  <si>
    <t>Metros Cubicos, S.A. de C.V. [Member]</t>
  </si>
  <si>
    <t>Metros Cúbicos S.A. de C.V. In thousands of U.S. dollars
Cash and cash equivalents
$ 593
Other net tangible assets
241
Trademark
4,568
Customer lists
3,924
Non-solicitation and Non-compete agreements
229
Deferred tax assets and liabilities
(2,616)
Goodwill
22,978
Purchase Price
$ 29,917</t>
  </si>
  <si>
    <t>KPL Soluções Ltda. [Member]</t>
  </si>
  <si>
    <t>KPL Soluções Ltda. In thousands of U.S. dollars
Cash and cash equivalents
$ 159
Other net tangible assets
27
Customer lists
3,137
Software
4,791
Non-solicitation and Non-compete agreements
505
Goodwill
14,066
Purchase Price
$ 22,685</t>
  </si>
  <si>
    <t>Segments (Tables)</t>
  </si>
  <si>
    <t>Financial Performance of Company's Reporting Segments</t>
  </si>
  <si>
    <t>Year Ended December 31, 2015
Brazil
Argentina
Mexico
Venezuela
Other Countries
Total
(In thousands)
Net revenues
$ 290,602
$ 245,011
$ 40,338
$ 40,475
$ 35,364
$ 651,790
Direct costs
(180,394)
(134,750)
(31,282)
(15,287)
(24,605)
(386,318)
Impairment of Long-lived Assets
-
-
-
(16,226)
-
(16,226)
Direct contribution
110,208
110,261
9,056
8,962
10,759
249,246
Operating expenses and indirect costs of net revenues
(110,050)
Income from operations
139,196
Other income (expenses):
Interest income and other financial gains
20,561
Interest expense and other financial losses
(20,391)
Foreign currency gain
11,125
Net income before income / asset tax expense
$ 150,491
Year Ended December 31, 2014
Brazil
Argentina
Mexico
Venezuela
Other Countries
Total
(In thousands)
Net revenues
$ 273,638
$ 150,668
$ 37,669
$ 58,026
$ 36,535
$ 556,536
Direct costs
(158,412)
(81,273)
(24,068)
(16,584)
(20,163)
(300,500)
Impairment of Long-lived Assets
-
-
-
(49,496)
-
(49,496)
Direct contribution
115,226
69,395
13,601
(8,054)
16,372
206,540
Operating expenses and indirect costs of net revenues
(86,069)
Income from operations
120,471
Other income (expenses):
Interest income and other financial gains
15,336
Interest expense and other financial losses
(11,659)
Foreign currency gain
(2,352)
Net income before income / asset tax expense
$ 121,796
7.
Segments (continued)
Year Ended December 31, 2013
Brazil
Argentina
Mexico
Venezuela
Other Countries
Total
(In thousands)
Net revenues
$ 206,394
$ 122,123
$ 32,843
$ 84,572
$ 26,663
$ 472,595
Direct costs
(119,423)
(66,493)
(18,558)
(29,579)
(12,339)
(246,392)
Direct contribution
86,971
55,630
14,285
54,993
14,324
226,203
Operating expenses and indirect costs of net revenues
(72,664)
Income from operations
153,539
Other income (expenses):
Interest income and other financial gains
10,668
Interest expense and other financial losses
(2,356)
Foreign currency gain
1,258
Net income before income / asset tax expense
$ 163,109</t>
  </si>
  <si>
    <t>Allocation of Long-Lived Tangible Assets Based on Geography</t>
  </si>
  <si>
    <t xml:space="preserve">December 31,
December 31,
2015
2014
(In thousands)
US property and equipment, net
$ 12,756
$ 13,226
Other countries
Argentina
22,379
28,005
Brazil
17,150
8,237
Mexico
2,475
2,801
Venezuela (*)
21,556
36,237
Other countries
5,317
3,039
$ 68,877
$ 78,319
Total property and equipment, net
$ 81,633
$ 91,545
(*) After the impairment of Venezuelan long-lived assets (See Note 2 “Impairment of Long-lived assets”). </t>
  </si>
  <si>
    <t>Allocation of Goodwill and Intangible Assets Based on Geography</t>
  </si>
  <si>
    <t>December 31,
December 31,
2015
2014
(In thousands)
US intangible assets
$ 235
$ 172
Other countries goodwill and intangible assets
Argentina
8,763
12,580
Brazil
21,338
11,212
Mexico
46,186
21,734
Venezuela
7,217
7,515
Other countries
31,797
38,787
$ 115,301
$ 91,828
Total goodwill and intangible assets
$ 115,536
$ 92,000</t>
  </si>
  <si>
    <t>Consolidated Net Revenues by Similar Products and Services</t>
  </si>
  <si>
    <t>Consolidated Net Revenues
2015
2014
2013
(In thousands)
Marketplace
$ 393,014
$ 376,156
$ 331,338
Non-marketplace (*)
$ 258,776
$ 180,380
$ 141,257
Total
$ 651,790
$ 556,536
$ 472,595
(*)
Includes, among other things, Ad Sales, Real Estate, Motors, Financing Fees, Off-platform Payment Fees , Shipping and other ancillary services.</t>
  </si>
  <si>
    <t>Fair Value Measurement of Assets and Liabilities (Tables)</t>
  </si>
  <si>
    <t>Financial Assets and Liabilities Measured at Fair Value on Recurring Basis</t>
  </si>
  <si>
    <t>Quoted Prices in
Quoted Prices in
Balances as of
active markets for
Significant other
Balances as of
active markets for
Significant other
December 31,
identical Assets
observable inputs
December 31,
identical Assets
observable inputs
Description
2015
(Level 1)
(Level 2)
2014
(Level 1)
(Level 2)
(In thousands)
Assets
Cash and Cash Equivalents:
Money Market Funds
$ 46,423
$ 46,423
$ —
$ 37,495
$ 37,495
$ —
Corporate Debt Securities
15,785
—
15,785
13,004
108
12,896
Investments:
Sovereign Debt Securities
$ 69,302
$ 64,264
$ 5,038
$ 49,150
$ 49,150
$ —
Corporate Debt Securities
232,257
51,974
180,283
238,643
59,919
178,724
Certificates of deposit
11,516
—
11,516
7,807
—
7,807
Total Financial Assets
$ 375,283
$ 162,661
$ 212,622
$ 346,099
$ 146,672
$ 199,427
Liabilities:
Contingent considerations
$ 9,007
$ —
$ 9,007
$ 4,833
$ —
$ 4,833
Long-term retention plan
17,159
—
17,159
17,734
—
17,734
Total Financial Liabilities
$ 26,166
$ —
$ 26,166
$ 22,567
$ —
$ 22,567</t>
  </si>
  <si>
    <t>Fair Value of Financial Assets and Liabilities Measured at Amortized Cost</t>
  </si>
  <si>
    <t>Balances as of
Significant other
Balances as of
Significant other
December 31,
observable inputs
December 31,
observable inputs
2015
(Level 2)
2014
(Level 2)
(In thousands)
Assets
Time Deposits
$ 76,658
76,658
$ 58,475
58,475
Accounts receivable
28,428
28,428
46,672
46,672
Credit Cards receivable
131,946
131,946
85,162
85,162
Other assets
53,532
53,532
37,718
37,718
Total Assets
$ 290,564
$ 290,564
$ 228,027
$ 228,027
Liabilities
Accounts payable and accrued expenses
$ 62,038
$ 62,038
$ 58,006
$ 58,006
Funds payable to customers
203,247
203,247
165,034
165,034
Salaries and social security payable
26,181
26,181
22,370
22,370
Tax payable
10,092
10,092
26,013
26,013
Dividends payable
4,548
4,548
7,330
7,330
Loans payable and other financial liabilities
296,307
296,307
283,826
283,826
Other liabilities
8,520
8,520
5,524
5,524
Total Liabilities
$ 610,933
$ 610,933
$ 568,103
$ 568,103</t>
  </si>
  <si>
    <t>Fair Value of Money Market Funds, Short and Long-Term Investments Classified as Available for Sale Securities</t>
  </si>
  <si>
    <t xml:space="preserve">December 31, 2015
Cost
Gross Unrealized Gains
Gross Unrealized Losses (1)
Estimated Fair Value
(In thousands)
Cash and cash equivalents
Money Market Funds
$ 46,423
$ —
$ —
$ 46,423
Corporate Debt Securities
15,796
—
(11)
15,785
Total Cash and cash equivalents
$ 62,219
$ —
$ (11)
$ 62,208
Short-term investments
Sovereign Debt Securities
$ 13,981
$ —
$ (19)
$ 13,962
Corporate Debt Securities
103,130
4
(157)
102,977
Certificates of deposit
8,516
1
(2)
8,515
Total Short-term investments
$ 125,627
$ 5
$ (178)
$ 125,454
Long-term investments
Sovereign Debt Securities
$ 55,536
$ 53
$ (249)
$ 55,340
Corporate Debt Securities
129,921
18
(659)
129,280
Certificates of deposit
3,003
—
(2)
3,001
Total Long-term investments
$ 188,460
$ 71
$ (910)
$ 187,621
Total
$ 376,306
$ 76
$ (1,099)
$ 375,283
December 31, 2014
Cost
Gross Unrealized Gains
Gross Unrealized Losses (1)
Estimated Fair Value
(In thousands)
Cash and cash equivalents
Money Market Funds
$ 37,531
$ 2
$ (38)
$37,495
Corporate Debt Securities 13,009
—
(5)
13,004
Total Cash and cash equivalents
$ 50,540
$ 2
$ (43)
$ 50,499
Short-term investments
Sovereign Debt Securities
$ 4,726
$ —
$ (4)
$4,722
Corporate Debt Securities 81,886
—
(75)
81,811
Certificates of deposit 3,802
1
(1)
3,802
Total Short-term investments $90,414
$1
$(80)
$90,335
Long-term investments
Sovereign Debt Securities
$ 44,511
$ —
$ (83)
$44,428
Corporate Debt Securities 157,205
22
(395)
156,832
Certificates of deposit 4,007
—
(2)
4,005
Total Long-term investments $205,723
$22
$(480)
$205,265
Total
$ 346,677
$ 25
$ (603)
$ 346,099
Unrealized losses from securities are primarily attributable to market price movements. Management does not believe any remaining unrealized losses represent other-than-temporary impairments based on the evaluation of available evidence including the credit rating of the investments, as of December 31, 2015 and 2014 </t>
  </si>
  <si>
    <t>Estimated Fair Values of Money Market Funds, Short-Term and Long-Term Investments</t>
  </si>
  <si>
    <t>One year or less
187,662
One year to two years
103,972
Two years to three years
62,768
Three years to four years
8,310
Four years to five years
12,571
Total
$ 375,283</t>
  </si>
  <si>
    <t>Compensation Plan for Outside Directors (Tables)</t>
  </si>
  <si>
    <t>Summary of Total Accrued Compensation Cost Related to Outside Directors</t>
  </si>
  <si>
    <t>Year ended December 31,
2015
2014
2013
(In thousands)
Chairman Fee
$ 61
$ 61
$ 56
Adjustable Award
718
545
575
Non-adjustable Award
398
359
323
$ 1,177
$ 965
$ 954</t>
  </si>
  <si>
    <t>Income Taxes (Tables)</t>
  </si>
  <si>
    <t>Components of Pretax Income</t>
  </si>
  <si>
    <t>Year Ended December 31,
2015
2014
2013
(In thousands)
United States
$ (17,049)
$ (10,848)
$ (1,641)
Brazil
70,261
91,136
61,574
Argentina
116,652
53,065
46,438
Venezuela
(25,764)
(31,360)
36,855
Mexico
(4,743)
6,094
9,490
Other Countries
11,134
13,709
10,393
$ 150,491
$ 121,796
$ 163,109</t>
  </si>
  <si>
    <t>Summary of Income / Asset Tax Expense</t>
  </si>
  <si>
    <t>Year Ended December 31,
2015
2014
2013
(In thousands)
Income Tax:
Current:
Federal
$ 55
$ 2
$ —
Foreign
45,892
66,786
49,488
45,947
66,788
49,488
Deferred:
Federal
1
465
799
Foreign
(1,246)
(18,110)
(4,913)
(1,245)
(17,645)
(4,114)
44,702
49,143
45,374
Asset Tax:
Foreign
—
—
209
Income / asset tax expense
$ 44,702
$ 49,143
$ 45,583</t>
  </si>
  <si>
    <t>Reconciliation of Difference Between Actual Provision for Income Taxes and Provision Computed by Applying Income Tax Rate</t>
  </si>
  <si>
    <t>Year Ended December 31,
2015
2014
2013
(In thousands)
Net income before income tax
$ 150,491
$ 121,796
$ 163,109
Weighted average income tax rate
33%
33%
34%
Income tax expense at blended tax rate
$ 50,022
$ 40,783
$ 55,241
Permanent differences:
Federal and assets taxes
33
4
-
Transfer Pricing
882
616
-
Non-deductible tax
441
258
-
Non-deductible expenses
1,911
2,311
1,777
Dividend distributions
5,861
4,221
1,415
Impairment of Venezuela property and equipment
5,226
14,734
—
Non-taxable income (*)
(27,385)
(9,565)
(12,322)
Currency translation
6,443
(5,218)
(1,552)
Change in valuation allowance
1,167
1,094
737
Business Combination
—
(40)
35
True up
101
(55)
43
Income tax expense
$ 44,702
$ 49,143
$ 45,374
(*)
Includes Argentine Tax holiday described in Note 2 “Income and asset tax”</t>
  </si>
  <si>
    <t>Composition of Deferred Tax Assets and Liabilities</t>
  </si>
  <si>
    <t>December 31,
December 31,
2015
2014
(In thousands)
Deferred tax assets
Allowance for doubtful accounts
$ 7,791
$ 8,278
Unrealized net gains on investments
212
43
Property and equipment, net
1,682
2,636
Accounts payable and accrued expenses
1,023
954
Payroll and social security payable
5,150
5,408
Foreign exchange effect
—
7,527
Taxes payable
867
354
Goodwill
—
519
Provisions
3,096
4,946
Foreign tax credit
10,102
4,328
Tax loss carryforwards
3,744
2,612
Total deferred tax assets
33,667
— 37,605
Valuation allowance
(3,979)
(4,531)
Total deferred tax assets, net
29,688
33,074
Deferred tax liabilities
Property and equipment, net
(3,926)
(3,233)
Customer lists
(2,602)
(2,619)
Non compete agreement
(165)
(266)
Outside basis dividends
(10,102)
(4,328)
Trademarks
(2,538)
(1,577)
Goodwill
(203)
—
Convertible notes and Capped Call
(6,723)
(8,368)
Foreign exchange effect
(790)
—
Total deferred tax liabilities
(27,049)
(20,391)
Net deferred tax assets
$ 2,639
$ 12,683</t>
  </si>
  <si>
    <t>Tax Loss Carryforwards</t>
  </si>
  <si>
    <t>2020
$ 594
2021
1,116
2022
508
Thereafter
8,664
Without due dates
1,315
Total
$ 12,197</t>
  </si>
  <si>
    <t>Commitments and Contingencies (Tables)</t>
  </si>
  <si>
    <t>Minimum Remaining Annual Commitments under Non-Cancelable Operating Leases</t>
  </si>
  <si>
    <t>For the year ended December 31, 2016
$4,507
For the year ended December 31, 2017
4,086
For the year ended December 31, 2018
3,517
For the year ended December 31, 2019
2,987
For the year ended December 31, 2020
1,410
Thereafter
2,789
$ 19,296</t>
  </si>
  <si>
    <t>Long Term Retention Plan (Tables)</t>
  </si>
  <si>
    <t>Outstanding Long Term Retention Plans</t>
  </si>
  <si>
    <t>December 31, 2015
December 31, 2014
December 31, 2013
Weighted-average
Weighted-average
Weighted-average
Aggregate
remaining
Aggregate
remaining
Aggregate
remaining
Intrinsic
contractual
Intrinsic
contractual
Intrinsic
contractual
value
life (years)
value
life (years)
value
life (years)
(In thousands)
Outstanding LTRP 2009
1,862
0.75
3,229
1.25
4,306
1.75
Outstanding LTRP 2010
2,151
1.25
2,308
1.75
2,885
2.25
Outstanding LTRP 2011
2,505
1.75
3,625
2.25
4,093
2.75
Outstanding LTRP 2012
3,094
2.25
4,354
2.74
4,807
3.25
Outstanding LTRP 2013
6,255
1.75
9,006
2.25
10,168
2.75
Outstanding LTRP 2014
5,582
2.25
7,526
2.74
-
-
Outstanding LTRP 2015
6,982
2.75
-
-
-
-</t>
  </si>
  <si>
    <t>Long Term Retention Plans Accrued Compensation Expense</t>
  </si>
  <si>
    <t>Year ended December 31,
2015
2014
2013
(In thousands)
LTRP 2009
16
665
1,563
LTRP 2010
339
930
1,612
LTRP 2011
465
1,108
1,698
LTRP 2012
641
1,385
2,013
LTRP 2013
2,205
3,935
4,759
LTRP 2014
2,763
3,829
-
LTRP 2015
3,784
-
-
$ 10,213
$ 11,852
$ 11,645</t>
  </si>
  <si>
    <t>2.25% Convertible Senior Notes Due 2019 (Tables)</t>
  </si>
  <si>
    <t>Carrying Amounts of Liability and Equity Components</t>
  </si>
  <si>
    <t>December 31, 2015
December 31, 2014
(In thousands)
Amount of the equity component (1)
$ 45,808
$ 45,808
2.25% convertible senior notes due 2019
$ 330,000
$ 330,000
Unamortized debt discount (2)
(34,214)
(42,844)
Unamortized transaction costs related to the debt component
(5,309)
(6,526)
Contractual coupon interest accrual
7,425
3,733
Contractual coupon interest payment
(7,425)
(3,733)
Net carrying amount
$ 290,477
$ 280,630
(1)
Net of $1,177 thousands of transaction costs related to the equity component of the Notes.
(2)
As of December 31, 2015 , the remaining period over which the unamortized debt discount will be amortized is 3.5 years.</t>
  </si>
  <si>
    <t>Summary of Interest Expense for Contractual Interest and Accretion of Debt Discount</t>
  </si>
  <si>
    <t>Year ended December 31,
2015
2014
(In thousands)
Contractual coupon interest expense
$ 7,425
$ 3,733
Amortization of debt discount
8,630
4,141
Amortization of debt issuance costs
1,217
569
Total interest expense related to Notes
$ 17,272
$ 8,443</t>
  </si>
  <si>
    <t>Valuation and Qualifying Accounts (Tables)</t>
  </si>
  <si>
    <t>Summary of Valuation and Qualifying Accounts</t>
  </si>
  <si>
    <t>Charged /
Balance at
credited to
Charges
Balance
beginning of
Net income /
Utilized /
at end of
year
(loss)
Write-offs
year
(In thousands)
Allowance for doubtful accounts
Year ended December 31, 2013
12,946
19,094
(13,045)
18,995
Year ended December 31, 2014
18,995
20,864
(23,694)
16,165
Year ended December 31, 2015
16,165
15,194
(20,073)
11,286
Credit cards receivable allowance for chargebacks
Year ended December 31, 2013
160
877
(28)
1,009
Year ended December 31, 2014
1,009
669
(1,149)
529
Year ended December 31, 2015
529
1,719
(1,014)
1,234
Tax valuation allowance
Year ended December 31, 2013
3,226
398
(535)
3,089
Year ended December 31, 2014
3,089
1,608
(166)
4,531
Year ended December 31, 2015
4,531
16
(568)
3,979
Contingencies
Year ended December 31, 2013
2,800
3,359
(2,829)
3,330
Year ended December 31, 2014
3,330
3,651
(3,972)
3,009
Year ended December 31, 2015
3,009
5,100
(3,723)
4,386</t>
  </si>
  <si>
    <t>Quarterly Financial Data (Tables)</t>
  </si>
  <si>
    <t>Schedule of Consolidated Quarterly Financial Information</t>
  </si>
  <si>
    <t>Quarter Ended
March 31,
June 30,
September 30,
December 31,
(In thousands, except for share data)
2015
Net Revenues
$ 148,103
$ 154,314
$ 168,641
$ 180,732
Gross profit
103,395
104,003
111,828
117,570
Net Income
1,721
19,463
45,640
38,965
Net Income per share-basic
0.04
0.44
1.03
0.88
Net Income per share-diluted
0.04
0.44
1.03
0.88
Weighted average shares
Basic
44,154,796
44,155,271
44,155,830
44,156,800
Diluted
44,154,796
44,155,271
44,155,830
44,156,800
2014
Net Revenues
$ 115,382
$ 131,849
$ 147,935
$ 161,370
Gross profit
83,843
95,478
104,533
113,704
Net Income (loss)
30,328
(25,588)
33,752
34,161
Net Income (loss) per share-basic
0.69
(0.58)
0.76
0.76
Net Income (loss) per share-diluted
0.69
(0.58)
0.76
0.76
Weighted average shares
Basic
44,153,818
44,153,892
44,153,892
44,154,412
Diluted
44,153,818
44,182,668
44,153,892
44,154,412
2013
Net Revenues
$ 102,726
$ 112,183
$ 123,056
$ 134,630
Gross profit
74,077
81,106
88,910
98,425
Net Income
17,523
30,021
29,146
40,836
Net Income per share-basic
0.40
0.67
0.66
0.93
Net Income per share-diluted
0.40
0.67
0.66
0.93
Weighted average shares
Basic
44,151,323
44,152,933
44,152,933
44,153,185
Diluted
44,151,357
44,152,933
44,152,933
44,153,185</t>
  </si>
  <si>
    <t>Summary of Significant Accounting Policies (Additional Information) (Details)</t>
  </si>
  <si>
    <t>Oct. 09, 2014VEF</t>
  </si>
  <si>
    <t>Oct. 09, 2014USD ($)</t>
  </si>
  <si>
    <t>Dec. 31, 2015VEFBRL / $ARS / $VEF / $</t>
  </si>
  <si>
    <t>Mar. 31, 2015USD ($)</t>
  </si>
  <si>
    <t>Jan. 31, 2014ARS / $</t>
  </si>
  <si>
    <t>Dec. 31, 2015USD ($)</t>
  </si>
  <si>
    <t>Sep. 30, 2015USD ($)</t>
  </si>
  <si>
    <t>Jun. 30, 2015USD ($)</t>
  </si>
  <si>
    <t>Dec. 31, 2014USD ($)BRL / $</t>
  </si>
  <si>
    <t>Jun. 30, 2014USD ($)</t>
  </si>
  <si>
    <t>Mar. 31, 2014USD ($)</t>
  </si>
  <si>
    <t>Mar. 31, 2013USD ($)VEF / $</t>
  </si>
  <si>
    <t>Dec. 31, 2015VEFcustomeritemBRL / $ARS / $VEF / $</t>
  </si>
  <si>
    <t>Dec. 31, 2015USD ($)customeritem$ / shares</t>
  </si>
  <si>
    <t>Dec. 31, 2014USD ($)customerBRL / $</t>
  </si>
  <si>
    <t>Dec. 31, 2013USD ($)customerARS / $</t>
  </si>
  <si>
    <t>Feb. 25, 2016ARS / $</t>
  </si>
  <si>
    <t>Dec. 31, 2015USD ($)BRL / $ARS / $VEF / $</t>
  </si>
  <si>
    <t>Feb. 10, 2015VEF / $</t>
  </si>
  <si>
    <t>Mar. 19, 2013VEF / $</t>
  </si>
  <si>
    <t>Feb. 28, 2013VEF / $</t>
  </si>
  <si>
    <t>Dec. 31, 2012VEF / $</t>
  </si>
  <si>
    <t>Significant Accounting Policies [Line Items]</t>
  </si>
  <si>
    <t>Percentage of revenues and operating costs generated in foreign operations</t>
  </si>
  <si>
    <t>99.80%</t>
  </si>
  <si>
    <t>99.70%</t>
  </si>
  <si>
    <t>99.60%</t>
  </si>
  <si>
    <t>Long-lived assets and goodwill located in the foreign operations</t>
  </si>
  <si>
    <t>Cash, cash equivalents, and short and long-term, mainly located in the United States of America and Brazil</t>
  </si>
  <si>
    <t>Recognized other-than-temporary impairment on investments</t>
  </si>
  <si>
    <t>Credit cards receivables</t>
  </si>
  <si>
    <t>Pre-tax gain reognized on sale of credit card coupons</t>
  </si>
  <si>
    <t>Amortized period, years</t>
  </si>
  <si>
    <t>3 years</t>
  </si>
  <si>
    <t>Company capitalization</t>
  </si>
  <si>
    <t>Estimated useful life (years)</t>
  </si>
  <si>
    <t>50 years</t>
  </si>
  <si>
    <t>Intangible assets, estimated usefule life</t>
  </si>
  <si>
    <t>Impairment of Intangible Assets, Indefinite-lived (Excluding Goodwill)</t>
  </si>
  <si>
    <t>Goodwill, impairment loss</t>
  </si>
  <si>
    <t>Cost of revenue sales tax</t>
  </si>
  <si>
    <t>Advertising cost</t>
  </si>
  <si>
    <t>Comprehensive income</t>
  </si>
  <si>
    <t>Impairment of Long lived assets</t>
  </si>
  <si>
    <t>Long-Lived Assets</t>
  </si>
  <si>
    <t>Liabilities</t>
  </si>
  <si>
    <t>Percentage on relief of total income tax</t>
  </si>
  <si>
    <t>60.00%</t>
  </si>
  <si>
    <t>Percentage on relief of payroll tax</t>
  </si>
  <si>
    <t>70.00%</t>
  </si>
  <si>
    <t>Foreign tax credit</t>
  </si>
  <si>
    <t>Payment for capped call transactions</t>
  </si>
  <si>
    <t>Net of deferred income tax effect amounts</t>
  </si>
  <si>
    <t>Maximum [Member]</t>
  </si>
  <si>
    <t>10 years</t>
  </si>
  <si>
    <t>Fair value, discount rate</t>
  </si>
  <si>
    <t>25.00%</t>
  </si>
  <si>
    <t>Minimum [Member]</t>
  </si>
  <si>
    <t>10.30%</t>
  </si>
  <si>
    <t>Weighted Average [Member]</t>
  </si>
  <si>
    <t>16.60%</t>
  </si>
  <si>
    <t>Sales Revenue, Net [Member]</t>
  </si>
  <si>
    <t>Number of customers across risk threshold | customer</t>
  </si>
  <si>
    <t>Benchmark for signficant customers</t>
  </si>
  <si>
    <t>5.00%</t>
  </si>
  <si>
    <t>Accounts Receivable [Member]</t>
  </si>
  <si>
    <t>New Software Development Law [Member]</t>
  </si>
  <si>
    <t>Income tax gain</t>
  </si>
  <si>
    <t>Labor cost gain</t>
  </si>
  <si>
    <t>Labor cost benefit</t>
  </si>
  <si>
    <t>Aggregate per share effect of the Argentine tax holiday | $ / shares</t>
  </si>
  <si>
    <t>Software development law audit fees</t>
  </si>
  <si>
    <t>United States [Member]</t>
  </si>
  <si>
    <t>Percentage of cash and cash equivalents as well as short and long-term investments</t>
  </si>
  <si>
    <t>69.00%</t>
  </si>
  <si>
    <t>71.00%</t>
  </si>
  <si>
    <t>Venezuelan Operations [Member]</t>
  </si>
  <si>
    <t>Amount to acquire office property</t>
  </si>
  <si>
    <t>Number of offices in process of construction acquired | item</t>
  </si>
  <si>
    <t>Cumulative Inflation Rate Period</t>
  </si>
  <si>
    <t>Foreign currency inflation rate</t>
  </si>
  <si>
    <t>100.00%</t>
  </si>
  <si>
    <t>Exchange rate used to re-measure transactions | VEF / $</t>
  </si>
  <si>
    <t>Foreign exchange gain (loss)</t>
  </si>
  <si>
    <t>Percentage of consolidated net assets</t>
  </si>
  <si>
    <t>8.60%</t>
  </si>
  <si>
    <t>Percentage of consolidated cash and investments</t>
  </si>
  <si>
    <t>1.40%</t>
  </si>
  <si>
    <t>Venezuelan Operations [Member] | Intersegment Eliminations [Member]</t>
  </si>
  <si>
    <t>Argentinean Subsidiaries [Member]</t>
  </si>
  <si>
    <t>Exchange rate used to re-measure transactions | ARS / $</t>
  </si>
  <si>
    <t>Foreign currency monthly purchases monetary cap</t>
  </si>
  <si>
    <t>Percentage of increase in exchange ratio</t>
  </si>
  <si>
    <t>37.00%</t>
  </si>
  <si>
    <t>23.00%</t>
  </si>
  <si>
    <t>Other comprehensive income</t>
  </si>
  <si>
    <t>Argentinean Subsidiaries [Member] | Subsequent Events [Member]</t>
  </si>
  <si>
    <t>Brazilian Subsidiaries [Member]</t>
  </si>
  <si>
    <t>Exchange rate used to re-measure transactions | BRL / $</t>
  </si>
  <si>
    <t>47.00%</t>
  </si>
  <si>
    <t>Foreign Operations [Member]</t>
  </si>
  <si>
    <t>31.00%</t>
  </si>
  <si>
    <t>29.00%</t>
  </si>
  <si>
    <t>2.25% Convertible Senior Notes Due 2019 [Member]</t>
  </si>
  <si>
    <t>Debt instrument, face amount</t>
  </si>
  <si>
    <t>Debt instrument, interest rate</t>
  </si>
  <si>
    <t>2.25%</t>
  </si>
  <si>
    <t>5.55%</t>
  </si>
  <si>
    <t>Carrying value of the permanent equity component reported in additional paid-in-capital</t>
  </si>
  <si>
    <t>Net carrying amount</t>
  </si>
  <si>
    <t>Effective interest rate</t>
  </si>
  <si>
    <t>6.10%</t>
  </si>
  <si>
    <t>Deferred tax liability, additional paid in capital component of convertible debt</t>
  </si>
  <si>
    <t>2.25% Convertible Senior Notes Due 2019 [Member] | Capped Call Transactions [Member]</t>
  </si>
  <si>
    <t>Mortgages [Member] | Banco del Caribe, C.A. Banco Universal [Member]</t>
  </si>
  <si>
    <t>Debt instrument, face amount | VEF</t>
  </si>
  <si>
    <t>Debt term</t>
  </si>
  <si>
    <t>5 years</t>
  </si>
  <si>
    <t>24.00%</t>
  </si>
  <si>
    <t>Debt instrument outstanding</t>
  </si>
  <si>
    <t>Summary of Significant Accounting Policies (Assets, Liabilities and Net Assets of Company's Venezuelan Subsidiaries) (Details) - USD ($) $ in Thousands</t>
  </si>
  <si>
    <t>3 Months Ended</t>
  </si>
  <si>
    <t>Sep. 30, 2015</t>
  </si>
  <si>
    <t>Mar. 31, 2015</t>
  </si>
  <si>
    <t>Sep. 30, 2014</t>
  </si>
  <si>
    <t>Jun. 30, 2014</t>
  </si>
  <si>
    <t>Mar. 31, 2014</t>
  </si>
  <si>
    <t>Sep. 30, 2013</t>
  </si>
  <si>
    <t>Jun. 30, 2013</t>
  </si>
  <si>
    <t>Mar. 31, 2013</t>
  </si>
  <si>
    <t>Assets</t>
  </si>
  <si>
    <t>Net Assets</t>
  </si>
  <si>
    <t>Net Income Per Share (Narrative) (Details)</t>
  </si>
  <si>
    <t>Debt Instrument [Line Items]</t>
  </si>
  <si>
    <t>Convertible senior notes, interest rate</t>
  </si>
  <si>
    <t>Net Income Per Share (Allocation of Net Income Available to Common Shareholders using Two-Class Method) (Details) - USD ($) $ in Thousands</t>
  </si>
  <si>
    <t>Net income attributable to noncontrolling interests</t>
  </si>
  <si>
    <t>Net income attributable to MercadoLibre, Inc. Shareholders corresponding to common stock, Basic</t>
  </si>
  <si>
    <t>Net income attributable to MercadoLibre, Inc. Shareholders corresponding to common stock, Diluted</t>
  </si>
  <si>
    <t>Net Income Per Share (Net Income (Loss) Per Share of Common Stock) (Details) - USD ($) $ / shares in Units, $ in Thousands</t>
  </si>
  <si>
    <t>Net income attributable to MercadoLibre, Inc. per common share</t>
  </si>
  <si>
    <t>Net income attributable to MercadoLibre, Inc. per common share, Basic</t>
  </si>
  <si>
    <t>Net income attributable to MercadoLibre, Inc. per common share, Diluted</t>
  </si>
  <si>
    <t>Numerator:</t>
  </si>
  <si>
    <t>Net income attributable to MercadoLibre, Inc., Basic</t>
  </si>
  <si>
    <t>Net income attributable to MercadoLibre, Inc., Diluted</t>
  </si>
  <si>
    <t>Denominator:</t>
  </si>
  <si>
    <t>Weighted average of common stock outstanding for Basic earnings per share</t>
  </si>
  <si>
    <t>Adjusted weighted average of common stock outstanding for Diluted earnings per share</t>
  </si>
  <si>
    <t>Short-term and Long-term investments (Composition of Short-term and Long-term Investments) (Details) - USD ($) $ in Thousands</t>
  </si>
  <si>
    <t>Schedule of Available-for-sale Securities [Line Items]</t>
  </si>
  <si>
    <t>Time Deposits [Member]</t>
  </si>
  <si>
    <t>Sovereign Debt Securities [Member]</t>
  </si>
  <si>
    <t>Corporate Debt Securities [Member]</t>
  </si>
  <si>
    <t>Certificates of Deposit [Member]</t>
  </si>
  <si>
    <t>Short-term and Long-term investments (Additional Information) (Details) - USD ($) $ in Thousands</t>
  </si>
  <si>
    <t>Unrealized gains of available-for-sale securities, net of tax</t>
  </si>
  <si>
    <t>Balance Sheet Components (Accounts Receivable, Net) (Details) - USD ($) $ in Thousands</t>
  </si>
  <si>
    <t>Accounts, Notes, Loans and Financing Receivable [Line Items]</t>
  </si>
  <si>
    <t>Accounts Receivable, Gross, Current</t>
  </si>
  <si>
    <t>Allowance for doubtful accounts</t>
  </si>
  <si>
    <t>Accounts Receivable, Net, Current, Total</t>
  </si>
  <si>
    <t>Users [Member]</t>
  </si>
  <si>
    <t>Credit Cards Receivable [Member]</t>
  </si>
  <si>
    <t>Advertising [Member]</t>
  </si>
  <si>
    <t>Others Debtors [Member]</t>
  </si>
  <si>
    <t>Balance Sheet Components (Credit Card Receivables) (Details) - USD ($) $ in Thousands</t>
  </si>
  <si>
    <t>Receivables from Customers</t>
  </si>
  <si>
    <t>Allowance for Chargebacks [Member]</t>
  </si>
  <si>
    <t>Balance Sheet Components (Other Current Assets) (Details) - USD ($) $ in Thousands</t>
  </si>
  <si>
    <t>Other Assets, Current</t>
  </si>
  <si>
    <t>VAT Credits [Member]</t>
  </si>
  <si>
    <t>Other Taxes [Member]</t>
  </si>
  <si>
    <t>Other [Member]</t>
  </si>
  <si>
    <t>Balance Sheet Components (Other Non Current Assets) (Details) - USD ($) $ in Thousands</t>
  </si>
  <si>
    <t>Other non current assets</t>
  </si>
  <si>
    <t>Advances for Fixed Assets [Member]</t>
  </si>
  <si>
    <t>Legal Deposits [Member]</t>
  </si>
  <si>
    <t>Judicial Deposits [Member]</t>
  </si>
  <si>
    <t>Balance Sheet Components (Property And Equipment, Net) (Details) - USD ($) $ in Thousands</t>
  </si>
  <si>
    <t>Property, Plant and Equipment [Line Items]</t>
  </si>
  <si>
    <t>Property Plant And Equipment Gross</t>
  </si>
  <si>
    <t>Accumulated depreciation</t>
  </si>
  <si>
    <t>Property, Plant and Equipment, Net</t>
  </si>
  <si>
    <t>Property Plant And Equipment Useful Life</t>
  </si>
  <si>
    <t>Equipment [Member]</t>
  </si>
  <si>
    <t>Land &amp; Building [Member]</t>
  </si>
  <si>
    <t>Furniture and Fixtures [Member]</t>
  </si>
  <si>
    <t>Cars [Member]</t>
  </si>
  <si>
    <t>Minimum [Member] | Equipment [Member]</t>
  </si>
  <si>
    <t>Minimum [Member] | Furniture and Fixtures [Member]</t>
  </si>
  <si>
    <t>Maximum [Member] | Equipment [Member]</t>
  </si>
  <si>
    <t>Maximum [Member] | Furniture and Fixtures [Member]</t>
  </si>
  <si>
    <t>Balance Sheet Components (Depreciation And Amortization) (Details) - USD ($) $ in Thousands</t>
  </si>
  <si>
    <t>Depreciation, Depletion and Amortization, Nonproduction</t>
  </si>
  <si>
    <t>Cost of Net Revenues [Member]</t>
  </si>
  <si>
    <t>Product and Technology Development [Member]</t>
  </si>
  <si>
    <t>Sales and Marketing [Member]</t>
  </si>
  <si>
    <t>General and Administrative [Member]</t>
  </si>
  <si>
    <t>Balance Sheet Components (Accounts Payable And Accrued Expenses) (Details) - USD ($) $ in Thousands</t>
  </si>
  <si>
    <t>Accounts Payable and Accrued Liabilities, Current</t>
  </si>
  <si>
    <t>Accounts Payable [Member]</t>
  </si>
  <si>
    <t>Professional Fee [Member]</t>
  </si>
  <si>
    <t>Other Expense Provisions [Member]</t>
  </si>
  <si>
    <t>Other Current Liabilities [Member]</t>
  </si>
  <si>
    <t>Balance Sheet Components (Current Loans Payable And Other Financial Liabilities) (Details) - USD ($) $ in Thousands</t>
  </si>
  <si>
    <t>Unsecured lines of credit</t>
  </si>
  <si>
    <t>Car Leasing Financing [Member]</t>
  </si>
  <si>
    <t>Balance Sheet Components (Noncurrent Loans Payable And Other Financial Liabilities) (Details) - USD ($) $ in Thousands</t>
  </si>
  <si>
    <t>Non current loans payable and other financial liabilities</t>
  </si>
  <si>
    <t>Unsecured Line Of Credit [Member]</t>
  </si>
  <si>
    <t>Balance Sheet Components (Current Other Liabilities) (Details) - USD ($) $ in Thousands</t>
  </si>
  <si>
    <t>Current other liabilities</t>
  </si>
  <si>
    <t>Contingent Considerations and Escrows from Acquisitions [Member]</t>
  </si>
  <si>
    <t>Balance Sheet Components (Noncurrent Other Liabilities) (Details) - USD ($) $ in Thousands</t>
  </si>
  <si>
    <t>Other Liabilities, Noncurrent</t>
  </si>
  <si>
    <t>Provisions and Contingencies [Member]</t>
  </si>
  <si>
    <t>Other Noncurrent Liabilities [Member]</t>
  </si>
  <si>
    <t>Balance Sheet Components (Accumulated Other Comprehensive Loss) (Details) - USD ($) $ in Thousands</t>
  </si>
  <si>
    <t>Foreign currency translation</t>
  </si>
  <si>
    <t>Unrealized gain on investments</t>
  </si>
  <si>
    <t>Estimated tax loss on unrealized gains on investments</t>
  </si>
  <si>
    <t>Accumulated other comprehensive income, Total</t>
  </si>
  <si>
    <t>Balance Sheet Components (Summary of Changes Accumulated Balances of Other Comprehensive Income) (Details) - USD ($) $ in Thousands</t>
  </si>
  <si>
    <t>Accumulated Other Comprehensive Income (Loss) [Line Items]</t>
  </si>
  <si>
    <t>Beginning Balance</t>
  </si>
  <si>
    <t>Other comprehensive income before reclassifications</t>
  </si>
  <si>
    <t>Amount of gain (loss) reclassified from accumulated other comprehensive income to net income, tax</t>
  </si>
  <si>
    <t>Net current period other comprehensive income, tax</t>
  </si>
  <si>
    <t>Ending Balance</t>
  </si>
  <si>
    <t>Other comprehensive income before reclassification adjustments for gains on available for sale investments, net of tax</t>
  </si>
  <si>
    <t>Amount of gain (loss) reclassified from accumulated other comprehensive income</t>
  </si>
  <si>
    <t>Unrealized Gains (Losses) on Investments [Member]</t>
  </si>
  <si>
    <t>Other comprehensive income before reclassification adjustments for gains on available for sale investments, before tax</t>
  </si>
  <si>
    <t>Amount of gain (loss) reclassified from accumulated other comprehensive income to net income, before tax</t>
  </si>
  <si>
    <t>Net current period other comprehensive income, before tax</t>
  </si>
  <si>
    <t>Foreign Currency Translation [Member]</t>
  </si>
  <si>
    <t>Balance Sheet Components (Comprehensive Income Components) (Details) - USD ($) $ in Thousands</t>
  </si>
  <si>
    <t>Reclassification Adjustment out of Accumulated Other Comprehensive Income [Line Items]</t>
  </si>
  <si>
    <t>Unrealized gains on investments</t>
  </si>
  <si>
    <t>Reclassification out of Accumulated Other Comprehensive Income [Member] | Unrealized Gains (Losses) on Investments [Member]</t>
  </si>
  <si>
    <t>Business Combinations, Goodwill and Intangible Assets (Narrative I) (Details) - USD ($) $ in Thousands</t>
  </si>
  <si>
    <t>Sep. 12, 2014</t>
  </si>
  <si>
    <t>Apr. 08, 2014</t>
  </si>
  <si>
    <t>Jan. 31, 2015</t>
  </si>
  <si>
    <t>Sep. 14, 2011</t>
  </si>
  <si>
    <t>AutoPlaza.com [Member]</t>
  </si>
  <si>
    <t>Percentage of acquisition</t>
  </si>
  <si>
    <t>40.00%</t>
  </si>
  <si>
    <t>Ownership percentage</t>
  </si>
  <si>
    <t>Business acquisition, cash paid</t>
  </si>
  <si>
    <t>AP Clasificados S.R.L. de C.V [Member]</t>
  </si>
  <si>
    <t>VMK S.A., Inmobiliaria Web Chile S. de R.L. De C.V. And Inmuebles Online S.A. [Member]</t>
  </si>
  <si>
    <t>Aggregate purchase price for acquisition</t>
  </si>
  <si>
    <t>Amount in escrow account</t>
  </si>
  <si>
    <t>Additional contingent consideration</t>
  </si>
  <si>
    <t>Additional price adjustment escrow</t>
  </si>
  <si>
    <t>Fair value of contingent consideration</t>
  </si>
  <si>
    <t>Net income (loss)</t>
  </si>
  <si>
    <t>VMK S.A., Inmobiliaria Web Chile S. de R.L. De C.V. And Inmuebles Online S.A. [Member] | Customer Lists [Member]</t>
  </si>
  <si>
    <t>VMK S.A., Inmobiliaria Web Chile S. de R.L. De C.V. And Inmuebles Online S.A. [Member] | Non-Compete / Solicitation Agreement [Member]</t>
  </si>
  <si>
    <t>4 years</t>
  </si>
  <si>
    <t>Business Combinations, Goodwill and Intangible Assets (Narrative II) (Details) - USD ($) $ in Thousands</t>
  </si>
  <si>
    <t>Apr. 22, 2015</t>
  </si>
  <si>
    <t>Apr. 01, 2015</t>
  </si>
  <si>
    <t>Dec. 15, 2014</t>
  </si>
  <si>
    <t>Aggregate amortization expense for intangible assets</t>
  </si>
  <si>
    <t>Business combination net of negative working capital adjustments amount</t>
  </si>
  <si>
    <t>Business Vision S.A. [Member] | Customer Lists [Member]</t>
  </si>
  <si>
    <t>Business Vision S.A. [Member] | Non-Compete / Solicitation Agreement [Member]</t>
  </si>
  <si>
    <t>Business Vision S.A. [Member] | 24-Months Period [Member]</t>
  </si>
  <si>
    <t>Percentage of amount in escrow account</t>
  </si>
  <si>
    <t>50.00%</t>
  </si>
  <si>
    <t>Business Vision S.A. [Member] | 12-Months Period [Member]</t>
  </si>
  <si>
    <t>Business Vision S.A. [Member] | 12-Months Period and 24-Months Period [Member]</t>
  </si>
  <si>
    <t>Metros Cubicos, S.A. de C.V. [Member] | Customer Lists [Member]</t>
  </si>
  <si>
    <t>Metros Cubicos, S.A. de C.V. [Member] | Non-Compete / Solicitation Agreement [Member]</t>
  </si>
  <si>
    <t>KPL Soluções Ltda [Member]</t>
  </si>
  <si>
    <t>KPL Soluções Ltda [Member] | Customer Lists [Member]</t>
  </si>
  <si>
    <t>KPL Soluções Ltda [Member] | Non-Compete / Solicitation Agreement [Member]</t>
  </si>
  <si>
    <t>KPL Soluções Ltda [Member] | Software [Member]</t>
  </si>
  <si>
    <t>KPL Soluções Ltda [Member] | 24-Months Period [Member]</t>
  </si>
  <si>
    <t>Additional cash considerations in escrows</t>
  </si>
  <si>
    <t>Additional payments transferred after two years</t>
  </si>
  <si>
    <t>Business Combinations, Goodwill and Intangible Assets (Summary of Preliminary Purchase Price Allocation for Acquisition) (Details) - USD ($) $ in Thousands</t>
  </si>
  <si>
    <t>Chile [Member]</t>
  </si>
  <si>
    <t>Mexico [Member]</t>
  </si>
  <si>
    <t>Other net tangible assets / (liabilities)</t>
  </si>
  <si>
    <t>Deferred tax assets and liabilities</t>
  </si>
  <si>
    <t>Aggregate price paid</t>
  </si>
  <si>
    <t>Online Classifieds Advertisement Companies in Chile and Mexico [Member] | Trademarks [Member]</t>
  </si>
  <si>
    <t>Online Classifieds Advertisement Companies in Chile and Mexico [Member] | Chile [Member]</t>
  </si>
  <si>
    <t>Online Classifieds Advertisement Companies in Chile and Mexico [Member] | Chile [Member] | Trademarks [Member]</t>
  </si>
  <si>
    <t>Online Classifieds Advertisement Companies in Chile and Mexico [Member] | Mexico [Member]</t>
  </si>
  <si>
    <t>Online Classifieds Advertisement Companies in Chile and Mexico [Member] | Mexico [Member] | Trademarks [Member]</t>
  </si>
  <si>
    <t>Online Classifieds Advertisement Companies in Chile and Mexico [Member] | Customer Lists [Member]</t>
  </si>
  <si>
    <t>Online Classifieds Advertisement Companies in Chile and Mexico [Member] | Customer Lists [Member] | Chile [Member]</t>
  </si>
  <si>
    <t>Online Classifieds Advertisement Companies in Chile and Mexico [Member] | Customer Lists [Member] | Mexico [Member]</t>
  </si>
  <si>
    <t>Online Classifieds Advertisement Companies in Chile and Mexico [Member] | Software [Member]</t>
  </si>
  <si>
    <t>Online Classifieds Advertisement Companies in Chile and Mexico [Member] | Software [Member] | Chile [Member]</t>
  </si>
  <si>
    <t>Online Classifieds Advertisement Companies in Chile and Mexico [Member] | Non-Compete / Solicitation Agreement [Member]</t>
  </si>
  <si>
    <t>Online Classifieds Advertisement Companies in Chile and Mexico [Member] | Non-Compete / Solicitation Agreement [Member] | Chile [Member]</t>
  </si>
  <si>
    <t>Total net tangible assets acquired</t>
  </si>
  <si>
    <t>Metros Cubicos, S.A. de C.V. [Member] | Trademarks [Member]</t>
  </si>
  <si>
    <t>Business Combinations, Goodwill and Intangible Assets (Composition of Goodwill and Intangible Assets) (Details) - USD ($) $ in Thousands</t>
  </si>
  <si>
    <t>Indefinite-lived Intangible Assets [Line Items]</t>
  </si>
  <si>
    <t>Total intangible assets</t>
  </si>
  <si>
    <t>Accumulated amortization</t>
  </si>
  <si>
    <t>Total intangible assets, net</t>
  </si>
  <si>
    <t>Licenses And Others [Member]</t>
  </si>
  <si>
    <t>Finite-Lived Intangible Assets, Gross</t>
  </si>
  <si>
    <t>Non-Compete / Solicitation Agreement [Member]</t>
  </si>
  <si>
    <t>Trademarks</t>
  </si>
  <si>
    <t>Business Combinations, Goodwill and Intangible Assets (Table Showing Changes in Carrying Amount of Goodwill) (Details) - USD ($) $ in Thousands</t>
  </si>
  <si>
    <t>Goodwill [Line Items]</t>
  </si>
  <si>
    <t>Balance, beginning of the year</t>
  </si>
  <si>
    <t>Business acquisition</t>
  </si>
  <si>
    <t>Effect of exchange rates changes</t>
  </si>
  <si>
    <t>Balance, end of the year</t>
  </si>
  <si>
    <t>Brazil [Member]</t>
  </si>
  <si>
    <t>Argentina [Member]</t>
  </si>
  <si>
    <t>Venezuela [Member]</t>
  </si>
  <si>
    <t xml:space="preserve"> </t>
  </si>
  <si>
    <t>Colombia [Member]</t>
  </si>
  <si>
    <t>Other Countries [Member]</t>
  </si>
  <si>
    <t>Business Combinations, Goodwill and Intangible Assets (Expected Intangible Asset Amortization Expense) (Details) $ in Thousands</t>
  </si>
  <si>
    <t>Goodwill and Intangible Assets Disclosure [Abstract]</t>
  </si>
  <si>
    <t>For year ended 12/31/2016</t>
  </si>
  <si>
    <t>For year ended 12/31/2017</t>
  </si>
  <si>
    <t>For year ended 12/31/2018</t>
  </si>
  <si>
    <t>For year ended 12/31/2019</t>
  </si>
  <si>
    <t>Thereafter</t>
  </si>
  <si>
    <t>Total estimated aggregate amortization expense</t>
  </si>
  <si>
    <t>Segments (Additional Information) (Details) $ in Thousands</t>
  </si>
  <si>
    <t>Oct. 20, 2014VEF</t>
  </si>
  <si>
    <t>Dec. 31, 2015VEFitem</t>
  </si>
  <si>
    <t>Dec. 31, 2015USD ($)item</t>
  </si>
  <si>
    <t>Segment Reporting Information [Line Items]</t>
  </si>
  <si>
    <t>Number of properties acquired | item</t>
  </si>
  <si>
    <t>Caracas [Member] | Venezuelan Operations [Member]</t>
  </si>
  <si>
    <t>Acquisition agreement amount</t>
  </si>
  <si>
    <t>Percent of price paid of transaction</t>
  </si>
  <si>
    <t>30.00%</t>
  </si>
  <si>
    <t>20.00%</t>
  </si>
  <si>
    <t>Debt Instrument, Term</t>
  </si>
  <si>
    <t>Segments (Financial Performance of Company's Reporting Segments) (Details) - USD ($) $ in Thousands</t>
  </si>
  <si>
    <t>Direct costs</t>
  </si>
  <si>
    <t>Direct contribution</t>
  </si>
  <si>
    <t>Operating expenses and indirect costs of net revenues</t>
  </si>
  <si>
    <t>Foreign currency gains</t>
  </si>
  <si>
    <t>Segments (Allocation of Long-Lived Tangible Assets Based on Geography) (Details) - USD ($) $ in Thousands</t>
  </si>
  <si>
    <t>Revenues from External Customers and Long-Lived Assets [Line Items]</t>
  </si>
  <si>
    <t>Total long-lived tangible assets</t>
  </si>
  <si>
    <t>Foreign Countries [Member]</t>
  </si>
  <si>
    <t>Segments (Allocation of Goodwill and Intangible Assets Based on Geography) (Details) - USD ($) $ in Thousands</t>
  </si>
  <si>
    <t>Total goodwill and intangible assets</t>
  </si>
  <si>
    <t>Segments (Consolidated Net Revenues by Similar Products and Services) (Details) - USD ($) $ in Thousands</t>
  </si>
  <si>
    <t>Segment Reporting, Revenue Reconciling Item [Line Items]</t>
  </si>
  <si>
    <t>Marketplace [Member]</t>
  </si>
  <si>
    <t>Non-marketplace [Member]</t>
  </si>
  <si>
    <t>Fair Value Measurement of Assets and Liabilities (Additional Information) (Details) - USD ($) $ in Thousands</t>
  </si>
  <si>
    <t>Fair Value Measurement of Assets and Liabilities (Financial Assets and Liabilities Measured at Fair Value on Recurring Basis) (Details) - Fair Value, Measurements, Recurring [Member] - USD ($) $ in Thousands</t>
  </si>
  <si>
    <t>Fair Value, Assets and Liabilities Measured on Recurring and Nonrecurring Basis [Line Items]</t>
  </si>
  <si>
    <t>Total Financial Assets</t>
  </si>
  <si>
    <t>Contingent considerations</t>
  </si>
  <si>
    <t>Long-term retention plan</t>
  </si>
  <si>
    <t>Total Financial Liabilities</t>
  </si>
  <si>
    <t>Quoted Prices in Active Markets for Identical Assets (Level 1) [Member]</t>
  </si>
  <si>
    <t>Significant Other Observable Inputs (Level 2) [Member]</t>
  </si>
  <si>
    <t>Significant Other Observable Inputs (Level 2) [Member] | Certificates of Deposit [Member]</t>
  </si>
  <si>
    <t>Money Market Funds [Member]</t>
  </si>
  <si>
    <t>Money Market Funds [Member] | Quoted Prices in Active Markets for Identical Assets (Level 1) [Member]</t>
  </si>
  <si>
    <t>Sovereign Debt Securities [Member] | Quoted Prices in Active Markets for Identical Assets (Level 1) [Member]</t>
  </si>
  <si>
    <t>Sovereign Debt Securities [Member] | Significant Other Observable Inputs (Level 2) [Member]</t>
  </si>
  <si>
    <t>Corporate Debt Securities [Member] | Quoted Prices in Active Markets for Identical Assets (Level 1) [Member]</t>
  </si>
  <si>
    <t>Corporate Debt Securities [Member] | Significant Other Observable Inputs (Level 2) [Member]</t>
  </si>
  <si>
    <t>Fair Value Measurement of Assets and Liabilities (Fair Value of Financial Assets and Liabilities Measured at Amortized Cost) (Details) - USD ($) $ in Thousands</t>
  </si>
  <si>
    <t>Fair Value, Balance Sheet Grouping, Financial Statement Captions [Line Items]</t>
  </si>
  <si>
    <t>Funds Payable to Customers [Member]</t>
  </si>
  <si>
    <t>Salaries and Social Security Payable [Member]</t>
  </si>
  <si>
    <t>Tax Payable [Member]</t>
  </si>
  <si>
    <t>Dividends Payable [Member]</t>
  </si>
  <si>
    <t>Loans Payable and Other Financial Liabilities [Member]</t>
  </si>
  <si>
    <t>Other Liabilities [Member]</t>
  </si>
  <si>
    <t>Significant Other Observable Inputs (Level 2) [Member] | Accounts Payable [Member]</t>
  </si>
  <si>
    <t>Significant Other Observable Inputs (Level 2) [Member] | Funds Payable to Customers [Member]</t>
  </si>
  <si>
    <t>Significant Other Observable Inputs (Level 2) [Member] | Salaries and Social Security Payable [Member]</t>
  </si>
  <si>
    <t>Significant Other Observable Inputs (Level 2) [Member] | Tax Payable [Member]</t>
  </si>
  <si>
    <t>Significant Other Observable Inputs (Level 2) [Member] | Dividends Payable [Member]</t>
  </si>
  <si>
    <t>Significant Other Observable Inputs (Level 2) [Member] | Loans Payable and Other Financial Liabilities [Member]</t>
  </si>
  <si>
    <t>Significant Other Observable Inputs (Level 2) [Member] | Other Liabilities [Member]</t>
  </si>
  <si>
    <t>Time Deposits [Member] | Significant Other Observable Inputs (Level 2) [Member]</t>
  </si>
  <si>
    <t>Accounts Receivable [Member] | Significant Other Observable Inputs (Level 2) [Member]</t>
  </si>
  <si>
    <t>Credit Cards Receivable [Member] | Significant Other Observable Inputs (Level 2) [Member]</t>
  </si>
  <si>
    <t>Other Assets [Member]</t>
  </si>
  <si>
    <t>Other Assets [Member] | Significant Other Observable Inputs (Level 2) [Member]</t>
  </si>
  <si>
    <t>Fair Value Measurement of Assets and Liabilities (Fair Value of Money Market Funds, Short and Long-Term Investments Classified as Available for Sale Securities) (Details) - USD ($) $ in Thousands</t>
  </si>
  <si>
    <t>Cost</t>
  </si>
  <si>
    <t>Gross Unrealized Gains</t>
  </si>
  <si>
    <t>Gross Unrealized Losses</t>
  </si>
  <si>
    <t>Estimated Fair Value</t>
  </si>
  <si>
    <t>Cash and Cash Equivalents [Member]</t>
  </si>
  <si>
    <t>Short-term Investments [Member]</t>
  </si>
  <si>
    <t>Long-Term Investments [Member]</t>
  </si>
  <si>
    <t>Money Market Funds [Member] | Cash and Cash Equivalents [Member]</t>
  </si>
  <si>
    <t>Sovereign Debt Securities [Member] | Short-term Investments [Member]</t>
  </si>
  <si>
    <t>Sovereign Debt Securities [Member] | Long-Term Investments [Member]</t>
  </si>
  <si>
    <t>Corporate Debt Securities [Member] | Cash and Cash Equivalents [Member]</t>
  </si>
  <si>
    <t>Corporate Debt Securities [Member] | Short-term Investments [Member]</t>
  </si>
  <si>
    <t>Corporate Debt Securities [Member] | Long-Term Investments [Member]</t>
  </si>
  <si>
    <t>Certificates of Deposit [Member] | Short-term Investments [Member]</t>
  </si>
  <si>
    <t>Certificates of Deposit [Member] | Long-Term Investments [Member]</t>
  </si>
  <si>
    <t>Fair Value Measurement of Assets and Liabilities (Estimated Fair Values of Money Market Funds, Short-Term and Long-Term Investments) (Details) - USD ($) $ in Thousands</t>
  </si>
  <si>
    <t>One year or less</t>
  </si>
  <si>
    <t>One year to two years</t>
  </si>
  <si>
    <t>Two years to three years</t>
  </si>
  <si>
    <t>Three years to four years</t>
  </si>
  <si>
    <t>Four years to five years</t>
  </si>
  <si>
    <t>Common Stock (Details)</t>
  </si>
  <si>
    <t>Dec. 31, 2015item$ / sharesshares</t>
  </si>
  <si>
    <t>Dec. 31, 2014$ / sharesshares</t>
  </si>
  <si>
    <t>Common stock, par value | $ / shares</t>
  </si>
  <si>
    <t>Each common stock voting entitlement | item</t>
  </si>
  <si>
    <t>Stockholders owning no voting right percentage</t>
  </si>
  <si>
    <t>Mandatorily Redeemable Convertible Preferred Stock (Additional Information) (Details) - $ / shares</t>
  </si>
  <si>
    <t>Preferred stock, shares authorized</t>
  </si>
  <si>
    <t>Preferred stock, par value</t>
  </si>
  <si>
    <t>Preferred stock, shares issued</t>
  </si>
  <si>
    <t>Preferred stock, shares subscribed</t>
  </si>
  <si>
    <t>Compensation Plan for Outside Directors (Additional Information) (Details) - USD ($) $ in Thousands</t>
  </si>
  <si>
    <t>Dec. 31, 2012</t>
  </si>
  <si>
    <t>Dec. 31, 2011</t>
  </si>
  <si>
    <t>Dec. 31, 2010</t>
  </si>
  <si>
    <t>Deferred Compensation Arrangement with Individual, Share-based Payments [Line Items]</t>
  </si>
  <si>
    <t>Compensation plan, effective period</t>
  </si>
  <si>
    <t>Non-Adjustable Board Service Award, cash payment</t>
  </si>
  <si>
    <t>Adjustable Award of company's share</t>
  </si>
  <si>
    <t>Trading day period</t>
  </si>
  <si>
    <t>30 days</t>
  </si>
  <si>
    <t>Audit Committee [Member]</t>
  </si>
  <si>
    <t>Annual cash compensation to outside directors in addition to existing director amount</t>
  </si>
  <si>
    <t>Compensation Committee [Member]</t>
  </si>
  <si>
    <t>Nominating Committee [Member]</t>
  </si>
  <si>
    <t>Lead Independent Director [Member]</t>
  </si>
  <si>
    <t>Corporate Governance Committee [Member]</t>
  </si>
  <si>
    <t>Compensation Plan for Outside Directors (Summary of Total Accrued Compensation Cost Related to Outside Directors) (Details) - USD ($) $ in Thousands</t>
  </si>
  <si>
    <t>Accrued compensation cost related to outside Directors, Total</t>
  </si>
  <si>
    <t>Chairmans Fee [Member]</t>
  </si>
  <si>
    <t>Adjustable Award [Member]</t>
  </si>
  <si>
    <t>Non-adjustable Award [Member]</t>
  </si>
  <si>
    <t>Equity Compensation Plan and Restricted Shares (Details)</t>
  </si>
  <si>
    <t>108 Months Ended</t>
  </si>
  <si>
    <t>Dec. 31, 2015shares</t>
  </si>
  <si>
    <t>Share-based Compensation Arrangement by Share-based Payment Award [Line Items]</t>
  </si>
  <si>
    <t>Outstanding options granted</t>
  </si>
  <si>
    <t>1999 Stock Option and Restricted Stock Plan [Member]</t>
  </si>
  <si>
    <t>Number of shares reserved for future issuance of common stock</t>
  </si>
  <si>
    <t>Number of shares available for grant</t>
  </si>
  <si>
    <t>2009 Equity Compensation Plan [Member]</t>
  </si>
  <si>
    <t>Options outstanding</t>
  </si>
  <si>
    <t>Management Incentive Bonus Plan (Additional Information) (Details) $ in Thousands</t>
  </si>
  <si>
    <t>Minimum purchase price for sale bonus and stay bonus</t>
  </si>
  <si>
    <t>Percentage of sale bonus as per purchase price</t>
  </si>
  <si>
    <t>5.50%</t>
  </si>
  <si>
    <t>Percentage of stay bonus as per purchase price</t>
  </si>
  <si>
    <t>7.10%</t>
  </si>
  <si>
    <t>Maximum amount paid by the purchaser</t>
  </si>
  <si>
    <t>Minimum purchase price for stay bonus</t>
  </si>
  <si>
    <t>Provision recognized</t>
  </si>
  <si>
    <t>Income Taxes (Components of Pretax Income) (Details) - USD ($) $ in Thousands</t>
  </si>
  <si>
    <t>Income Tax Contingency [Line Items]</t>
  </si>
  <si>
    <t>Income before income tax</t>
  </si>
  <si>
    <t>Income Taxes (Summary of Income / Asset Tax Expense) (Details) - USD ($) $ in Thousands</t>
  </si>
  <si>
    <t>Current:</t>
  </si>
  <si>
    <t>Federal</t>
  </si>
  <si>
    <t>Foreign</t>
  </si>
  <si>
    <t>Current Income Tax</t>
  </si>
  <si>
    <t>Deferred:</t>
  </si>
  <si>
    <t>Deferred Income Tax</t>
  </si>
  <si>
    <t>Income tax expense</t>
  </si>
  <si>
    <t>Asset Tax:</t>
  </si>
  <si>
    <t>Income Taxes (Reconciliation of Difference Between Actual Provision for Income Taxes and Provision Computed by Applying Income Tax Rate) (Details) - USD ($) $ in Thousands</t>
  </si>
  <si>
    <t>Net income before income tax</t>
  </si>
  <si>
    <t>Weighted average income tax rate</t>
  </si>
  <si>
    <t>33.00%</t>
  </si>
  <si>
    <t>34.00%</t>
  </si>
  <si>
    <t>Income tax expense at blended tax rate</t>
  </si>
  <si>
    <t>Permanent differences:</t>
  </si>
  <si>
    <t>Federal and assets taxes</t>
  </si>
  <si>
    <t>Transfer Pricing</t>
  </si>
  <si>
    <t>Non-deductible tax</t>
  </si>
  <si>
    <t>Non-deductible expenses</t>
  </si>
  <si>
    <t>Dividends distributions</t>
  </si>
  <si>
    <t>Impairment of Venezuela property and equipment</t>
  </si>
  <si>
    <t>Non-taxable income</t>
  </si>
  <si>
    <t>Currency translation</t>
  </si>
  <si>
    <t>Change in valuation allowance</t>
  </si>
  <si>
    <t>Business Combination</t>
  </si>
  <si>
    <t>True up</t>
  </si>
  <si>
    <t>Income Taxes (Composition of Deferred Tax Assets and Liabilities) (Details) - USD ($) $ in Thousands</t>
  </si>
  <si>
    <t>Unrealized net gains on investments</t>
  </si>
  <si>
    <t>Foreign exchange effect</t>
  </si>
  <si>
    <t>Provisions</t>
  </si>
  <si>
    <t>Tax loss carryforwards</t>
  </si>
  <si>
    <t>Total deferred tax assets</t>
  </si>
  <si>
    <t>Valuation allowance</t>
  </si>
  <si>
    <t>Total deferred tax assets, net</t>
  </si>
  <si>
    <t>Outside basis dividends</t>
  </si>
  <si>
    <t>Convertible notes and Capped Call</t>
  </si>
  <si>
    <t>Total deferred tax liabilities</t>
  </si>
  <si>
    <t>Net deferred tax assets</t>
  </si>
  <si>
    <t>intangible assets</t>
  </si>
  <si>
    <t>Income Taxes (Additional Information) (Details) - USD ($) $ in Thousands</t>
  </si>
  <si>
    <t>Total amount disclosed in the consolidated balance sheet</t>
  </si>
  <si>
    <t>Deferred tax current assets</t>
  </si>
  <si>
    <t>Deferred tax non-current assets</t>
  </si>
  <si>
    <t>Deferred tax current liabilities</t>
  </si>
  <si>
    <t>Deferred tax non-current liabilities</t>
  </si>
  <si>
    <t>Consolidated loss carryforwards for income tax purpose</t>
  </si>
  <si>
    <t>Tax loss carryforward</t>
  </si>
  <si>
    <t>Non-U.S. subsidiaries’ undistributed earnings</t>
  </si>
  <si>
    <t>Increase (decrease) in valuation allowance</t>
  </si>
  <si>
    <t>Subsidiaries [Member]</t>
  </si>
  <si>
    <t>Income Taxes (Tax Loss Carryforwards) (Details) $ in Thousands</t>
  </si>
  <si>
    <t>Without due dates</t>
  </si>
  <si>
    <t>Commitments and Contingencies (Narrative I) (Details) BRL in Millions, ARS in Millions</t>
  </si>
  <si>
    <t>Aug. 15, 2015ARS</t>
  </si>
  <si>
    <t>Sep. 29, 2014ARS</t>
  </si>
  <si>
    <t>Sep. 29, 2014USD ($)</t>
  </si>
  <si>
    <t>Aug. 15, 2011BRL</t>
  </si>
  <si>
    <t>Sep. 23, 2010USD ($)</t>
  </si>
  <si>
    <t>Aug. 25, 2010USD ($)</t>
  </si>
  <si>
    <t>Jun. 26, 2009USD ($)</t>
  </si>
  <si>
    <t>Dec. 31, 2015BRL</t>
  </si>
  <si>
    <t>Dec. 31, 2007USD ($)</t>
  </si>
  <si>
    <t>Loss Contingencies [Line Items]</t>
  </si>
  <si>
    <t>Reserves for proceeding-related contingencies | $</t>
  </si>
  <si>
    <t>Aggregate amount for legal actions for which no loss amount has been accrued | $</t>
  </si>
  <si>
    <t>Loss accrued for reasonably possible legal actions | $</t>
  </si>
  <si>
    <t>Number of lawsuits pending | item</t>
  </si>
  <si>
    <t>Number of legal actions pending | item</t>
  </si>
  <si>
    <t>Mexican Subsidiaries [Member]</t>
  </si>
  <si>
    <t>State of Sao Paulo Fraud Claim [Member]</t>
  </si>
  <si>
    <t>Daily non-compliance penalty | $</t>
  </si>
  <si>
    <t>Penalty and damages | $</t>
  </si>
  <si>
    <t>City of Sao Paulo Tax Claim [Member]</t>
  </si>
  <si>
    <t>Approximate additional amount related to asserted taxes and fines</t>
  </si>
  <si>
    <t>Total amount of claim including surcharges and interest | $</t>
  </si>
  <si>
    <t>Deposit with court</t>
  </si>
  <si>
    <t>Brazilian Federal Tax Claims [Member]</t>
  </si>
  <si>
    <t>Brazilian Federal Tax Claims [Member] | Brazilian Subsidiaries [Member]</t>
  </si>
  <si>
    <t>Argentine Labor Union Claim [Member]</t>
  </si>
  <si>
    <t>Daily non-compliance penalty</t>
  </si>
  <si>
    <t>Payment of unpaid monthly obligations for employees</t>
  </si>
  <si>
    <t>Litigation Settlement, Amount | ARS</t>
  </si>
  <si>
    <t>Commitments and Contingencies (Minimum Remaining Annual Commitments under Non-Cancelable Operating Leases) (Details) $ in Thousands</t>
  </si>
  <si>
    <t>For the year ended December 31, 2016</t>
  </si>
  <si>
    <t>For the year ended December 31, 2017</t>
  </si>
  <si>
    <t>For the year ended December 31, 2018</t>
  </si>
  <si>
    <t>For the year ended December 31, 2019</t>
  </si>
  <si>
    <t>For the year ended December 31, 2020</t>
  </si>
  <si>
    <t>Commitments and Contingencies (Narrative II) (Details) ARS in Thousands</t>
  </si>
  <si>
    <t>Dec. 31, 2014USD ($)</t>
  </si>
  <si>
    <t>Dec. 31, 2013USD ($)</t>
  </si>
  <si>
    <t>Dec. 31, 2015ARS</t>
  </si>
  <si>
    <t>Dec. 31, 2015VEF</t>
  </si>
  <si>
    <t>Rent expense</t>
  </si>
  <si>
    <t>Officers' compensation</t>
  </si>
  <si>
    <t>Estimated performance based bonus</t>
  </si>
  <si>
    <t>Period of consideration for involuntary termination of employee</t>
  </si>
  <si>
    <t>12 months</t>
  </si>
  <si>
    <t>Line of Credit [Member] | Two Argentinean Banks [Member]</t>
  </si>
  <si>
    <t>Number of unsecured line of credit facility | item</t>
  </si>
  <si>
    <t>Outstanding line of credit</t>
  </si>
  <si>
    <t>Line of credit, Fixed interest rate</t>
  </si>
  <si>
    <t>15.25%</t>
  </si>
  <si>
    <t>48 months</t>
  </si>
  <si>
    <t>Long Term Retention Plan 2009 [Member]</t>
  </si>
  <si>
    <t>Amount recieved by executive officers</t>
  </si>
  <si>
    <t>Long term retention plan period</t>
  </si>
  <si>
    <t>1 year 3 months</t>
  </si>
  <si>
    <t>Long Term Retention Plan 2010 [Member]</t>
  </si>
  <si>
    <t>2 years 3 months</t>
  </si>
  <si>
    <t>Long Term Retention Plan 2011 [Member]</t>
  </si>
  <si>
    <t>3 years 3 months</t>
  </si>
  <si>
    <t>Long Term Retention Plan 2012 [Member]</t>
  </si>
  <si>
    <t>4 years 3 months</t>
  </si>
  <si>
    <t>Long Term Retention Plan 2013 [Member]</t>
  </si>
  <si>
    <t>Long Term Retention Plan 2014 [Member]</t>
  </si>
  <si>
    <t>Long Term Retention Plan 2015 [Member]</t>
  </si>
  <si>
    <t>5 years 3 months</t>
  </si>
  <si>
    <t>Banco del Caribe, C.A. Banco Universal [Member] | Mortgages [Member]</t>
  </si>
  <si>
    <t>Amount consitituted to cover the amounts due to the bank | BRL</t>
  </si>
  <si>
    <t>Loan balance</t>
  </si>
  <si>
    <t>Long Term Retention Plan (Narrative) (Details)</t>
  </si>
  <si>
    <t>Dec. 31, 2015item$ / shares</t>
  </si>
  <si>
    <t>Covered termination period</t>
  </si>
  <si>
    <t>120 days</t>
  </si>
  <si>
    <t>Percent of award payment paid after change in control</t>
  </si>
  <si>
    <t>Long Term Retention Plans 2009-2012 [Member]</t>
  </si>
  <si>
    <t>Number equal annual quotas | item</t>
  </si>
  <si>
    <t>Annual quotas percentage</t>
  </si>
  <si>
    <t>12.50%</t>
  </si>
  <si>
    <t>Percentage base for calculation of quotas under LTRP</t>
  </si>
  <si>
    <t>6.25%</t>
  </si>
  <si>
    <t>Number of trading days consider for average closing stock price</t>
  </si>
  <si>
    <t>60 days</t>
  </si>
  <si>
    <t>Average closing stock price</t>
  </si>
  <si>
    <t>Long Term Retention Plans 2013-2014 [Member]</t>
  </si>
  <si>
    <t>16.67%</t>
  </si>
  <si>
    <t>8.333%</t>
  </si>
  <si>
    <t>Term of fixed payments for eligble employees</t>
  </si>
  <si>
    <t>6 years</t>
  </si>
  <si>
    <t>Long Term Retention Plan (Summary of Option Activity) (Details) - USD ($) $ in Thousands</t>
  </si>
  <si>
    <t>Aggregate intrinsic value</t>
  </si>
  <si>
    <t>Weighted-average remaining contractual life (years)</t>
  </si>
  <si>
    <t>9 months</t>
  </si>
  <si>
    <t>1 year 9 months</t>
  </si>
  <si>
    <t>2 years 9 months</t>
  </si>
  <si>
    <t>2 years 8 months 27 days</t>
  </si>
  <si>
    <t>Long Term Retention Plan (Long Term Retention Plans Accrued Compensation Expense) (Details) - USD ($) $ in Thousands</t>
  </si>
  <si>
    <t>Long term retention plan</t>
  </si>
  <si>
    <t>2.25% Convertible Senior Notes Due 2019 (Additional Information) (Details)</t>
  </si>
  <si>
    <t>1 Months Ended</t>
  </si>
  <si>
    <t>6 Months Ended</t>
  </si>
  <si>
    <t>Jun. 30, 2014USD ($)$ / shares</t>
  </si>
  <si>
    <t>Dec. 31, 2015USD ($)item$ / shares</t>
  </si>
  <si>
    <t>Debt instrument, maturity date</t>
  </si>
  <si>
    <t>Jul. 1,
		2019</t>
  </si>
  <si>
    <t>Convertible senior notes, conversion rate</t>
  </si>
  <si>
    <t>7.9353%</t>
  </si>
  <si>
    <t>Convertible senior notes, principal amount per share</t>
  </si>
  <si>
    <t>Convertible senior notes, conversion price | $ / shares</t>
  </si>
  <si>
    <t>Net proceeds, net of transaction costs</t>
  </si>
  <si>
    <t>Debt instrument, convertible trading days | item</t>
  </si>
  <si>
    <t>Debt instrument, convertible consecutive trading days</t>
  </si>
  <si>
    <t>Percentage of debt conversion price</t>
  </si>
  <si>
    <t>130.00%</t>
  </si>
  <si>
    <t>Minimum percentage of principal amount outstanding</t>
  </si>
  <si>
    <t>Percent of principal holder of 25% of note can declare, including interest due and payable</t>
  </si>
  <si>
    <t>Strike price, per share | $ / shares</t>
  </si>
  <si>
    <t>Approximate cap price, per share | $ / shares</t>
  </si>
  <si>
    <t>Measurement Period [Member] | 2.25% Convertible Senior Notes Due 2019 [Member]</t>
  </si>
  <si>
    <t>5 days</t>
  </si>
  <si>
    <t>98.00%</t>
  </si>
  <si>
    <t>2.25% Convertible Senior Notes Due 2019 (Carrying Amounts of Liability and Equity Components) (Details) - 2.25% Convertible Senior Notes Due 2019 [Member] - USD ($)</t>
  </si>
  <si>
    <t>Amount of the equity component</t>
  </si>
  <si>
    <t>2.25% convertible senior notes due 2019</t>
  </si>
  <si>
    <t>Unamortized debt discount</t>
  </si>
  <si>
    <t>Unamortized transaction costs related to the debt component</t>
  </si>
  <si>
    <t>Contractual coupon interest accrual</t>
  </si>
  <si>
    <t>Contractual coupon interest payment</t>
  </si>
  <si>
    <t>2.25% Convertible Senior Notes Due 2019 (Carrying Amounts of Liability and Equity Components - Additional Information) (Details) - 2.25% Convertible Senior Notes Due 2019 [Member] - USD ($) $ in Thousands</t>
  </si>
  <si>
    <t>Transaction costs related to the equity component</t>
  </si>
  <si>
    <t>Remaining period over which the unamortized debt discount will be amortized</t>
  </si>
  <si>
    <t>3 years 6 months</t>
  </si>
  <si>
    <t>2.25% Convertible Senior Notes Due 2019 (Summary of Interest Expense for Contractual Interest and Accretion of Debt Discount) (Details) - USD ($) $ in Thousands</t>
  </si>
  <si>
    <t>Contractual coupon interest expense</t>
  </si>
  <si>
    <t>Amortization of debt discount</t>
  </si>
  <si>
    <t>Amortization of debt issuance costs</t>
  </si>
  <si>
    <t>Total interest expense related to Notes</t>
  </si>
  <si>
    <t>Valuation and Qualifying Accounts (Summary of Valuation and Qualifying Accounts) (Details) - USD ($) $ in Thousands</t>
  </si>
  <si>
    <t>Allowance for Doubtful Accounts [Member]</t>
  </si>
  <si>
    <t>Valuation and Qualifying Accounts Disclosure [Line Items]</t>
  </si>
  <si>
    <t>Balance at beginning of year</t>
  </si>
  <si>
    <t>Charged / credited to Net income / (loss)</t>
  </si>
  <si>
    <t>Charges Utilized / Write-offs</t>
  </si>
  <si>
    <t>Balance at end of year</t>
  </si>
  <si>
    <t>Credit Cards Receivable Allowance for Chargebacks [Member]</t>
  </si>
  <si>
    <t>Tax Valuation Allowance [Member]</t>
  </si>
  <si>
    <t>Contingencies [Member]</t>
  </si>
  <si>
    <t>Quarterly Financial Data (Schedule of Consolidated Quarterly Financial Information) (Details) - USD ($) $ / shares in Units, $ in Thousands</t>
  </si>
  <si>
    <t>Net Income per share-basic</t>
  </si>
  <si>
    <t>Net Income per share-diluted</t>
  </si>
  <si>
    <t>Weighted average shares</t>
  </si>
  <si>
    <t>Weighted average shares, Basic</t>
  </si>
  <si>
    <t>Weighted average shares, Diluted</t>
  </si>
  <si>
    <t>Cash Dividend Distribution (Details) - USD ($) $ / shares in Units, $ in Thousands</t>
  </si>
  <si>
    <t>Jan. 15, 2016</t>
  </si>
  <si>
    <t>Oct. 31, 2014</t>
  </si>
  <si>
    <t>Oct. 31, 2013</t>
  </si>
  <si>
    <t>Feb. 19, 2016</t>
  </si>
  <si>
    <t>Dividends Payable [Line Items]</t>
  </si>
  <si>
    <t>Cash dividend distribution</t>
  </si>
  <si>
    <t>Cash dividend distribution, per share</t>
  </si>
  <si>
    <t>Cash dividend declared</t>
  </si>
  <si>
    <t>Cash dividend declared, per share</t>
  </si>
  <si>
    <t>Dividend payable date</t>
  </si>
  <si>
    <t>Apr. 15,
		2016</t>
  </si>
  <si>
    <t>Dividends payment, date of record</t>
  </si>
  <si>
    <t>Mar. 31,
		2016</t>
  </si>
  <si>
    <t>Subsequent Events [Member]</t>
  </si>
  <si>
    <t>Cash dividends approved</t>
  </si>
  <si>
    <t>Cash dividends approved, per share</t>
  </si>
  <si>
    <t>Fourth Quarter Previous Year [Member]</t>
  </si>
  <si>
    <t>Jan. 15,
		2015</t>
  </si>
  <si>
    <t>Dec. 31,
		2014</t>
  </si>
  <si>
    <t>Fourth Quarter [Member]</t>
  </si>
  <si>
    <t>Jan. 15,
		2016</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VEF &quot;#,##0_);_(&quot;VEF &quot;(#,##0)" numFmtId="168"/>
    <numFmt formatCode="#,##0.0_);(#,##0.0)" numFmtId="169"/>
    <numFmt formatCode="_(&quot;BRL &quot;#,##0_);_(&quot;BRL &quot;(#,##0)" numFmtId="170"/>
    <numFmt formatCode="_(&quot;BRL &quot;#,##0.0_);_(&quot;BRL &quot;(#,##0.0)" numFmtId="171"/>
    <numFmt formatCode="_(&quot;ARS &quot;#,##0.0_);_(&quot;ARS &quot;(#,##0.0)" numFmtId="172"/>
    <numFmt formatCode="_(&quot;ARS &quot;#,##0_);_(&quot;ARS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099590</v>
      </c>
    </row>
    <row r="11" spans="1:4">
      <c r="A11" s="4" t="s">
        <v>18</v>
      </c>
      <c r="B11" s="4" t="s">
        <v>19</v>
      </c>
    </row>
    <row r="12" spans="1:4">
      <c r="A12" s="4" t="s">
        <v>20</v>
      </c>
      <c r="B12" s="4" t="s">
        <v>21</v>
      </c>
    </row>
    <row r="13" spans="1:4">
      <c r="A13" s="4" t="s">
        <v>22</v>
      </c>
      <c r="C13" s="6" t="n">
        <v>44156854</v>
      </c>
    </row>
    <row r="14" spans="1:4">
      <c r="A14" s="4" t="s">
        <v>23</v>
      </c>
      <c r="B14" s="4" t="s">
        <v>24</v>
      </c>
    </row>
    <row r="15" spans="1:4">
      <c r="A15" s="4" t="s">
        <v>25</v>
      </c>
      <c r="B15" s="4" t="s">
        <v>26</v>
      </c>
    </row>
    <row r="16" spans="1:4">
      <c r="A16" s="4" t="s">
        <v>27</v>
      </c>
      <c r="D16" s="7" t="n">
        <v>4498329840</v>
      </c>
    </row>
    <row r="17" spans="1:4">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5"/>
    <col customWidth="1" max="5" min="5" width="21"/>
  </cols>
  <sheetData>
    <row r="1" spans="1:5">
      <c r="A1" s="1" t="s">
        <v>1031</v>
      </c>
      <c r="B1" s="2" t="s">
        <v>1032</v>
      </c>
      <c r="C1" s="2" t="s">
        <v>1033</v>
      </c>
      <c r="D1" s="2" t="s">
        <v>1</v>
      </c>
    </row>
    <row r="2" spans="1:5">
      <c r="B2" s="2" t="s">
        <v>1034</v>
      </c>
      <c r="C2" s="2" t="s">
        <v>1034</v>
      </c>
      <c r="D2" s="2" t="s">
        <v>1035</v>
      </c>
      <c r="E2" s="2" t="s">
        <v>971</v>
      </c>
    </row>
    <row r="3" spans="1:5">
      <c r="A3" s="3" t="s">
        <v>542</v>
      </c>
    </row>
    <row r="4" spans="1:5">
      <c r="A4" s="4" t="s">
        <v>460</v>
      </c>
      <c r="E4" s="7" t="n">
        <v>19668000</v>
      </c>
    </row>
    <row r="5" spans="1:5">
      <c r="A5" s="4" t="s">
        <v>512</v>
      </c>
    </row>
    <row r="6" spans="1:5">
      <c r="A6" s="3" t="s">
        <v>542</v>
      </c>
    </row>
    <row r="7" spans="1:5">
      <c r="A7" s="4" t="s">
        <v>513</v>
      </c>
      <c r="B7" s="7" t="n">
        <v>330000000</v>
      </c>
      <c r="C7" s="7" t="n">
        <v>330000000</v>
      </c>
      <c r="D7" s="7" t="n">
        <v>330000000</v>
      </c>
      <c r="E7" s="7" t="n">
        <v>330000000</v>
      </c>
    </row>
    <row r="8" spans="1:5">
      <c r="A8" s="4" t="s">
        <v>514</v>
      </c>
      <c r="B8" s="4" t="s">
        <v>515</v>
      </c>
      <c r="C8" s="4" t="s">
        <v>515</v>
      </c>
    </row>
    <row r="9" spans="1:5">
      <c r="A9" s="4" t="s">
        <v>1036</v>
      </c>
      <c r="D9" s="4" t="s">
        <v>1037</v>
      </c>
    </row>
    <row r="10" spans="1:5">
      <c r="A10" s="4" t="s">
        <v>1038</v>
      </c>
      <c r="B10" s="4" t="s">
        <v>1039</v>
      </c>
    </row>
    <row r="11" spans="1:5">
      <c r="A11" s="4" t="s">
        <v>1040</v>
      </c>
      <c r="B11" s="7" t="n">
        <v>1000</v>
      </c>
    </row>
    <row r="12" spans="1:5">
      <c r="A12" s="4" t="s">
        <v>1041</v>
      </c>
      <c r="B12" s="9" t="n">
        <v>126.02</v>
      </c>
      <c r="C12" s="9" t="n">
        <v>126.02</v>
      </c>
    </row>
    <row r="13" spans="1:5">
      <c r="A13" s="4" t="s">
        <v>1042</v>
      </c>
      <c r="B13" s="7" t="n">
        <v>322000000</v>
      </c>
    </row>
    <row r="14" spans="1:5">
      <c r="A14" s="4" t="s">
        <v>1043</v>
      </c>
      <c r="D14" s="6" t="n">
        <v>20</v>
      </c>
    </row>
    <row r="15" spans="1:5">
      <c r="A15" s="4" t="s">
        <v>1044</v>
      </c>
      <c r="D15" s="4" t="s">
        <v>847</v>
      </c>
    </row>
    <row r="16" spans="1:5">
      <c r="A16" s="4" t="s">
        <v>1045</v>
      </c>
      <c r="D16" s="4" t="s">
        <v>1046</v>
      </c>
    </row>
    <row r="17" spans="1:5">
      <c r="A17" s="4" t="s">
        <v>1047</v>
      </c>
      <c r="D17" s="4" t="s">
        <v>465</v>
      </c>
    </row>
    <row r="18" spans="1:5">
      <c r="A18" s="4" t="s">
        <v>1048</v>
      </c>
      <c r="D18" s="4" t="s">
        <v>490</v>
      </c>
    </row>
    <row r="19" spans="1:5">
      <c r="A19" s="4" t="s">
        <v>460</v>
      </c>
      <c r="C19" s="7" t="n">
        <v>19668000</v>
      </c>
    </row>
    <row r="20" spans="1:5">
      <c r="A20" s="4" t="s">
        <v>522</v>
      </c>
    </row>
    <row r="21" spans="1:5">
      <c r="A21" s="3" t="s">
        <v>542</v>
      </c>
    </row>
    <row r="22" spans="1:5">
      <c r="A22" s="4" t="s">
        <v>460</v>
      </c>
      <c r="D22" s="7" t="n">
        <v>19668000</v>
      </c>
    </row>
    <row r="23" spans="1:5">
      <c r="A23" s="4" t="s">
        <v>1049</v>
      </c>
      <c r="D23" s="9" t="n">
        <v>126.02</v>
      </c>
    </row>
    <row r="24" spans="1:5">
      <c r="A24" s="4" t="s">
        <v>1050</v>
      </c>
      <c r="D24" s="9" t="n">
        <v>155.78</v>
      </c>
    </row>
    <row r="25" spans="1:5">
      <c r="A25" s="4" t="s">
        <v>1051</v>
      </c>
    </row>
    <row r="26" spans="1:5">
      <c r="A26" s="3" t="s">
        <v>542</v>
      </c>
    </row>
    <row r="27" spans="1:5">
      <c r="A27" s="4" t="s">
        <v>1043</v>
      </c>
      <c r="D27" s="6" t="n">
        <v>5</v>
      </c>
    </row>
    <row r="28" spans="1:5">
      <c r="A28" s="4" t="s">
        <v>1044</v>
      </c>
      <c r="D28" s="4" t="s">
        <v>1052</v>
      </c>
    </row>
    <row r="29" spans="1:5">
      <c r="A29" s="4" t="s">
        <v>1045</v>
      </c>
      <c r="D29" s="4" t="s">
        <v>1053</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54</v>
      </c>
      <c r="B1" s="2" t="s">
        <v>2</v>
      </c>
      <c r="C1" s="2" t="s">
        <v>30</v>
      </c>
      <c r="D1" s="2" t="s">
        <v>534</v>
      </c>
    </row>
    <row r="2" spans="1:4">
      <c r="A2" s="3" t="s">
        <v>542</v>
      </c>
    </row>
    <row r="3" spans="1:4">
      <c r="A3" s="4" t="s">
        <v>1055</v>
      </c>
      <c r="B3" s="7" t="n">
        <v>45808000</v>
      </c>
      <c r="C3" s="7" t="n">
        <v>45808000</v>
      </c>
    </row>
    <row r="4" spans="1:4">
      <c r="A4" s="4" t="s">
        <v>1056</v>
      </c>
      <c r="B4" s="6" t="n">
        <v>330000000</v>
      </c>
      <c r="C4" s="6" t="n">
        <v>330000000</v>
      </c>
      <c r="D4" s="7" t="n">
        <v>330000000</v>
      </c>
    </row>
    <row r="5" spans="1:4">
      <c r="A5" s="4" t="s">
        <v>1057</v>
      </c>
      <c r="B5" s="6" t="n">
        <v>-34214000</v>
      </c>
      <c r="C5" s="6" t="n">
        <v>-42844000</v>
      </c>
    </row>
    <row r="6" spans="1:4">
      <c r="A6" s="4" t="s">
        <v>1058</v>
      </c>
      <c r="B6" s="6" t="n">
        <v>-5309000</v>
      </c>
      <c r="C6" s="6" t="n">
        <v>-6526000</v>
      </c>
    </row>
    <row r="7" spans="1:4">
      <c r="A7" s="4" t="s">
        <v>1059</v>
      </c>
      <c r="B7" s="6" t="n">
        <v>7425000</v>
      </c>
      <c r="C7" s="6" t="n">
        <v>3733000</v>
      </c>
    </row>
    <row r="8" spans="1:4">
      <c r="A8" s="4" t="s">
        <v>1060</v>
      </c>
      <c r="B8" s="6" t="n">
        <v>-7425000</v>
      </c>
      <c r="C8" s="6" t="n">
        <v>-3733000</v>
      </c>
    </row>
    <row r="9" spans="1:4">
      <c r="A9" s="4" t="s">
        <v>518</v>
      </c>
      <c r="B9" s="7" t="n">
        <v>290477000</v>
      </c>
      <c r="C9" s="7" t="n">
        <v>28063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1061</v>
      </c>
      <c r="B1" s="2" t="s">
        <v>1</v>
      </c>
    </row>
    <row r="2" spans="1:4">
      <c r="B2" s="2" t="s">
        <v>2</v>
      </c>
      <c r="C2" s="2" t="s">
        <v>30</v>
      </c>
      <c r="D2" s="2" t="s">
        <v>534</v>
      </c>
    </row>
    <row r="3" spans="1:4">
      <c r="A3" s="3" t="s">
        <v>542</v>
      </c>
    </row>
    <row r="4" spans="1:4">
      <c r="A4" s="4" t="s">
        <v>514</v>
      </c>
      <c r="D4" s="4" t="s">
        <v>515</v>
      </c>
    </row>
    <row r="5" spans="1:4">
      <c r="A5" s="4" t="s">
        <v>1062</v>
      </c>
      <c r="B5" s="7" t="n">
        <v>1177</v>
      </c>
      <c r="C5" s="7" t="n">
        <v>1177</v>
      </c>
    </row>
    <row r="6" spans="1:4">
      <c r="A6" s="4" t="s">
        <v>1063</v>
      </c>
      <c r="B6" s="4" t="s">
        <v>106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5</v>
      </c>
      <c r="B1" s="2" t="s">
        <v>1</v>
      </c>
    </row>
    <row r="2" spans="1:3">
      <c r="B2" s="2" t="s">
        <v>2</v>
      </c>
      <c r="C2" s="2" t="s">
        <v>30</v>
      </c>
    </row>
    <row r="3" spans="1:3">
      <c r="A3" s="3" t="s">
        <v>257</v>
      </c>
    </row>
    <row r="4" spans="1:3">
      <c r="A4" s="4" t="s">
        <v>1066</v>
      </c>
      <c r="B4" s="7" t="n">
        <v>7425</v>
      </c>
      <c r="C4" s="7" t="n">
        <v>3733</v>
      </c>
    </row>
    <row r="5" spans="1:3">
      <c r="A5" s="4" t="s">
        <v>1067</v>
      </c>
      <c r="B5" s="6" t="n">
        <v>8630</v>
      </c>
      <c r="C5" s="6" t="n">
        <v>4141</v>
      </c>
    </row>
    <row r="6" spans="1:3">
      <c r="A6" s="4" t="s">
        <v>1068</v>
      </c>
      <c r="B6" s="6" t="n">
        <v>1217</v>
      </c>
      <c r="C6" s="6" t="n">
        <v>569</v>
      </c>
    </row>
    <row r="7" spans="1:3">
      <c r="A7" s="4" t="s">
        <v>1069</v>
      </c>
      <c r="B7" s="7" t="n">
        <v>17272</v>
      </c>
      <c r="C7" s="7" t="n">
        <v>844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0</v>
      </c>
      <c r="B1" s="2" t="s">
        <v>1</v>
      </c>
    </row>
    <row r="2" spans="1:4">
      <c r="B2" s="2" t="s">
        <v>2</v>
      </c>
      <c r="C2" s="2" t="s">
        <v>30</v>
      </c>
      <c r="D2" s="2" t="s">
        <v>75</v>
      </c>
    </row>
    <row r="3" spans="1:4">
      <c r="A3" s="4" t="s">
        <v>1071</v>
      </c>
    </row>
    <row r="4" spans="1:4">
      <c r="A4" s="3" t="s">
        <v>1072</v>
      </c>
    </row>
    <row r="5" spans="1:4">
      <c r="A5" s="4" t="s">
        <v>1073</v>
      </c>
      <c r="B5" s="7" t="n">
        <v>16165</v>
      </c>
      <c r="C5" s="7" t="n">
        <v>18995</v>
      </c>
      <c r="D5" s="7" t="n">
        <v>12946</v>
      </c>
    </row>
    <row r="6" spans="1:4">
      <c r="A6" s="4" t="s">
        <v>1074</v>
      </c>
      <c r="B6" s="6" t="n">
        <v>15194</v>
      </c>
      <c r="C6" s="6" t="n">
        <v>20864</v>
      </c>
      <c r="D6" s="6" t="n">
        <v>19094</v>
      </c>
    </row>
    <row r="7" spans="1:4">
      <c r="A7" s="4" t="s">
        <v>1075</v>
      </c>
      <c r="B7" s="6" t="n">
        <v>-20073</v>
      </c>
      <c r="C7" s="6" t="n">
        <v>-23694</v>
      </c>
      <c r="D7" s="6" t="n">
        <v>-13045</v>
      </c>
    </row>
    <row r="8" spans="1:4">
      <c r="A8" s="4" t="s">
        <v>1076</v>
      </c>
      <c r="B8" s="6" t="n">
        <v>11286</v>
      </c>
      <c r="C8" s="6" t="n">
        <v>16165</v>
      </c>
      <c r="D8" s="6" t="n">
        <v>18995</v>
      </c>
    </row>
    <row r="9" spans="1:4">
      <c r="A9" s="4" t="s">
        <v>1077</v>
      </c>
    </row>
    <row r="10" spans="1:4">
      <c r="A10" s="3" t="s">
        <v>1072</v>
      </c>
    </row>
    <row r="11" spans="1:4">
      <c r="A11" s="4" t="s">
        <v>1073</v>
      </c>
      <c r="B11" s="6" t="n">
        <v>529</v>
      </c>
      <c r="C11" s="6" t="n">
        <v>1009</v>
      </c>
      <c r="D11" s="6" t="n">
        <v>160</v>
      </c>
    </row>
    <row r="12" spans="1:4">
      <c r="A12" s="4" t="s">
        <v>1074</v>
      </c>
      <c r="B12" s="6" t="n">
        <v>1719</v>
      </c>
      <c r="C12" s="6" t="n">
        <v>669</v>
      </c>
      <c r="D12" s="6" t="n">
        <v>877</v>
      </c>
    </row>
    <row r="13" spans="1:4">
      <c r="A13" s="4" t="s">
        <v>1075</v>
      </c>
      <c r="B13" s="6" t="n">
        <v>-1014</v>
      </c>
      <c r="C13" s="6" t="n">
        <v>-1149</v>
      </c>
      <c r="D13" s="6" t="n">
        <v>-28</v>
      </c>
    </row>
    <row r="14" spans="1:4">
      <c r="A14" s="4" t="s">
        <v>1076</v>
      </c>
      <c r="B14" s="6" t="n">
        <v>1234</v>
      </c>
      <c r="C14" s="6" t="n">
        <v>529</v>
      </c>
      <c r="D14" s="6" t="n">
        <v>1009</v>
      </c>
    </row>
    <row r="15" spans="1:4">
      <c r="A15" s="4" t="s">
        <v>1078</v>
      </c>
    </row>
    <row r="16" spans="1:4">
      <c r="A16" s="3" t="s">
        <v>1072</v>
      </c>
    </row>
    <row r="17" spans="1:4">
      <c r="A17" s="4" t="s">
        <v>1073</v>
      </c>
      <c r="B17" s="6" t="n">
        <v>4531</v>
      </c>
      <c r="C17" s="6" t="n">
        <v>3089</v>
      </c>
      <c r="D17" s="6" t="n">
        <v>3226</v>
      </c>
    </row>
    <row r="18" spans="1:4">
      <c r="A18" s="4" t="s">
        <v>1074</v>
      </c>
      <c r="B18" s="6" t="n">
        <v>16</v>
      </c>
      <c r="C18" s="6" t="n">
        <v>1608</v>
      </c>
      <c r="D18" s="6" t="n">
        <v>398</v>
      </c>
    </row>
    <row r="19" spans="1:4">
      <c r="A19" s="4" t="s">
        <v>1075</v>
      </c>
      <c r="B19" s="6" t="n">
        <v>-568</v>
      </c>
      <c r="C19" s="6" t="n">
        <v>-166</v>
      </c>
      <c r="D19" s="6" t="n">
        <v>-535</v>
      </c>
    </row>
    <row r="20" spans="1:4">
      <c r="A20" s="4" t="s">
        <v>1076</v>
      </c>
      <c r="B20" s="6" t="n">
        <v>3979</v>
      </c>
      <c r="C20" s="6" t="n">
        <v>4531</v>
      </c>
      <c r="D20" s="6" t="n">
        <v>3089</v>
      </c>
    </row>
    <row r="21" spans="1:4">
      <c r="A21" s="4" t="s">
        <v>1079</v>
      </c>
    </row>
    <row r="22" spans="1:4">
      <c r="A22" s="3" t="s">
        <v>1072</v>
      </c>
    </row>
    <row r="23" spans="1:4">
      <c r="A23" s="4" t="s">
        <v>1073</v>
      </c>
      <c r="B23" s="6" t="n">
        <v>3009</v>
      </c>
      <c r="C23" s="6" t="n">
        <v>3330</v>
      </c>
      <c r="D23" s="6" t="n">
        <v>2800</v>
      </c>
    </row>
    <row r="24" spans="1:4">
      <c r="A24" s="4" t="s">
        <v>1074</v>
      </c>
      <c r="B24" s="6" t="n">
        <v>5100</v>
      </c>
      <c r="C24" s="6" t="n">
        <v>3651</v>
      </c>
      <c r="D24" s="6" t="n">
        <v>3359</v>
      </c>
    </row>
    <row r="25" spans="1:4">
      <c r="A25" s="4" t="s">
        <v>1075</v>
      </c>
      <c r="B25" s="6" t="n">
        <v>-3723</v>
      </c>
      <c r="C25" s="6" t="n">
        <v>-3972</v>
      </c>
      <c r="D25" s="6" t="n">
        <v>-2829</v>
      </c>
    </row>
    <row r="26" spans="1:4">
      <c r="A26" s="4" t="s">
        <v>1076</v>
      </c>
      <c r="B26" s="7" t="n">
        <v>4386</v>
      </c>
      <c r="C26" s="7" t="n">
        <v>3009</v>
      </c>
      <c r="D26" s="7" t="n">
        <v>33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0</v>
      </c>
      <c r="B1" s="2" t="s">
        <v>530</v>
      </c>
      <c r="N1" s="2" t="s">
        <v>1</v>
      </c>
    </row>
    <row r="2" spans="1:16">
      <c r="B2" s="2" t="s">
        <v>2</v>
      </c>
      <c r="C2" s="2" t="s">
        <v>531</v>
      </c>
      <c r="D2" s="2" t="s">
        <v>4</v>
      </c>
      <c r="E2" s="2" t="s">
        <v>532</v>
      </c>
      <c r="F2" s="2" t="s">
        <v>30</v>
      </c>
      <c r="G2" s="2" t="s">
        <v>533</v>
      </c>
      <c r="H2" s="2" t="s">
        <v>534</v>
      </c>
      <c r="I2" s="2" t="s">
        <v>535</v>
      </c>
      <c r="J2" s="2" t="s">
        <v>75</v>
      </c>
      <c r="K2" s="2" t="s">
        <v>536</v>
      </c>
      <c r="L2" s="2" t="s">
        <v>537</v>
      </c>
      <c r="M2" s="2" t="s">
        <v>538</v>
      </c>
      <c r="N2" s="2" t="s">
        <v>2</v>
      </c>
      <c r="O2" s="2" t="s">
        <v>30</v>
      </c>
      <c r="P2" s="2" t="s">
        <v>75</v>
      </c>
    </row>
    <row r="3" spans="1:16">
      <c r="A3" s="3" t="s">
        <v>266</v>
      </c>
    </row>
    <row r="4" spans="1:16">
      <c r="A4" s="4" t="s">
        <v>77</v>
      </c>
      <c r="B4" s="7" t="n">
        <v>180732</v>
      </c>
      <c r="C4" s="7" t="n">
        <v>168641</v>
      </c>
      <c r="D4" s="7" t="n">
        <v>154314</v>
      </c>
      <c r="E4" s="7" t="n">
        <v>148103</v>
      </c>
      <c r="F4" s="7" t="n">
        <v>161370</v>
      </c>
      <c r="G4" s="7" t="n">
        <v>147935</v>
      </c>
      <c r="H4" s="7" t="n">
        <v>131849</v>
      </c>
      <c r="I4" s="7" t="n">
        <v>115382</v>
      </c>
      <c r="J4" s="7" t="n">
        <v>134630</v>
      </c>
      <c r="K4" s="7" t="n">
        <v>123056</v>
      </c>
      <c r="L4" s="7" t="n">
        <v>112183</v>
      </c>
      <c r="M4" s="7" t="n">
        <v>102726</v>
      </c>
      <c r="N4" s="7" t="n">
        <v>651790</v>
      </c>
      <c r="O4" s="7" t="n">
        <v>556536</v>
      </c>
      <c r="P4" s="7" t="n">
        <v>472595</v>
      </c>
    </row>
    <row r="5" spans="1:16">
      <c r="A5" s="4" t="s">
        <v>79</v>
      </c>
      <c r="B5" s="6" t="n">
        <v>117570</v>
      </c>
      <c r="C5" s="6" t="n">
        <v>111828</v>
      </c>
      <c r="D5" s="6" t="n">
        <v>104003</v>
      </c>
      <c r="E5" s="6" t="n">
        <v>103395</v>
      </c>
      <c r="F5" s="6" t="n">
        <v>113704</v>
      </c>
      <c r="G5" s="6" t="n">
        <v>104533</v>
      </c>
      <c r="H5" s="6" t="n">
        <v>95478</v>
      </c>
      <c r="I5" s="6" t="n">
        <v>83843</v>
      </c>
      <c r="J5" s="6" t="n">
        <v>98425</v>
      </c>
      <c r="K5" s="6" t="n">
        <v>88910</v>
      </c>
      <c r="L5" s="6" t="n">
        <v>81106</v>
      </c>
      <c r="M5" s="6" t="n">
        <v>74077</v>
      </c>
      <c r="N5" s="6" t="n">
        <v>436796</v>
      </c>
      <c r="O5" s="6" t="n">
        <v>397558</v>
      </c>
      <c r="P5" s="6" t="n">
        <v>342518</v>
      </c>
    </row>
    <row r="6" spans="1:16">
      <c r="A6" s="4" t="s">
        <v>667</v>
      </c>
      <c r="B6" s="7" t="n">
        <v>38965</v>
      </c>
      <c r="C6" s="7" t="n">
        <v>45640</v>
      </c>
      <c r="D6" s="7" t="n">
        <v>19463</v>
      </c>
      <c r="E6" s="7" t="n">
        <v>1721</v>
      </c>
      <c r="F6" s="7" t="n">
        <v>34161</v>
      </c>
      <c r="G6" s="7" t="n">
        <v>33752</v>
      </c>
      <c r="H6" s="7" t="n">
        <v>-25588</v>
      </c>
      <c r="I6" s="7" t="n">
        <v>30328</v>
      </c>
      <c r="J6" s="7" t="n">
        <v>40836</v>
      </c>
      <c r="K6" s="7" t="n">
        <v>29146</v>
      </c>
      <c r="L6" s="7" t="n">
        <v>30021</v>
      </c>
      <c r="M6" s="7" t="n">
        <v>17523</v>
      </c>
      <c r="N6" s="7" t="n">
        <v>105789</v>
      </c>
      <c r="O6" s="7" t="n">
        <v>72653</v>
      </c>
      <c r="P6" s="7" t="n">
        <v>117526</v>
      </c>
    </row>
    <row r="7" spans="1:16">
      <c r="A7" s="4" t="s">
        <v>1081</v>
      </c>
      <c r="B7" s="9" t="n">
        <v>0.88</v>
      </c>
      <c r="C7" s="9" t="n">
        <v>1.03</v>
      </c>
      <c r="D7" s="9" t="n">
        <v>0.44</v>
      </c>
      <c r="E7" s="9" t="n">
        <v>0.04</v>
      </c>
      <c r="F7" s="9" t="n">
        <v>0.76</v>
      </c>
      <c r="G7" s="9" t="n">
        <v>0.76</v>
      </c>
      <c r="H7" s="9" t="n">
        <v>-0.58</v>
      </c>
      <c r="I7" s="9" t="n">
        <v>0.6899999999999999</v>
      </c>
      <c r="J7" s="9" t="n">
        <v>0.93</v>
      </c>
      <c r="K7" s="9" t="n">
        <v>0.66</v>
      </c>
      <c r="L7" s="9" t="n">
        <v>0.67</v>
      </c>
      <c r="M7" s="9" t="n">
        <v>0.4</v>
      </c>
      <c r="N7" s="9" t="n">
        <v>2.4</v>
      </c>
      <c r="O7" s="9" t="n">
        <v>1.63</v>
      </c>
      <c r="P7" s="9" t="n">
        <v>2.66</v>
      </c>
    </row>
    <row r="8" spans="1:16">
      <c r="A8" s="4" t="s">
        <v>1082</v>
      </c>
      <c r="B8" s="9" t="n">
        <v>0.88</v>
      </c>
      <c r="C8" s="9" t="n">
        <v>1.03</v>
      </c>
      <c r="D8" s="9" t="n">
        <v>0.44</v>
      </c>
      <c r="E8" s="9" t="n">
        <v>0.04</v>
      </c>
      <c r="F8" s="9" t="n">
        <v>0.76</v>
      </c>
      <c r="G8" s="9" t="n">
        <v>0.76</v>
      </c>
      <c r="H8" s="9" t="n">
        <v>-0.58</v>
      </c>
      <c r="I8" s="9" t="n">
        <v>0.6899999999999999</v>
      </c>
      <c r="J8" s="9" t="n">
        <v>0.93</v>
      </c>
      <c r="K8" s="9" t="n">
        <v>0.66</v>
      </c>
      <c r="L8" s="9" t="n">
        <v>0.67</v>
      </c>
      <c r="M8" s="9" t="n">
        <v>0.4</v>
      </c>
      <c r="N8" s="9" t="n">
        <v>2.4</v>
      </c>
      <c r="O8" s="9" t="n">
        <v>1.63</v>
      </c>
      <c r="P8" s="9" t="n">
        <v>2.66</v>
      </c>
    </row>
    <row r="9" spans="1:16">
      <c r="A9" s="3" t="s">
        <v>1083</v>
      </c>
    </row>
    <row r="10" spans="1:16">
      <c r="A10" s="4" t="s">
        <v>1084</v>
      </c>
      <c r="B10" s="6" t="n">
        <v>44156800</v>
      </c>
      <c r="C10" s="6" t="n">
        <v>44155830</v>
      </c>
      <c r="D10" s="6" t="n">
        <v>44155271</v>
      </c>
      <c r="E10" s="6" t="n">
        <v>44154796</v>
      </c>
      <c r="F10" s="6" t="n">
        <v>44154412</v>
      </c>
      <c r="G10" s="6" t="n">
        <v>44153892</v>
      </c>
      <c r="H10" s="6" t="n">
        <v>44153892</v>
      </c>
      <c r="I10" s="6" t="n">
        <v>44153818</v>
      </c>
      <c r="J10" s="6" t="n">
        <v>44153185</v>
      </c>
      <c r="K10" s="6" t="n">
        <v>44152933</v>
      </c>
      <c r="L10" s="6" t="n">
        <v>44152933</v>
      </c>
      <c r="M10" s="6" t="n">
        <v>44151323</v>
      </c>
      <c r="N10" s="6" t="n">
        <v>44155680</v>
      </c>
      <c r="O10" s="6" t="n">
        <v>44153884</v>
      </c>
      <c r="P10" s="6" t="n">
        <v>44152600</v>
      </c>
    </row>
    <row r="11" spans="1:16">
      <c r="A11" s="4" t="s">
        <v>1085</v>
      </c>
      <c r="B11" s="6" t="n">
        <v>44156800</v>
      </c>
      <c r="C11" s="6" t="n">
        <v>44155830</v>
      </c>
      <c r="D11" s="6" t="n">
        <v>44155271</v>
      </c>
      <c r="E11" s="6" t="n">
        <v>44154796</v>
      </c>
      <c r="F11" s="6" t="n">
        <v>44154412</v>
      </c>
      <c r="G11" s="6" t="n">
        <v>44153892</v>
      </c>
      <c r="H11" s="6" t="n">
        <v>44182668</v>
      </c>
      <c r="I11" s="6" t="n">
        <v>44153818</v>
      </c>
      <c r="J11" s="6" t="n">
        <v>44153185</v>
      </c>
      <c r="K11" s="6" t="n">
        <v>44152933</v>
      </c>
      <c r="L11" s="6" t="n">
        <v>44152933</v>
      </c>
      <c r="M11" s="6" t="n">
        <v>44151357</v>
      </c>
      <c r="N11" s="6" t="n">
        <v>44155680</v>
      </c>
      <c r="O11" s="6" t="n">
        <v>44153884</v>
      </c>
      <c r="P11" s="6" t="n">
        <v>44152600</v>
      </c>
    </row>
  </sheetData>
  <mergeCells count="3">
    <mergeCell ref="A1:A2"/>
    <mergeCell ref="B1:M1"/>
    <mergeCell ref="N1:P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1086</v>
      </c>
      <c r="B1" s="2" t="s">
        <v>1087</v>
      </c>
      <c r="C1" s="2" t="s">
        <v>1088</v>
      </c>
      <c r="D1" s="2" t="s">
        <v>1089</v>
      </c>
      <c r="E1" s="2" t="s">
        <v>2</v>
      </c>
      <c r="F1" s="2" t="s">
        <v>30</v>
      </c>
      <c r="G1" s="2" t="s">
        <v>75</v>
      </c>
      <c r="H1" s="2" t="s">
        <v>1090</v>
      </c>
    </row>
    <row r="2" spans="1:8">
      <c r="A2" s="3" t="s">
        <v>1091</v>
      </c>
    </row>
    <row r="3" spans="1:8">
      <c r="A3" s="4" t="s">
        <v>1092</v>
      </c>
      <c r="E3" s="7" t="n">
        <v>18192</v>
      </c>
      <c r="F3" s="7" t="n">
        <v>29318</v>
      </c>
      <c r="G3" s="7" t="n">
        <v>25255</v>
      </c>
    </row>
    <row r="4" spans="1:8">
      <c r="A4" s="4" t="s">
        <v>1093</v>
      </c>
      <c r="E4" s="8" t="n">
        <v>0.412</v>
      </c>
      <c r="F4" s="8" t="n">
        <v>0.664</v>
      </c>
      <c r="G4" s="8" t="n">
        <v>0.572</v>
      </c>
    </row>
    <row r="5" spans="1:8">
      <c r="A5" s="4" t="s">
        <v>1094</v>
      </c>
      <c r="C5" s="7" t="n">
        <v>7330</v>
      </c>
      <c r="D5" s="7" t="n">
        <v>6314</v>
      </c>
    </row>
    <row r="6" spans="1:8">
      <c r="A6" s="4" t="s">
        <v>1095</v>
      </c>
      <c r="C6" s="8" t="n">
        <v>0.166</v>
      </c>
      <c r="D6" s="8" t="n">
        <v>0.143</v>
      </c>
      <c r="E6" s="8" t="n">
        <v>0.412</v>
      </c>
      <c r="F6" s="8" t="n">
        <v>0.664</v>
      </c>
      <c r="G6" s="8" t="n">
        <v>0.572</v>
      </c>
    </row>
    <row r="7" spans="1:8">
      <c r="A7" s="4" t="s">
        <v>1096</v>
      </c>
      <c r="E7" s="4" t="s">
        <v>1097</v>
      </c>
    </row>
    <row r="8" spans="1:8">
      <c r="A8" s="4" t="s">
        <v>1098</v>
      </c>
      <c r="E8" s="4" t="s">
        <v>1099</v>
      </c>
    </row>
    <row r="9" spans="1:8">
      <c r="A9" s="4" t="s">
        <v>1100</v>
      </c>
    </row>
    <row r="10" spans="1:8">
      <c r="A10" s="3" t="s">
        <v>1091</v>
      </c>
    </row>
    <row r="11" spans="1:8">
      <c r="A11" s="4" t="s">
        <v>1101</v>
      </c>
      <c r="H11" s="7" t="n">
        <v>6612</v>
      </c>
    </row>
    <row r="12" spans="1:8">
      <c r="A12" s="4" t="s">
        <v>1102</v>
      </c>
      <c r="H12" s="8" t="n">
        <v>0.15</v>
      </c>
    </row>
    <row r="13" spans="1:8">
      <c r="A13" s="4" t="s">
        <v>1092</v>
      </c>
      <c r="B13" s="7" t="n">
        <v>4548</v>
      </c>
    </row>
    <row r="14" spans="1:8">
      <c r="A14" s="4" t="s">
        <v>1093</v>
      </c>
      <c r="B14" s="8" t="n">
        <v>0.103</v>
      </c>
    </row>
    <row r="15" spans="1:8">
      <c r="A15" s="4" t="s">
        <v>1103</v>
      </c>
    </row>
    <row r="16" spans="1:8">
      <c r="A16" s="3" t="s">
        <v>1091</v>
      </c>
    </row>
    <row r="17" spans="1:8">
      <c r="A17" s="4" t="s">
        <v>1096</v>
      </c>
      <c r="E17" s="4" t="s">
        <v>1104</v>
      </c>
    </row>
    <row r="18" spans="1:8">
      <c r="A18" s="4" t="s">
        <v>1098</v>
      </c>
      <c r="E18" s="4" t="s">
        <v>1105</v>
      </c>
    </row>
    <row r="19" spans="1:8">
      <c r="A19" s="4" t="s">
        <v>1106</v>
      </c>
    </row>
    <row r="20" spans="1:8">
      <c r="A20" s="3" t="s">
        <v>1091</v>
      </c>
    </row>
    <row r="21" spans="1:8">
      <c r="A21" s="4" t="s">
        <v>1096</v>
      </c>
      <c r="E21" s="4" t="s">
        <v>1107</v>
      </c>
    </row>
    <row r="22" spans="1:8">
      <c r="A22" s="4" t="s">
        <v>1098</v>
      </c>
      <c r="E22" s="4" t="s">
        <v>1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6881</v>
      </c>
      <c r="C3" s="7" t="n">
        <v>223144</v>
      </c>
    </row>
    <row r="4" spans="1:3">
      <c r="A4" s="4" t="s">
        <v>33</v>
      </c>
      <c r="B4" s="6" t="n">
        <v>202112</v>
      </c>
      <c r="C4" s="6" t="n">
        <v>148810</v>
      </c>
    </row>
    <row r="5" spans="1:3">
      <c r="A5" s="4" t="s">
        <v>34</v>
      </c>
      <c r="B5" s="6" t="n">
        <v>28428</v>
      </c>
      <c r="C5" s="6" t="n">
        <v>46672</v>
      </c>
    </row>
    <row r="6" spans="1:3">
      <c r="A6" s="4" t="s">
        <v>35</v>
      </c>
      <c r="B6" s="6" t="n">
        <v>131946</v>
      </c>
      <c r="C6" s="6" t="n">
        <v>85162</v>
      </c>
    </row>
    <row r="7" spans="1:3">
      <c r="A7" s="4" t="s">
        <v>36</v>
      </c>
      <c r="B7" s="6" t="n">
        <v>6007</v>
      </c>
      <c r="C7" s="6" t="n">
        <v>3458</v>
      </c>
    </row>
    <row r="8" spans="1:3">
      <c r="A8" s="4" t="s">
        <v>37</v>
      </c>
      <c r="B8" s="6" t="n">
        <v>222</v>
      </c>
    </row>
    <row r="9" spans="1:3">
      <c r="A9" s="4" t="s">
        <v>38</v>
      </c>
      <c r="B9" s="6" t="n">
        <v>12290</v>
      </c>
      <c r="C9" s="6" t="n">
        <v>11520</v>
      </c>
    </row>
    <row r="10" spans="1:3">
      <c r="A10" s="4" t="s">
        <v>39</v>
      </c>
      <c r="B10" s="6" t="n">
        <v>9577</v>
      </c>
      <c r="C10" s="6" t="n">
        <v>13984</v>
      </c>
    </row>
    <row r="11" spans="1:3">
      <c r="A11" s="4" t="s">
        <v>40</v>
      </c>
      <c r="B11" s="6" t="n">
        <v>557463</v>
      </c>
      <c r="C11" s="6" t="n">
        <v>532750</v>
      </c>
    </row>
    <row r="12" spans="1:3">
      <c r="A12" s="3" t="s">
        <v>41</v>
      </c>
    </row>
    <row r="13" spans="1:3">
      <c r="A13" s="4" t="s">
        <v>42</v>
      </c>
      <c r="B13" s="6" t="n">
        <v>187621</v>
      </c>
      <c r="C13" s="6" t="n">
        <v>205265</v>
      </c>
    </row>
    <row r="14" spans="1:3">
      <c r="A14" s="4" t="s">
        <v>43</v>
      </c>
      <c r="B14" s="6" t="n">
        <v>81633</v>
      </c>
      <c r="C14" s="6" t="n">
        <v>91545</v>
      </c>
    </row>
    <row r="15" spans="1:3">
      <c r="A15" s="4" t="s">
        <v>44</v>
      </c>
      <c r="B15" s="6" t="n">
        <v>86545</v>
      </c>
      <c r="C15" s="6" t="n">
        <v>68829</v>
      </c>
    </row>
    <row r="16" spans="1:3">
      <c r="A16" s="4" t="s">
        <v>45</v>
      </c>
      <c r="B16" s="6" t="n">
        <v>28991</v>
      </c>
      <c r="C16" s="6" t="n">
        <v>23171</v>
      </c>
    </row>
    <row r="17" spans="1:3">
      <c r="A17" s="4" t="s">
        <v>38</v>
      </c>
      <c r="B17" s="6" t="n">
        <v>17398</v>
      </c>
      <c r="C17" s="6" t="n">
        <v>21554</v>
      </c>
    </row>
    <row r="18" spans="1:3">
      <c r="A18" s="4" t="s">
        <v>39</v>
      </c>
      <c r="B18" s="6" t="n">
        <v>43955</v>
      </c>
      <c r="C18" s="6" t="n">
        <v>23734</v>
      </c>
    </row>
    <row r="19" spans="1:3">
      <c r="A19" s="4" t="s">
        <v>46</v>
      </c>
      <c r="B19" s="6" t="n">
        <v>446143</v>
      </c>
      <c r="C19" s="6" t="n">
        <v>434098</v>
      </c>
    </row>
    <row r="20" spans="1:3">
      <c r="A20" s="4" t="s">
        <v>47</v>
      </c>
      <c r="B20" s="6" t="n">
        <v>1003606</v>
      </c>
      <c r="C20" s="6" t="n">
        <v>966848</v>
      </c>
    </row>
    <row r="21" spans="1:3">
      <c r="A21" s="3" t="s">
        <v>48</v>
      </c>
    </row>
    <row r="22" spans="1:3">
      <c r="A22" s="4" t="s">
        <v>49</v>
      </c>
      <c r="B22" s="6" t="n">
        <v>62038</v>
      </c>
      <c r="C22" s="6" t="n">
        <v>58006</v>
      </c>
    </row>
    <row r="23" spans="1:3">
      <c r="A23" s="4" t="s">
        <v>50</v>
      </c>
      <c r="B23" s="6" t="n">
        <v>203247</v>
      </c>
      <c r="C23" s="6" t="n">
        <v>165034</v>
      </c>
    </row>
    <row r="24" spans="1:3">
      <c r="A24" s="4" t="s">
        <v>51</v>
      </c>
      <c r="B24" s="6" t="n">
        <v>32918</v>
      </c>
      <c r="C24" s="6" t="n">
        <v>28777</v>
      </c>
    </row>
    <row r="25" spans="1:3">
      <c r="A25" s="4" t="s">
        <v>52</v>
      </c>
      <c r="B25" s="6" t="n">
        <v>10092</v>
      </c>
      <c r="C25" s="6" t="n">
        <v>26013</v>
      </c>
    </row>
    <row r="26" spans="1:3">
      <c r="A26" s="4" t="s">
        <v>53</v>
      </c>
      <c r="B26" s="6" t="n">
        <v>1965</v>
      </c>
      <c r="C26" s="6" t="n">
        <v>1642</v>
      </c>
    </row>
    <row r="27" spans="1:3">
      <c r="A27" s="4" t="s">
        <v>54</v>
      </c>
      <c r="B27" s="6" t="n">
        <v>2551</v>
      </c>
      <c r="C27" s="6" t="n">
        <v>1645</v>
      </c>
    </row>
    <row r="28" spans="1:3">
      <c r="A28" s="4" t="s">
        <v>55</v>
      </c>
      <c r="B28" s="6" t="n">
        <v>7667</v>
      </c>
      <c r="C28" s="6" t="n">
        <v>4176</v>
      </c>
    </row>
    <row r="29" spans="1:3">
      <c r="A29" s="4" t="s">
        <v>56</v>
      </c>
      <c r="B29" s="6" t="n">
        <v>4548</v>
      </c>
      <c r="C29" s="6" t="n">
        <v>7330</v>
      </c>
    </row>
    <row r="30" spans="1:3">
      <c r="A30" s="4" t="s">
        <v>57</v>
      </c>
      <c r="B30" s="6" t="n">
        <v>325026</v>
      </c>
      <c r="C30" s="6" t="n">
        <v>292623</v>
      </c>
    </row>
    <row r="31" spans="1:3">
      <c r="A31" s="3" t="s">
        <v>58</v>
      </c>
    </row>
    <row r="32" spans="1:3">
      <c r="A32" s="4" t="s">
        <v>51</v>
      </c>
      <c r="B32" s="6" t="n">
        <v>10422</v>
      </c>
      <c r="C32" s="6" t="n">
        <v>11326</v>
      </c>
    </row>
    <row r="33" spans="1:3">
      <c r="A33" s="4" t="s">
        <v>53</v>
      </c>
      <c r="B33" s="6" t="n">
        <v>294342</v>
      </c>
      <c r="C33" s="6" t="n">
        <v>282184</v>
      </c>
    </row>
    <row r="34" spans="1:3">
      <c r="A34" s="4" t="s">
        <v>54</v>
      </c>
      <c r="B34" s="6" t="n">
        <v>24498</v>
      </c>
      <c r="C34" s="6" t="n">
        <v>18746</v>
      </c>
    </row>
    <row r="35" spans="1:3">
      <c r="A35" s="4" t="s">
        <v>55</v>
      </c>
      <c r="B35" s="6" t="n">
        <v>9860</v>
      </c>
      <c r="C35" s="6" t="n">
        <v>6181</v>
      </c>
    </row>
    <row r="36" spans="1:3">
      <c r="A36" s="4" t="s">
        <v>59</v>
      </c>
      <c r="B36" s="6" t="n">
        <v>339122</v>
      </c>
      <c r="C36" s="6" t="n">
        <v>318437</v>
      </c>
    </row>
    <row r="37" spans="1:3">
      <c r="A37" s="4" t="s">
        <v>60</v>
      </c>
      <c r="B37" s="6" t="n">
        <v>664148</v>
      </c>
      <c r="C37" s="6" t="n">
        <v>611060</v>
      </c>
    </row>
    <row r="38" spans="1:3">
      <c r="A38" s="3" t="s">
        <v>61</v>
      </c>
    </row>
    <row r="39" spans="1:3">
      <c r="A39" s="4" t="s">
        <v>62</v>
      </c>
      <c r="B39" s="6" t="n">
        <v>44</v>
      </c>
      <c r="C39" s="6" t="n">
        <v>44</v>
      </c>
    </row>
    <row r="40" spans="1:3">
      <c r="A40" s="4" t="s">
        <v>63</v>
      </c>
      <c r="B40" s="6" t="n">
        <v>137923</v>
      </c>
      <c r="C40" s="6" t="n">
        <v>137645</v>
      </c>
    </row>
    <row r="41" spans="1:3">
      <c r="A41" s="4" t="s">
        <v>64</v>
      </c>
      <c r="B41" s="6" t="n">
        <v>440770</v>
      </c>
      <c r="C41" s="6" t="n">
        <v>353173</v>
      </c>
    </row>
    <row r="42" spans="1:3">
      <c r="A42" s="4" t="s">
        <v>65</v>
      </c>
      <c r="B42" s="6" t="n">
        <v>-239279</v>
      </c>
      <c r="C42" s="6" t="n">
        <v>-135074</v>
      </c>
    </row>
    <row r="43" spans="1:3">
      <c r="A43" s="4" t="s">
        <v>66</v>
      </c>
      <c r="B43" s="6" t="n">
        <v>339458</v>
      </c>
      <c r="C43" s="6" t="n">
        <v>355788</v>
      </c>
    </row>
    <row r="44" spans="1:3">
      <c r="A44" s="4" t="s">
        <v>67</v>
      </c>
      <c r="B44" s="7" t="n">
        <v>1003606</v>
      </c>
      <c r="C44" s="7" t="n">
        <v>9668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5</v>
      </c>
      <c r="B1" s="2" t="s">
        <v>1</v>
      </c>
    </row>
    <row r="2" spans="1:2">
      <c r="B2" s="2" t="s">
        <v>2</v>
      </c>
    </row>
    <row r="3" spans="1:2">
      <c r="A3" s="3" t="s">
        <v>240</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8" t="n">
        <v>0.001</v>
      </c>
      <c r="C3" s="8" t="n">
        <v>0.001</v>
      </c>
    </row>
    <row r="4" spans="1:3">
      <c r="A4" s="4" t="s">
        <v>71</v>
      </c>
      <c r="B4" s="6" t="n">
        <v>110000000</v>
      </c>
      <c r="C4" s="6" t="n">
        <v>110000000</v>
      </c>
    </row>
    <row r="5" spans="1:3">
      <c r="A5" s="4" t="s">
        <v>72</v>
      </c>
      <c r="B5" s="6" t="n">
        <v>44156854</v>
      </c>
      <c r="C5" s="6" t="n">
        <v>44154572</v>
      </c>
    </row>
    <row r="6" spans="1:3">
      <c r="A6" s="4" t="s">
        <v>73</v>
      </c>
      <c r="B6" s="6" t="n">
        <v>44156854</v>
      </c>
      <c r="C6" s="6" t="n">
        <v>441545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3"/>
    <col customWidth="1" max="2" min="2" width="80"/>
  </cols>
  <sheetData>
    <row r="1" spans="1:2">
      <c r="A1" s="1" t="s">
        <v>274</v>
      </c>
      <c r="B1" s="2" t="s">
        <v>1</v>
      </c>
    </row>
    <row r="2" spans="1:2">
      <c r="B2" s="2" t="s">
        <v>2</v>
      </c>
    </row>
    <row r="3" spans="1:2">
      <c r="A3" s="3" t="s">
        <v>21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37</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22</v>
      </c>
      <c r="B1" s="2" t="s">
        <v>1</v>
      </c>
    </row>
    <row r="2" spans="1:2">
      <c r="B2" s="2" t="s">
        <v>2</v>
      </c>
    </row>
    <row r="3" spans="1:2">
      <c r="A3" s="3" t="s">
        <v>21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1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2</v>
      </c>
      <c r="B1" s="2" t="s">
        <v>1</v>
      </c>
    </row>
    <row r="2" spans="1:2">
      <c r="B2" s="2" t="s">
        <v>2</v>
      </c>
    </row>
    <row r="3" spans="1:2">
      <c r="A3" s="3" t="s">
        <v>219</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335</v>
      </c>
      <c r="B1" s="2" t="s">
        <v>1</v>
      </c>
    </row>
    <row r="2" spans="1:2">
      <c r="B2" s="2" t="s">
        <v>2</v>
      </c>
    </row>
    <row r="3" spans="1:2">
      <c r="A3" s="3" t="s">
        <v>222</v>
      </c>
    </row>
    <row r="4" spans="1:2">
      <c r="A4" s="4" t="s">
        <v>336</v>
      </c>
      <c r="B4" s="4" t="s">
        <v>337</v>
      </c>
    </row>
    <row r="5" spans="1:2">
      <c r="A5" s="4" t="s">
        <v>325</v>
      </c>
      <c r="B5" s="4" t="s">
        <v>326</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2"/>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row>
    <row r="8" spans="1:2">
      <c r="A8" s="3" t="s">
        <v>341</v>
      </c>
    </row>
    <row r="9" spans="1:2">
      <c r="A9" s="4" t="s">
        <v>349</v>
      </c>
      <c r="B9" s="4" t="s">
        <v>350</v>
      </c>
    </row>
    <row r="10" spans="1:2">
      <c r="A10" s="4" t="s">
        <v>351</v>
      </c>
    </row>
    <row r="11" spans="1:2">
      <c r="A11" s="3" t="s">
        <v>341</v>
      </c>
    </row>
    <row r="12" spans="1:2">
      <c r="A12" s="4" t="s">
        <v>349</v>
      </c>
      <c r="B12" s="4" t="s">
        <v>352</v>
      </c>
    </row>
    <row r="13" spans="1:2">
      <c r="A13" s="4" t="s">
        <v>353</v>
      </c>
    </row>
    <row r="14" spans="1:2">
      <c r="A14" s="3" t="s">
        <v>341</v>
      </c>
    </row>
    <row r="15" spans="1:2">
      <c r="A15" s="4" t="s">
        <v>349</v>
      </c>
      <c r="B15" s="4" t="s">
        <v>354</v>
      </c>
    </row>
    <row r="16" spans="1:2">
      <c r="A16" s="4" t="s">
        <v>355</v>
      </c>
    </row>
    <row r="17" spans="1:2">
      <c r="A17" s="3" t="s">
        <v>341</v>
      </c>
    </row>
    <row r="18" spans="1:2">
      <c r="A18" s="4" t="s">
        <v>349</v>
      </c>
      <c r="B18"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357</v>
      </c>
      <c r="B1" s="2" t="s">
        <v>1</v>
      </c>
    </row>
    <row r="2" spans="1:2">
      <c r="B2" s="2" t="s">
        <v>2</v>
      </c>
    </row>
    <row r="3" spans="1:2">
      <c r="A3" s="3" t="s">
        <v>228</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231</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75</v>
      </c>
      <c r="B1" s="2" t="s">
        <v>1</v>
      </c>
    </row>
    <row r="2" spans="1:2">
      <c r="B2" s="2" t="s">
        <v>2</v>
      </c>
    </row>
    <row r="3" spans="1:2">
      <c r="A3" s="3" t="s">
        <v>240</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v>
      </c>
    </row>
    <row r="3" spans="1:2">
      <c r="A3" s="3" t="s">
        <v>24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651790</v>
      </c>
      <c r="C4" s="7" t="n">
        <v>556536</v>
      </c>
      <c r="D4" s="7" t="n">
        <v>472595</v>
      </c>
    </row>
    <row r="5" spans="1:4">
      <c r="A5" s="4" t="s">
        <v>78</v>
      </c>
      <c r="B5" s="6" t="n">
        <v>-214994</v>
      </c>
      <c r="C5" s="6" t="n">
        <v>-158978</v>
      </c>
      <c r="D5" s="6" t="n">
        <v>-130077</v>
      </c>
    </row>
    <row r="6" spans="1:4">
      <c r="A6" s="4" t="s">
        <v>79</v>
      </c>
      <c r="B6" s="6" t="n">
        <v>436796</v>
      </c>
      <c r="C6" s="6" t="n">
        <v>397558</v>
      </c>
      <c r="D6" s="6" t="n">
        <v>342518</v>
      </c>
    </row>
    <row r="7" spans="1:4">
      <c r="A7" s="3" t="s">
        <v>80</v>
      </c>
    </row>
    <row r="8" spans="1:4">
      <c r="A8" s="4" t="s">
        <v>81</v>
      </c>
      <c r="B8" s="6" t="n">
        <v>-76423</v>
      </c>
      <c r="C8" s="6" t="n">
        <v>-53600</v>
      </c>
      <c r="D8" s="6" t="n">
        <v>-40888</v>
      </c>
    </row>
    <row r="9" spans="1:4">
      <c r="A9" s="4" t="s">
        <v>82</v>
      </c>
      <c r="B9" s="6" t="n">
        <v>-128609</v>
      </c>
      <c r="C9" s="6" t="n">
        <v>-111627</v>
      </c>
      <c r="D9" s="6" t="n">
        <v>-90484</v>
      </c>
    </row>
    <row r="10" spans="1:4">
      <c r="A10" s="4" t="s">
        <v>83</v>
      </c>
      <c r="B10" s="6" t="n">
        <v>-76342</v>
      </c>
      <c r="C10" s="6" t="n">
        <v>-62364</v>
      </c>
      <c r="D10" s="6" t="n">
        <v>-57607</v>
      </c>
    </row>
    <row r="11" spans="1:4">
      <c r="A11" s="4" t="s">
        <v>84</v>
      </c>
      <c r="B11" s="6" t="n">
        <v>-16226</v>
      </c>
      <c r="C11" s="6" t="n">
        <v>-49496</v>
      </c>
    </row>
    <row r="12" spans="1:4">
      <c r="A12" s="4" t="s">
        <v>85</v>
      </c>
      <c r="B12" s="6" t="n">
        <v>-297600</v>
      </c>
      <c r="C12" s="6" t="n">
        <v>-277087</v>
      </c>
      <c r="D12" s="6" t="n">
        <v>-188979</v>
      </c>
    </row>
    <row r="13" spans="1:4">
      <c r="A13" s="4" t="s">
        <v>86</v>
      </c>
      <c r="B13" s="6" t="n">
        <v>139196</v>
      </c>
      <c r="C13" s="6" t="n">
        <v>120471</v>
      </c>
      <c r="D13" s="6" t="n">
        <v>153539</v>
      </c>
    </row>
    <row r="14" spans="1:4">
      <c r="A14" s="3" t="s">
        <v>87</v>
      </c>
    </row>
    <row r="15" spans="1:4">
      <c r="A15" s="4" t="s">
        <v>88</v>
      </c>
      <c r="B15" s="6" t="n">
        <v>20561</v>
      </c>
      <c r="C15" s="6" t="n">
        <v>15336</v>
      </c>
      <c r="D15" s="6" t="n">
        <v>10668</v>
      </c>
    </row>
    <row r="16" spans="1:4">
      <c r="A16" s="4" t="s">
        <v>89</v>
      </c>
      <c r="B16" s="6" t="n">
        <v>-20391</v>
      </c>
      <c r="C16" s="6" t="n">
        <v>-11659</v>
      </c>
      <c r="D16" s="6" t="n">
        <v>-2356</v>
      </c>
    </row>
    <row r="17" spans="1:4">
      <c r="A17" s="4" t="s">
        <v>90</v>
      </c>
      <c r="B17" s="6" t="n">
        <v>11125</v>
      </c>
      <c r="C17" s="6" t="n">
        <v>-2352</v>
      </c>
      <c r="D17" s="6" t="n">
        <v>1258</v>
      </c>
    </row>
    <row r="18" spans="1:4">
      <c r="A18" s="4" t="s">
        <v>91</v>
      </c>
      <c r="B18" s="6" t="n">
        <v>150491</v>
      </c>
      <c r="C18" s="6" t="n">
        <v>121796</v>
      </c>
      <c r="D18" s="6" t="n">
        <v>163109</v>
      </c>
    </row>
    <row r="19" spans="1:4">
      <c r="A19" s="4" t="s">
        <v>92</v>
      </c>
      <c r="B19" s="6" t="n">
        <v>-44702</v>
      </c>
      <c r="C19" s="6" t="n">
        <v>-49143</v>
      </c>
      <c r="D19" s="6" t="n">
        <v>-45583</v>
      </c>
    </row>
    <row r="20" spans="1:4">
      <c r="A20" s="4" t="s">
        <v>93</v>
      </c>
      <c r="B20" s="6" t="n">
        <v>105789</v>
      </c>
      <c r="C20" s="6" t="n">
        <v>72653</v>
      </c>
      <c r="D20" s="6" t="n">
        <v>117526</v>
      </c>
    </row>
    <row r="21" spans="1:4">
      <c r="A21" s="4" t="s">
        <v>94</v>
      </c>
      <c r="C21" s="6" t="n">
        <v>72</v>
      </c>
      <c r="D21" s="6" t="n">
        <v>19</v>
      </c>
    </row>
    <row r="22" spans="1:4">
      <c r="A22" s="4" t="s">
        <v>95</v>
      </c>
      <c r="B22" s="7" t="n">
        <v>105789</v>
      </c>
      <c r="C22" s="7" t="n">
        <v>72581</v>
      </c>
      <c r="D22" s="7" t="n">
        <v>117507</v>
      </c>
    </row>
    <row r="23" spans="1:4">
      <c r="A23" s="3" t="s">
        <v>96</v>
      </c>
    </row>
    <row r="24" spans="1:4">
      <c r="A24" s="4" t="s">
        <v>97</v>
      </c>
      <c r="B24" s="9" t="n">
        <v>2.4</v>
      </c>
      <c r="C24" s="9" t="n">
        <v>1.63</v>
      </c>
      <c r="D24" s="9" t="n">
        <v>2.66</v>
      </c>
    </row>
    <row r="25" spans="1:4">
      <c r="A25" s="4" t="s">
        <v>98</v>
      </c>
      <c r="B25" s="6" t="n">
        <v>44155680</v>
      </c>
      <c r="C25" s="6" t="n">
        <v>44153884</v>
      </c>
      <c r="D25" s="6" t="n">
        <v>44152600</v>
      </c>
    </row>
    <row r="26" spans="1:4">
      <c r="A26" s="3" t="s">
        <v>99</v>
      </c>
    </row>
    <row r="27" spans="1:4">
      <c r="A27" s="4" t="s">
        <v>100</v>
      </c>
      <c r="B27" s="9" t="n">
        <v>2.4</v>
      </c>
      <c r="C27" s="9" t="n">
        <v>1.63</v>
      </c>
      <c r="D27" s="9" t="n">
        <v>2.66</v>
      </c>
    </row>
    <row r="28" spans="1:4">
      <c r="A28" s="4" t="s">
        <v>98</v>
      </c>
      <c r="B28" s="6" t="n">
        <v>44155680</v>
      </c>
      <c r="C28" s="6" t="n">
        <v>44153884</v>
      </c>
      <c r="D28" s="6" t="n">
        <v>44152600</v>
      </c>
    </row>
    <row r="29" spans="1:4">
      <c r="A29" s="4" t="s">
        <v>101</v>
      </c>
      <c r="B29" s="8" t="n">
        <v>0.412</v>
      </c>
      <c r="C29" s="8" t="n">
        <v>0.664</v>
      </c>
      <c r="D29" s="8" t="n">
        <v>0.5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89</v>
      </c>
      <c r="B1" s="2" t="s">
        <v>1</v>
      </c>
    </row>
    <row r="2" spans="1:2">
      <c r="B2" s="2" t="s">
        <v>2</v>
      </c>
    </row>
    <row r="3" spans="1:2">
      <c r="A3" s="3" t="s">
        <v>251</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92</v>
      </c>
      <c r="B1" s="2" t="s">
        <v>1</v>
      </c>
    </row>
    <row r="2" spans="1:2">
      <c r="B2" s="2" t="s">
        <v>2</v>
      </c>
    </row>
    <row r="3" spans="1:2">
      <c r="A3" s="3" t="s">
        <v>254</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7</v>
      </c>
      <c r="B1" s="2" t="s">
        <v>1</v>
      </c>
    </row>
    <row r="2" spans="1:2">
      <c r="B2" s="2" t="s">
        <v>2</v>
      </c>
    </row>
    <row r="3" spans="1:2">
      <c r="A3" s="3" t="s">
        <v>25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402</v>
      </c>
      <c r="B1" s="2" t="s">
        <v>1</v>
      </c>
    </row>
    <row r="2" spans="1:2">
      <c r="B2" s="2" t="s">
        <v>2</v>
      </c>
    </row>
    <row r="3" spans="1:2">
      <c r="A3" s="3" t="s">
        <v>263</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05</v>
      </c>
      <c r="B1" s="2" t="s">
        <v>1</v>
      </c>
    </row>
    <row r="2" spans="1:2">
      <c r="B2" s="2" t="s">
        <v>2</v>
      </c>
    </row>
    <row r="3" spans="1:2">
      <c r="A3" s="3" t="s">
        <v>266</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Y114"/>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38"/>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8"/>
    <col customWidth="1" max="15" min="15" width="21"/>
    <col customWidth="1" max="16" min="16" width="50"/>
    <col customWidth="1" max="17" min="17" width="43"/>
    <col customWidth="1" max="18" min="18" width="36"/>
    <col customWidth="1" max="19" min="19" width="36"/>
    <col customWidth="1" max="20" min="20" width="21"/>
    <col customWidth="1" max="21" min="21" width="42"/>
    <col customWidth="1" max="22" min="22" width="21"/>
    <col customWidth="1" max="23" min="23" width="21"/>
    <col customWidth="1" max="24" min="24" width="21"/>
    <col customWidth="1" max="25" min="25" width="21"/>
  </cols>
  <sheetData>
    <row r="1" spans="1:25">
      <c r="A1" s="1" t="s">
        <v>408</v>
      </c>
      <c r="B1" s="2" t="s">
        <v>409</v>
      </c>
      <c r="C1" s="2" t="s">
        <v>410</v>
      </c>
      <c r="D1" s="2" t="s">
        <v>411</v>
      </c>
      <c r="E1" s="2" t="s">
        <v>412</v>
      </c>
      <c r="F1" s="2" t="s">
        <v>413</v>
      </c>
      <c r="G1" s="2" t="s">
        <v>414</v>
      </c>
      <c r="H1" s="2" t="s">
        <v>415</v>
      </c>
      <c r="I1" s="2" t="s">
        <v>416</v>
      </c>
      <c r="J1" s="2" t="s">
        <v>412</v>
      </c>
      <c r="K1" s="2" t="s">
        <v>417</v>
      </c>
      <c r="L1" s="2" t="s">
        <v>418</v>
      </c>
      <c r="M1" s="2" t="s">
        <v>419</v>
      </c>
      <c r="N1" s="2" t="s">
        <v>420</v>
      </c>
      <c r="O1" s="2" t="s">
        <v>418</v>
      </c>
      <c r="P1" s="2" t="s">
        <v>421</v>
      </c>
      <c r="Q1" s="2" t="s">
        <v>422</v>
      </c>
      <c r="R1" s="2" t="s">
        <v>423</v>
      </c>
      <c r="S1" s="2" t="s">
        <v>424</v>
      </c>
      <c r="T1" s="2" t="s">
        <v>425</v>
      </c>
      <c r="U1" s="2" t="s">
        <v>426</v>
      </c>
      <c r="V1" s="2" t="s">
        <v>427</v>
      </c>
      <c r="W1" s="2" t="s">
        <v>428</v>
      </c>
      <c r="X1" s="2" t="s">
        <v>429</v>
      </c>
      <c r="Y1" s="2" t="s">
        <v>430</v>
      </c>
    </row>
    <row r="2" spans="1:25">
      <c r="A2" s="3" t="s">
        <v>431</v>
      </c>
    </row>
    <row r="3" spans="1:25">
      <c r="A3" s="4" t="s">
        <v>432</v>
      </c>
      <c r="P3" s="4" t="s">
        <v>433</v>
      </c>
      <c r="Q3" s="4" t="s">
        <v>433</v>
      </c>
      <c r="R3" s="4" t="s">
        <v>434</v>
      </c>
      <c r="S3" s="4" t="s">
        <v>435</v>
      </c>
    </row>
    <row r="4" spans="1:25">
      <c r="A4" s="4" t="s">
        <v>436</v>
      </c>
      <c r="K4" s="7" t="n">
        <v>170147000</v>
      </c>
      <c r="R4" s="7" t="n">
        <v>170147000</v>
      </c>
      <c r="U4" s="7" t="n">
        <v>184178000</v>
      </c>
    </row>
    <row r="5" spans="1:25">
      <c r="A5" s="4" t="s">
        <v>437</v>
      </c>
      <c r="K5" s="6" t="n">
        <v>577219000</v>
      </c>
      <c r="R5" s="6" t="n">
        <v>577219000</v>
      </c>
      <c r="U5" s="6" t="n">
        <v>556614000</v>
      </c>
    </row>
    <row r="6" spans="1:25">
      <c r="A6" s="4" t="s">
        <v>438</v>
      </c>
      <c r="Q6" s="7" t="n">
        <v>0</v>
      </c>
      <c r="R6" s="6" t="n">
        <v>0</v>
      </c>
      <c r="S6" s="7" t="n">
        <v>0</v>
      </c>
    </row>
    <row r="7" spans="1:25">
      <c r="A7" s="4" t="s">
        <v>439</v>
      </c>
      <c r="K7" s="6" t="n">
        <v>0</v>
      </c>
      <c r="R7" s="6" t="n">
        <v>0</v>
      </c>
      <c r="U7" s="6" t="n">
        <v>0</v>
      </c>
    </row>
    <row r="8" spans="1:25">
      <c r="A8" s="4" t="s">
        <v>440</v>
      </c>
      <c r="Q8" s="7" t="n">
        <v>96345000</v>
      </c>
      <c r="R8" s="6" t="n">
        <v>71409000</v>
      </c>
      <c r="S8" s="6" t="n">
        <v>49736000</v>
      </c>
    </row>
    <row r="9" spans="1:25">
      <c r="A9" s="4" t="s">
        <v>441</v>
      </c>
      <c r="P9" s="4" t="s">
        <v>442</v>
      </c>
      <c r="Q9" s="4" t="s">
        <v>442</v>
      </c>
    </row>
    <row r="10" spans="1:25">
      <c r="A10" s="4" t="s">
        <v>443</v>
      </c>
      <c r="K10" s="6" t="n">
        <v>7037000</v>
      </c>
      <c r="R10" s="6" t="n">
        <v>7037000</v>
      </c>
      <c r="U10" s="6" t="n">
        <v>14554000</v>
      </c>
    </row>
    <row r="11" spans="1:25">
      <c r="A11" s="4" t="s">
        <v>444</v>
      </c>
      <c r="P11" s="4" t="s">
        <v>445</v>
      </c>
      <c r="Q11" s="4" t="s">
        <v>445</v>
      </c>
    </row>
    <row r="12" spans="1:25">
      <c r="A12" s="4" t="s">
        <v>446</v>
      </c>
      <c r="P12" s="4" t="s">
        <v>442</v>
      </c>
      <c r="Q12" s="4" t="s">
        <v>442</v>
      </c>
    </row>
    <row r="13" spans="1:25">
      <c r="A13" s="4" t="s">
        <v>447</v>
      </c>
      <c r="E13" s="7" t="n">
        <v>16200000</v>
      </c>
      <c r="L13" s="7" t="n">
        <v>49500000</v>
      </c>
    </row>
    <row r="14" spans="1:25">
      <c r="A14" s="4" t="s">
        <v>448</v>
      </c>
      <c r="Q14" s="7" t="n">
        <v>0</v>
      </c>
      <c r="R14" s="6" t="n">
        <v>0</v>
      </c>
      <c r="S14" s="6" t="n">
        <v>0</v>
      </c>
    </row>
    <row r="15" spans="1:25">
      <c r="A15" s="4" t="s">
        <v>449</v>
      </c>
      <c r="Q15" s="6" t="n">
        <v>52477000</v>
      </c>
      <c r="R15" s="6" t="n">
        <v>39377000</v>
      </c>
      <c r="S15" s="6" t="n">
        <v>28389000</v>
      </c>
    </row>
    <row r="16" spans="1:25">
      <c r="A16" s="4" t="s">
        <v>450</v>
      </c>
      <c r="Q16" s="6" t="n">
        <v>46862000</v>
      </c>
      <c r="R16" s="6" t="n">
        <v>42052000</v>
      </c>
      <c r="S16" s="6" t="n">
        <v>31595000</v>
      </c>
    </row>
    <row r="17" spans="1:25">
      <c r="A17" s="4" t="s">
        <v>451</v>
      </c>
      <c r="Q17" s="6" t="n">
        <v>1584000</v>
      </c>
      <c r="R17" s="6" t="n">
        <v>25367000</v>
      </c>
      <c r="S17" s="6" t="n">
        <v>78833000</v>
      </c>
    </row>
    <row r="18" spans="1:25">
      <c r="A18" s="4" t="s">
        <v>90</v>
      </c>
      <c r="Q18" s="6" t="n">
        <v>11125000</v>
      </c>
      <c r="R18" s="6" t="n">
        <v>-2352000</v>
      </c>
      <c r="S18" s="6" t="n">
        <v>1258000</v>
      </c>
    </row>
    <row r="19" spans="1:25">
      <c r="A19" s="4" t="s">
        <v>452</v>
      </c>
      <c r="Q19" s="7" t="n">
        <v>16226000</v>
      </c>
      <c r="R19" s="6" t="n">
        <v>49496000</v>
      </c>
    </row>
    <row r="20" spans="1:25">
      <c r="A20" s="4" t="s">
        <v>453</v>
      </c>
      <c r="K20" s="6" t="n">
        <v>91545000</v>
      </c>
      <c r="R20" s="6" t="n">
        <v>91545000</v>
      </c>
      <c r="U20" s="6" t="n">
        <v>81633000</v>
      </c>
    </row>
    <row r="21" spans="1:25">
      <c r="A21" s="4" t="s">
        <v>454</v>
      </c>
      <c r="K21" s="6" t="n">
        <v>611060000</v>
      </c>
      <c r="R21" s="6" t="n">
        <v>611060000</v>
      </c>
      <c r="U21" s="6" t="n">
        <v>664148000</v>
      </c>
    </row>
    <row r="22" spans="1:25">
      <c r="A22" s="4" t="s">
        <v>455</v>
      </c>
      <c r="P22" s="4" t="s">
        <v>456</v>
      </c>
      <c r="Q22" s="4" t="s">
        <v>456</v>
      </c>
    </row>
    <row r="23" spans="1:25">
      <c r="A23" s="4" t="s">
        <v>457</v>
      </c>
      <c r="P23" s="4" t="s">
        <v>458</v>
      </c>
      <c r="Q23" s="4" t="s">
        <v>458</v>
      </c>
    </row>
    <row r="24" spans="1:25">
      <c r="A24" s="4" t="s">
        <v>92</v>
      </c>
      <c r="Q24" s="7" t="n">
        <v>-44702000</v>
      </c>
      <c r="R24" s="6" t="n">
        <v>-49143000</v>
      </c>
      <c r="S24" s="6" t="n">
        <v>-45583000</v>
      </c>
    </row>
    <row r="25" spans="1:25">
      <c r="A25" s="4" t="s">
        <v>459</v>
      </c>
      <c r="K25" s="6" t="n">
        <v>4328000</v>
      </c>
      <c r="R25" s="6" t="n">
        <v>4328000</v>
      </c>
      <c r="U25" s="7" t="n">
        <v>10102000</v>
      </c>
    </row>
    <row r="26" spans="1:25">
      <c r="A26" s="4" t="s">
        <v>460</v>
      </c>
      <c r="R26" s="6" t="n">
        <v>19668000</v>
      </c>
    </row>
    <row r="27" spans="1:25">
      <c r="A27" s="4" t="s">
        <v>461</v>
      </c>
      <c r="Q27" s="7" t="n">
        <v>-1245000</v>
      </c>
      <c r="R27" s="7" t="n">
        <v>-17645000</v>
      </c>
      <c r="S27" s="7" t="n">
        <v>-4114000</v>
      </c>
    </row>
    <row r="28" spans="1:25">
      <c r="A28" s="4" t="s">
        <v>462</v>
      </c>
    </row>
    <row r="29" spans="1:25">
      <c r="A29" s="3" t="s">
        <v>431</v>
      </c>
    </row>
    <row r="30" spans="1:25">
      <c r="A30" s="4" t="s">
        <v>441</v>
      </c>
      <c r="P30" s="4" t="s">
        <v>463</v>
      </c>
      <c r="Q30" s="4" t="s">
        <v>463</v>
      </c>
    </row>
    <row r="31" spans="1:25">
      <c r="A31" s="4" t="s">
        <v>446</v>
      </c>
      <c r="P31" s="4" t="s">
        <v>463</v>
      </c>
      <c r="Q31" s="4" t="s">
        <v>463</v>
      </c>
    </row>
    <row r="32" spans="1:25">
      <c r="A32" s="4" t="s">
        <v>464</v>
      </c>
      <c r="P32" s="4" t="s">
        <v>465</v>
      </c>
      <c r="Q32" s="4" t="s">
        <v>465</v>
      </c>
    </row>
    <row r="33" spans="1:25">
      <c r="A33" s="4" t="s">
        <v>466</v>
      </c>
    </row>
    <row r="34" spans="1:25">
      <c r="A34" s="3" t="s">
        <v>431</v>
      </c>
    </row>
    <row r="35" spans="1:25">
      <c r="A35" s="4" t="s">
        <v>441</v>
      </c>
      <c r="P35" s="4" t="s">
        <v>442</v>
      </c>
      <c r="Q35" s="4" t="s">
        <v>442</v>
      </c>
    </row>
    <row r="36" spans="1:25">
      <c r="A36" s="4" t="s">
        <v>446</v>
      </c>
      <c r="P36" s="4" t="s">
        <v>442</v>
      </c>
      <c r="Q36" s="4" t="s">
        <v>442</v>
      </c>
    </row>
    <row r="37" spans="1:25">
      <c r="A37" s="4" t="s">
        <v>464</v>
      </c>
      <c r="P37" s="4" t="s">
        <v>467</v>
      </c>
      <c r="Q37" s="4" t="s">
        <v>467</v>
      </c>
    </row>
    <row r="38" spans="1:25">
      <c r="A38" s="4" t="s">
        <v>468</v>
      </c>
    </row>
    <row r="39" spans="1:25">
      <c r="A39" s="3" t="s">
        <v>431</v>
      </c>
    </row>
    <row r="40" spans="1:25">
      <c r="A40" s="4" t="s">
        <v>464</v>
      </c>
      <c r="P40" s="4" t="s">
        <v>469</v>
      </c>
      <c r="Q40" s="4" t="s">
        <v>469</v>
      </c>
    </row>
    <row r="41" spans="1:25">
      <c r="A41" s="4" t="s">
        <v>470</v>
      </c>
    </row>
    <row r="42" spans="1:25">
      <c r="A42" s="3" t="s">
        <v>431</v>
      </c>
    </row>
    <row r="43" spans="1:25">
      <c r="A43" s="4" t="s">
        <v>471</v>
      </c>
      <c r="P43" s="6" t="n">
        <v>0</v>
      </c>
      <c r="Q43" s="6" t="n">
        <v>0</v>
      </c>
      <c r="R43" s="6" t="n">
        <v>0</v>
      </c>
      <c r="S43" s="6" t="n">
        <v>0</v>
      </c>
    </row>
    <row r="44" spans="1:25">
      <c r="A44" s="4" t="s">
        <v>472</v>
      </c>
      <c r="P44" s="4" t="s">
        <v>473</v>
      </c>
      <c r="Q44" s="4" t="s">
        <v>473</v>
      </c>
      <c r="R44" s="4" t="s">
        <v>473</v>
      </c>
      <c r="S44" s="4" t="s">
        <v>473</v>
      </c>
    </row>
    <row r="45" spans="1:25">
      <c r="A45" s="4" t="s">
        <v>474</v>
      </c>
    </row>
    <row r="46" spans="1:25">
      <c r="A46" s="3" t="s">
        <v>431</v>
      </c>
    </row>
    <row r="47" spans="1:25">
      <c r="A47" s="4" t="s">
        <v>471</v>
      </c>
      <c r="P47" s="6" t="n">
        <v>0</v>
      </c>
      <c r="Q47" s="6" t="n">
        <v>0</v>
      </c>
      <c r="R47" s="6" t="n">
        <v>0</v>
      </c>
      <c r="S47" s="6" t="n">
        <v>0</v>
      </c>
    </row>
    <row r="48" spans="1:25">
      <c r="A48" s="4" t="s">
        <v>472</v>
      </c>
      <c r="P48" s="4" t="s">
        <v>473</v>
      </c>
      <c r="Q48" s="4" t="s">
        <v>473</v>
      </c>
      <c r="R48" s="4" t="s">
        <v>473</v>
      </c>
    </row>
    <row r="49" spans="1:25">
      <c r="A49" s="4" t="s">
        <v>475</v>
      </c>
    </row>
    <row r="50" spans="1:25">
      <c r="A50" s="3" t="s">
        <v>431</v>
      </c>
    </row>
    <row r="51" spans="1:25">
      <c r="A51" s="4" t="s">
        <v>476</v>
      </c>
      <c r="Q51" s="7" t="n">
        <v>24600000</v>
      </c>
    </row>
    <row r="52" spans="1:25">
      <c r="A52" s="4" t="s">
        <v>92</v>
      </c>
      <c r="K52" s="6" t="n">
        <v>3600000</v>
      </c>
      <c r="Q52" s="6" t="n">
        <v>21000000</v>
      </c>
    </row>
    <row r="53" spans="1:25">
      <c r="A53" s="4" t="s">
        <v>477</v>
      </c>
      <c r="Q53" s="6" t="n">
        <v>5200000</v>
      </c>
    </row>
    <row r="54" spans="1:25">
      <c r="A54" s="4" t="s">
        <v>478</v>
      </c>
      <c r="K54" s="7" t="n">
        <v>1300000</v>
      </c>
      <c r="Q54" s="7" t="n">
        <v>3900000</v>
      </c>
    </row>
    <row r="55" spans="1:25">
      <c r="A55" s="4" t="s">
        <v>479</v>
      </c>
      <c r="Q55" s="9" t="n">
        <v>0.5600000000000001</v>
      </c>
    </row>
    <row r="56" spans="1:25">
      <c r="A56" s="4" t="s">
        <v>480</v>
      </c>
      <c r="Q56" s="7" t="n">
        <v>2000000</v>
      </c>
    </row>
    <row r="57" spans="1:25">
      <c r="A57" s="4" t="s">
        <v>481</v>
      </c>
    </row>
    <row r="58" spans="1:25">
      <c r="A58" s="3" t="s">
        <v>431</v>
      </c>
    </row>
    <row r="59" spans="1:25">
      <c r="A59" s="4" t="s">
        <v>482</v>
      </c>
      <c r="D59" s="4" t="s">
        <v>483</v>
      </c>
      <c r="K59" s="4" t="s">
        <v>484</v>
      </c>
      <c r="P59" s="4" t="s">
        <v>483</v>
      </c>
      <c r="R59" s="4" t="s">
        <v>484</v>
      </c>
      <c r="U59" s="4" t="s">
        <v>483</v>
      </c>
    </row>
    <row r="60" spans="1:25">
      <c r="A60" s="4" t="s">
        <v>485</v>
      </c>
    </row>
    <row r="61" spans="1:25">
      <c r="A61" s="3" t="s">
        <v>431</v>
      </c>
    </row>
    <row r="62" spans="1:25">
      <c r="A62" s="4" t="s">
        <v>486</v>
      </c>
      <c r="B62" s="10" t="n">
        <v>170600000</v>
      </c>
      <c r="C62" s="7" t="n">
        <v>3400000</v>
      </c>
      <c r="P62" s="10" t="n">
        <v>4645600000</v>
      </c>
      <c r="Q62" s="7" t="n">
        <v>23400000</v>
      </c>
    </row>
    <row r="63" spans="1:25">
      <c r="A63" s="4" t="s">
        <v>487</v>
      </c>
      <c r="P63" s="6" t="n">
        <v>5</v>
      </c>
      <c r="Q63" s="6" t="n">
        <v>5</v>
      </c>
    </row>
    <row r="64" spans="1:25">
      <c r="A64" s="4" t="s">
        <v>90</v>
      </c>
      <c r="G64" s="7" t="n">
        <v>0</v>
      </c>
      <c r="H64" s="7" t="n">
        <v>0</v>
      </c>
      <c r="I64" s="7" t="n">
        <v>0</v>
      </c>
      <c r="J64" s="7" t="n">
        <v>-20400000</v>
      </c>
    </row>
    <row r="65" spans="1:25">
      <c r="A65" s="4" t="s">
        <v>488</v>
      </c>
      <c r="P65" s="4" t="s">
        <v>442</v>
      </c>
      <c r="Q65" s="4" t="s">
        <v>442</v>
      </c>
    </row>
    <row r="66" spans="1:25">
      <c r="A66" s="4" t="s">
        <v>489</v>
      </c>
      <c r="D66" s="4" t="s">
        <v>490</v>
      </c>
      <c r="P66" s="4" t="s">
        <v>490</v>
      </c>
      <c r="U66" s="4" t="s">
        <v>490</v>
      </c>
    </row>
    <row r="67" spans="1:25">
      <c r="A67" s="4" t="s">
        <v>491</v>
      </c>
      <c r="D67" s="11" t="n">
        <v>198.7</v>
      </c>
      <c r="N67" s="12" t="n">
        <v>6.3</v>
      </c>
      <c r="P67" s="11" t="n">
        <v>198.7</v>
      </c>
      <c r="U67" s="11" t="n">
        <v>198.7</v>
      </c>
      <c r="V67" s="6" t="n">
        <v>12</v>
      </c>
      <c r="W67" s="11" t="n">
        <v>6.3</v>
      </c>
      <c r="X67" s="12" t="n">
        <v>6.3</v>
      </c>
      <c r="Y67" s="12" t="n">
        <v>5.3</v>
      </c>
    </row>
    <row r="68" spans="1:25">
      <c r="A68" s="4" t="s">
        <v>492</v>
      </c>
      <c r="L68" s="6" t="n">
        <v>-16500000</v>
      </c>
      <c r="N68" s="7" t="n">
        <v>-6400000</v>
      </c>
      <c r="Q68" s="7" t="n">
        <v>0</v>
      </c>
      <c r="R68" s="7" t="n">
        <v>0</v>
      </c>
      <c r="S68" s="7" t="n">
        <v>0</v>
      </c>
    </row>
    <row r="69" spans="1:25">
      <c r="A69" s="4" t="s">
        <v>452</v>
      </c>
      <c r="E69" s="7" t="n">
        <v>16200000</v>
      </c>
      <c r="L69" s="6" t="n">
        <v>49500000</v>
      </c>
    </row>
    <row r="70" spans="1:25">
      <c r="A70" s="4" t="s">
        <v>454</v>
      </c>
      <c r="K70" s="7" t="n">
        <v>43359000</v>
      </c>
      <c r="R70" s="6" t="n">
        <v>43359000</v>
      </c>
      <c r="U70" s="7" t="n">
        <v>36266000</v>
      </c>
    </row>
    <row r="71" spans="1:25">
      <c r="A71" s="4" t="s">
        <v>493</v>
      </c>
      <c r="D71" s="4" t="s">
        <v>494</v>
      </c>
      <c r="P71" s="4" t="s">
        <v>494</v>
      </c>
      <c r="U71" s="4" t="s">
        <v>494</v>
      </c>
    </row>
    <row r="72" spans="1:25">
      <c r="A72" s="4" t="s">
        <v>495</v>
      </c>
      <c r="D72" s="4" t="s">
        <v>496</v>
      </c>
      <c r="P72" s="4" t="s">
        <v>496</v>
      </c>
      <c r="U72" s="4" t="s">
        <v>496</v>
      </c>
    </row>
    <row r="73" spans="1:25">
      <c r="A73" s="4" t="s">
        <v>497</v>
      </c>
    </row>
    <row r="74" spans="1:25">
      <c r="A74" s="3" t="s">
        <v>431</v>
      </c>
    </row>
    <row r="75" spans="1:25">
      <c r="A75" s="4" t="s">
        <v>454</v>
      </c>
      <c r="K75" s="7" t="n">
        <v>30798000</v>
      </c>
      <c r="R75" s="7" t="n">
        <v>30798000</v>
      </c>
      <c r="U75" s="7" t="n">
        <v>24634000</v>
      </c>
    </row>
    <row r="76" spans="1:25">
      <c r="A76" s="4" t="s">
        <v>498</v>
      </c>
    </row>
    <row r="77" spans="1:25">
      <c r="A77" s="3" t="s">
        <v>431</v>
      </c>
    </row>
    <row r="78" spans="1:25">
      <c r="A78" s="4" t="s">
        <v>499</v>
      </c>
      <c r="D78" s="11" t="n">
        <v>13.3</v>
      </c>
      <c r="F78" s="6" t="n">
        <v>8</v>
      </c>
      <c r="P78" s="11" t="n">
        <v>13.3</v>
      </c>
      <c r="S78" s="11" t="n">
        <v>6.52</v>
      </c>
      <c r="U78" s="11" t="n">
        <v>13.3</v>
      </c>
    </row>
    <row r="79" spans="1:25">
      <c r="A79" s="4" t="s">
        <v>492</v>
      </c>
      <c r="G79" s="6" t="n">
        <v>18200000</v>
      </c>
      <c r="M79" s="7" t="n">
        <v>4600000</v>
      </c>
    </row>
    <row r="80" spans="1:25">
      <c r="A80" s="4" t="s">
        <v>500</v>
      </c>
      <c r="Q80" s="6" t="n">
        <v>2000000</v>
      </c>
    </row>
    <row r="81" spans="1:25">
      <c r="A81" s="4" t="s">
        <v>501</v>
      </c>
      <c r="D81" s="4" t="s">
        <v>502</v>
      </c>
      <c r="F81" s="4" t="s">
        <v>503</v>
      </c>
    </row>
    <row r="82" spans="1:25">
      <c r="A82" s="4" t="s">
        <v>504</v>
      </c>
      <c r="G82" s="7" t="n">
        <v>22800000</v>
      </c>
      <c r="M82" s="7" t="n">
        <v>14600000</v>
      </c>
    </row>
    <row r="83" spans="1:25">
      <c r="A83" s="4" t="s">
        <v>505</v>
      </c>
    </row>
    <row r="84" spans="1:25">
      <c r="A84" s="3" t="s">
        <v>431</v>
      </c>
    </row>
    <row r="85" spans="1:25">
      <c r="A85" s="4" t="s">
        <v>499</v>
      </c>
      <c r="T85" s="12" t="n">
        <v>15.6</v>
      </c>
    </row>
    <row r="86" spans="1:25">
      <c r="A86" s="4" t="s">
        <v>506</v>
      </c>
    </row>
    <row r="87" spans="1:25">
      <c r="A87" s="3" t="s">
        <v>431</v>
      </c>
    </row>
    <row r="88" spans="1:25">
      <c r="A88" s="4" t="s">
        <v>507</v>
      </c>
      <c r="D88" s="11" t="n">
        <v>3.9</v>
      </c>
      <c r="K88" s="11" t="n">
        <v>2.66</v>
      </c>
      <c r="P88" s="11" t="n">
        <v>3.9</v>
      </c>
      <c r="R88" s="11" t="n">
        <v>2.66</v>
      </c>
      <c r="U88" s="11" t="n">
        <v>3.9</v>
      </c>
    </row>
    <row r="89" spans="1:25">
      <c r="A89" s="4" t="s">
        <v>492</v>
      </c>
      <c r="Q89" s="7" t="n">
        <v>14600000</v>
      </c>
    </row>
    <row r="90" spans="1:25">
      <c r="A90" s="4" t="s">
        <v>501</v>
      </c>
      <c r="P90" s="4" t="s">
        <v>508</v>
      </c>
      <c r="Q90" s="4" t="s">
        <v>508</v>
      </c>
    </row>
    <row r="91" spans="1:25">
      <c r="A91" s="4" t="s">
        <v>504</v>
      </c>
      <c r="Q91" s="7" t="n">
        <v>9000000</v>
      </c>
    </row>
    <row r="92" spans="1:25">
      <c r="A92" s="4" t="s">
        <v>509</v>
      </c>
    </row>
    <row r="93" spans="1:25">
      <c r="A93" s="3" t="s">
        <v>431</v>
      </c>
    </row>
    <row r="94" spans="1:25">
      <c r="A94" s="4" t="s">
        <v>482</v>
      </c>
      <c r="D94" s="4" t="s">
        <v>510</v>
      </c>
      <c r="K94" s="4" t="s">
        <v>511</v>
      </c>
      <c r="P94" s="4" t="s">
        <v>510</v>
      </c>
      <c r="R94" s="4" t="s">
        <v>511</v>
      </c>
      <c r="U94" s="4" t="s">
        <v>510</v>
      </c>
    </row>
    <row r="95" spans="1:25">
      <c r="A95" s="4" t="s">
        <v>512</v>
      </c>
    </row>
    <row r="96" spans="1:25">
      <c r="A96" s="3" t="s">
        <v>431</v>
      </c>
    </row>
    <row r="97" spans="1:25">
      <c r="A97" s="4" t="s">
        <v>513</v>
      </c>
      <c r="K97" s="7" t="n">
        <v>330000000</v>
      </c>
      <c r="L97" s="7" t="n">
        <v>330000000</v>
      </c>
      <c r="O97" s="7" t="n">
        <v>330000000</v>
      </c>
      <c r="R97" s="7" t="n">
        <v>330000000</v>
      </c>
      <c r="U97" s="7" t="n">
        <v>330000000</v>
      </c>
    </row>
    <row r="98" spans="1:25">
      <c r="A98" s="4" t="s">
        <v>514</v>
      </c>
      <c r="L98" s="4" t="s">
        <v>515</v>
      </c>
      <c r="O98" s="4" t="s">
        <v>515</v>
      </c>
    </row>
    <row r="99" spans="1:25">
      <c r="A99" s="4" t="s">
        <v>464</v>
      </c>
      <c r="O99" s="4" t="s">
        <v>516</v>
      </c>
    </row>
    <row r="100" spans="1:25">
      <c r="A100" s="4" t="s">
        <v>460</v>
      </c>
      <c r="O100" s="7" t="n">
        <v>19668000</v>
      </c>
    </row>
    <row r="101" spans="1:25">
      <c r="A101" s="4" t="s">
        <v>517</v>
      </c>
      <c r="O101" s="6" t="n">
        <v>46985000</v>
      </c>
    </row>
    <row r="102" spans="1:25">
      <c r="A102" s="4" t="s">
        <v>518</v>
      </c>
      <c r="L102" s="7" t="n">
        <v>283015000</v>
      </c>
      <c r="O102" s="7" t="n">
        <v>283015000</v>
      </c>
    </row>
    <row r="103" spans="1:25">
      <c r="A103" s="4" t="s">
        <v>519</v>
      </c>
      <c r="L103" s="4" t="s">
        <v>520</v>
      </c>
      <c r="O103" s="4" t="s">
        <v>520</v>
      </c>
    </row>
    <row r="104" spans="1:25">
      <c r="A104" s="4" t="s">
        <v>521</v>
      </c>
      <c r="L104" s="7" t="n">
        <v>16445000</v>
      </c>
      <c r="O104" s="7" t="n">
        <v>16445000</v>
      </c>
    </row>
    <row r="105" spans="1:25">
      <c r="A105" s="4" t="s">
        <v>461</v>
      </c>
      <c r="O105" s="7" t="n">
        <v>12784000</v>
      </c>
    </row>
    <row r="106" spans="1:25">
      <c r="A106" s="4" t="s">
        <v>522</v>
      </c>
    </row>
    <row r="107" spans="1:25">
      <c r="A107" s="3" t="s">
        <v>431</v>
      </c>
    </row>
    <row r="108" spans="1:25">
      <c r="A108" s="4" t="s">
        <v>460</v>
      </c>
      <c r="Q108" s="7" t="n">
        <v>19668000</v>
      </c>
    </row>
    <row r="109" spans="1:25">
      <c r="A109" s="4" t="s">
        <v>523</v>
      </c>
    </row>
    <row r="110" spans="1:25">
      <c r="A110" s="3" t="s">
        <v>431</v>
      </c>
    </row>
    <row r="111" spans="1:25">
      <c r="A111" s="4" t="s">
        <v>524</v>
      </c>
      <c r="D111" s="10" t="n">
        <v>1000000000</v>
      </c>
      <c r="P111" s="10" t="n">
        <v>1000000000</v>
      </c>
    </row>
    <row r="112" spans="1:25">
      <c r="A112" s="4" t="s">
        <v>525</v>
      </c>
      <c r="P112" s="4" t="s">
        <v>526</v>
      </c>
      <c r="Q112" s="4" t="s">
        <v>526</v>
      </c>
    </row>
    <row r="113" spans="1:25">
      <c r="A113" s="4" t="s">
        <v>514</v>
      </c>
      <c r="D113" s="4" t="s">
        <v>527</v>
      </c>
      <c r="P113" s="4" t="s">
        <v>527</v>
      </c>
      <c r="U113" s="4" t="s">
        <v>527</v>
      </c>
    </row>
    <row r="114" spans="1:25">
      <c r="A114" s="4" t="s">
        <v>528</v>
      </c>
      <c r="D114" s="10" t="n">
        <v>943911000</v>
      </c>
      <c r="P114" s="10" t="n">
        <v>943911000</v>
      </c>
      <c r="U114" s="7" t="n">
        <v>47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29</v>
      </c>
      <c r="B1" s="2" t="s">
        <v>530</v>
      </c>
      <c r="N1" s="2" t="s">
        <v>1</v>
      </c>
    </row>
    <row r="2" spans="1:16">
      <c r="B2" s="2" t="s">
        <v>2</v>
      </c>
      <c r="C2" s="2" t="s">
        <v>531</v>
      </c>
      <c r="D2" s="2" t="s">
        <v>4</v>
      </c>
      <c r="E2" s="2" t="s">
        <v>532</v>
      </c>
      <c r="F2" s="2" t="s">
        <v>30</v>
      </c>
      <c r="G2" s="2" t="s">
        <v>533</v>
      </c>
      <c r="H2" s="2" t="s">
        <v>534</v>
      </c>
      <c r="I2" s="2" t="s">
        <v>535</v>
      </c>
      <c r="J2" s="2" t="s">
        <v>75</v>
      </c>
      <c r="K2" s="2" t="s">
        <v>536</v>
      </c>
      <c r="L2" s="2" t="s">
        <v>537</v>
      </c>
      <c r="M2" s="2" t="s">
        <v>538</v>
      </c>
      <c r="N2" s="2" t="s">
        <v>2</v>
      </c>
      <c r="O2" s="2" t="s">
        <v>30</v>
      </c>
      <c r="P2" s="2" t="s">
        <v>75</v>
      </c>
    </row>
    <row r="3" spans="1:16">
      <c r="A3" s="3" t="s">
        <v>431</v>
      </c>
    </row>
    <row r="4" spans="1:16">
      <c r="A4" s="4" t="s">
        <v>77</v>
      </c>
      <c r="B4" s="7" t="n">
        <v>180732</v>
      </c>
      <c r="C4" s="7" t="n">
        <v>168641</v>
      </c>
      <c r="D4" s="7" t="n">
        <v>154314</v>
      </c>
      <c r="E4" s="7" t="n">
        <v>148103</v>
      </c>
      <c r="F4" s="7" t="n">
        <v>161370</v>
      </c>
      <c r="G4" s="7" t="n">
        <v>147935</v>
      </c>
      <c r="H4" s="7" t="n">
        <v>131849</v>
      </c>
      <c r="I4" s="7" t="n">
        <v>115382</v>
      </c>
      <c r="J4" s="7" t="n">
        <v>134630</v>
      </c>
      <c r="K4" s="7" t="n">
        <v>123056</v>
      </c>
      <c r="L4" s="7" t="n">
        <v>112183</v>
      </c>
      <c r="M4" s="7" t="n">
        <v>102726</v>
      </c>
      <c r="N4" s="7" t="n">
        <v>651790</v>
      </c>
      <c r="O4" s="7" t="n">
        <v>556536</v>
      </c>
      <c r="P4" s="7" t="n">
        <v>472595</v>
      </c>
    </row>
    <row r="5" spans="1:16">
      <c r="A5" s="4" t="s">
        <v>539</v>
      </c>
      <c r="B5" s="6" t="n">
        <v>1003606</v>
      </c>
      <c r="F5" s="6" t="n">
        <v>966848</v>
      </c>
      <c r="N5" s="6" t="n">
        <v>1003606</v>
      </c>
      <c r="O5" s="6" t="n">
        <v>966848</v>
      </c>
    </row>
    <row r="6" spans="1:16">
      <c r="A6" s="4" t="s">
        <v>454</v>
      </c>
      <c r="B6" s="6" t="n">
        <v>-664148</v>
      </c>
      <c r="F6" s="6" t="n">
        <v>-611060</v>
      </c>
      <c r="N6" s="6" t="n">
        <v>-664148</v>
      </c>
      <c r="O6" s="6" t="n">
        <v>-611060</v>
      </c>
    </row>
    <row r="7" spans="1:16">
      <c r="A7" s="4" t="s">
        <v>485</v>
      </c>
    </row>
    <row r="8" spans="1:16">
      <c r="A8" s="3" t="s">
        <v>431</v>
      </c>
    </row>
    <row r="9" spans="1:16">
      <c r="A9" s="4" t="s">
        <v>77</v>
      </c>
      <c r="N9" s="6" t="n">
        <v>40475</v>
      </c>
      <c r="O9" s="6" t="n">
        <v>58026</v>
      </c>
      <c r="P9" s="7" t="n">
        <v>84572</v>
      </c>
    </row>
    <row r="10" spans="1:16">
      <c r="A10" s="4" t="s">
        <v>539</v>
      </c>
      <c r="B10" s="6" t="n">
        <v>65407</v>
      </c>
      <c r="F10" s="6" t="n">
        <v>75153</v>
      </c>
      <c r="N10" s="6" t="n">
        <v>65407</v>
      </c>
      <c r="O10" s="6" t="n">
        <v>75153</v>
      </c>
    </row>
    <row r="11" spans="1:16">
      <c r="A11" s="4" t="s">
        <v>454</v>
      </c>
      <c r="B11" s="6" t="n">
        <v>-36266</v>
      </c>
      <c r="F11" s="6" t="n">
        <v>-43359</v>
      </c>
      <c r="N11" s="6" t="n">
        <v>-36266</v>
      </c>
      <c r="O11" s="6" t="n">
        <v>-43359</v>
      </c>
    </row>
    <row r="12" spans="1:16">
      <c r="A12" s="4" t="s">
        <v>540</v>
      </c>
      <c r="B12" s="7" t="n">
        <v>29141</v>
      </c>
      <c r="F12" s="7" t="n">
        <v>31794</v>
      </c>
      <c r="N12" s="7" t="n">
        <v>29141</v>
      </c>
      <c r="O12" s="7" t="n">
        <v>31794</v>
      </c>
    </row>
  </sheetData>
  <mergeCells count="3">
    <mergeCell ref="A1:A2"/>
    <mergeCell ref="B1:M1"/>
    <mergeCell ref="N1:P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4"/>
  </cols>
  <sheetData>
    <row r="1" spans="1:2">
      <c r="A1" s="1" t="s">
        <v>541</v>
      </c>
      <c r="B1" s="2" t="s">
        <v>534</v>
      </c>
    </row>
    <row r="2" spans="1:2">
      <c r="A2" s="4" t="s">
        <v>512</v>
      </c>
    </row>
    <row r="3" spans="1:2">
      <c r="A3" s="3" t="s">
        <v>542</v>
      </c>
    </row>
    <row r="4" spans="1:2">
      <c r="A4" s="4" t="s">
        <v>543</v>
      </c>
      <c r="B4" s="4" t="s">
        <v>5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44</v>
      </c>
      <c r="B1" s="2" t="s">
        <v>530</v>
      </c>
      <c r="N1" s="2" t="s">
        <v>1</v>
      </c>
    </row>
    <row r="2" spans="1:16">
      <c r="B2" s="2" t="s">
        <v>2</v>
      </c>
      <c r="C2" s="2" t="s">
        <v>531</v>
      </c>
      <c r="D2" s="2" t="s">
        <v>4</v>
      </c>
      <c r="E2" s="2" t="s">
        <v>532</v>
      </c>
      <c r="F2" s="2" t="s">
        <v>30</v>
      </c>
      <c r="G2" s="2" t="s">
        <v>533</v>
      </c>
      <c r="H2" s="2" t="s">
        <v>534</v>
      </c>
      <c r="I2" s="2" t="s">
        <v>535</v>
      </c>
      <c r="J2" s="2" t="s">
        <v>75</v>
      </c>
      <c r="K2" s="2" t="s">
        <v>536</v>
      </c>
      <c r="L2" s="2" t="s">
        <v>537</v>
      </c>
      <c r="M2" s="2" t="s">
        <v>538</v>
      </c>
      <c r="N2" s="2" t="s">
        <v>2</v>
      </c>
      <c r="O2" s="2" t="s">
        <v>30</v>
      </c>
      <c r="P2" s="2" t="s">
        <v>75</v>
      </c>
    </row>
    <row r="3" spans="1:16">
      <c r="A3" s="3" t="s">
        <v>216</v>
      </c>
    </row>
    <row r="4" spans="1:16">
      <c r="A4" s="4" t="s">
        <v>93</v>
      </c>
      <c r="B4" s="7" t="n">
        <v>38965</v>
      </c>
      <c r="C4" s="7" t="n">
        <v>45640</v>
      </c>
      <c r="D4" s="7" t="n">
        <v>19463</v>
      </c>
      <c r="E4" s="7" t="n">
        <v>1721</v>
      </c>
      <c r="F4" s="7" t="n">
        <v>34161</v>
      </c>
      <c r="G4" s="7" t="n">
        <v>33752</v>
      </c>
      <c r="H4" s="7" t="n">
        <v>-25588</v>
      </c>
      <c r="I4" s="7" t="n">
        <v>30328</v>
      </c>
      <c r="J4" s="7" t="n">
        <v>40836</v>
      </c>
      <c r="K4" s="7" t="n">
        <v>29146</v>
      </c>
      <c r="L4" s="7" t="n">
        <v>30021</v>
      </c>
      <c r="M4" s="7" t="n">
        <v>17523</v>
      </c>
      <c r="N4" s="7" t="n">
        <v>105789</v>
      </c>
      <c r="O4" s="7" t="n">
        <v>72653</v>
      </c>
      <c r="P4" s="7" t="n">
        <v>117526</v>
      </c>
    </row>
    <row r="5" spans="1:16">
      <c r="A5" s="4" t="s">
        <v>545</v>
      </c>
      <c r="O5" s="6" t="n">
        <v>-72</v>
      </c>
      <c r="P5" s="6" t="n">
        <v>-19</v>
      </c>
    </row>
    <row r="6" spans="1:16">
      <c r="A6" s="4" t="s">
        <v>130</v>
      </c>
      <c r="O6" s="6" t="n">
        <v>-435</v>
      </c>
      <c r="P6" s="6" t="n">
        <v>10</v>
      </c>
    </row>
    <row r="7" spans="1:16">
      <c r="A7" s="4" t="s">
        <v>546</v>
      </c>
      <c r="N7" s="6" t="n">
        <v>105789</v>
      </c>
      <c r="O7" s="6" t="n">
        <v>72146</v>
      </c>
      <c r="P7" s="6" t="n">
        <v>117517</v>
      </c>
    </row>
    <row r="8" spans="1:16">
      <c r="A8" s="4" t="s">
        <v>547</v>
      </c>
      <c r="N8" s="7" t="n">
        <v>105789</v>
      </c>
      <c r="O8" s="7" t="n">
        <v>72146</v>
      </c>
      <c r="P8" s="7" t="n">
        <v>117517</v>
      </c>
    </row>
  </sheetData>
  <mergeCells count="3">
    <mergeCell ref="A1:A2"/>
    <mergeCell ref="B1:M1"/>
    <mergeCell ref="N1:P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48</v>
      </c>
      <c r="B1" s="2" t="s">
        <v>530</v>
      </c>
      <c r="N1" s="2" t="s">
        <v>1</v>
      </c>
    </row>
    <row r="2" spans="1:16">
      <c r="B2" s="2" t="s">
        <v>2</v>
      </c>
      <c r="C2" s="2" t="s">
        <v>531</v>
      </c>
      <c r="D2" s="2" t="s">
        <v>4</v>
      </c>
      <c r="E2" s="2" t="s">
        <v>532</v>
      </c>
      <c r="F2" s="2" t="s">
        <v>30</v>
      </c>
      <c r="G2" s="2" t="s">
        <v>533</v>
      </c>
      <c r="H2" s="2" t="s">
        <v>534</v>
      </c>
      <c r="I2" s="2" t="s">
        <v>535</v>
      </c>
      <c r="J2" s="2" t="s">
        <v>75</v>
      </c>
      <c r="K2" s="2" t="s">
        <v>536</v>
      </c>
      <c r="L2" s="2" t="s">
        <v>537</v>
      </c>
      <c r="M2" s="2" t="s">
        <v>538</v>
      </c>
      <c r="N2" s="2" t="s">
        <v>2</v>
      </c>
      <c r="O2" s="2" t="s">
        <v>30</v>
      </c>
      <c r="P2" s="2" t="s">
        <v>75</v>
      </c>
    </row>
    <row r="3" spans="1:16">
      <c r="A3" s="3" t="s">
        <v>549</v>
      </c>
    </row>
    <row r="4" spans="1:16">
      <c r="A4" s="4" t="s">
        <v>550</v>
      </c>
      <c r="B4" s="9" t="n">
        <v>0.88</v>
      </c>
      <c r="C4" s="9" t="n">
        <v>1.03</v>
      </c>
      <c r="D4" s="9" t="n">
        <v>0.44</v>
      </c>
      <c r="E4" s="9" t="n">
        <v>0.04</v>
      </c>
      <c r="F4" s="9" t="n">
        <v>0.76</v>
      </c>
      <c r="G4" s="9" t="n">
        <v>0.76</v>
      </c>
      <c r="H4" s="9" t="n">
        <v>-0.58</v>
      </c>
      <c r="I4" s="9" t="n">
        <v>0.6899999999999999</v>
      </c>
      <c r="J4" s="9" t="n">
        <v>0.93</v>
      </c>
      <c r="K4" s="9" t="n">
        <v>0.66</v>
      </c>
      <c r="L4" s="9" t="n">
        <v>0.67</v>
      </c>
      <c r="M4" s="9" t="n">
        <v>0.4</v>
      </c>
      <c r="N4" s="9" t="n">
        <v>2.4</v>
      </c>
      <c r="O4" s="9" t="n">
        <v>1.63</v>
      </c>
      <c r="P4" s="9" t="n">
        <v>2.66</v>
      </c>
    </row>
    <row r="5" spans="1:16">
      <c r="A5" s="4" t="s">
        <v>551</v>
      </c>
      <c r="B5" s="9" t="n">
        <v>0.88</v>
      </c>
      <c r="C5" s="9" t="n">
        <v>1.03</v>
      </c>
      <c r="D5" s="9" t="n">
        <v>0.44</v>
      </c>
      <c r="E5" s="9" t="n">
        <v>0.04</v>
      </c>
      <c r="F5" s="9" t="n">
        <v>0.76</v>
      </c>
      <c r="G5" s="9" t="n">
        <v>0.76</v>
      </c>
      <c r="H5" s="9" t="n">
        <v>-0.58</v>
      </c>
      <c r="I5" s="9" t="n">
        <v>0.6899999999999999</v>
      </c>
      <c r="J5" s="9" t="n">
        <v>0.93</v>
      </c>
      <c r="K5" s="9" t="n">
        <v>0.66</v>
      </c>
      <c r="L5" s="9" t="n">
        <v>0.67</v>
      </c>
      <c r="M5" s="9" t="n">
        <v>0.4</v>
      </c>
      <c r="N5" s="9" t="n">
        <v>2.4</v>
      </c>
      <c r="O5" s="9" t="n">
        <v>1.63</v>
      </c>
      <c r="P5" s="9" t="n">
        <v>2.66</v>
      </c>
    </row>
    <row r="6" spans="1:16">
      <c r="A6" s="3" t="s">
        <v>552</v>
      </c>
    </row>
    <row r="7" spans="1:16">
      <c r="A7" s="4" t="s">
        <v>553</v>
      </c>
      <c r="N7" s="7" t="n">
        <v>105789</v>
      </c>
      <c r="O7" s="7" t="n">
        <v>72146</v>
      </c>
      <c r="P7" s="7" t="n">
        <v>117517</v>
      </c>
    </row>
    <row r="8" spans="1:16">
      <c r="A8" s="4" t="s">
        <v>554</v>
      </c>
      <c r="N8" s="7" t="n">
        <v>105789</v>
      </c>
      <c r="O8" s="7" t="n">
        <v>72146</v>
      </c>
      <c r="P8" s="7" t="n">
        <v>117517</v>
      </c>
    </row>
    <row r="9" spans="1:16">
      <c r="A9" s="3" t="s">
        <v>555</v>
      </c>
    </row>
    <row r="10" spans="1:16">
      <c r="A10" s="4" t="s">
        <v>556</v>
      </c>
      <c r="B10" s="6" t="n">
        <v>44156800</v>
      </c>
      <c r="C10" s="6" t="n">
        <v>44155830</v>
      </c>
      <c r="D10" s="6" t="n">
        <v>44155271</v>
      </c>
      <c r="E10" s="6" t="n">
        <v>44154796</v>
      </c>
      <c r="F10" s="6" t="n">
        <v>44154412</v>
      </c>
      <c r="G10" s="6" t="n">
        <v>44153892</v>
      </c>
      <c r="H10" s="6" t="n">
        <v>44153892</v>
      </c>
      <c r="I10" s="6" t="n">
        <v>44153818</v>
      </c>
      <c r="J10" s="6" t="n">
        <v>44153185</v>
      </c>
      <c r="K10" s="6" t="n">
        <v>44152933</v>
      </c>
      <c r="L10" s="6" t="n">
        <v>44152933</v>
      </c>
      <c r="M10" s="6" t="n">
        <v>44151323</v>
      </c>
      <c r="N10" s="6" t="n">
        <v>44155680</v>
      </c>
      <c r="O10" s="6" t="n">
        <v>44153884</v>
      </c>
      <c r="P10" s="6" t="n">
        <v>44152600</v>
      </c>
    </row>
    <row r="11" spans="1:16">
      <c r="A11" s="4" t="s">
        <v>557</v>
      </c>
      <c r="B11" s="6" t="n">
        <v>44156800</v>
      </c>
      <c r="C11" s="6" t="n">
        <v>44155830</v>
      </c>
      <c r="D11" s="6" t="n">
        <v>44155271</v>
      </c>
      <c r="E11" s="6" t="n">
        <v>44154796</v>
      </c>
      <c r="F11" s="6" t="n">
        <v>44154412</v>
      </c>
      <c r="G11" s="6" t="n">
        <v>44153892</v>
      </c>
      <c r="H11" s="6" t="n">
        <v>44182668</v>
      </c>
      <c r="I11" s="6" t="n">
        <v>44153818</v>
      </c>
      <c r="J11" s="6" t="n">
        <v>44153185</v>
      </c>
      <c r="K11" s="6" t="n">
        <v>44152933</v>
      </c>
      <c r="L11" s="6" t="n">
        <v>44152933</v>
      </c>
      <c r="M11" s="6" t="n">
        <v>44151357</v>
      </c>
      <c r="N11" s="6" t="n">
        <v>44155680</v>
      </c>
      <c r="O11" s="6" t="n">
        <v>44153884</v>
      </c>
      <c r="P11" s="6" t="n">
        <v>44152600</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5</v>
      </c>
    </row>
    <row r="3" spans="1:4">
      <c r="A3" s="3" t="s">
        <v>103</v>
      </c>
    </row>
    <row r="4" spans="1:4">
      <c r="A4" s="4" t="s">
        <v>93</v>
      </c>
      <c r="B4" s="7" t="n">
        <v>105789</v>
      </c>
      <c r="C4" s="7" t="n">
        <v>72653</v>
      </c>
      <c r="D4" s="7" t="n">
        <v>117526</v>
      </c>
    </row>
    <row r="5" spans="1:4">
      <c r="A5" s="3" t="s">
        <v>104</v>
      </c>
    </row>
    <row r="6" spans="1:4">
      <c r="A6" s="4" t="s">
        <v>105</v>
      </c>
      <c r="B6" s="6" t="n">
        <v>-103912</v>
      </c>
      <c r="C6" s="6" t="n">
        <v>-47214</v>
      </c>
      <c r="D6" s="6" t="n">
        <v>-37972</v>
      </c>
    </row>
    <row r="7" spans="1:4">
      <c r="A7" s="4" t="s">
        <v>106</v>
      </c>
      <c r="B7" s="6" t="n">
        <v>-672</v>
      </c>
      <c r="C7" s="6" t="n">
        <v>-379</v>
      </c>
      <c r="D7" s="6" t="n">
        <v>25</v>
      </c>
    </row>
    <row r="8" spans="1:4">
      <c r="A8" s="4" t="s">
        <v>107</v>
      </c>
      <c r="B8" s="6" t="n">
        <v>-379</v>
      </c>
      <c r="C8" s="6" t="n">
        <v>25</v>
      </c>
      <c r="D8" s="6" t="n">
        <v>760</v>
      </c>
    </row>
    <row r="9" spans="1:4">
      <c r="A9" s="4" t="s">
        <v>108</v>
      </c>
      <c r="B9" s="6" t="n">
        <v>-104205</v>
      </c>
      <c r="C9" s="6" t="n">
        <v>-47618</v>
      </c>
      <c r="D9" s="6" t="n">
        <v>-38707</v>
      </c>
    </row>
    <row r="10" spans="1:4">
      <c r="A10" s="4" t="s">
        <v>109</v>
      </c>
      <c r="B10" s="6" t="n">
        <v>1584</v>
      </c>
      <c r="C10" s="6" t="n">
        <v>25035</v>
      </c>
      <c r="D10" s="6" t="n">
        <v>78819</v>
      </c>
    </row>
    <row r="11" spans="1:4">
      <c r="A11" s="4" t="s">
        <v>110</v>
      </c>
      <c r="C11" s="6" t="n">
        <v>-332</v>
      </c>
      <c r="D11" s="6" t="n">
        <v>-14</v>
      </c>
    </row>
    <row r="12" spans="1:4">
      <c r="A12" s="4" t="s">
        <v>111</v>
      </c>
      <c r="B12" s="7" t="n">
        <v>1584</v>
      </c>
      <c r="C12" s="7" t="n">
        <v>25367</v>
      </c>
      <c r="D12" s="7" t="n">
        <v>788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8</v>
      </c>
      <c r="B1" s="2" t="s">
        <v>2</v>
      </c>
      <c r="C1" s="2" t="s">
        <v>30</v>
      </c>
    </row>
    <row r="2" spans="1:3">
      <c r="A2" s="3" t="s">
        <v>559</v>
      </c>
    </row>
    <row r="3" spans="1:3">
      <c r="A3" s="4" t="s">
        <v>33</v>
      </c>
      <c r="B3" s="7" t="n">
        <v>202112</v>
      </c>
      <c r="C3" s="7" t="n">
        <v>148810</v>
      </c>
    </row>
    <row r="4" spans="1:3">
      <c r="A4" s="4" t="s">
        <v>42</v>
      </c>
      <c r="B4" s="6" t="n">
        <v>187621</v>
      </c>
      <c r="C4" s="6" t="n">
        <v>205265</v>
      </c>
    </row>
    <row r="5" spans="1:3">
      <c r="A5" s="4" t="s">
        <v>560</v>
      </c>
    </row>
    <row r="6" spans="1:3">
      <c r="A6" s="3" t="s">
        <v>559</v>
      </c>
    </row>
    <row r="7" spans="1:3">
      <c r="A7" s="4" t="s">
        <v>33</v>
      </c>
      <c r="B7" s="6" t="n">
        <v>76658</v>
      </c>
      <c r="C7" s="6" t="n">
        <v>58475</v>
      </c>
    </row>
    <row r="8" spans="1:3">
      <c r="A8" s="4" t="s">
        <v>561</v>
      </c>
    </row>
    <row r="9" spans="1:3">
      <c r="A9" s="3" t="s">
        <v>559</v>
      </c>
    </row>
    <row r="10" spans="1:3">
      <c r="A10" s="4" t="s">
        <v>33</v>
      </c>
      <c r="B10" s="6" t="n">
        <v>13962</v>
      </c>
      <c r="C10" s="6" t="n">
        <v>4722</v>
      </c>
    </row>
    <row r="11" spans="1:3">
      <c r="A11" s="4" t="s">
        <v>42</v>
      </c>
      <c r="B11" s="6" t="n">
        <v>55340</v>
      </c>
      <c r="C11" s="6" t="n">
        <v>44428</v>
      </c>
    </row>
    <row r="12" spans="1:3">
      <c r="A12" s="4" t="s">
        <v>562</v>
      </c>
    </row>
    <row r="13" spans="1:3">
      <c r="A13" s="3" t="s">
        <v>559</v>
      </c>
    </row>
    <row r="14" spans="1:3">
      <c r="A14" s="4" t="s">
        <v>33</v>
      </c>
      <c r="B14" s="6" t="n">
        <v>102977</v>
      </c>
      <c r="C14" s="6" t="n">
        <v>81811</v>
      </c>
    </row>
    <row r="15" spans="1:3">
      <c r="A15" s="4" t="s">
        <v>42</v>
      </c>
      <c r="B15" s="6" t="n">
        <v>129280</v>
      </c>
      <c r="C15" s="6" t="n">
        <v>156832</v>
      </c>
    </row>
    <row r="16" spans="1:3">
      <c r="A16" s="4" t="s">
        <v>563</v>
      </c>
    </row>
    <row r="17" spans="1:3">
      <c r="A17" s="3" t="s">
        <v>559</v>
      </c>
    </row>
    <row r="18" spans="1:3">
      <c r="A18" s="4" t="s">
        <v>33</v>
      </c>
      <c r="B18" s="6" t="n">
        <v>8515</v>
      </c>
      <c r="C18" s="6" t="n">
        <v>3802</v>
      </c>
    </row>
    <row r="19" spans="1:3">
      <c r="A19" s="4" t="s">
        <v>42</v>
      </c>
      <c r="B19" s="7" t="n">
        <v>3001</v>
      </c>
      <c r="C19" s="7" t="n">
        <v>40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75</v>
      </c>
    </row>
    <row r="3" spans="1:4">
      <c r="A3" s="3" t="s">
        <v>219</v>
      </c>
    </row>
    <row r="4" spans="1:4">
      <c r="A4" s="4" t="s">
        <v>565</v>
      </c>
      <c r="B4" s="7" t="n">
        <v>-672</v>
      </c>
      <c r="C4" s="7" t="n">
        <v>-379</v>
      </c>
      <c r="D4" s="7" t="n">
        <v>25</v>
      </c>
    </row>
    <row r="5" spans="1:4">
      <c r="A5" s="4" t="s">
        <v>33</v>
      </c>
      <c r="B5" s="7" t="n">
        <v>0</v>
      </c>
      <c r="C5"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30</v>
      </c>
    </row>
    <row r="2" spans="1:3">
      <c r="A2" s="3" t="s">
        <v>567</v>
      </c>
    </row>
    <row r="3" spans="1:3">
      <c r="A3" s="4" t="s">
        <v>568</v>
      </c>
      <c r="B3" s="7" t="n">
        <v>39714</v>
      </c>
      <c r="C3" s="7" t="n">
        <v>62837</v>
      </c>
    </row>
    <row r="4" spans="1:3">
      <c r="A4" s="4" t="s">
        <v>569</v>
      </c>
      <c r="B4" s="6" t="n">
        <v>-11286</v>
      </c>
      <c r="C4" s="6" t="n">
        <v>-16165</v>
      </c>
    </row>
    <row r="5" spans="1:3">
      <c r="A5" s="4" t="s">
        <v>570</v>
      </c>
      <c r="B5" s="6" t="n">
        <v>28428</v>
      </c>
      <c r="C5" s="6" t="n">
        <v>46672</v>
      </c>
    </row>
    <row r="6" spans="1:3">
      <c r="A6" s="4" t="s">
        <v>571</v>
      </c>
    </row>
    <row r="7" spans="1:3">
      <c r="A7" s="3" t="s">
        <v>567</v>
      </c>
    </row>
    <row r="8" spans="1:3">
      <c r="A8" s="4" t="s">
        <v>568</v>
      </c>
      <c r="B8" s="6" t="n">
        <v>24745</v>
      </c>
      <c r="C8" s="6" t="n">
        <v>45347</v>
      </c>
    </row>
    <row r="9" spans="1:3">
      <c r="A9" s="4" t="s">
        <v>572</v>
      </c>
    </row>
    <row r="10" spans="1:3">
      <c r="A10" s="3" t="s">
        <v>567</v>
      </c>
    </row>
    <row r="11" spans="1:3">
      <c r="A11" s="4" t="s">
        <v>568</v>
      </c>
      <c r="B11" s="6" t="n">
        <v>2739</v>
      </c>
      <c r="C11" s="6" t="n">
        <v>8592</v>
      </c>
    </row>
    <row r="12" spans="1:3">
      <c r="A12" s="4" t="s">
        <v>573</v>
      </c>
    </row>
    <row r="13" spans="1:3">
      <c r="A13" s="3" t="s">
        <v>567</v>
      </c>
    </row>
    <row r="14" spans="1:3">
      <c r="A14" s="4" t="s">
        <v>568</v>
      </c>
      <c r="B14" s="6" t="n">
        <v>3394</v>
      </c>
      <c r="C14" s="6" t="n">
        <v>3569</v>
      </c>
    </row>
    <row r="15" spans="1:3">
      <c r="A15" s="4" t="s">
        <v>574</v>
      </c>
    </row>
    <row r="16" spans="1:3">
      <c r="A16" s="3" t="s">
        <v>567</v>
      </c>
    </row>
    <row r="17" spans="1:3">
      <c r="A17" s="4" t="s">
        <v>568</v>
      </c>
      <c r="B17" s="7" t="n">
        <v>8836</v>
      </c>
      <c r="C17" s="7" t="n">
        <v>53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30</v>
      </c>
    </row>
    <row r="2" spans="1:3">
      <c r="A2" s="3" t="s">
        <v>567</v>
      </c>
    </row>
    <row r="3" spans="1:3">
      <c r="A3" s="4" t="s">
        <v>576</v>
      </c>
      <c r="B3" s="7" t="n">
        <v>131946</v>
      </c>
      <c r="C3" s="7" t="n">
        <v>85162</v>
      </c>
    </row>
    <row r="4" spans="1:3">
      <c r="A4" s="4" t="s">
        <v>572</v>
      </c>
    </row>
    <row r="5" spans="1:3">
      <c r="A5" s="3" t="s">
        <v>567</v>
      </c>
    </row>
    <row r="6" spans="1:3">
      <c r="A6" s="4" t="s">
        <v>576</v>
      </c>
      <c r="B6" s="6" t="n">
        <v>133180</v>
      </c>
      <c r="C6" s="6" t="n">
        <v>85691</v>
      </c>
    </row>
    <row r="7" spans="1:3">
      <c r="A7" s="4" t="s">
        <v>577</v>
      </c>
    </row>
    <row r="8" spans="1:3">
      <c r="A8" s="3" t="s">
        <v>567</v>
      </c>
    </row>
    <row r="9" spans="1:3">
      <c r="A9" s="4" t="s">
        <v>576</v>
      </c>
      <c r="B9" s="7" t="n">
        <v>-1234</v>
      </c>
      <c r="C9" s="7" t="n">
        <v>-5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8</v>
      </c>
      <c r="B1" s="2" t="s">
        <v>2</v>
      </c>
      <c r="C1" s="2" t="s">
        <v>30</v>
      </c>
    </row>
    <row r="2" spans="1:3">
      <c r="A2" s="4" t="s">
        <v>579</v>
      </c>
      <c r="B2" s="7" t="n">
        <v>9577</v>
      </c>
      <c r="C2" s="7" t="n">
        <v>13984</v>
      </c>
    </row>
    <row r="3" spans="1:3">
      <c r="A3" s="4" t="s">
        <v>580</v>
      </c>
    </row>
    <row r="4" spans="1:3">
      <c r="A4" s="4" t="s">
        <v>579</v>
      </c>
      <c r="B4" s="6" t="n">
        <v>1011</v>
      </c>
      <c r="C4" s="6" t="n">
        <v>1751</v>
      </c>
    </row>
    <row r="5" spans="1:3">
      <c r="A5" s="4" t="s">
        <v>581</v>
      </c>
    </row>
    <row r="6" spans="1:3">
      <c r="A6" s="4" t="s">
        <v>579</v>
      </c>
      <c r="B6" s="6" t="n">
        <v>5189</v>
      </c>
      <c r="C6" s="6" t="n">
        <v>8938</v>
      </c>
    </row>
    <row r="7" spans="1:3">
      <c r="A7" s="4" t="s">
        <v>582</v>
      </c>
    </row>
    <row r="8" spans="1:3">
      <c r="A8" s="4" t="s">
        <v>579</v>
      </c>
      <c r="B8" s="7" t="n">
        <v>3377</v>
      </c>
      <c r="C8" s="7" t="n">
        <v>32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3</v>
      </c>
      <c r="B1" s="2" t="s">
        <v>2</v>
      </c>
      <c r="C1" s="2" t="s">
        <v>30</v>
      </c>
    </row>
    <row r="2" spans="1:3">
      <c r="A2" s="4" t="s">
        <v>584</v>
      </c>
      <c r="B2" s="7" t="n">
        <v>43955</v>
      </c>
      <c r="C2" s="7" t="n">
        <v>23734</v>
      </c>
    </row>
    <row r="3" spans="1:3">
      <c r="A3" s="4" t="s">
        <v>585</v>
      </c>
    </row>
    <row r="4" spans="1:3">
      <c r="A4" s="4" t="s">
        <v>584</v>
      </c>
      <c r="B4" s="6" t="n">
        <v>23380</v>
      </c>
    </row>
    <row r="5" spans="1:3">
      <c r="A5" s="4" t="s">
        <v>586</v>
      </c>
    </row>
    <row r="6" spans="1:3">
      <c r="A6" s="4" t="s">
        <v>584</v>
      </c>
      <c r="B6" s="6" t="n">
        <v>55</v>
      </c>
      <c r="C6" s="6" t="n">
        <v>433</v>
      </c>
    </row>
    <row r="7" spans="1:3">
      <c r="A7" s="4" t="s">
        <v>587</v>
      </c>
    </row>
    <row r="8" spans="1:3">
      <c r="A8" s="4" t="s">
        <v>584</v>
      </c>
      <c r="B8" s="6" t="n">
        <v>16378</v>
      </c>
      <c r="C8" s="6" t="n">
        <v>21043</v>
      </c>
    </row>
    <row r="9" spans="1:3">
      <c r="A9" s="4" t="s">
        <v>582</v>
      </c>
    </row>
    <row r="10" spans="1:3">
      <c r="A10" s="4" t="s">
        <v>584</v>
      </c>
      <c r="B10" s="7" t="n">
        <v>4142</v>
      </c>
      <c r="C10" s="7" t="n">
        <v>22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8</v>
      </c>
      <c r="B1" s="2" t="s">
        <v>1</v>
      </c>
    </row>
    <row r="2" spans="1:3">
      <c r="B2" s="2" t="s">
        <v>2</v>
      </c>
      <c r="C2" s="2" t="s">
        <v>30</v>
      </c>
    </row>
    <row r="3" spans="1:3">
      <c r="A3" s="3" t="s">
        <v>589</v>
      </c>
    </row>
    <row r="4" spans="1:3">
      <c r="A4" s="4" t="s">
        <v>590</v>
      </c>
      <c r="B4" s="7" t="n">
        <v>134447</v>
      </c>
      <c r="C4" s="7" t="n">
        <v>133152</v>
      </c>
    </row>
    <row r="5" spans="1:3">
      <c r="A5" s="4" t="s">
        <v>591</v>
      </c>
      <c r="B5" s="6" t="n">
        <v>-52814</v>
      </c>
      <c r="C5" s="6" t="n">
        <v>-41607</v>
      </c>
    </row>
    <row r="6" spans="1:3">
      <c r="A6" s="4" t="s">
        <v>592</v>
      </c>
      <c r="B6" s="7" t="n">
        <v>81633</v>
      </c>
      <c r="C6" s="6" t="n">
        <v>91545</v>
      </c>
    </row>
    <row r="7" spans="1:3">
      <c r="A7" s="4" t="s">
        <v>593</v>
      </c>
      <c r="B7" s="4" t="s">
        <v>445</v>
      </c>
    </row>
    <row r="8" spans="1:3">
      <c r="A8" s="4" t="s">
        <v>594</v>
      </c>
    </row>
    <row r="9" spans="1:3">
      <c r="A9" s="3" t="s">
        <v>589</v>
      </c>
    </row>
    <row r="10" spans="1:3">
      <c r="A10" s="4" t="s">
        <v>590</v>
      </c>
      <c r="B10" s="7" t="n">
        <v>48380</v>
      </c>
      <c r="C10" s="6" t="n">
        <v>39649</v>
      </c>
    </row>
    <row r="11" spans="1:3">
      <c r="A11" s="4" t="s">
        <v>595</v>
      </c>
    </row>
    <row r="12" spans="1:3">
      <c r="A12" s="3" t="s">
        <v>589</v>
      </c>
    </row>
    <row r="13" spans="1:3">
      <c r="A13" s="4" t="s">
        <v>590</v>
      </c>
      <c r="B13" s="7" t="n">
        <v>28479</v>
      </c>
      <c r="C13" s="6" t="n">
        <v>57542</v>
      </c>
    </row>
    <row r="14" spans="1:3">
      <c r="A14" s="4" t="s">
        <v>593</v>
      </c>
      <c r="B14" s="4" t="s">
        <v>445</v>
      </c>
    </row>
    <row r="15" spans="1:3">
      <c r="A15" s="4" t="s">
        <v>596</v>
      </c>
    </row>
    <row r="16" spans="1:3">
      <c r="A16" s="3" t="s">
        <v>589</v>
      </c>
    </row>
    <row r="17" spans="1:3">
      <c r="A17" s="4" t="s">
        <v>590</v>
      </c>
      <c r="B17" s="7" t="n">
        <v>13506</v>
      </c>
      <c r="C17" s="6" t="n">
        <v>10756</v>
      </c>
    </row>
    <row r="18" spans="1:3">
      <c r="A18" s="4" t="s">
        <v>205</v>
      </c>
    </row>
    <row r="19" spans="1:3">
      <c r="A19" s="3" t="s">
        <v>589</v>
      </c>
    </row>
    <row r="20" spans="1:3">
      <c r="A20" s="4" t="s">
        <v>590</v>
      </c>
      <c r="B20" s="7" t="n">
        <v>43989</v>
      </c>
      <c r="C20" s="6" t="n">
        <v>25052</v>
      </c>
    </row>
    <row r="21" spans="1:3">
      <c r="A21" s="4" t="s">
        <v>593</v>
      </c>
      <c r="B21" s="4" t="s">
        <v>442</v>
      </c>
    </row>
    <row r="22" spans="1:3">
      <c r="A22" s="4" t="s">
        <v>597</v>
      </c>
    </row>
    <row r="23" spans="1:3">
      <c r="A23" s="3" t="s">
        <v>589</v>
      </c>
    </row>
    <row r="24" spans="1:3">
      <c r="A24" s="4" t="s">
        <v>590</v>
      </c>
      <c r="B24" s="7" t="n">
        <v>93</v>
      </c>
      <c r="C24" s="7" t="n">
        <v>153</v>
      </c>
    </row>
    <row r="25" spans="1:3">
      <c r="A25" s="4" t="s">
        <v>593</v>
      </c>
      <c r="B25" s="4" t="s">
        <v>442</v>
      </c>
    </row>
    <row r="26" spans="1:3">
      <c r="A26" s="4" t="s">
        <v>598</v>
      </c>
    </row>
    <row r="27" spans="1:3">
      <c r="A27" s="3" t="s">
        <v>589</v>
      </c>
    </row>
    <row r="28" spans="1:3">
      <c r="A28" s="4" t="s">
        <v>593</v>
      </c>
      <c r="B28" s="4" t="s">
        <v>442</v>
      </c>
    </row>
    <row r="29" spans="1:3">
      <c r="A29" s="4" t="s">
        <v>599</v>
      </c>
    </row>
    <row r="30" spans="1:3">
      <c r="A30" s="3" t="s">
        <v>589</v>
      </c>
    </row>
    <row r="31" spans="1:3">
      <c r="A31" s="4" t="s">
        <v>593</v>
      </c>
      <c r="B31" s="4" t="s">
        <v>442</v>
      </c>
    </row>
    <row r="32" spans="1:3">
      <c r="A32" s="4" t="s">
        <v>600</v>
      </c>
    </row>
    <row r="33" spans="1:3">
      <c r="A33" s="3" t="s">
        <v>589</v>
      </c>
    </row>
    <row r="34" spans="1:3">
      <c r="A34" s="4" t="s">
        <v>593</v>
      </c>
      <c r="B34" s="4" t="s">
        <v>526</v>
      </c>
    </row>
    <row r="35" spans="1:3">
      <c r="A35" s="4" t="s">
        <v>601</v>
      </c>
    </row>
    <row r="36" spans="1:3">
      <c r="A36" s="3" t="s">
        <v>589</v>
      </c>
    </row>
    <row r="37" spans="1:3">
      <c r="A37" s="4" t="s">
        <v>593</v>
      </c>
      <c r="B37" s="4" t="s">
        <v>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75</v>
      </c>
    </row>
    <row r="3" spans="1:4">
      <c r="A3" s="4" t="s">
        <v>603</v>
      </c>
      <c r="B3" s="7" t="n">
        <v>23209</v>
      </c>
      <c r="C3" s="7" t="n">
        <v>16947</v>
      </c>
      <c r="D3" s="7" t="n">
        <v>11879</v>
      </c>
    </row>
    <row r="4" spans="1:4">
      <c r="A4" s="4" t="s">
        <v>604</v>
      </c>
    </row>
    <row r="5" spans="1:4">
      <c r="A5" s="4" t="s">
        <v>603</v>
      </c>
      <c r="B5" s="6" t="n">
        <v>830</v>
      </c>
      <c r="C5" s="6" t="n">
        <v>801</v>
      </c>
      <c r="D5" s="6" t="n">
        <v>1169</v>
      </c>
    </row>
    <row r="6" spans="1:4">
      <c r="A6" s="4" t="s">
        <v>605</v>
      </c>
    </row>
    <row r="7" spans="1:4">
      <c r="A7" s="4" t="s">
        <v>603</v>
      </c>
      <c r="B7" s="6" t="n">
        <v>16260</v>
      </c>
      <c r="C7" s="6" t="n">
        <v>12074</v>
      </c>
      <c r="D7" s="6" t="n">
        <v>8623</v>
      </c>
    </row>
    <row r="8" spans="1:4">
      <c r="A8" s="4" t="s">
        <v>606</v>
      </c>
    </row>
    <row r="9" spans="1:4">
      <c r="A9" s="4" t="s">
        <v>603</v>
      </c>
      <c r="B9" s="6" t="n">
        <v>548</v>
      </c>
      <c r="C9" s="6" t="n">
        <v>181</v>
      </c>
      <c r="D9" s="6" t="n">
        <v>213</v>
      </c>
    </row>
    <row r="10" spans="1:4">
      <c r="A10" s="4" t="s">
        <v>607</v>
      </c>
    </row>
    <row r="11" spans="1:4">
      <c r="A11" s="4" t="s">
        <v>603</v>
      </c>
      <c r="B11" s="7" t="n">
        <v>5571</v>
      </c>
      <c r="C11" s="7" t="n">
        <v>3891</v>
      </c>
      <c r="D11" s="7" t="n">
        <v>18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8</v>
      </c>
      <c r="B1" s="2" t="s">
        <v>2</v>
      </c>
      <c r="C1" s="2" t="s">
        <v>30</v>
      </c>
    </row>
    <row r="2" spans="1:3">
      <c r="A2" s="4" t="s">
        <v>609</v>
      </c>
      <c r="B2" s="7" t="n">
        <v>62038</v>
      </c>
      <c r="C2" s="7" t="n">
        <v>58006</v>
      </c>
    </row>
    <row r="3" spans="1:3">
      <c r="A3" s="4" t="s">
        <v>610</v>
      </c>
    </row>
    <row r="4" spans="1:3">
      <c r="A4" s="4" t="s">
        <v>609</v>
      </c>
      <c r="B4" s="6" t="n">
        <v>54649</v>
      </c>
      <c r="C4" s="6" t="n">
        <v>50812</v>
      </c>
    </row>
    <row r="5" spans="1:3">
      <c r="A5" s="4" t="s">
        <v>573</v>
      </c>
    </row>
    <row r="6" spans="1:3">
      <c r="A6" s="4" t="s">
        <v>609</v>
      </c>
      <c r="B6" s="6" t="n">
        <v>3005</v>
      </c>
      <c r="C6" s="6" t="n">
        <v>3912</v>
      </c>
    </row>
    <row r="7" spans="1:3">
      <c r="A7" s="4" t="s">
        <v>611</v>
      </c>
    </row>
    <row r="8" spans="1:3">
      <c r="A8" s="4" t="s">
        <v>609</v>
      </c>
      <c r="B8" s="6" t="n">
        <v>1327</v>
      </c>
      <c r="C8" s="6" t="n">
        <v>1365</v>
      </c>
    </row>
    <row r="9" spans="1:3">
      <c r="A9" s="4" t="s">
        <v>612</v>
      </c>
    </row>
    <row r="10" spans="1:3">
      <c r="A10" s="4" t="s">
        <v>609</v>
      </c>
      <c r="B10" s="6" t="n">
        <v>3054</v>
      </c>
      <c r="C10" s="6" t="n">
        <v>1692</v>
      </c>
    </row>
    <row r="11" spans="1:3">
      <c r="A11" s="4" t="s">
        <v>613</v>
      </c>
    </row>
    <row r="12" spans="1:3">
      <c r="A12" s="4" t="s">
        <v>609</v>
      </c>
      <c r="B12" s="7" t="n">
        <v>3</v>
      </c>
      <c r="C12" s="7" t="n">
        <v>2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4</v>
      </c>
      <c r="B1" s="2" t="s">
        <v>2</v>
      </c>
      <c r="C1" s="2" t="s">
        <v>30</v>
      </c>
    </row>
    <row r="2" spans="1:3">
      <c r="A2" s="4" t="s">
        <v>615</v>
      </c>
      <c r="B2" s="7" t="n">
        <v>1965</v>
      </c>
      <c r="C2" s="7" t="n">
        <v>1641</v>
      </c>
    </row>
    <row r="3" spans="1:3">
      <c r="A3" s="4" t="s">
        <v>53</v>
      </c>
      <c r="B3" s="7" t="n">
        <v>1965</v>
      </c>
      <c r="C3" s="6" t="n">
        <v>1642</v>
      </c>
    </row>
    <row r="4" spans="1:3">
      <c r="A4" s="4" t="s">
        <v>616</v>
      </c>
    </row>
    <row r="5" spans="1:3">
      <c r="A5" s="4" t="s">
        <v>53</v>
      </c>
      <c r="C5" s="7"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9"/>
    <col customWidth="1" max="2" min="2" width="22"/>
    <col customWidth="1" max="3" min="3" width="36"/>
    <col customWidth="1" max="4" min="4" width="24"/>
    <col customWidth="1" max="5" min="5" width="27"/>
    <col customWidth="1" max="6" min="6" width="46"/>
    <col customWidth="1" max="7" min="7" width="11"/>
  </cols>
  <sheetData>
    <row r="1" spans="1:7">
      <c r="A1" s="1" t="s">
        <v>112</v>
      </c>
      <c r="B1" s="2" t="s">
        <v>113</v>
      </c>
      <c r="C1" s="2" t="s">
        <v>114</v>
      </c>
      <c r="D1" s="2" t="s">
        <v>115</v>
      </c>
      <c r="E1" s="2" t="s">
        <v>116</v>
      </c>
      <c r="F1" s="2" t="s">
        <v>117</v>
      </c>
      <c r="G1" s="2" t="s">
        <v>118</v>
      </c>
    </row>
    <row r="2" spans="1:7">
      <c r="A2" s="4" t="s">
        <v>119</v>
      </c>
      <c r="B2" s="7" t="n">
        <v>44</v>
      </c>
      <c r="C2" s="7" t="n">
        <v>120469</v>
      </c>
      <c r="E2" s="7" t="n">
        <v>218083</v>
      </c>
      <c r="F2" s="7" t="n">
        <v>-48783</v>
      </c>
      <c r="G2" s="7" t="n">
        <v>289813</v>
      </c>
    </row>
    <row r="3" spans="1:7">
      <c r="A3" s="4" t="s">
        <v>120</v>
      </c>
      <c r="B3" s="6" t="n">
        <v>44151</v>
      </c>
    </row>
    <row r="4" spans="1:7">
      <c r="A4" s="4" t="s">
        <v>121</v>
      </c>
      <c r="C4" s="6" t="n">
        <v>3</v>
      </c>
      <c r="G4" s="6" t="n">
        <v>3</v>
      </c>
    </row>
    <row r="5" spans="1:7">
      <c r="A5" s="4" t="s">
        <v>122</v>
      </c>
      <c r="B5" s="6" t="n">
        <v>2</v>
      </c>
    </row>
    <row r="6" spans="1:7">
      <c r="A6" s="4" t="s">
        <v>123</v>
      </c>
      <c r="C6" s="6" t="n">
        <v>58</v>
      </c>
      <c r="G6" s="6" t="n">
        <v>58</v>
      </c>
    </row>
    <row r="7" spans="1:7">
      <c r="A7" s="4" t="s">
        <v>124</v>
      </c>
      <c r="B7" s="6" t="n">
        <v>1</v>
      </c>
    </row>
    <row r="8" spans="1:7">
      <c r="A8" s="4" t="s">
        <v>125</v>
      </c>
      <c r="E8" s="6" t="n">
        <v>-25255</v>
      </c>
      <c r="G8" s="6" t="n">
        <v>-25255</v>
      </c>
    </row>
    <row r="9" spans="1:7">
      <c r="A9" s="4" t="s">
        <v>126</v>
      </c>
      <c r="C9" s="6" t="n">
        <v>1032</v>
      </c>
      <c r="G9" s="6" t="n">
        <v>1032</v>
      </c>
    </row>
    <row r="10" spans="1:7">
      <c r="A10" s="4" t="s">
        <v>127</v>
      </c>
      <c r="B10" s="6" t="n">
        <v>9</v>
      </c>
    </row>
    <row r="11" spans="1:7">
      <c r="A11" s="4" t="s">
        <v>128</v>
      </c>
      <c r="D11" s="7" t="n">
        <v>-1012</v>
      </c>
      <c r="G11" s="6" t="n">
        <v>-1012</v>
      </c>
    </row>
    <row r="12" spans="1:7">
      <c r="A12" s="4" t="s">
        <v>129</v>
      </c>
      <c r="B12" s="6" t="n">
        <v>-9</v>
      </c>
    </row>
    <row r="13" spans="1:7">
      <c r="A13" s="4" t="s">
        <v>130</v>
      </c>
      <c r="E13" s="6" t="n">
        <v>10</v>
      </c>
      <c r="G13" s="6" t="n">
        <v>10</v>
      </c>
    </row>
    <row r="14" spans="1:7">
      <c r="A14" s="4" t="s">
        <v>131</v>
      </c>
      <c r="E14" s="6" t="n">
        <v>117507</v>
      </c>
      <c r="G14" s="6" t="n">
        <v>117507</v>
      </c>
    </row>
    <row r="15" spans="1:7">
      <c r="A15" s="4" t="s">
        <v>132</v>
      </c>
      <c r="F15" s="6" t="n">
        <v>-38673</v>
      </c>
      <c r="G15" s="6" t="n">
        <v>-38673</v>
      </c>
    </row>
    <row r="16" spans="1:7">
      <c r="A16" s="4" t="s">
        <v>133</v>
      </c>
      <c r="B16" s="7" t="n">
        <v>44</v>
      </c>
      <c r="C16" s="6" t="n">
        <v>121562</v>
      </c>
      <c r="D16" s="6" t="n">
        <v>-1012</v>
      </c>
      <c r="E16" s="6" t="n">
        <v>310345</v>
      </c>
      <c r="F16" s="6" t="n">
        <v>-87456</v>
      </c>
      <c r="G16" s="6" t="n">
        <v>343483</v>
      </c>
    </row>
    <row r="17" spans="1:7">
      <c r="A17" s="4" t="s">
        <v>134</v>
      </c>
      <c r="B17" s="6" t="n">
        <v>44154</v>
      </c>
    </row>
    <row r="18" spans="1:7">
      <c r="A18" s="4" t="s">
        <v>123</v>
      </c>
      <c r="C18" s="6" t="n">
        <v>118</v>
      </c>
      <c r="G18" s="6" t="n">
        <v>118</v>
      </c>
    </row>
    <row r="19" spans="1:7">
      <c r="A19" s="4" t="s">
        <v>124</v>
      </c>
      <c r="B19" s="6" t="n">
        <v>1</v>
      </c>
    </row>
    <row r="20" spans="1:7">
      <c r="A20" s="4" t="s">
        <v>125</v>
      </c>
      <c r="E20" s="6" t="n">
        <v>-29318</v>
      </c>
      <c r="G20" s="6" t="n">
        <v>-29318</v>
      </c>
    </row>
    <row r="21" spans="1:7">
      <c r="A21" s="4" t="s">
        <v>126</v>
      </c>
      <c r="C21" s="6" t="n">
        <v>1930</v>
      </c>
      <c r="G21" s="6" t="n">
        <v>1930</v>
      </c>
    </row>
    <row r="22" spans="1:7">
      <c r="A22" s="4" t="s">
        <v>127</v>
      </c>
      <c r="B22" s="6" t="n">
        <v>21</v>
      </c>
    </row>
    <row r="23" spans="1:7">
      <c r="A23" s="4" t="s">
        <v>128</v>
      </c>
      <c r="C23" s="6" t="n">
        <v>-2956</v>
      </c>
      <c r="D23" s="7" t="n">
        <v>1012</v>
      </c>
      <c r="G23" s="6" t="n">
        <v>-1944</v>
      </c>
    </row>
    <row r="24" spans="1:7">
      <c r="A24" s="4" t="s">
        <v>129</v>
      </c>
      <c r="B24" s="6" t="n">
        <v>-21</v>
      </c>
    </row>
    <row r="25" spans="1:7">
      <c r="A25" s="4" t="s">
        <v>135</v>
      </c>
      <c r="C25" s="6" t="n">
        <v>29775</v>
      </c>
      <c r="G25" s="6" t="n">
        <v>29775</v>
      </c>
    </row>
    <row r="26" spans="1:7">
      <c r="A26" s="4" t="s">
        <v>136</v>
      </c>
      <c r="C26" s="6" t="n">
        <v>-12784</v>
      </c>
      <c r="G26" s="6" t="n">
        <v>-12784</v>
      </c>
    </row>
    <row r="27" spans="1:7">
      <c r="A27" s="4" t="s">
        <v>130</v>
      </c>
      <c r="E27" s="6" t="n">
        <v>-435</v>
      </c>
      <c r="G27" s="6" t="n">
        <v>-435</v>
      </c>
    </row>
    <row r="28" spans="1:7">
      <c r="A28" s="4" t="s">
        <v>131</v>
      </c>
      <c r="E28" s="6" t="n">
        <v>72581</v>
      </c>
      <c r="G28" s="6" t="n">
        <v>72581</v>
      </c>
    </row>
    <row r="29" spans="1:7">
      <c r="A29" s="4" t="s">
        <v>132</v>
      </c>
      <c r="F29" s="6" t="n">
        <v>-47618</v>
      </c>
      <c r="G29" s="6" t="n">
        <v>-47618</v>
      </c>
    </row>
    <row r="30" spans="1:7">
      <c r="A30" s="4" t="s">
        <v>137</v>
      </c>
      <c r="B30" s="7" t="n">
        <v>44</v>
      </c>
      <c r="C30" s="6" t="n">
        <v>137645</v>
      </c>
      <c r="E30" s="6" t="n">
        <v>353173</v>
      </c>
      <c r="F30" s="6" t="n">
        <v>-135074</v>
      </c>
      <c r="G30" s="6" t="n">
        <v>355788</v>
      </c>
    </row>
    <row r="31" spans="1:7">
      <c r="A31" s="4" t="s">
        <v>138</v>
      </c>
      <c r="B31" s="6" t="n">
        <v>44155</v>
      </c>
    </row>
    <row r="32" spans="1:7">
      <c r="A32" s="4" t="s">
        <v>123</v>
      </c>
      <c r="C32" s="6" t="n">
        <v>279</v>
      </c>
      <c r="G32" s="6" t="n">
        <v>279</v>
      </c>
    </row>
    <row r="33" spans="1:7">
      <c r="A33" s="4" t="s">
        <v>124</v>
      </c>
      <c r="B33" s="6" t="n">
        <v>2</v>
      </c>
    </row>
    <row r="34" spans="1:7">
      <c r="A34" s="4" t="s">
        <v>125</v>
      </c>
      <c r="E34" s="6" t="n">
        <v>-18192</v>
      </c>
      <c r="G34" s="6" t="n">
        <v>-18192</v>
      </c>
    </row>
    <row r="35" spans="1:7">
      <c r="A35" s="4" t="s">
        <v>126</v>
      </c>
      <c r="B35" s="7" t="n">
        <v>19</v>
      </c>
      <c r="C35" s="6" t="n">
        <v>2713</v>
      </c>
      <c r="G35" s="6" t="n">
        <v>2732</v>
      </c>
    </row>
    <row r="36" spans="1:7">
      <c r="A36" s="4" t="s">
        <v>127</v>
      </c>
      <c r="B36" s="6" t="n">
        <v>19</v>
      </c>
    </row>
    <row r="37" spans="1:7">
      <c r="A37" s="4" t="s">
        <v>128</v>
      </c>
      <c r="B37" s="7" t="n">
        <v>-19</v>
      </c>
      <c r="C37" s="6" t="n">
        <v>-2714</v>
      </c>
      <c r="G37" s="6" t="n">
        <v>-2733</v>
      </c>
    </row>
    <row r="38" spans="1:7">
      <c r="A38" s="4" t="s">
        <v>129</v>
      </c>
      <c r="B38" s="6" t="n">
        <v>-19</v>
      </c>
    </row>
    <row r="39" spans="1:7">
      <c r="A39" s="4" t="s">
        <v>131</v>
      </c>
      <c r="E39" s="6" t="n">
        <v>105789</v>
      </c>
      <c r="G39" s="6" t="n">
        <v>105789</v>
      </c>
    </row>
    <row r="40" spans="1:7">
      <c r="A40" s="4" t="s">
        <v>132</v>
      </c>
      <c r="F40" s="6" t="n">
        <v>-104205</v>
      </c>
      <c r="G40" s="6" t="n">
        <v>-104205</v>
      </c>
    </row>
    <row r="41" spans="1:7">
      <c r="A41" s="4" t="s">
        <v>139</v>
      </c>
      <c r="B41" s="7" t="n">
        <v>44</v>
      </c>
      <c r="C41" s="7" t="n">
        <v>137923</v>
      </c>
      <c r="E41" s="7" t="n">
        <v>440770</v>
      </c>
      <c r="F41" s="7" t="n">
        <v>-239279</v>
      </c>
      <c r="G41" s="7" t="n">
        <v>339458</v>
      </c>
    </row>
    <row r="42" spans="1:7">
      <c r="A42" s="4" t="s">
        <v>140</v>
      </c>
      <c r="B42" s="6" t="n">
        <v>441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30</v>
      </c>
    </row>
    <row r="2" spans="1:3">
      <c r="A2" s="4" t="s">
        <v>615</v>
      </c>
      <c r="B2" s="7" t="n">
        <v>290477</v>
      </c>
      <c r="C2" s="7" t="n">
        <v>280630</v>
      </c>
    </row>
    <row r="3" spans="1:3">
      <c r="A3" s="4" t="s">
        <v>618</v>
      </c>
      <c r="B3" s="6" t="n">
        <v>294342</v>
      </c>
      <c r="C3" s="6" t="n">
        <v>282184</v>
      </c>
    </row>
    <row r="4" spans="1:3">
      <c r="A4" s="4" t="s">
        <v>619</v>
      </c>
    </row>
    <row r="5" spans="1:3">
      <c r="A5" s="4" t="s">
        <v>618</v>
      </c>
      <c r="B5" s="7" t="n">
        <v>3865</v>
      </c>
      <c r="C5" s="7" t="n">
        <v>155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0</v>
      </c>
      <c r="B1" s="2" t="s">
        <v>2</v>
      </c>
      <c r="C1" s="2" t="s">
        <v>30</v>
      </c>
    </row>
    <row r="2" spans="1:3">
      <c r="A2" s="4" t="s">
        <v>621</v>
      </c>
      <c r="B2" s="7" t="n">
        <v>7667</v>
      </c>
      <c r="C2" s="7" t="n">
        <v>4176</v>
      </c>
    </row>
    <row r="3" spans="1:3">
      <c r="A3" s="4" t="s">
        <v>622</v>
      </c>
    </row>
    <row r="4" spans="1:3">
      <c r="A4" s="4" t="s">
        <v>621</v>
      </c>
      <c r="B4" s="6" t="n">
        <v>7004</v>
      </c>
      <c r="C4" s="6" t="n">
        <v>2971</v>
      </c>
    </row>
    <row r="5" spans="1:3">
      <c r="A5" s="4" t="s">
        <v>613</v>
      </c>
    </row>
    <row r="6" spans="1:3">
      <c r="A6" s="4" t="s">
        <v>621</v>
      </c>
      <c r="B6" s="7" t="n">
        <v>663</v>
      </c>
      <c r="C6" s="7" t="n">
        <v>12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3</v>
      </c>
      <c r="B1" s="2" t="s">
        <v>2</v>
      </c>
      <c r="C1" s="2" t="s">
        <v>30</v>
      </c>
    </row>
    <row r="2" spans="1:3">
      <c r="A2" s="4" t="s">
        <v>624</v>
      </c>
      <c r="B2" s="7" t="n">
        <v>9860</v>
      </c>
      <c r="C2" s="7" t="n">
        <v>6181</v>
      </c>
    </row>
    <row r="3" spans="1:3">
      <c r="A3" s="4" t="s">
        <v>625</v>
      </c>
    </row>
    <row r="4" spans="1:3">
      <c r="A4" s="4" t="s">
        <v>624</v>
      </c>
      <c r="B4" s="6" t="n">
        <v>4386</v>
      </c>
      <c r="C4" s="6" t="n">
        <v>3009</v>
      </c>
    </row>
    <row r="5" spans="1:3">
      <c r="A5" s="4" t="s">
        <v>622</v>
      </c>
    </row>
    <row r="6" spans="1:3">
      <c r="A6" s="4" t="s">
        <v>624</v>
      </c>
      <c r="B6" s="6" t="n">
        <v>5413</v>
      </c>
      <c r="C6" s="6" t="n">
        <v>3048</v>
      </c>
    </row>
    <row r="7" spans="1:3">
      <c r="A7" s="4" t="s">
        <v>626</v>
      </c>
    </row>
    <row r="8" spans="1:3">
      <c r="A8" s="4" t="s">
        <v>624</v>
      </c>
      <c r="B8" s="7" t="n">
        <v>61</v>
      </c>
      <c r="C8" s="7" t="n">
        <v>1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7</v>
      </c>
      <c r="B1" s="2" t="s">
        <v>2</v>
      </c>
      <c r="C1" s="2" t="s">
        <v>30</v>
      </c>
      <c r="D1" s="2" t="s">
        <v>75</v>
      </c>
    </row>
    <row r="2" spans="1:4">
      <c r="A2" s="3" t="s">
        <v>222</v>
      </c>
    </row>
    <row r="3" spans="1:4">
      <c r="A3" s="4" t="s">
        <v>628</v>
      </c>
      <c r="B3" s="7" t="n">
        <v>-238607</v>
      </c>
      <c r="C3" s="7" t="n">
        <v>-134695</v>
      </c>
      <c r="D3" s="7" t="n">
        <v>-87481</v>
      </c>
    </row>
    <row r="4" spans="1:4">
      <c r="A4" s="4" t="s">
        <v>629</v>
      </c>
      <c r="B4" s="6" t="n">
        <v>-1023</v>
      </c>
      <c r="C4" s="6" t="n">
        <v>-578</v>
      </c>
      <c r="D4" s="6" t="n">
        <v>37</v>
      </c>
    </row>
    <row r="5" spans="1:4">
      <c r="A5" s="4" t="s">
        <v>630</v>
      </c>
      <c r="B5" s="6" t="n">
        <v>351</v>
      </c>
      <c r="C5" s="6" t="n">
        <v>199</v>
      </c>
      <c r="D5" s="6" t="n">
        <v>-12</v>
      </c>
    </row>
    <row r="6" spans="1:4">
      <c r="A6" s="4" t="s">
        <v>631</v>
      </c>
      <c r="B6" s="7" t="n">
        <v>-239279</v>
      </c>
      <c r="C6" s="7" t="n">
        <v>-135074</v>
      </c>
      <c r="D6" s="7" t="n">
        <v>-8745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75</v>
      </c>
    </row>
    <row r="3" spans="1:4">
      <c r="A3" s="3" t="s">
        <v>633</v>
      </c>
    </row>
    <row r="4" spans="1:4">
      <c r="A4" s="4" t="s">
        <v>634</v>
      </c>
      <c r="B4" s="7" t="n">
        <v>199</v>
      </c>
      <c r="C4" s="7" t="n">
        <v>-12</v>
      </c>
    </row>
    <row r="5" spans="1:4">
      <c r="A5" s="4" t="s">
        <v>635</v>
      </c>
      <c r="B5" s="6" t="n">
        <v>351</v>
      </c>
    </row>
    <row r="6" spans="1:4">
      <c r="A6" s="4" t="s">
        <v>636</v>
      </c>
      <c r="B6" s="6" t="n">
        <v>-199</v>
      </c>
    </row>
    <row r="7" spans="1:4">
      <c r="A7" s="4" t="s">
        <v>637</v>
      </c>
      <c r="B7" s="6" t="n">
        <v>152</v>
      </c>
    </row>
    <row r="8" spans="1:4">
      <c r="A8" s="4" t="s">
        <v>638</v>
      </c>
      <c r="B8" s="6" t="n">
        <v>351</v>
      </c>
      <c r="C8" s="6" t="n">
        <v>199</v>
      </c>
      <c r="D8" s="7" t="n">
        <v>-12</v>
      </c>
    </row>
    <row r="9" spans="1:4">
      <c r="A9" s="4" t="s">
        <v>634</v>
      </c>
      <c r="B9" s="6" t="n">
        <v>-135074</v>
      </c>
      <c r="C9" s="6" t="n">
        <v>-87456</v>
      </c>
    </row>
    <row r="10" spans="1:4">
      <c r="A10" s="4" t="s">
        <v>639</v>
      </c>
      <c r="B10" s="6" t="n">
        <v>-104584</v>
      </c>
      <c r="C10" s="6" t="n">
        <v>-47593</v>
      </c>
    </row>
    <row r="11" spans="1:4">
      <c r="A11" s="4" t="s">
        <v>640</v>
      </c>
      <c r="B11" s="6" t="n">
        <v>379</v>
      </c>
      <c r="C11" s="6" t="n">
        <v>-25</v>
      </c>
    </row>
    <row r="12" spans="1:4">
      <c r="A12" s="4" t="s">
        <v>108</v>
      </c>
      <c r="B12" s="6" t="n">
        <v>-104205</v>
      </c>
      <c r="C12" s="6" t="n">
        <v>-47618</v>
      </c>
      <c r="D12" s="6" t="n">
        <v>-38707</v>
      </c>
    </row>
    <row r="13" spans="1:4">
      <c r="A13" s="4" t="s">
        <v>638</v>
      </c>
      <c r="B13" s="6" t="n">
        <v>-239279</v>
      </c>
      <c r="C13" s="6" t="n">
        <v>-135074</v>
      </c>
      <c r="D13" s="7" t="n">
        <v>-87456</v>
      </c>
    </row>
    <row r="14" spans="1:4">
      <c r="A14" s="4" t="s">
        <v>641</v>
      </c>
    </row>
    <row r="15" spans="1:4">
      <c r="A15" s="3" t="s">
        <v>633</v>
      </c>
    </row>
    <row r="16" spans="1:4">
      <c r="A16" s="4" t="s">
        <v>634</v>
      </c>
      <c r="B16" s="6" t="n">
        <v>-578</v>
      </c>
    </row>
    <row r="17" spans="1:4">
      <c r="A17" s="4" t="s">
        <v>642</v>
      </c>
      <c r="B17" s="6" t="n">
        <v>-1023</v>
      </c>
    </row>
    <row r="18" spans="1:4">
      <c r="A18" s="4" t="s">
        <v>643</v>
      </c>
      <c r="B18" s="6" t="n">
        <v>578</v>
      </c>
    </row>
    <row r="19" spans="1:4">
      <c r="A19" s="4" t="s">
        <v>644</v>
      </c>
      <c r="B19" s="6" t="n">
        <v>-445</v>
      </c>
    </row>
    <row r="20" spans="1:4">
      <c r="A20" s="4" t="s">
        <v>638</v>
      </c>
      <c r="B20" s="6" t="n">
        <v>-1023</v>
      </c>
      <c r="C20" s="6" t="n">
        <v>-578</v>
      </c>
    </row>
    <row r="21" spans="1:4">
      <c r="A21" s="4" t="s">
        <v>645</v>
      </c>
    </row>
    <row r="22" spans="1:4">
      <c r="A22" s="3" t="s">
        <v>633</v>
      </c>
    </row>
    <row r="23" spans="1:4">
      <c r="A23" s="4" t="s">
        <v>634</v>
      </c>
      <c r="B23" s="6" t="n">
        <v>-134695</v>
      </c>
    </row>
    <row r="24" spans="1:4">
      <c r="A24" s="4" t="s">
        <v>644</v>
      </c>
      <c r="B24" s="6" t="n">
        <v>-103912</v>
      </c>
    </row>
    <row r="25" spans="1:4">
      <c r="A25" s="4" t="s">
        <v>638</v>
      </c>
      <c r="B25" s="6" t="n">
        <v>-238607</v>
      </c>
      <c r="C25" s="7" t="n">
        <v>-134695</v>
      </c>
    </row>
    <row r="26" spans="1:4">
      <c r="A26" s="4" t="s">
        <v>639</v>
      </c>
      <c r="B26" s="7" t="n">
        <v>-1039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75</v>
      </c>
    </row>
    <row r="3" spans="1:4">
      <c r="A3" s="3" t="s">
        <v>647</v>
      </c>
    </row>
    <row r="4" spans="1:4">
      <c r="A4" s="4" t="s">
        <v>648</v>
      </c>
      <c r="B4" s="7" t="n">
        <v>20561</v>
      </c>
      <c r="C4" s="7" t="n">
        <v>15336</v>
      </c>
      <c r="D4" s="7" t="n">
        <v>10668</v>
      </c>
    </row>
    <row r="5" spans="1:4">
      <c r="A5" s="4" t="s">
        <v>630</v>
      </c>
      <c r="B5" s="6" t="n">
        <v>-44702</v>
      </c>
      <c r="C5" s="6" t="n">
        <v>-49143</v>
      </c>
      <c r="D5" s="6" t="n">
        <v>-45583</v>
      </c>
    </row>
    <row r="6" spans="1:4">
      <c r="A6" s="4" t="s">
        <v>95</v>
      </c>
      <c r="B6" s="6" t="n">
        <v>105789</v>
      </c>
      <c r="C6" s="7" t="n">
        <v>72581</v>
      </c>
      <c r="D6" s="7" t="n">
        <v>117507</v>
      </c>
    </row>
    <row r="7" spans="1:4">
      <c r="A7" s="4" t="s">
        <v>649</v>
      </c>
    </row>
    <row r="8" spans="1:4">
      <c r="A8" s="3" t="s">
        <v>647</v>
      </c>
    </row>
    <row r="9" spans="1:4">
      <c r="A9" s="4" t="s">
        <v>648</v>
      </c>
      <c r="B9" s="6" t="n">
        <v>-578</v>
      </c>
    </row>
    <row r="10" spans="1:4">
      <c r="A10" s="4" t="s">
        <v>630</v>
      </c>
      <c r="B10" s="6" t="n">
        <v>199</v>
      </c>
    </row>
    <row r="11" spans="1:4">
      <c r="A11" s="4" t="s">
        <v>95</v>
      </c>
      <c r="B11" s="7" t="n">
        <v>-3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0</v>
      </c>
      <c r="B1" s="2" t="s">
        <v>651</v>
      </c>
      <c r="C1" s="2" t="s">
        <v>652</v>
      </c>
      <c r="D1" s="2" t="s">
        <v>653</v>
      </c>
      <c r="E1" s="2" t="s">
        <v>2</v>
      </c>
      <c r="F1" s="2" t="s">
        <v>30</v>
      </c>
      <c r="G1" s="2" t="s">
        <v>654</v>
      </c>
    </row>
    <row r="2" spans="1:7">
      <c r="A2" s="3" t="s">
        <v>341</v>
      </c>
    </row>
    <row r="3" spans="1:7">
      <c r="A3" s="4" t="s">
        <v>441</v>
      </c>
      <c r="E3" s="4" t="s">
        <v>442</v>
      </c>
    </row>
    <row r="4" spans="1:7">
      <c r="A4" s="4" t="s">
        <v>655</v>
      </c>
    </row>
    <row r="5" spans="1:7">
      <c r="A5" s="3" t="s">
        <v>341</v>
      </c>
    </row>
    <row r="6" spans="1:7">
      <c r="A6" s="4" t="s">
        <v>656</v>
      </c>
      <c r="B6" s="4" t="s">
        <v>657</v>
      </c>
      <c r="G6" s="4" t="s">
        <v>456</v>
      </c>
    </row>
    <row r="7" spans="1:7">
      <c r="A7" s="4" t="s">
        <v>658</v>
      </c>
      <c r="B7" s="4" t="s">
        <v>490</v>
      </c>
    </row>
    <row r="8" spans="1:7">
      <c r="A8" s="4" t="s">
        <v>659</v>
      </c>
      <c r="B8" s="7" t="n">
        <v>4000</v>
      </c>
    </row>
    <row r="9" spans="1:7">
      <c r="A9" s="4" t="s">
        <v>660</v>
      </c>
    </row>
    <row r="10" spans="1:7">
      <c r="A10" s="3" t="s">
        <v>341</v>
      </c>
    </row>
    <row r="11" spans="1:7">
      <c r="A11" s="4" t="s">
        <v>658</v>
      </c>
      <c r="E11" s="4" t="s">
        <v>490</v>
      </c>
    </row>
    <row r="12" spans="1:7">
      <c r="A12" s="4" t="s">
        <v>661</v>
      </c>
    </row>
    <row r="13" spans="1:7">
      <c r="A13" s="3" t="s">
        <v>341</v>
      </c>
    </row>
    <row r="14" spans="1:7">
      <c r="A14" s="4" t="s">
        <v>656</v>
      </c>
      <c r="C14" s="4" t="s">
        <v>490</v>
      </c>
    </row>
    <row r="15" spans="1:7">
      <c r="A15" s="4" t="s">
        <v>662</v>
      </c>
      <c r="C15" s="7" t="n">
        <v>37990</v>
      </c>
    </row>
    <row r="16" spans="1:7">
      <c r="A16" s="4" t="s">
        <v>659</v>
      </c>
      <c r="C16" s="6" t="n">
        <v>32148</v>
      </c>
    </row>
    <row r="17" spans="1:7">
      <c r="A17" s="4" t="s">
        <v>663</v>
      </c>
      <c r="C17" s="6" t="n">
        <v>1000</v>
      </c>
    </row>
    <row r="18" spans="1:7">
      <c r="A18" s="4" t="s">
        <v>664</v>
      </c>
      <c r="C18" s="6" t="n">
        <v>4621</v>
      </c>
    </row>
    <row r="19" spans="1:7">
      <c r="A19" s="4" t="s">
        <v>665</v>
      </c>
      <c r="D19" s="7" t="n">
        <v>221</v>
      </c>
    </row>
    <row r="20" spans="1:7">
      <c r="A20" s="4" t="s">
        <v>666</v>
      </c>
      <c r="E20" s="7" t="n">
        <v>3000</v>
      </c>
    </row>
    <row r="21" spans="1:7">
      <c r="A21" s="4" t="s">
        <v>77</v>
      </c>
      <c r="F21" s="7" t="n">
        <v>10632</v>
      </c>
    </row>
    <row r="22" spans="1:7">
      <c r="A22" s="4" t="s">
        <v>667</v>
      </c>
      <c r="F22" s="7" t="n">
        <v>2208</v>
      </c>
    </row>
    <row r="23" spans="1:7">
      <c r="A23" s="4" t="s">
        <v>203</v>
      </c>
      <c r="C23" s="7" t="n">
        <v>19036</v>
      </c>
    </row>
    <row r="24" spans="1:7">
      <c r="A24" s="4" t="s">
        <v>441</v>
      </c>
      <c r="E24" s="4" t="s">
        <v>442</v>
      </c>
    </row>
    <row r="25" spans="1:7">
      <c r="A25" s="4" t="s">
        <v>668</v>
      </c>
    </row>
    <row r="26" spans="1:7">
      <c r="A26" s="3" t="s">
        <v>341</v>
      </c>
    </row>
    <row r="27" spans="1:7">
      <c r="A27" s="4" t="s">
        <v>441</v>
      </c>
      <c r="E27" s="4" t="s">
        <v>463</v>
      </c>
    </row>
    <row r="28" spans="1:7">
      <c r="A28" s="4" t="s">
        <v>669</v>
      </c>
    </row>
    <row r="29" spans="1:7">
      <c r="A29" s="3" t="s">
        <v>341</v>
      </c>
    </row>
    <row r="30" spans="1:7">
      <c r="A30" s="4" t="s">
        <v>441</v>
      </c>
      <c r="E30" s="4" t="s">
        <v>67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1</v>
      </c>
      <c r="B1" s="2" t="s">
        <v>672</v>
      </c>
      <c r="C1" s="2" t="s">
        <v>673</v>
      </c>
      <c r="D1" s="2" t="s">
        <v>674</v>
      </c>
      <c r="E1" s="2" t="s">
        <v>2</v>
      </c>
      <c r="F1" s="2" t="s">
        <v>2</v>
      </c>
      <c r="G1" s="2" t="s">
        <v>2</v>
      </c>
      <c r="H1" s="2" t="s">
        <v>30</v>
      </c>
      <c r="I1" s="2" t="s">
        <v>75</v>
      </c>
    </row>
    <row r="2" spans="1:9">
      <c r="A2" s="3" t="s">
        <v>341</v>
      </c>
    </row>
    <row r="3" spans="1:9">
      <c r="A3" s="4" t="s">
        <v>441</v>
      </c>
      <c r="G3" s="4" t="s">
        <v>442</v>
      </c>
    </row>
    <row r="4" spans="1:9">
      <c r="A4" s="4" t="s">
        <v>675</v>
      </c>
      <c r="G4" s="7" t="n">
        <v>3147</v>
      </c>
      <c r="H4" s="7" t="n">
        <v>1692</v>
      </c>
      <c r="I4" s="7" t="n">
        <v>781</v>
      </c>
    </row>
    <row r="5" spans="1:9">
      <c r="A5" s="4" t="s">
        <v>351</v>
      </c>
    </row>
    <row r="6" spans="1:9">
      <c r="A6" s="3" t="s">
        <v>341</v>
      </c>
    </row>
    <row r="7" spans="1:9">
      <c r="A7" s="4" t="s">
        <v>656</v>
      </c>
      <c r="D7" s="4" t="s">
        <v>490</v>
      </c>
    </row>
    <row r="8" spans="1:9">
      <c r="A8" s="4" t="s">
        <v>662</v>
      </c>
      <c r="D8" s="7" t="n">
        <v>4768</v>
      </c>
    </row>
    <row r="9" spans="1:9">
      <c r="A9" s="4" t="s">
        <v>659</v>
      </c>
      <c r="D9" s="6" t="n">
        <v>3804</v>
      </c>
    </row>
    <row r="10" spans="1:9">
      <c r="A10" s="4" t="s">
        <v>676</v>
      </c>
      <c r="D10" s="6" t="n">
        <v>111</v>
      </c>
    </row>
    <row r="11" spans="1:9">
      <c r="A11" s="4" t="s">
        <v>677</v>
      </c>
    </row>
    <row r="12" spans="1:9">
      <c r="A12" s="3" t="s">
        <v>341</v>
      </c>
    </row>
    <row r="13" spans="1:9">
      <c r="A13" s="4" t="s">
        <v>203</v>
      </c>
      <c r="D13" s="6" t="n">
        <v>563</v>
      </c>
    </row>
    <row r="14" spans="1:9">
      <c r="A14" s="4" t="s">
        <v>678</v>
      </c>
    </row>
    <row r="15" spans="1:9">
      <c r="A15" s="3" t="s">
        <v>341</v>
      </c>
    </row>
    <row r="16" spans="1:9">
      <c r="A16" s="4" t="s">
        <v>203</v>
      </c>
      <c r="D16" s="6" t="n">
        <v>428</v>
      </c>
    </row>
    <row r="17" spans="1:9">
      <c r="A17" s="4" t="s">
        <v>679</v>
      </c>
    </row>
    <row r="18" spans="1:9">
      <c r="A18" s="3" t="s">
        <v>341</v>
      </c>
    </row>
    <row r="19" spans="1:9">
      <c r="A19" s="4" t="s">
        <v>663</v>
      </c>
      <c r="D19" s="7" t="n">
        <v>250</v>
      </c>
    </row>
    <row r="20" spans="1:9">
      <c r="A20" s="4" t="s">
        <v>680</v>
      </c>
      <c r="D20" s="4" t="s">
        <v>681</v>
      </c>
    </row>
    <row r="21" spans="1:9">
      <c r="A21" s="4" t="s">
        <v>682</v>
      </c>
    </row>
    <row r="22" spans="1:9">
      <c r="A22" s="3" t="s">
        <v>341</v>
      </c>
    </row>
    <row r="23" spans="1:9">
      <c r="A23" s="4" t="s">
        <v>680</v>
      </c>
      <c r="D23" s="4" t="s">
        <v>681</v>
      </c>
    </row>
    <row r="24" spans="1:9">
      <c r="A24" s="4" t="s">
        <v>683</v>
      </c>
    </row>
    <row r="25" spans="1:9">
      <c r="A25" s="3" t="s">
        <v>341</v>
      </c>
    </row>
    <row r="26" spans="1:9">
      <c r="A26" s="4" t="s">
        <v>663</v>
      </c>
      <c r="D26" s="7" t="n">
        <v>735</v>
      </c>
    </row>
    <row r="27" spans="1:9">
      <c r="A27" s="4" t="s">
        <v>353</v>
      </c>
    </row>
    <row r="28" spans="1:9">
      <c r="A28" s="3" t="s">
        <v>341</v>
      </c>
    </row>
    <row r="29" spans="1:9">
      <c r="A29" s="4" t="s">
        <v>656</v>
      </c>
      <c r="B29" s="4" t="s">
        <v>490</v>
      </c>
    </row>
    <row r="30" spans="1:9">
      <c r="A30" s="4" t="s">
        <v>662</v>
      </c>
      <c r="B30" s="7" t="n">
        <v>29917</v>
      </c>
    </row>
    <row r="31" spans="1:9">
      <c r="A31" s="4" t="s">
        <v>659</v>
      </c>
      <c r="B31" s="6" t="n">
        <v>26917</v>
      </c>
    </row>
    <row r="32" spans="1:9">
      <c r="A32" s="4" t="s">
        <v>663</v>
      </c>
      <c r="B32" s="6" t="n">
        <v>3000</v>
      </c>
    </row>
    <row r="33" spans="1:9">
      <c r="A33" s="4" t="s">
        <v>77</v>
      </c>
      <c r="E33" s="7" t="n">
        <v>2862</v>
      </c>
    </row>
    <row r="34" spans="1:9">
      <c r="A34" s="4" t="s">
        <v>667</v>
      </c>
      <c r="E34" s="6" t="n">
        <v>87</v>
      </c>
    </row>
    <row r="35" spans="1:9">
      <c r="A35" s="4" t="s">
        <v>203</v>
      </c>
      <c r="B35" s="6" t="n">
        <v>8721</v>
      </c>
    </row>
    <row r="36" spans="1:9">
      <c r="A36" s="4" t="s">
        <v>684</v>
      </c>
    </row>
    <row r="37" spans="1:9">
      <c r="A37" s="3" t="s">
        <v>341</v>
      </c>
    </row>
    <row r="38" spans="1:9">
      <c r="A38" s="4" t="s">
        <v>203</v>
      </c>
      <c r="B38" s="6" t="n">
        <v>3924</v>
      </c>
    </row>
    <row r="39" spans="1:9">
      <c r="A39" s="4" t="s">
        <v>441</v>
      </c>
      <c r="G39" s="4" t="s">
        <v>526</v>
      </c>
    </row>
    <row r="40" spans="1:9">
      <c r="A40" s="4" t="s">
        <v>685</v>
      </c>
    </row>
    <row r="41" spans="1:9">
      <c r="A41" s="3" t="s">
        <v>341</v>
      </c>
    </row>
    <row r="42" spans="1:9">
      <c r="A42" s="4" t="s">
        <v>203</v>
      </c>
      <c r="B42" s="7" t="n">
        <v>229</v>
      </c>
    </row>
    <row r="43" spans="1:9">
      <c r="A43" s="4" t="s">
        <v>441</v>
      </c>
      <c r="G43" s="4" t="s">
        <v>442</v>
      </c>
    </row>
    <row r="44" spans="1:9">
      <c r="A44" s="4" t="s">
        <v>686</v>
      </c>
    </row>
    <row r="45" spans="1:9">
      <c r="A45" s="3" t="s">
        <v>341</v>
      </c>
    </row>
    <row r="46" spans="1:9">
      <c r="A46" s="4" t="s">
        <v>656</v>
      </c>
      <c r="C46" s="4" t="s">
        <v>490</v>
      </c>
    </row>
    <row r="47" spans="1:9">
      <c r="A47" s="4" t="s">
        <v>662</v>
      </c>
      <c r="C47" s="7" t="n">
        <v>22685</v>
      </c>
    </row>
    <row r="48" spans="1:9">
      <c r="A48" s="4" t="s">
        <v>659</v>
      </c>
      <c r="C48" s="6" t="n">
        <v>12529</v>
      </c>
    </row>
    <row r="49" spans="1:9">
      <c r="A49" s="4" t="s">
        <v>663</v>
      </c>
      <c r="C49" s="6" t="n">
        <v>3316</v>
      </c>
    </row>
    <row r="50" spans="1:9">
      <c r="A50" s="4" t="s">
        <v>77</v>
      </c>
      <c r="F50" s="7" t="n">
        <v>1338</v>
      </c>
    </row>
    <row r="51" spans="1:9">
      <c r="A51" s="4" t="s">
        <v>667</v>
      </c>
      <c r="F51" s="6" t="n">
        <v>343</v>
      </c>
    </row>
    <row r="52" spans="1:9">
      <c r="A52" s="4" t="s">
        <v>203</v>
      </c>
      <c r="C52" s="6" t="n">
        <v>8433</v>
      </c>
    </row>
    <row r="53" spans="1:9">
      <c r="A53" s="4" t="s">
        <v>666</v>
      </c>
      <c r="E53" s="6" t="n">
        <v>6007</v>
      </c>
      <c r="F53" s="6" t="n">
        <v>6007</v>
      </c>
      <c r="G53" s="7" t="n">
        <v>6007</v>
      </c>
    </row>
    <row r="54" spans="1:9">
      <c r="A54" s="4" t="s">
        <v>687</v>
      </c>
    </row>
    <row r="55" spans="1:9">
      <c r="A55" s="3" t="s">
        <v>341</v>
      </c>
    </row>
    <row r="56" spans="1:9">
      <c r="A56" s="4" t="s">
        <v>203</v>
      </c>
      <c r="E56" s="6" t="n">
        <v>3137</v>
      </c>
      <c r="F56" s="6" t="n">
        <v>3137</v>
      </c>
      <c r="G56" s="6" t="n">
        <v>3137</v>
      </c>
    </row>
    <row r="57" spans="1:9">
      <c r="A57" s="4" t="s">
        <v>688</v>
      </c>
    </row>
    <row r="58" spans="1:9">
      <c r="A58" s="3" t="s">
        <v>341</v>
      </c>
    </row>
    <row r="59" spans="1:9">
      <c r="A59" s="4" t="s">
        <v>203</v>
      </c>
      <c r="E59" s="6" t="n">
        <v>505</v>
      </c>
      <c r="F59" s="6" t="n">
        <v>505</v>
      </c>
      <c r="G59" s="7" t="n">
        <v>505</v>
      </c>
    </row>
    <row r="60" spans="1:9">
      <c r="A60" s="4" t="s">
        <v>441</v>
      </c>
      <c r="G60" s="4" t="s">
        <v>526</v>
      </c>
    </row>
    <row r="61" spans="1:9">
      <c r="A61" s="4" t="s">
        <v>689</v>
      </c>
    </row>
    <row r="62" spans="1:9">
      <c r="A62" s="3" t="s">
        <v>341</v>
      </c>
    </row>
    <row r="63" spans="1:9">
      <c r="A63" s="4" t="s">
        <v>203</v>
      </c>
      <c r="E63" s="7" t="n">
        <v>4791</v>
      </c>
      <c r="F63" s="7" t="n">
        <v>4791</v>
      </c>
      <c r="G63" s="7" t="n">
        <v>4791</v>
      </c>
    </row>
    <row r="64" spans="1:9">
      <c r="A64" s="4" t="s">
        <v>690</v>
      </c>
    </row>
    <row r="65" spans="1:9">
      <c r="A65" s="3" t="s">
        <v>341</v>
      </c>
    </row>
    <row r="66" spans="1:9">
      <c r="A66" s="4" t="s">
        <v>691</v>
      </c>
      <c r="C66" s="6" t="n">
        <v>6840</v>
      </c>
    </row>
    <row r="67" spans="1:9">
      <c r="A67" s="4" t="s">
        <v>692</v>
      </c>
      <c r="C67" s="7" t="n">
        <v>158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3</v>
      </c>
      <c r="B1" s="2" t="s">
        <v>2</v>
      </c>
      <c r="C1" s="2" t="s">
        <v>672</v>
      </c>
      <c r="D1" s="2" t="s">
        <v>673</v>
      </c>
      <c r="E1" s="2" t="s">
        <v>30</v>
      </c>
      <c r="F1" s="2" t="s">
        <v>674</v>
      </c>
      <c r="G1" s="2" t="s">
        <v>652</v>
      </c>
      <c r="H1" s="2" t="s">
        <v>75</v>
      </c>
    </row>
    <row r="2" spans="1:8">
      <c r="A2" s="3" t="s">
        <v>341</v>
      </c>
    </row>
    <row r="3" spans="1:8">
      <c r="A3" s="4" t="s">
        <v>44</v>
      </c>
      <c r="B3" s="7" t="n">
        <v>86545</v>
      </c>
      <c r="E3" s="7" t="n">
        <v>68829</v>
      </c>
      <c r="H3" s="7" t="n">
        <v>55101</v>
      </c>
    </row>
    <row r="4" spans="1:8">
      <c r="A4" s="4" t="s">
        <v>694</v>
      </c>
    </row>
    <row r="5" spans="1:8">
      <c r="A5" s="3" t="s">
        <v>341</v>
      </c>
    </row>
    <row r="6" spans="1:8">
      <c r="A6" s="4" t="s">
        <v>44</v>
      </c>
      <c r="B6" s="6" t="n">
        <v>16438</v>
      </c>
      <c r="E6" s="6" t="n">
        <v>19101</v>
      </c>
      <c r="H6" s="6" t="n">
        <v>6520</v>
      </c>
    </row>
    <row r="7" spans="1:8">
      <c r="A7" s="4" t="s">
        <v>695</v>
      </c>
    </row>
    <row r="8" spans="1:8">
      <c r="A8" s="3" t="s">
        <v>341</v>
      </c>
    </row>
    <row r="9" spans="1:8">
      <c r="A9" s="4" t="s">
        <v>44</v>
      </c>
      <c r="B9" s="6" t="n">
        <v>33834</v>
      </c>
      <c r="E9" s="7" t="n">
        <v>15719</v>
      </c>
      <c r="H9" s="7" t="n">
        <v>11376</v>
      </c>
    </row>
    <row r="10" spans="1:8">
      <c r="A10" s="4" t="s">
        <v>348</v>
      </c>
    </row>
    <row r="11" spans="1:8">
      <c r="A11" s="3" t="s">
        <v>341</v>
      </c>
    </row>
    <row r="12" spans="1:8">
      <c r="A12" s="4" t="s">
        <v>32</v>
      </c>
      <c r="G12" s="7" t="n">
        <v>1021</v>
      </c>
    </row>
    <row r="13" spans="1:8">
      <c r="A13" s="4" t="s">
        <v>696</v>
      </c>
      <c r="G13" s="6" t="n">
        <v>-421</v>
      </c>
    </row>
    <row r="14" spans="1:8">
      <c r="A14" s="4" t="s">
        <v>697</v>
      </c>
      <c r="G14" s="6" t="n">
        <v>-2430</v>
      </c>
    </row>
    <row r="15" spans="1:8">
      <c r="A15" s="4" t="s">
        <v>44</v>
      </c>
      <c r="G15" s="6" t="n">
        <v>20783</v>
      </c>
    </row>
    <row r="16" spans="1:8">
      <c r="A16" s="4" t="s">
        <v>698</v>
      </c>
      <c r="G16" s="6" t="n">
        <v>37990</v>
      </c>
    </row>
    <row r="17" spans="1:8">
      <c r="A17" s="4" t="s">
        <v>699</v>
      </c>
    </row>
    <row r="18" spans="1:8">
      <c r="A18" s="3" t="s">
        <v>341</v>
      </c>
    </row>
    <row r="19" spans="1:8">
      <c r="A19" s="4" t="s">
        <v>203</v>
      </c>
      <c r="G19" s="6" t="n">
        <v>7577</v>
      </c>
    </row>
    <row r="20" spans="1:8">
      <c r="A20" s="4" t="s">
        <v>700</v>
      </c>
    </row>
    <row r="21" spans="1:8">
      <c r="A21" s="3" t="s">
        <v>341</v>
      </c>
    </row>
    <row r="22" spans="1:8">
      <c r="A22" s="4" t="s">
        <v>32</v>
      </c>
      <c r="G22" s="6" t="n">
        <v>547</v>
      </c>
    </row>
    <row r="23" spans="1:8">
      <c r="A23" s="4" t="s">
        <v>696</v>
      </c>
      <c r="G23" s="6" t="n">
        <v>2306</v>
      </c>
    </row>
    <row r="24" spans="1:8">
      <c r="A24" s="4" t="s">
        <v>697</v>
      </c>
      <c r="G24" s="6" t="n">
        <v>-2644</v>
      </c>
    </row>
    <row r="25" spans="1:8">
      <c r="A25" s="4" t="s">
        <v>44</v>
      </c>
      <c r="G25" s="6" t="n">
        <v>14709</v>
      </c>
    </row>
    <row r="26" spans="1:8">
      <c r="A26" s="4" t="s">
        <v>698</v>
      </c>
      <c r="G26" s="6" t="n">
        <v>31478</v>
      </c>
    </row>
    <row r="27" spans="1:8">
      <c r="A27" s="4" t="s">
        <v>701</v>
      </c>
    </row>
    <row r="28" spans="1:8">
      <c r="A28" s="3" t="s">
        <v>341</v>
      </c>
    </row>
    <row r="29" spans="1:8">
      <c r="A29" s="4" t="s">
        <v>203</v>
      </c>
      <c r="G29" s="6" t="n">
        <v>5422</v>
      </c>
    </row>
    <row r="30" spans="1:8">
      <c r="A30" s="4" t="s">
        <v>702</v>
      </c>
    </row>
    <row r="31" spans="1:8">
      <c r="A31" s="3" t="s">
        <v>341</v>
      </c>
    </row>
    <row r="32" spans="1:8">
      <c r="A32" s="4" t="s">
        <v>32</v>
      </c>
      <c r="G32" s="6" t="n">
        <v>474</v>
      </c>
    </row>
    <row r="33" spans="1:8">
      <c r="A33" s="4" t="s">
        <v>696</v>
      </c>
      <c r="G33" s="6" t="n">
        <v>-2727</v>
      </c>
    </row>
    <row r="34" spans="1:8">
      <c r="A34" s="4" t="s">
        <v>697</v>
      </c>
      <c r="G34" s="6" t="n">
        <v>214</v>
      </c>
    </row>
    <row r="35" spans="1:8">
      <c r="A35" s="4" t="s">
        <v>44</v>
      </c>
      <c r="G35" s="6" t="n">
        <v>6074</v>
      </c>
    </row>
    <row r="36" spans="1:8">
      <c r="A36" s="4" t="s">
        <v>698</v>
      </c>
      <c r="G36" s="6" t="n">
        <v>6512</v>
      </c>
    </row>
    <row r="37" spans="1:8">
      <c r="A37" s="4" t="s">
        <v>703</v>
      </c>
    </row>
    <row r="38" spans="1:8">
      <c r="A38" s="3" t="s">
        <v>341</v>
      </c>
    </row>
    <row r="39" spans="1:8">
      <c r="A39" s="4" t="s">
        <v>203</v>
      </c>
      <c r="G39" s="6" t="n">
        <v>2155</v>
      </c>
    </row>
    <row r="40" spans="1:8">
      <c r="A40" s="4" t="s">
        <v>704</v>
      </c>
    </row>
    <row r="41" spans="1:8">
      <c r="A41" s="3" t="s">
        <v>341</v>
      </c>
    </row>
    <row r="42" spans="1:8">
      <c r="A42" s="4" t="s">
        <v>203</v>
      </c>
      <c r="G42" s="6" t="n">
        <v>10426</v>
      </c>
    </row>
    <row r="43" spans="1:8">
      <c r="A43" s="4" t="s">
        <v>705</v>
      </c>
    </row>
    <row r="44" spans="1:8">
      <c r="A44" s="3" t="s">
        <v>341</v>
      </c>
    </row>
    <row r="45" spans="1:8">
      <c r="A45" s="4" t="s">
        <v>203</v>
      </c>
      <c r="G45" s="6" t="n">
        <v>10104</v>
      </c>
    </row>
    <row r="46" spans="1:8">
      <c r="A46" s="4" t="s">
        <v>706</v>
      </c>
    </row>
    <row r="47" spans="1:8">
      <c r="A47" s="3" t="s">
        <v>341</v>
      </c>
    </row>
    <row r="48" spans="1:8">
      <c r="A48" s="4" t="s">
        <v>203</v>
      </c>
      <c r="G48" s="6" t="n">
        <v>322</v>
      </c>
    </row>
    <row r="49" spans="1:8">
      <c r="A49" s="4" t="s">
        <v>707</v>
      </c>
    </row>
    <row r="50" spans="1:8">
      <c r="A50" s="3" t="s">
        <v>341</v>
      </c>
    </row>
    <row r="51" spans="1:8">
      <c r="A51" s="4" t="s">
        <v>203</v>
      </c>
      <c r="G51" s="6" t="n">
        <v>447</v>
      </c>
    </row>
    <row r="52" spans="1:8">
      <c r="A52" s="4" t="s">
        <v>708</v>
      </c>
    </row>
    <row r="53" spans="1:8">
      <c r="A53" s="3" t="s">
        <v>341</v>
      </c>
    </row>
    <row r="54" spans="1:8">
      <c r="A54" s="4" t="s">
        <v>203</v>
      </c>
      <c r="G54" s="6" t="n">
        <v>447</v>
      </c>
    </row>
    <row r="55" spans="1:8">
      <c r="A55" s="4" t="s">
        <v>709</v>
      </c>
    </row>
    <row r="56" spans="1:8">
      <c r="A56" s="3" t="s">
        <v>341</v>
      </c>
    </row>
    <row r="57" spans="1:8">
      <c r="A57" s="4" t="s">
        <v>203</v>
      </c>
      <c r="G57" s="6" t="n">
        <v>587</v>
      </c>
    </row>
    <row r="58" spans="1:8">
      <c r="A58" s="4" t="s">
        <v>710</v>
      </c>
    </row>
    <row r="59" spans="1:8">
      <c r="A59" s="3" t="s">
        <v>341</v>
      </c>
    </row>
    <row r="60" spans="1:8">
      <c r="A60" s="4" t="s">
        <v>203</v>
      </c>
      <c r="G60" s="7" t="n">
        <v>587</v>
      </c>
    </row>
    <row r="61" spans="1:8">
      <c r="A61" s="4" t="s">
        <v>351</v>
      </c>
    </row>
    <row r="62" spans="1:8">
      <c r="A62" s="3" t="s">
        <v>341</v>
      </c>
    </row>
    <row r="63" spans="1:8">
      <c r="A63" s="4" t="s">
        <v>32</v>
      </c>
      <c r="F63" s="7" t="n">
        <v>81</v>
      </c>
    </row>
    <row r="64" spans="1:8">
      <c r="A64" s="4" t="s">
        <v>696</v>
      </c>
      <c r="F64" s="6" t="n">
        <v>857</v>
      </c>
    </row>
    <row r="65" spans="1:8">
      <c r="A65" s="4" t="s">
        <v>711</v>
      </c>
      <c r="F65" s="6" t="n">
        <v>938</v>
      </c>
    </row>
    <row r="66" spans="1:8">
      <c r="A66" s="4" t="s">
        <v>697</v>
      </c>
      <c r="F66" s="6" t="n">
        <v>-300</v>
      </c>
    </row>
    <row r="67" spans="1:8">
      <c r="A67" s="4" t="s">
        <v>44</v>
      </c>
      <c r="F67" s="6" t="n">
        <v>3139</v>
      </c>
    </row>
    <row r="68" spans="1:8">
      <c r="A68" s="4" t="s">
        <v>698</v>
      </c>
      <c r="F68" s="6" t="n">
        <v>4768</v>
      </c>
    </row>
    <row r="69" spans="1:8">
      <c r="A69" s="4" t="s">
        <v>677</v>
      </c>
    </row>
    <row r="70" spans="1:8">
      <c r="A70" s="3" t="s">
        <v>341</v>
      </c>
    </row>
    <row r="71" spans="1:8">
      <c r="A71" s="4" t="s">
        <v>203</v>
      </c>
      <c r="F71" s="6" t="n">
        <v>563</v>
      </c>
    </row>
    <row r="72" spans="1:8">
      <c r="A72" s="4" t="s">
        <v>678</v>
      </c>
    </row>
    <row r="73" spans="1:8">
      <c r="A73" s="3" t="s">
        <v>341</v>
      </c>
    </row>
    <row r="74" spans="1:8">
      <c r="A74" s="4" t="s">
        <v>203</v>
      </c>
      <c r="F74" s="7" t="n">
        <v>428</v>
      </c>
    </row>
    <row r="75" spans="1:8">
      <c r="A75" s="4" t="s">
        <v>353</v>
      </c>
    </row>
    <row r="76" spans="1:8">
      <c r="A76" s="3" t="s">
        <v>341</v>
      </c>
    </row>
    <row r="77" spans="1:8">
      <c r="A77" s="4" t="s">
        <v>32</v>
      </c>
      <c r="C77" s="7" t="n">
        <v>593</v>
      </c>
    </row>
    <row r="78" spans="1:8">
      <c r="A78" s="4" t="s">
        <v>696</v>
      </c>
      <c r="C78" s="6" t="n">
        <v>241</v>
      </c>
    </row>
    <row r="79" spans="1:8">
      <c r="A79" s="4" t="s">
        <v>203</v>
      </c>
      <c r="C79" s="6" t="n">
        <v>8721</v>
      </c>
    </row>
    <row r="80" spans="1:8">
      <c r="A80" s="4" t="s">
        <v>697</v>
      </c>
      <c r="C80" s="6" t="n">
        <v>-2616</v>
      </c>
    </row>
    <row r="81" spans="1:8">
      <c r="A81" s="4" t="s">
        <v>44</v>
      </c>
      <c r="C81" s="6" t="n">
        <v>22978</v>
      </c>
    </row>
    <row r="82" spans="1:8">
      <c r="A82" s="4" t="s">
        <v>698</v>
      </c>
      <c r="C82" s="6" t="n">
        <v>29917</v>
      </c>
    </row>
    <row r="83" spans="1:8">
      <c r="A83" s="4" t="s">
        <v>712</v>
      </c>
    </row>
    <row r="84" spans="1:8">
      <c r="A84" s="3" t="s">
        <v>341</v>
      </c>
    </row>
    <row r="85" spans="1:8">
      <c r="A85" s="4" t="s">
        <v>203</v>
      </c>
      <c r="C85" s="6" t="n">
        <v>4568</v>
      </c>
    </row>
    <row r="86" spans="1:8">
      <c r="A86" s="4" t="s">
        <v>684</v>
      </c>
    </row>
    <row r="87" spans="1:8">
      <c r="A87" s="3" t="s">
        <v>341</v>
      </c>
    </row>
    <row r="88" spans="1:8">
      <c r="A88" s="4" t="s">
        <v>203</v>
      </c>
      <c r="C88" s="6" t="n">
        <v>3924</v>
      </c>
    </row>
    <row r="89" spans="1:8">
      <c r="A89" s="4" t="s">
        <v>685</v>
      </c>
    </row>
    <row r="90" spans="1:8">
      <c r="A90" s="3" t="s">
        <v>341</v>
      </c>
    </row>
    <row r="91" spans="1:8">
      <c r="A91" s="4" t="s">
        <v>203</v>
      </c>
      <c r="C91" s="7" t="n">
        <v>229</v>
      </c>
    </row>
    <row r="92" spans="1:8">
      <c r="A92" s="4" t="s">
        <v>686</v>
      </c>
    </row>
    <row r="93" spans="1:8">
      <c r="A93" s="3" t="s">
        <v>341</v>
      </c>
    </row>
    <row r="94" spans="1:8">
      <c r="A94" s="4" t="s">
        <v>32</v>
      </c>
      <c r="B94" s="6" t="n">
        <v>159</v>
      </c>
    </row>
    <row r="95" spans="1:8">
      <c r="A95" s="4" t="s">
        <v>696</v>
      </c>
      <c r="B95" s="6" t="n">
        <v>27</v>
      </c>
    </row>
    <row r="96" spans="1:8">
      <c r="A96" s="4" t="s">
        <v>203</v>
      </c>
      <c r="D96" s="7" t="n">
        <v>8433</v>
      </c>
    </row>
    <row r="97" spans="1:8">
      <c r="A97" s="4" t="s">
        <v>44</v>
      </c>
      <c r="B97" s="6" t="n">
        <v>14066</v>
      </c>
    </row>
    <row r="98" spans="1:8">
      <c r="A98" s="4" t="s">
        <v>698</v>
      </c>
      <c r="B98" s="6" t="n">
        <v>22685</v>
      </c>
    </row>
    <row r="99" spans="1:8">
      <c r="A99" s="4" t="s">
        <v>687</v>
      </c>
    </row>
    <row r="100" spans="1:8">
      <c r="A100" s="3" t="s">
        <v>341</v>
      </c>
    </row>
    <row r="101" spans="1:8">
      <c r="A101" s="4" t="s">
        <v>203</v>
      </c>
      <c r="B101" s="6" t="n">
        <v>3137</v>
      </c>
    </row>
    <row r="102" spans="1:8">
      <c r="A102" s="4" t="s">
        <v>689</v>
      </c>
    </row>
    <row r="103" spans="1:8">
      <c r="A103" s="3" t="s">
        <v>341</v>
      </c>
    </row>
    <row r="104" spans="1:8">
      <c r="A104" s="4" t="s">
        <v>203</v>
      </c>
      <c r="B104" s="6" t="n">
        <v>4791</v>
      </c>
    </row>
    <row r="105" spans="1:8">
      <c r="A105" s="4" t="s">
        <v>688</v>
      </c>
    </row>
    <row r="106" spans="1:8">
      <c r="A106" s="3" t="s">
        <v>341</v>
      </c>
    </row>
    <row r="107" spans="1:8">
      <c r="A107" s="4" t="s">
        <v>203</v>
      </c>
      <c r="B107" s="7" t="n">
        <v>5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3</v>
      </c>
      <c r="B1" s="2" t="s">
        <v>2</v>
      </c>
      <c r="C1" s="2" t="s">
        <v>30</v>
      </c>
      <c r="D1" s="2" t="s">
        <v>75</v>
      </c>
    </row>
    <row r="2" spans="1:4">
      <c r="A2" s="3" t="s">
        <v>714</v>
      </c>
    </row>
    <row r="3" spans="1:4">
      <c r="A3" s="4" t="s">
        <v>44</v>
      </c>
      <c r="B3" s="7" t="n">
        <v>86545</v>
      </c>
      <c r="C3" s="7" t="n">
        <v>68829</v>
      </c>
      <c r="D3" s="7" t="n">
        <v>55101</v>
      </c>
    </row>
    <row r="4" spans="1:4">
      <c r="A4" s="4" t="s">
        <v>715</v>
      </c>
      <c r="B4" s="6" t="n">
        <v>36351</v>
      </c>
      <c r="C4" s="6" t="n">
        <v>28510</v>
      </c>
    </row>
    <row r="5" spans="1:4">
      <c r="A5" s="4" t="s">
        <v>716</v>
      </c>
      <c r="B5" s="6" t="n">
        <v>-7360</v>
      </c>
      <c r="C5" s="6" t="n">
        <v>-5339</v>
      </c>
    </row>
    <row r="6" spans="1:4">
      <c r="A6" s="4" t="s">
        <v>717</v>
      </c>
      <c r="B6" s="6" t="n">
        <v>28991</v>
      </c>
      <c r="C6" s="6" t="n">
        <v>23171</v>
      </c>
    </row>
    <row r="7" spans="1:4">
      <c r="A7" s="4" t="s">
        <v>718</v>
      </c>
    </row>
    <row r="8" spans="1:4">
      <c r="A8" s="3" t="s">
        <v>714</v>
      </c>
    </row>
    <row r="9" spans="1:4">
      <c r="A9" s="4" t="s">
        <v>719</v>
      </c>
      <c r="B9" s="6" t="n">
        <v>8691</v>
      </c>
      <c r="C9" s="6" t="n">
        <v>5111</v>
      </c>
    </row>
    <row r="10" spans="1:4">
      <c r="A10" s="4" t="s">
        <v>720</v>
      </c>
    </row>
    <row r="11" spans="1:4">
      <c r="A11" s="3" t="s">
        <v>714</v>
      </c>
    </row>
    <row r="12" spans="1:4">
      <c r="A12" s="4" t="s">
        <v>719</v>
      </c>
      <c r="B12" s="6" t="n">
        <v>1615</v>
      </c>
      <c r="C12" s="6" t="n">
        <v>1829</v>
      </c>
    </row>
    <row r="13" spans="1:4">
      <c r="A13" s="4" t="s">
        <v>204</v>
      </c>
    </row>
    <row r="14" spans="1:4">
      <c r="A14" s="3" t="s">
        <v>714</v>
      </c>
    </row>
    <row r="15" spans="1:4">
      <c r="A15" s="4" t="s">
        <v>719</v>
      </c>
      <c r="B15" s="6" t="n">
        <v>12971</v>
      </c>
      <c r="C15" s="6" t="n">
        <v>11294</v>
      </c>
    </row>
    <row r="16" spans="1:4">
      <c r="A16" s="4" t="s">
        <v>202</v>
      </c>
    </row>
    <row r="17" spans="1:4">
      <c r="A17" s="3" t="s">
        <v>714</v>
      </c>
    </row>
    <row r="18" spans="1:4">
      <c r="A18" s="4" t="s">
        <v>721</v>
      </c>
      <c r="B18" s="7" t="n">
        <v>13074</v>
      </c>
      <c r="C18" s="7" t="n">
        <v>102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1</v>
      </c>
      <c r="C1" s="2" t="s">
        <v>1</v>
      </c>
    </row>
    <row r="2" spans="1:7">
      <c r="C2" s="2" t="s">
        <v>2</v>
      </c>
      <c r="E2" s="2" t="s">
        <v>30</v>
      </c>
      <c r="G2" s="2" t="s">
        <v>75</v>
      </c>
    </row>
    <row r="3" spans="1:7">
      <c r="A3" s="3" t="s">
        <v>142</v>
      </c>
    </row>
    <row r="4" spans="1:7">
      <c r="A4" s="4" t="s">
        <v>131</v>
      </c>
      <c r="C4" s="7" t="n">
        <v>105789</v>
      </c>
      <c r="E4" s="7" t="n">
        <v>72581</v>
      </c>
      <c r="G4" s="7" t="n">
        <v>117507</v>
      </c>
    </row>
    <row r="5" spans="1:7">
      <c r="A5" s="3" t="s">
        <v>143</v>
      </c>
    </row>
    <row r="6" spans="1:7">
      <c r="A6" s="4" t="s">
        <v>144</v>
      </c>
      <c r="E6" s="6" t="n">
        <v>72</v>
      </c>
      <c r="G6" s="6" t="n">
        <v>19</v>
      </c>
    </row>
    <row r="7" spans="1:7">
      <c r="A7" s="4" t="s">
        <v>145</v>
      </c>
      <c r="C7" s="6" t="n">
        <v>14717</v>
      </c>
      <c r="E7" s="6" t="n">
        <v>13808</v>
      </c>
      <c r="G7" s="6" t="n">
        <v>6421</v>
      </c>
    </row>
    <row r="8" spans="1:7">
      <c r="A8" s="4" t="s">
        <v>84</v>
      </c>
      <c r="C8" s="6" t="n">
        <v>16226</v>
      </c>
      <c r="E8" s="6" t="n">
        <v>49496</v>
      </c>
    </row>
    <row r="9" spans="1:7">
      <c r="A9" s="4" t="s">
        <v>146</v>
      </c>
      <c r="C9" s="6" t="n">
        <v>23209</v>
      </c>
      <c r="E9" s="6" t="n">
        <v>16947</v>
      </c>
      <c r="G9" s="6" t="n">
        <v>11879</v>
      </c>
    </row>
    <row r="10" spans="1:7">
      <c r="A10" s="4" t="s">
        <v>147</v>
      </c>
      <c r="C10" s="6" t="n">
        <v>-12783</v>
      </c>
      <c r="E10" s="6" t="n">
        <v>-9029</v>
      </c>
      <c r="G10" s="6" t="n">
        <v>-9883</v>
      </c>
    </row>
    <row r="11" spans="1:7">
      <c r="A11" s="4" t="s">
        <v>148</v>
      </c>
      <c r="C11" s="6" t="n">
        <v>17272</v>
      </c>
      <c r="E11" s="6" t="n">
        <v>7874</v>
      </c>
    </row>
    <row r="12" spans="1:7">
      <c r="A12" s="4" t="s">
        <v>149</v>
      </c>
      <c r="C12" s="6" t="n">
        <v>10213</v>
      </c>
      <c r="E12" s="6" t="n">
        <v>11852</v>
      </c>
      <c r="G12" s="6" t="n">
        <v>11645</v>
      </c>
    </row>
    <row r="13" spans="1:7">
      <c r="A13" s="4" t="s">
        <v>150</v>
      </c>
      <c r="C13" s="6" t="n">
        <v>4354</v>
      </c>
      <c r="E13" s="6" t="n">
        <v>-20237</v>
      </c>
      <c r="G13" s="6" t="n">
        <v>-7848</v>
      </c>
    </row>
    <row r="14" spans="1:7">
      <c r="A14" s="3" t="s">
        <v>151</v>
      </c>
    </row>
    <row r="15" spans="1:7">
      <c r="A15" s="4" t="s">
        <v>152</v>
      </c>
      <c r="C15" s="6" t="n">
        <v>-36476</v>
      </c>
      <c r="E15" s="6" t="n">
        <v>-36120</v>
      </c>
      <c r="G15" s="6" t="n">
        <v>-22764</v>
      </c>
    </row>
    <row r="16" spans="1:7">
      <c r="A16" s="4" t="s">
        <v>153</v>
      </c>
      <c r="C16" s="6" t="n">
        <v>-109139</v>
      </c>
      <c r="E16" s="6" t="n">
        <v>-45521</v>
      </c>
      <c r="G16" s="6" t="n">
        <v>-27315</v>
      </c>
    </row>
    <row r="17" spans="1:7">
      <c r="A17" s="4" t="s">
        <v>36</v>
      </c>
      <c r="C17" s="6" t="n">
        <v>-3907</v>
      </c>
      <c r="E17" s="6" t="n">
        <v>-157</v>
      </c>
      <c r="G17" s="6" t="n">
        <v>-2075</v>
      </c>
    </row>
    <row r="18" spans="1:7">
      <c r="A18" s="4" t="s">
        <v>37</v>
      </c>
      <c r="C18" s="6" t="n">
        <v>-237</v>
      </c>
    </row>
    <row r="19" spans="1:7">
      <c r="A19" s="4" t="s">
        <v>39</v>
      </c>
      <c r="C19" s="6" t="n">
        <v>-2340</v>
      </c>
      <c r="E19" s="6" t="n">
        <v>-5982</v>
      </c>
      <c r="G19" s="6" t="n">
        <v>-23127</v>
      </c>
    </row>
    <row r="20" spans="1:7">
      <c r="A20" s="4" t="s">
        <v>49</v>
      </c>
      <c r="C20" s="6" t="n">
        <v>63668</v>
      </c>
      <c r="E20" s="6" t="n">
        <v>68780</v>
      </c>
      <c r="G20" s="6" t="n">
        <v>26037</v>
      </c>
    </row>
    <row r="21" spans="1:7">
      <c r="A21" s="4" t="s">
        <v>50</v>
      </c>
      <c r="C21" s="6" t="n">
        <v>119353</v>
      </c>
      <c r="E21" s="6" t="n">
        <v>61072</v>
      </c>
      <c r="G21" s="6" t="n">
        <v>47558</v>
      </c>
    </row>
    <row r="22" spans="1:7">
      <c r="A22" s="4" t="s">
        <v>55</v>
      </c>
      <c r="C22" s="6" t="n">
        <v>1765</v>
      </c>
      <c r="E22" s="6" t="n">
        <v>1675</v>
      </c>
      <c r="G22" s="6" t="n">
        <v>2986</v>
      </c>
    </row>
    <row r="23" spans="1:7">
      <c r="A23" s="4" t="s">
        <v>154</v>
      </c>
      <c r="C23" s="6" t="n">
        <v>9686</v>
      </c>
      <c r="E23" s="6" t="n">
        <v>9682</v>
      </c>
      <c r="G23" s="6" t="n">
        <v>11473</v>
      </c>
    </row>
    <row r="24" spans="1:7">
      <c r="A24" s="4" t="s">
        <v>155</v>
      </c>
      <c r="C24" s="6" t="n">
        <v>221370</v>
      </c>
      <c r="E24" s="6" t="n">
        <v>196793</v>
      </c>
      <c r="G24" s="6" t="n">
        <v>142513</v>
      </c>
    </row>
    <row r="25" spans="1:7">
      <c r="A25" s="3" t="s">
        <v>156</v>
      </c>
    </row>
    <row r="26" spans="1:7">
      <c r="A26" s="4" t="s">
        <v>157</v>
      </c>
      <c r="C26" s="6" t="n">
        <v>-1949769</v>
      </c>
      <c r="E26" s="6" t="n">
        <v>-2577130</v>
      </c>
      <c r="G26" s="6" t="n">
        <v>-1135941</v>
      </c>
    </row>
    <row r="27" spans="1:7">
      <c r="A27" s="4" t="s">
        <v>158</v>
      </c>
      <c r="C27" s="6" t="n">
        <v>1875516</v>
      </c>
      <c r="E27" s="6" t="n">
        <v>2330836</v>
      </c>
      <c r="G27" s="6" t="n">
        <v>1174790</v>
      </c>
    </row>
    <row r="28" spans="1:7">
      <c r="A28" s="4" t="s">
        <v>159</v>
      </c>
      <c r="C28" s="6" t="n">
        <v>-45009</v>
      </c>
      <c r="E28" s="6" t="n">
        <v>-36814</v>
      </c>
      <c r="G28" s="6" t="n">
        <v>-3423</v>
      </c>
    </row>
    <row r="29" spans="1:7">
      <c r="A29" s="4" t="s">
        <v>160</v>
      </c>
      <c r="E29" s="6" t="n">
        <v>-4000</v>
      </c>
    </row>
    <row r="30" spans="1:7">
      <c r="A30" s="4" t="s">
        <v>161</v>
      </c>
      <c r="C30" s="6" t="n">
        <v>-1746</v>
      </c>
      <c r="E30" s="6" t="n">
        <v>-857</v>
      </c>
      <c r="G30" s="6" t="n">
        <v>-459</v>
      </c>
    </row>
    <row r="31" spans="1:7">
      <c r="A31" s="4" t="s">
        <v>162</v>
      </c>
      <c r="C31" s="6" t="n">
        <v>-23380</v>
      </c>
    </row>
    <row r="32" spans="1:7">
      <c r="A32" s="4" t="s">
        <v>163</v>
      </c>
      <c r="C32" s="6" t="n">
        <v>-39150</v>
      </c>
      <c r="E32" s="6" t="n">
        <v>-34426</v>
      </c>
      <c r="G32" s="6" t="n">
        <v>-113756</v>
      </c>
    </row>
    <row r="33" spans="1:7">
      <c r="A33" s="4" t="s">
        <v>164</v>
      </c>
      <c r="C33" s="6" t="n">
        <v>-183538</v>
      </c>
      <c r="E33" s="6" t="n">
        <v>-322391</v>
      </c>
      <c r="G33" s="6" t="n">
        <v>-78789</v>
      </c>
    </row>
    <row r="34" spans="1:7">
      <c r="A34" s="3" t="s">
        <v>165</v>
      </c>
    </row>
    <row r="35" spans="1:7">
      <c r="A35" s="4" t="s">
        <v>166</v>
      </c>
      <c r="E35" s="6" t="n">
        <v>330000</v>
      </c>
    </row>
    <row r="36" spans="1:7">
      <c r="A36" s="4" t="s">
        <v>167</v>
      </c>
      <c r="E36" s="6" t="n">
        <v>-8084</v>
      </c>
    </row>
    <row r="37" spans="1:7">
      <c r="A37" s="4" t="s">
        <v>168</v>
      </c>
      <c r="E37" s="6" t="n">
        <v>-19668</v>
      </c>
    </row>
    <row r="38" spans="1:7">
      <c r="A38" s="4" t="s">
        <v>169</v>
      </c>
      <c r="C38" s="6" t="n">
        <v>5033</v>
      </c>
      <c r="G38" s="6" t="n">
        <v>31454</v>
      </c>
    </row>
    <row r="39" spans="1:7">
      <c r="A39" s="4" t="s">
        <v>170</v>
      </c>
      <c r="C39" s="6" t="n">
        <v>-9059</v>
      </c>
      <c r="E39" s="6" t="n">
        <v>-7704</v>
      </c>
      <c r="G39" s="6" t="n">
        <v>-15937</v>
      </c>
    </row>
    <row r="40" spans="1:7">
      <c r="A40" s="4" t="s">
        <v>171</v>
      </c>
      <c r="C40" s="6" t="n">
        <v>-20974</v>
      </c>
      <c r="E40" s="6" t="n">
        <v>-28303</v>
      </c>
      <c r="G40" s="6" t="n">
        <v>-23754</v>
      </c>
    </row>
    <row r="41" spans="1:7">
      <c r="A41" s="4" t="s">
        <v>172</v>
      </c>
      <c r="C41" s="6" t="n">
        <v>-2714</v>
      </c>
      <c r="E41" s="6" t="n">
        <v>-1944</v>
      </c>
      <c r="G41" s="6" t="n">
        <v>-1012</v>
      </c>
    </row>
    <row r="42" spans="1:7">
      <c r="A42" s="4" t="s">
        <v>121</v>
      </c>
      <c r="G42" s="6" t="n">
        <v>3</v>
      </c>
    </row>
    <row r="43" spans="1:7">
      <c r="A43" s="4" t="s">
        <v>173</v>
      </c>
      <c r="C43" s="6" t="n">
        <v>-27714</v>
      </c>
      <c r="E43" s="6" t="n">
        <v>264297</v>
      </c>
      <c r="G43" s="6" t="n">
        <v>-9246</v>
      </c>
    </row>
    <row r="44" spans="1:7">
      <c r="A44" s="4" t="s">
        <v>174</v>
      </c>
      <c r="C44" s="6" t="n">
        <v>-66381</v>
      </c>
      <c r="E44" s="6" t="n">
        <v>-55840</v>
      </c>
      <c r="G44" s="6" t="n">
        <v>-15682</v>
      </c>
    </row>
    <row r="45" spans="1:7">
      <c r="A45" s="4" t="s">
        <v>175</v>
      </c>
      <c r="C45" s="6" t="n">
        <v>-56263</v>
      </c>
      <c r="E45" s="6" t="n">
        <v>82859</v>
      </c>
      <c r="G45" s="6" t="n">
        <v>38796</v>
      </c>
    </row>
    <row r="46" spans="1:7">
      <c r="A46" s="4" t="s">
        <v>176</v>
      </c>
      <c r="C46" s="6" t="n">
        <v>223144</v>
      </c>
      <c r="E46" s="6" t="n">
        <v>140285</v>
      </c>
      <c r="G46" s="6" t="n">
        <v>101489</v>
      </c>
    </row>
    <row r="47" spans="1:7">
      <c r="A47" s="4" t="s">
        <v>177</v>
      </c>
      <c r="C47" s="6" t="n">
        <v>166881</v>
      </c>
      <c r="E47" s="6" t="n">
        <v>223144</v>
      </c>
      <c r="G47" s="6" t="n">
        <v>140285</v>
      </c>
    </row>
    <row r="48" spans="1:7">
      <c r="A48" s="3" t="s">
        <v>178</v>
      </c>
    </row>
    <row r="49" spans="1:7">
      <c r="A49" s="4" t="s">
        <v>179</v>
      </c>
      <c r="C49" s="6" t="n">
        <v>7977</v>
      </c>
      <c r="E49" s="6" t="n">
        <v>4751</v>
      </c>
      <c r="G49" s="6" t="n">
        <v>658</v>
      </c>
    </row>
    <row r="50" spans="1:7">
      <c r="A50" s="4" t="s">
        <v>180</v>
      </c>
      <c r="C50" s="6" t="n">
        <v>65550</v>
      </c>
      <c r="E50" s="6" t="n">
        <v>67662</v>
      </c>
      <c r="G50" s="6" t="n">
        <v>55996</v>
      </c>
    </row>
    <row r="51" spans="1:7">
      <c r="A51" s="3" t="s">
        <v>181</v>
      </c>
    </row>
    <row r="52" spans="1:7">
      <c r="A52" s="4" t="s">
        <v>182</v>
      </c>
      <c r="C52" s="6" t="n">
        <v>279</v>
      </c>
      <c r="E52" s="6" t="n">
        <v>118</v>
      </c>
      <c r="G52" s="6" t="n">
        <v>58</v>
      </c>
    </row>
    <row r="53" spans="1:7">
      <c r="A53" s="4" t="s">
        <v>126</v>
      </c>
      <c r="C53" s="6" t="n">
        <v>2713</v>
      </c>
      <c r="E53" s="6" t="n">
        <v>1930</v>
      </c>
      <c r="G53" s="6" t="n">
        <v>1032</v>
      </c>
    </row>
    <row r="54" spans="1:7">
      <c r="A54" s="3" t="s">
        <v>183</v>
      </c>
    </row>
    <row r="55" spans="1:7">
      <c r="A55" s="4" t="s">
        <v>184</v>
      </c>
      <c r="C55" s="6" t="n">
        <v>6841</v>
      </c>
      <c r="E55" s="6" t="n">
        <v>5807</v>
      </c>
    </row>
    <row r="56" spans="1:7">
      <c r="A56" s="3" t="s">
        <v>185</v>
      </c>
    </row>
    <row r="57" spans="1:7">
      <c r="A57" s="4" t="s">
        <v>32</v>
      </c>
      <c r="C57" s="6" t="n">
        <v>752</v>
      </c>
      <c r="D57" s="4" t="s">
        <v>186</v>
      </c>
      <c r="E57" s="6" t="n">
        <v>1102</v>
      </c>
      <c r="F57" s="4" t="s">
        <v>187</v>
      </c>
      <c r="G57" s="6" t="n">
        <v>31</v>
      </c>
    </row>
    <row r="58" spans="1:7">
      <c r="A58" s="4" t="s">
        <v>152</v>
      </c>
      <c r="C58" s="6" t="n">
        <v>1039</v>
      </c>
      <c r="D58" s="4" t="s">
        <v>186</v>
      </c>
      <c r="E58" s="6" t="n">
        <v>5932</v>
      </c>
      <c r="F58" s="4" t="s">
        <v>187</v>
      </c>
      <c r="G58" s="6" t="n">
        <v>538</v>
      </c>
    </row>
    <row r="59" spans="1:7">
      <c r="A59" s="4" t="s">
        <v>188</v>
      </c>
      <c r="C59" s="6" t="n">
        <v>179</v>
      </c>
      <c r="D59" s="4" t="s">
        <v>186</v>
      </c>
      <c r="E59" s="6" t="n">
        <v>814</v>
      </c>
      <c r="F59" s="4" t="s">
        <v>187</v>
      </c>
    </row>
    <row r="60" spans="1:7">
      <c r="A60" s="4" t="s">
        <v>189</v>
      </c>
      <c r="C60" s="6" t="n">
        <v>50</v>
      </c>
      <c r="D60" s="4" t="s">
        <v>186</v>
      </c>
      <c r="E60" s="6" t="n">
        <v>19</v>
      </c>
      <c r="F60" s="4" t="s">
        <v>187</v>
      </c>
      <c r="G60" s="6" t="n">
        <v>15</v>
      </c>
    </row>
    <row r="61" spans="1:7">
      <c r="A61" s="4" t="s">
        <v>190</v>
      </c>
      <c r="E61" s="6" t="n">
        <v>236</v>
      </c>
      <c r="F61" s="4" t="s">
        <v>187</v>
      </c>
      <c r="G61" s="6" t="n">
        <v>94</v>
      </c>
    </row>
    <row r="62" spans="1:7">
      <c r="A62" s="4" t="s">
        <v>191</v>
      </c>
      <c r="C62" s="6" t="n">
        <v>238</v>
      </c>
      <c r="D62" s="4" t="s">
        <v>186</v>
      </c>
      <c r="E62" s="6" t="n">
        <v>564</v>
      </c>
      <c r="F62" s="4" t="s">
        <v>187</v>
      </c>
      <c r="G62" s="6" t="n">
        <v>6</v>
      </c>
    </row>
    <row r="63" spans="1:7">
      <c r="A63" s="4" t="s">
        <v>192</v>
      </c>
      <c r="C63" s="6" t="n">
        <v>2258</v>
      </c>
      <c r="D63" s="4" t="s">
        <v>186</v>
      </c>
      <c r="E63" s="6" t="n">
        <v>8667</v>
      </c>
      <c r="F63" s="4" t="s">
        <v>187</v>
      </c>
      <c r="G63" s="6" t="n">
        <v>684</v>
      </c>
    </row>
    <row r="64" spans="1:7">
      <c r="A64" s="4" t="s">
        <v>49</v>
      </c>
      <c r="C64" s="6" t="n">
        <v>381</v>
      </c>
      <c r="D64" s="4" t="s">
        <v>186</v>
      </c>
      <c r="E64" s="6" t="n">
        <v>4372</v>
      </c>
      <c r="F64" s="4" t="s">
        <v>187</v>
      </c>
      <c r="G64" s="6" t="n">
        <v>143</v>
      </c>
    </row>
    <row r="65" spans="1:7">
      <c r="A65" s="4" t="s">
        <v>193</v>
      </c>
      <c r="B65" s="4" t="s">
        <v>187</v>
      </c>
      <c r="E65" s="6" t="n">
        <v>2160</v>
      </c>
    </row>
    <row r="66" spans="1:7">
      <c r="A66" s="4" t="s">
        <v>52</v>
      </c>
      <c r="E66" s="6" t="n">
        <v>71</v>
      </c>
      <c r="F66" s="4" t="s">
        <v>187</v>
      </c>
      <c r="G66" s="6" t="n">
        <v>181</v>
      </c>
    </row>
    <row r="67" spans="1:7">
      <c r="A67" s="4" t="s">
        <v>194</v>
      </c>
      <c r="E67" s="6" t="n">
        <v>527</v>
      </c>
      <c r="F67" s="4" t="s">
        <v>187</v>
      </c>
      <c r="G67" s="6" t="n">
        <v>123</v>
      </c>
    </row>
    <row r="68" spans="1:7">
      <c r="A68" s="4" t="s">
        <v>55</v>
      </c>
      <c r="B68" s="4" t="s">
        <v>186</v>
      </c>
      <c r="C68" s="6" t="n">
        <v>727</v>
      </c>
    </row>
    <row r="69" spans="1:7">
      <c r="A69" s="4" t="s">
        <v>195</v>
      </c>
      <c r="C69" s="6" t="n">
        <v>1108</v>
      </c>
      <c r="D69" s="4" t="s">
        <v>186</v>
      </c>
      <c r="E69" s="6" t="n">
        <v>7130</v>
      </c>
      <c r="F69" s="4" t="s">
        <v>187</v>
      </c>
      <c r="G69" s="6" t="n">
        <v>447</v>
      </c>
    </row>
    <row r="70" spans="1:7">
      <c r="A70" s="4" t="s">
        <v>196</v>
      </c>
      <c r="C70" s="6" t="n">
        <v>1150</v>
      </c>
      <c r="D70" s="4" t="s">
        <v>186</v>
      </c>
      <c r="E70" s="6" t="n">
        <v>1537</v>
      </c>
      <c r="F70" s="4" t="s">
        <v>187</v>
      </c>
      <c r="G70" s="6" t="n">
        <v>237</v>
      </c>
    </row>
    <row r="71" spans="1:7">
      <c r="A71" s="4" t="s">
        <v>197</v>
      </c>
      <c r="C71" s="6" t="n">
        <v>34297</v>
      </c>
      <c r="D71" s="4" t="s">
        <v>186</v>
      </c>
      <c r="E71" s="6" t="n">
        <v>21193</v>
      </c>
      <c r="F71" s="4" t="s">
        <v>187</v>
      </c>
      <c r="G71" s="6" t="n">
        <v>2669</v>
      </c>
    </row>
    <row r="72" spans="1:7">
      <c r="A72" s="4" t="s">
        <v>198</v>
      </c>
      <c r="G72" s="6" t="n">
        <v>548</v>
      </c>
    </row>
    <row r="73" spans="1:7">
      <c r="A73" s="4" t="s">
        <v>199</v>
      </c>
      <c r="C73" s="6" t="n">
        <v>52602</v>
      </c>
      <c r="D73" s="4" t="s">
        <v>186</v>
      </c>
      <c r="E73" s="6" t="n">
        <v>42758</v>
      </c>
      <c r="F73" s="4" t="s">
        <v>187</v>
      </c>
      <c r="G73" s="6" t="n">
        <v>3454</v>
      </c>
    </row>
    <row r="74" spans="1:7">
      <c r="A74" s="4" t="s">
        <v>200</v>
      </c>
      <c r="C74" s="6" t="n">
        <v>752</v>
      </c>
      <c r="D74" s="4" t="s">
        <v>186</v>
      </c>
      <c r="E74" s="6" t="n">
        <v>1102</v>
      </c>
      <c r="F74" s="4" t="s">
        <v>187</v>
      </c>
      <c r="G74" s="6" t="n">
        <v>31</v>
      </c>
    </row>
    <row r="75" spans="1:7">
      <c r="A75" s="4" t="s">
        <v>201</v>
      </c>
      <c r="C75" s="6" t="n">
        <v>51850</v>
      </c>
      <c r="D75" s="4" t="s">
        <v>186</v>
      </c>
      <c r="E75" s="6" t="n">
        <v>41656</v>
      </c>
      <c r="F75" s="4" t="s">
        <v>187</v>
      </c>
      <c r="G75" s="7" t="n">
        <v>3423</v>
      </c>
    </row>
    <row r="76" spans="1:7">
      <c r="A76" s="4" t="s">
        <v>202</v>
      </c>
    </row>
    <row r="77" spans="1:7">
      <c r="A77" s="3" t="s">
        <v>185</v>
      </c>
    </row>
    <row r="78" spans="1:7">
      <c r="A78" s="4" t="s">
        <v>203</v>
      </c>
      <c r="C78" s="6" t="n">
        <v>4568</v>
      </c>
      <c r="D78" s="4" t="s">
        <v>186</v>
      </c>
      <c r="E78" s="6" t="n">
        <v>7577</v>
      </c>
      <c r="F78" s="4" t="s">
        <v>187</v>
      </c>
    </row>
    <row r="79" spans="1:7">
      <c r="A79" s="4" t="s">
        <v>204</v>
      </c>
    </row>
    <row r="80" spans="1:7">
      <c r="A80" s="3" t="s">
        <v>185</v>
      </c>
    </row>
    <row r="81" spans="1:7">
      <c r="A81" s="4" t="s">
        <v>203</v>
      </c>
      <c r="C81" s="6" t="n">
        <v>7062</v>
      </c>
      <c r="D81" s="4" t="s">
        <v>186</v>
      </c>
      <c r="E81" s="6" t="n">
        <v>10989</v>
      </c>
      <c r="F81" s="4" t="s">
        <v>187</v>
      </c>
    </row>
    <row r="82" spans="1:7">
      <c r="A82" s="4" t="s">
        <v>205</v>
      </c>
    </row>
    <row r="83" spans="1:7">
      <c r="A83" s="3" t="s">
        <v>185</v>
      </c>
    </row>
    <row r="84" spans="1:7">
      <c r="A84" s="4" t="s">
        <v>203</v>
      </c>
      <c r="C84" s="6" t="n">
        <v>4791</v>
      </c>
      <c r="D84" s="4" t="s">
        <v>186</v>
      </c>
      <c r="E84" s="6" t="n">
        <v>447</v>
      </c>
      <c r="F84" s="4" t="s">
        <v>187</v>
      </c>
    </row>
    <row r="85" spans="1:7">
      <c r="A85" s="4" t="s">
        <v>206</v>
      </c>
    </row>
    <row r="86" spans="1:7">
      <c r="A86" s="3" t="s">
        <v>185</v>
      </c>
    </row>
    <row r="87" spans="1:7">
      <c r="A87" s="4" t="s">
        <v>203</v>
      </c>
      <c r="C87" s="7" t="n">
        <v>734</v>
      </c>
      <c r="D87" s="4" t="s">
        <v>186</v>
      </c>
      <c r="E87" s="7" t="n">
        <v>1015</v>
      </c>
      <c r="F87" s="4" t="s">
        <v>187</v>
      </c>
    </row>
    <row r="88" spans="1:7">
      <c r="A88" t="n"/>
    </row>
    <row r="89" spans="1:7">
      <c r="A89" s="4" t="s">
        <v>186</v>
      </c>
      <c r="B89" s="4" t="s">
        <v>207</v>
      </c>
    </row>
    <row r="90" spans="1:7">
      <c r="A90" s="4" t="s">
        <v>187</v>
      </c>
      <c r="B90" s="4" t="s">
        <v>208</v>
      </c>
    </row>
  </sheetData>
  <mergeCells count="7">
    <mergeCell ref="A1:B2"/>
    <mergeCell ref="C1:G1"/>
    <mergeCell ref="C2:D2"/>
    <mergeCell ref="E2:F2"/>
    <mergeCell ref="A88:F88"/>
    <mergeCell ref="B89:F89"/>
    <mergeCell ref="B90:F9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2</v>
      </c>
      <c r="B1" s="2" t="s">
        <v>1</v>
      </c>
    </row>
    <row r="2" spans="1:3">
      <c r="B2" s="2" t="s">
        <v>2</v>
      </c>
      <c r="C2" s="2" t="s">
        <v>30</v>
      </c>
    </row>
    <row r="3" spans="1:3">
      <c r="A3" s="3" t="s">
        <v>723</v>
      </c>
    </row>
    <row r="4" spans="1:3">
      <c r="A4" s="4" t="s">
        <v>724</v>
      </c>
      <c r="B4" s="7" t="n">
        <v>68829</v>
      </c>
      <c r="C4" s="7" t="n">
        <v>55101</v>
      </c>
    </row>
    <row r="5" spans="1:3">
      <c r="A5" s="4" t="s">
        <v>725</v>
      </c>
      <c r="B5" s="6" t="n">
        <v>37044</v>
      </c>
      <c r="C5" s="6" t="n">
        <v>23923</v>
      </c>
    </row>
    <row r="6" spans="1:3">
      <c r="A6" s="4" t="s">
        <v>726</v>
      </c>
      <c r="B6" s="6" t="n">
        <v>-19328</v>
      </c>
      <c r="C6" s="6" t="n">
        <v>-10195</v>
      </c>
    </row>
    <row r="7" spans="1:3">
      <c r="A7" s="4" t="s">
        <v>727</v>
      </c>
      <c r="B7" s="6" t="n">
        <v>86545</v>
      </c>
      <c r="C7" s="6" t="n">
        <v>68829</v>
      </c>
    </row>
    <row r="8" spans="1:3">
      <c r="A8" s="4" t="s">
        <v>728</v>
      </c>
    </row>
    <row r="9" spans="1:3">
      <c r="A9" s="3" t="s">
        <v>723</v>
      </c>
    </row>
    <row r="10" spans="1:3">
      <c r="A10" s="4" t="s">
        <v>724</v>
      </c>
      <c r="B10" s="6" t="n">
        <v>10557</v>
      </c>
      <c r="C10" s="6" t="n">
        <v>10366</v>
      </c>
    </row>
    <row r="11" spans="1:3">
      <c r="A11" s="4" t="s">
        <v>725</v>
      </c>
      <c r="B11" s="6" t="n">
        <v>14066</v>
      </c>
      <c r="C11" s="6" t="n">
        <v>1538</v>
      </c>
    </row>
    <row r="12" spans="1:3">
      <c r="A12" s="4" t="s">
        <v>726</v>
      </c>
      <c r="B12" s="6" t="n">
        <v>-6097</v>
      </c>
      <c r="C12" s="6" t="n">
        <v>-1347</v>
      </c>
    </row>
    <row r="13" spans="1:3">
      <c r="A13" s="4" t="s">
        <v>727</v>
      </c>
      <c r="B13" s="6" t="n">
        <v>18526</v>
      </c>
      <c r="C13" s="6" t="n">
        <v>10557</v>
      </c>
    </row>
    <row r="14" spans="1:3">
      <c r="A14" s="4" t="s">
        <v>729</v>
      </c>
    </row>
    <row r="15" spans="1:3">
      <c r="A15" s="3" t="s">
        <v>723</v>
      </c>
    </row>
    <row r="16" spans="1:3">
      <c r="A16" s="4" t="s">
        <v>724</v>
      </c>
      <c r="B16" s="6" t="n">
        <v>11859</v>
      </c>
      <c r="C16" s="6" t="n">
        <v>14676</v>
      </c>
    </row>
    <row r="17" spans="1:3">
      <c r="A17" s="4" t="s">
        <v>725</v>
      </c>
      <c r="C17" s="6" t="n">
        <v>775</v>
      </c>
    </row>
    <row r="18" spans="1:3">
      <c r="A18" s="4" t="s">
        <v>726</v>
      </c>
      <c r="B18" s="6" t="n">
        <v>-4429</v>
      </c>
      <c r="C18" s="6" t="n">
        <v>-3592</v>
      </c>
    </row>
    <row r="19" spans="1:3">
      <c r="A19" s="4" t="s">
        <v>727</v>
      </c>
      <c r="B19" s="6" t="n">
        <v>7430</v>
      </c>
      <c r="C19" s="6" t="n">
        <v>11859</v>
      </c>
    </row>
    <row r="20" spans="1:3">
      <c r="A20" s="4" t="s">
        <v>694</v>
      </c>
    </row>
    <row r="21" spans="1:3">
      <c r="A21" s="3" t="s">
        <v>723</v>
      </c>
    </row>
    <row r="22" spans="1:3">
      <c r="A22" s="4" t="s">
        <v>724</v>
      </c>
      <c r="B22" s="6" t="n">
        <v>19101</v>
      </c>
      <c r="C22" s="6" t="n">
        <v>6520</v>
      </c>
    </row>
    <row r="23" spans="1:3">
      <c r="A23" s="4" t="s">
        <v>725</v>
      </c>
      <c r="C23" s="6" t="n">
        <v>14710</v>
      </c>
    </row>
    <row r="24" spans="1:3">
      <c r="A24" s="4" t="s">
        <v>726</v>
      </c>
      <c r="B24" s="6" t="n">
        <v>-2663</v>
      </c>
      <c r="C24" s="6" t="n">
        <v>-2129</v>
      </c>
    </row>
    <row r="25" spans="1:3">
      <c r="A25" s="4" t="s">
        <v>727</v>
      </c>
      <c r="B25" s="6" t="n">
        <v>16438</v>
      </c>
      <c r="C25" s="6" t="n">
        <v>19101</v>
      </c>
    </row>
    <row r="26" spans="1:3">
      <c r="A26" s="4" t="s">
        <v>695</v>
      </c>
    </row>
    <row r="27" spans="1:3">
      <c r="A27" s="3" t="s">
        <v>723</v>
      </c>
    </row>
    <row r="28" spans="1:3">
      <c r="A28" s="4" t="s">
        <v>724</v>
      </c>
      <c r="B28" s="6" t="n">
        <v>15719</v>
      </c>
      <c r="C28" s="6" t="n">
        <v>11376</v>
      </c>
    </row>
    <row r="29" spans="1:3">
      <c r="A29" s="4" t="s">
        <v>725</v>
      </c>
      <c r="B29" s="6" t="n">
        <v>22978</v>
      </c>
      <c r="C29" s="6" t="n">
        <v>6293</v>
      </c>
    </row>
    <row r="30" spans="1:3">
      <c r="A30" s="4" t="s">
        <v>726</v>
      </c>
      <c r="B30" s="6" t="n">
        <v>-4863</v>
      </c>
      <c r="C30" s="6" t="n">
        <v>-1950</v>
      </c>
    </row>
    <row r="31" spans="1:3">
      <c r="A31" s="4" t="s">
        <v>727</v>
      </c>
      <c r="B31" s="6" t="n">
        <v>33834</v>
      </c>
      <c r="C31" s="6" t="n">
        <v>15719</v>
      </c>
    </row>
    <row r="32" spans="1:3">
      <c r="A32" s="4" t="s">
        <v>730</v>
      </c>
    </row>
    <row r="33" spans="1:3">
      <c r="A33" s="3" t="s">
        <v>723</v>
      </c>
    </row>
    <row r="34" spans="1:3">
      <c r="A34" s="4" t="s">
        <v>724</v>
      </c>
      <c r="B34" s="7" t="n">
        <v>5729</v>
      </c>
      <c r="C34" s="6" t="n">
        <v>5252</v>
      </c>
    </row>
    <row r="35" spans="1:3">
      <c r="A35" s="4" t="s">
        <v>725</v>
      </c>
      <c r="B35" s="4" t="s">
        <v>731</v>
      </c>
      <c r="C35" s="6" t="n">
        <v>477</v>
      </c>
    </row>
    <row r="36" spans="1:3">
      <c r="A36" s="4" t="s">
        <v>726</v>
      </c>
      <c r="B36" s="4" t="s">
        <v>731</v>
      </c>
    </row>
    <row r="37" spans="1:3">
      <c r="A37" s="4" t="s">
        <v>727</v>
      </c>
      <c r="B37" s="7" t="n">
        <v>5729</v>
      </c>
      <c r="C37" s="6" t="n">
        <v>5729</v>
      </c>
    </row>
    <row r="38" spans="1:3">
      <c r="A38" s="4" t="s">
        <v>732</v>
      </c>
    </row>
    <row r="39" spans="1:3">
      <c r="A39" s="3" t="s">
        <v>723</v>
      </c>
    </row>
    <row r="40" spans="1:3">
      <c r="A40" s="4" t="s">
        <v>724</v>
      </c>
      <c r="B40" s="6" t="n">
        <v>4521</v>
      </c>
      <c r="C40" s="6" t="n">
        <v>5506</v>
      </c>
    </row>
    <row r="41" spans="1:3">
      <c r="A41" s="4" t="s">
        <v>725</v>
      </c>
      <c r="C41" s="6" t="n">
        <v>82</v>
      </c>
    </row>
    <row r="42" spans="1:3">
      <c r="A42" s="4" t="s">
        <v>726</v>
      </c>
      <c r="B42" s="6" t="n">
        <v>-1084</v>
      </c>
      <c r="C42" s="6" t="n">
        <v>-1067</v>
      </c>
    </row>
    <row r="43" spans="1:3">
      <c r="A43" s="4" t="s">
        <v>727</v>
      </c>
      <c r="B43" s="6" t="n">
        <v>3437</v>
      </c>
      <c r="C43" s="6" t="n">
        <v>4521</v>
      </c>
    </row>
    <row r="44" spans="1:3">
      <c r="A44" s="4" t="s">
        <v>733</v>
      </c>
    </row>
    <row r="45" spans="1:3">
      <c r="A45" s="3" t="s">
        <v>723</v>
      </c>
    </row>
    <row r="46" spans="1:3">
      <c r="A46" s="4" t="s">
        <v>724</v>
      </c>
      <c r="B46" s="6" t="n">
        <v>1343</v>
      </c>
      <c r="C46" s="6" t="n">
        <v>1405</v>
      </c>
    </row>
    <row r="47" spans="1:3">
      <c r="A47" s="4" t="s">
        <v>725</v>
      </c>
      <c r="C47" s="6" t="n">
        <v>48</v>
      </c>
    </row>
    <row r="48" spans="1:3">
      <c r="A48" s="4" t="s">
        <v>726</v>
      </c>
      <c r="B48" s="6" t="n">
        <v>-192</v>
      </c>
      <c r="C48" s="6" t="n">
        <v>-110</v>
      </c>
    </row>
    <row r="49" spans="1:3">
      <c r="A49" s="4" t="s">
        <v>727</v>
      </c>
      <c r="B49" s="7" t="n">
        <v>1151</v>
      </c>
      <c r="C49" s="7" t="n">
        <v>13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34</v>
      </c>
      <c r="B1" s="2" t="s">
        <v>414</v>
      </c>
    </row>
    <row r="2" spans="1:2">
      <c r="A2" s="3" t="s">
        <v>735</v>
      </c>
    </row>
    <row r="3" spans="1:2">
      <c r="A3" s="4" t="s">
        <v>736</v>
      </c>
      <c r="B3" s="7" t="n">
        <v>3736</v>
      </c>
    </row>
    <row r="4" spans="1:2">
      <c r="A4" s="4" t="s">
        <v>737</v>
      </c>
      <c r="B4" s="6" t="n">
        <v>3497</v>
      </c>
    </row>
    <row r="5" spans="1:2">
      <c r="A5" s="4" t="s">
        <v>738</v>
      </c>
      <c r="B5" s="6" t="n">
        <v>2903</v>
      </c>
    </row>
    <row r="6" spans="1:2">
      <c r="A6" s="4" t="s">
        <v>739</v>
      </c>
      <c r="B6" s="6" t="n">
        <v>2005</v>
      </c>
    </row>
    <row r="7" spans="1:2">
      <c r="A7" s="4" t="s">
        <v>740</v>
      </c>
      <c r="B7" s="6" t="n">
        <v>3776</v>
      </c>
    </row>
    <row r="8" spans="1:2">
      <c r="A8" s="4" t="s">
        <v>741</v>
      </c>
      <c r="B8" s="7" t="n">
        <v>1591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9"/>
    <col customWidth="1" max="2" min="2" width="17"/>
    <col customWidth="1" max="3" min="3" width="17"/>
    <col customWidth="1" max="4" min="4" width="21"/>
    <col customWidth="1" max="5" min="5" width="21"/>
    <col customWidth="1" max="6" min="6" width="25"/>
    <col customWidth="1" max="7" min="7" width="21"/>
  </cols>
  <sheetData>
    <row r="1" spans="1:7">
      <c r="A1" s="1" t="s">
        <v>742</v>
      </c>
      <c r="B1" s="2" t="s">
        <v>743</v>
      </c>
      <c r="C1" s="2" t="s">
        <v>409</v>
      </c>
      <c r="D1" s="2" t="s">
        <v>410</v>
      </c>
      <c r="E1" s="2" t="s">
        <v>744</v>
      </c>
      <c r="F1" s="2" t="s">
        <v>745</v>
      </c>
      <c r="G1" s="2" t="s">
        <v>414</v>
      </c>
    </row>
    <row r="2" spans="1:7">
      <c r="A2" s="4" t="s">
        <v>485</v>
      </c>
    </row>
    <row r="3" spans="1:7">
      <c r="A3" s="3" t="s">
        <v>746</v>
      </c>
    </row>
    <row r="4" spans="1:7">
      <c r="A4" s="4" t="s">
        <v>747</v>
      </c>
      <c r="E4" s="6" t="n">
        <v>5</v>
      </c>
      <c r="F4" s="6" t="n">
        <v>5</v>
      </c>
    </row>
    <row r="5" spans="1:7">
      <c r="A5" s="4" t="s">
        <v>486</v>
      </c>
      <c r="C5" s="10" t="n">
        <v>170600000</v>
      </c>
      <c r="D5" s="7" t="n">
        <v>3400</v>
      </c>
      <c r="E5" s="10" t="n">
        <v>4645600000</v>
      </c>
      <c r="F5" s="7" t="n">
        <v>23400</v>
      </c>
    </row>
    <row r="6" spans="1:7">
      <c r="A6" s="4" t="s">
        <v>748</v>
      </c>
    </row>
    <row r="7" spans="1:7">
      <c r="A7" s="3" t="s">
        <v>746</v>
      </c>
    </row>
    <row r="8" spans="1:7">
      <c r="A8" s="4" t="s">
        <v>749</v>
      </c>
      <c r="C8" s="6" t="n">
        <v>170600000</v>
      </c>
      <c r="D8" s="7" t="n">
        <v>3400</v>
      </c>
    </row>
    <row r="9" spans="1:7">
      <c r="A9" s="4" t="s">
        <v>486</v>
      </c>
      <c r="B9" s="10" t="n">
        <v>51200000</v>
      </c>
      <c r="C9" s="10" t="n">
        <v>85300000</v>
      </c>
    </row>
    <row r="10" spans="1:7">
      <c r="A10" s="4" t="s">
        <v>750</v>
      </c>
      <c r="B10" s="4" t="s">
        <v>751</v>
      </c>
      <c r="C10" s="4" t="s">
        <v>681</v>
      </c>
      <c r="D10" s="4" t="s">
        <v>681</v>
      </c>
      <c r="E10" s="4" t="s">
        <v>752</v>
      </c>
      <c r="F10" s="4" t="s">
        <v>752</v>
      </c>
    </row>
    <row r="11" spans="1:7">
      <c r="A11" s="4" t="s">
        <v>523</v>
      </c>
    </row>
    <row r="12" spans="1:7">
      <c r="A12" s="3" t="s">
        <v>746</v>
      </c>
    </row>
    <row r="13" spans="1:7">
      <c r="A13" s="4" t="s">
        <v>513</v>
      </c>
      <c r="E13" s="10" t="n">
        <v>1000000000</v>
      </c>
    </row>
    <row r="14" spans="1:7">
      <c r="A14" s="4" t="s">
        <v>753</v>
      </c>
      <c r="E14" s="4" t="s">
        <v>526</v>
      </c>
      <c r="F14" s="4" t="s">
        <v>526</v>
      </c>
    </row>
    <row r="15" spans="1:7">
      <c r="A15" s="4" t="s">
        <v>514</v>
      </c>
      <c r="E15" s="4" t="s">
        <v>527</v>
      </c>
      <c r="G15" s="4" t="s">
        <v>527</v>
      </c>
    </row>
    <row r="16" spans="1:7">
      <c r="A16" s="4" t="s">
        <v>528</v>
      </c>
      <c r="E16" s="10" t="n">
        <v>943911000</v>
      </c>
      <c r="G16" s="7" t="n">
        <v>47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P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54</v>
      </c>
      <c r="B1" s="2" t="s">
        <v>530</v>
      </c>
      <c r="N1" s="2" t="s">
        <v>1</v>
      </c>
    </row>
    <row r="2" spans="1:16">
      <c r="B2" s="2" t="s">
        <v>2</v>
      </c>
      <c r="C2" s="2" t="s">
        <v>531</v>
      </c>
      <c r="D2" s="2" t="s">
        <v>4</v>
      </c>
      <c r="E2" s="2" t="s">
        <v>532</v>
      </c>
      <c r="F2" s="2" t="s">
        <v>30</v>
      </c>
      <c r="G2" s="2" t="s">
        <v>533</v>
      </c>
      <c r="H2" s="2" t="s">
        <v>534</v>
      </c>
      <c r="I2" s="2" t="s">
        <v>535</v>
      </c>
      <c r="J2" s="2" t="s">
        <v>75</v>
      </c>
      <c r="K2" s="2" t="s">
        <v>536</v>
      </c>
      <c r="L2" s="2" t="s">
        <v>537</v>
      </c>
      <c r="M2" s="2" t="s">
        <v>538</v>
      </c>
      <c r="N2" s="2" t="s">
        <v>2</v>
      </c>
      <c r="O2" s="2" t="s">
        <v>30</v>
      </c>
      <c r="P2" s="2" t="s">
        <v>75</v>
      </c>
    </row>
    <row r="3" spans="1:16">
      <c r="A3" s="3" t="s">
        <v>746</v>
      </c>
    </row>
    <row r="4" spans="1:16">
      <c r="A4" s="4" t="s">
        <v>77</v>
      </c>
      <c r="B4" s="7" t="n">
        <v>180732</v>
      </c>
      <c r="C4" s="7" t="n">
        <v>168641</v>
      </c>
      <c r="D4" s="7" t="n">
        <v>154314</v>
      </c>
      <c r="E4" s="7" t="n">
        <v>148103</v>
      </c>
      <c r="F4" s="7" t="n">
        <v>161370</v>
      </c>
      <c r="G4" s="7" t="n">
        <v>147935</v>
      </c>
      <c r="H4" s="7" t="n">
        <v>131849</v>
      </c>
      <c r="I4" s="7" t="n">
        <v>115382</v>
      </c>
      <c r="J4" s="7" t="n">
        <v>134630</v>
      </c>
      <c r="K4" s="7" t="n">
        <v>123056</v>
      </c>
      <c r="L4" s="7" t="n">
        <v>112183</v>
      </c>
      <c r="M4" s="7" t="n">
        <v>102726</v>
      </c>
      <c r="N4" s="7" t="n">
        <v>651790</v>
      </c>
      <c r="O4" s="7" t="n">
        <v>556536</v>
      </c>
      <c r="P4" s="7" t="n">
        <v>472595</v>
      </c>
    </row>
    <row r="5" spans="1:16">
      <c r="A5" s="4" t="s">
        <v>755</v>
      </c>
      <c r="N5" s="6" t="n">
        <v>-386318</v>
      </c>
      <c r="O5" s="6" t="n">
        <v>-300500</v>
      </c>
      <c r="P5" s="6" t="n">
        <v>-246392</v>
      </c>
    </row>
    <row r="6" spans="1:16">
      <c r="A6" s="4" t="s">
        <v>84</v>
      </c>
      <c r="N6" s="6" t="n">
        <v>-16226</v>
      </c>
      <c r="O6" s="6" t="n">
        <v>-49496</v>
      </c>
    </row>
    <row r="7" spans="1:16">
      <c r="A7" s="4" t="s">
        <v>756</v>
      </c>
      <c r="N7" s="6" t="n">
        <v>249246</v>
      </c>
      <c r="O7" s="6" t="n">
        <v>206540</v>
      </c>
      <c r="P7" s="6" t="n">
        <v>226203</v>
      </c>
    </row>
    <row r="8" spans="1:16">
      <c r="A8" s="4" t="s">
        <v>757</v>
      </c>
      <c r="N8" s="6" t="n">
        <v>-110050</v>
      </c>
      <c r="O8" s="6" t="n">
        <v>-86069</v>
      </c>
      <c r="P8" s="6" t="n">
        <v>-72664</v>
      </c>
    </row>
    <row r="9" spans="1:16">
      <c r="A9" s="4" t="s">
        <v>86</v>
      </c>
      <c r="N9" s="6" t="n">
        <v>139196</v>
      </c>
      <c r="O9" s="6" t="n">
        <v>120471</v>
      </c>
      <c r="P9" s="6" t="n">
        <v>153539</v>
      </c>
    </row>
    <row r="10" spans="1:16">
      <c r="A10" s="3" t="s">
        <v>87</v>
      </c>
    </row>
    <row r="11" spans="1:16">
      <c r="A11" s="4" t="s">
        <v>88</v>
      </c>
      <c r="N11" s="6" t="n">
        <v>20561</v>
      </c>
      <c r="O11" s="6" t="n">
        <v>15336</v>
      </c>
      <c r="P11" s="6" t="n">
        <v>10668</v>
      </c>
    </row>
    <row r="12" spans="1:16">
      <c r="A12" s="4" t="s">
        <v>89</v>
      </c>
      <c r="N12" s="6" t="n">
        <v>-20391</v>
      </c>
      <c r="O12" s="6" t="n">
        <v>-11659</v>
      </c>
      <c r="P12" s="6" t="n">
        <v>-2356</v>
      </c>
    </row>
    <row r="13" spans="1:16">
      <c r="A13" s="4" t="s">
        <v>758</v>
      </c>
      <c r="N13" s="6" t="n">
        <v>11125</v>
      </c>
      <c r="O13" s="6" t="n">
        <v>-2352</v>
      </c>
      <c r="P13" s="6" t="n">
        <v>1258</v>
      </c>
    </row>
    <row r="14" spans="1:16">
      <c r="A14" s="4" t="s">
        <v>91</v>
      </c>
      <c r="N14" s="6" t="n">
        <v>150491</v>
      </c>
      <c r="O14" s="6" t="n">
        <v>121796</v>
      </c>
      <c r="P14" s="6" t="n">
        <v>163109</v>
      </c>
    </row>
    <row r="15" spans="1:16">
      <c r="A15" s="4" t="s">
        <v>728</v>
      </c>
    </row>
    <row r="16" spans="1:16">
      <c r="A16" s="3" t="s">
        <v>746</v>
      </c>
    </row>
    <row r="17" spans="1:16">
      <c r="A17" s="4" t="s">
        <v>77</v>
      </c>
      <c r="N17" s="6" t="n">
        <v>290602</v>
      </c>
      <c r="O17" s="6" t="n">
        <v>273638</v>
      </c>
      <c r="P17" s="6" t="n">
        <v>206394</v>
      </c>
    </row>
    <row r="18" spans="1:16">
      <c r="A18" s="4" t="s">
        <v>755</v>
      </c>
      <c r="N18" s="6" t="n">
        <v>-180394</v>
      </c>
      <c r="O18" s="6" t="n">
        <v>-158412</v>
      </c>
      <c r="P18" s="6" t="n">
        <v>-119423</v>
      </c>
    </row>
    <row r="19" spans="1:16">
      <c r="A19" s="4" t="s">
        <v>756</v>
      </c>
      <c r="N19" s="6" t="n">
        <v>110208</v>
      </c>
      <c r="O19" s="6" t="n">
        <v>115226</v>
      </c>
      <c r="P19" s="6" t="n">
        <v>86971</v>
      </c>
    </row>
    <row r="20" spans="1:16">
      <c r="A20" s="4" t="s">
        <v>729</v>
      </c>
    </row>
    <row r="21" spans="1:16">
      <c r="A21" s="3" t="s">
        <v>746</v>
      </c>
    </row>
    <row r="22" spans="1:16">
      <c r="A22" s="4" t="s">
        <v>77</v>
      </c>
      <c r="N22" s="6" t="n">
        <v>245011</v>
      </c>
      <c r="O22" s="6" t="n">
        <v>150668</v>
      </c>
      <c r="P22" s="6" t="n">
        <v>122123</v>
      </c>
    </row>
    <row r="23" spans="1:16">
      <c r="A23" s="4" t="s">
        <v>755</v>
      </c>
      <c r="N23" s="6" t="n">
        <v>-134750</v>
      </c>
      <c r="O23" s="6" t="n">
        <v>-81273</v>
      </c>
      <c r="P23" s="6" t="n">
        <v>-66493</v>
      </c>
    </row>
    <row r="24" spans="1:16">
      <c r="A24" s="4" t="s">
        <v>756</v>
      </c>
      <c r="N24" s="6" t="n">
        <v>110261</v>
      </c>
      <c r="O24" s="6" t="n">
        <v>69395</v>
      </c>
      <c r="P24" s="6" t="n">
        <v>55630</v>
      </c>
    </row>
    <row r="25" spans="1:16">
      <c r="A25" s="4" t="s">
        <v>695</v>
      </c>
    </row>
    <row r="26" spans="1:16">
      <c r="A26" s="3" t="s">
        <v>746</v>
      </c>
    </row>
    <row r="27" spans="1:16">
      <c r="A27" s="4" t="s">
        <v>77</v>
      </c>
      <c r="N27" s="6" t="n">
        <v>40338</v>
      </c>
      <c r="O27" s="6" t="n">
        <v>37669</v>
      </c>
      <c r="P27" s="6" t="n">
        <v>32843</v>
      </c>
    </row>
    <row r="28" spans="1:16">
      <c r="A28" s="4" t="s">
        <v>755</v>
      </c>
      <c r="N28" s="6" t="n">
        <v>-31282</v>
      </c>
      <c r="O28" s="6" t="n">
        <v>-24068</v>
      </c>
      <c r="P28" s="6" t="n">
        <v>-18558</v>
      </c>
    </row>
    <row r="29" spans="1:16">
      <c r="A29" s="4" t="s">
        <v>756</v>
      </c>
      <c r="N29" s="6" t="n">
        <v>9056</v>
      </c>
      <c r="O29" s="6" t="n">
        <v>13601</v>
      </c>
      <c r="P29" s="6" t="n">
        <v>14285</v>
      </c>
    </row>
    <row r="30" spans="1:16">
      <c r="A30" s="4" t="s">
        <v>730</v>
      </c>
    </row>
    <row r="31" spans="1:16">
      <c r="A31" s="3" t="s">
        <v>746</v>
      </c>
    </row>
    <row r="32" spans="1:16">
      <c r="A32" s="4" t="s">
        <v>77</v>
      </c>
      <c r="N32" s="6" t="n">
        <v>40475</v>
      </c>
      <c r="O32" s="6" t="n">
        <v>58026</v>
      </c>
      <c r="P32" s="6" t="n">
        <v>84572</v>
      </c>
    </row>
    <row r="33" spans="1:16">
      <c r="A33" s="4" t="s">
        <v>755</v>
      </c>
      <c r="N33" s="6" t="n">
        <v>-15287</v>
      </c>
      <c r="O33" s="6" t="n">
        <v>-16584</v>
      </c>
      <c r="P33" s="6" t="n">
        <v>-29579</v>
      </c>
    </row>
    <row r="34" spans="1:16">
      <c r="A34" s="4" t="s">
        <v>84</v>
      </c>
      <c r="N34" s="6" t="n">
        <v>-16226</v>
      </c>
      <c r="O34" s="6" t="n">
        <v>-49496</v>
      </c>
    </row>
    <row r="35" spans="1:16">
      <c r="A35" s="4" t="s">
        <v>756</v>
      </c>
      <c r="N35" s="6" t="n">
        <v>8962</v>
      </c>
      <c r="O35" s="6" t="n">
        <v>-8054</v>
      </c>
      <c r="P35" s="6" t="n">
        <v>54993</v>
      </c>
    </row>
    <row r="36" spans="1:16">
      <c r="A36" s="4" t="s">
        <v>733</v>
      </c>
    </row>
    <row r="37" spans="1:16">
      <c r="A37" s="3" t="s">
        <v>746</v>
      </c>
    </row>
    <row r="38" spans="1:16">
      <c r="A38" s="4" t="s">
        <v>77</v>
      </c>
      <c r="N38" s="6" t="n">
        <v>35364</v>
      </c>
      <c r="O38" s="6" t="n">
        <v>36535</v>
      </c>
      <c r="P38" s="6" t="n">
        <v>26663</v>
      </c>
    </row>
    <row r="39" spans="1:16">
      <c r="A39" s="4" t="s">
        <v>755</v>
      </c>
      <c r="N39" s="6" t="n">
        <v>-24605</v>
      </c>
      <c r="O39" s="6" t="n">
        <v>-20163</v>
      </c>
      <c r="P39" s="6" t="n">
        <v>-12339</v>
      </c>
    </row>
    <row r="40" spans="1:16">
      <c r="A40" s="4" t="s">
        <v>756</v>
      </c>
      <c r="N40" s="7" t="n">
        <v>10759</v>
      </c>
      <c r="O40" s="7" t="n">
        <v>16372</v>
      </c>
      <c r="P40" s="7" t="n">
        <v>14324</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9</v>
      </c>
      <c r="B1" s="2" t="s">
        <v>2</v>
      </c>
      <c r="C1" s="2" t="s">
        <v>30</v>
      </c>
    </row>
    <row r="2" spans="1:3">
      <c r="A2" s="3" t="s">
        <v>760</v>
      </c>
    </row>
    <row r="3" spans="1:3">
      <c r="A3" s="4" t="s">
        <v>761</v>
      </c>
      <c r="B3" s="7" t="n">
        <v>81633</v>
      </c>
      <c r="C3" s="7" t="n">
        <v>91545</v>
      </c>
    </row>
    <row r="4" spans="1:3">
      <c r="A4" s="4" t="s">
        <v>481</v>
      </c>
    </row>
    <row r="5" spans="1:3">
      <c r="A5" s="3" t="s">
        <v>760</v>
      </c>
    </row>
    <row r="6" spans="1:3">
      <c r="A6" s="4" t="s">
        <v>761</v>
      </c>
      <c r="B6" s="6" t="n">
        <v>12756</v>
      </c>
      <c r="C6" s="6" t="n">
        <v>13226</v>
      </c>
    </row>
    <row r="7" spans="1:3">
      <c r="A7" s="4" t="s">
        <v>729</v>
      </c>
    </row>
    <row r="8" spans="1:3">
      <c r="A8" s="3" t="s">
        <v>760</v>
      </c>
    </row>
    <row r="9" spans="1:3">
      <c r="A9" s="4" t="s">
        <v>761</v>
      </c>
      <c r="B9" s="6" t="n">
        <v>22379</v>
      </c>
      <c r="C9" s="6" t="n">
        <v>28005</v>
      </c>
    </row>
    <row r="10" spans="1:3">
      <c r="A10" s="4" t="s">
        <v>728</v>
      </c>
    </row>
    <row r="11" spans="1:3">
      <c r="A11" s="3" t="s">
        <v>760</v>
      </c>
    </row>
    <row r="12" spans="1:3">
      <c r="A12" s="4" t="s">
        <v>761</v>
      </c>
      <c r="B12" s="6" t="n">
        <v>17150</v>
      </c>
      <c r="C12" s="6" t="n">
        <v>8237</v>
      </c>
    </row>
    <row r="13" spans="1:3">
      <c r="A13" s="4" t="s">
        <v>695</v>
      </c>
    </row>
    <row r="14" spans="1:3">
      <c r="A14" s="3" t="s">
        <v>760</v>
      </c>
    </row>
    <row r="15" spans="1:3">
      <c r="A15" s="4" t="s">
        <v>761</v>
      </c>
      <c r="B15" s="6" t="n">
        <v>2475</v>
      </c>
      <c r="C15" s="6" t="n">
        <v>2801</v>
      </c>
    </row>
    <row r="16" spans="1:3">
      <c r="A16" s="4" t="s">
        <v>730</v>
      </c>
    </row>
    <row r="17" spans="1:3">
      <c r="A17" s="3" t="s">
        <v>760</v>
      </c>
    </row>
    <row r="18" spans="1:3">
      <c r="A18" s="4" t="s">
        <v>761</v>
      </c>
      <c r="B18" s="6" t="n">
        <v>21556</v>
      </c>
      <c r="C18" s="6" t="n">
        <v>36237</v>
      </c>
    </row>
    <row r="19" spans="1:3">
      <c r="A19" s="4" t="s">
        <v>733</v>
      </c>
    </row>
    <row r="20" spans="1:3">
      <c r="A20" s="3" t="s">
        <v>760</v>
      </c>
    </row>
    <row r="21" spans="1:3">
      <c r="A21" s="4" t="s">
        <v>761</v>
      </c>
      <c r="B21" s="6" t="n">
        <v>5317</v>
      </c>
      <c r="C21" s="6" t="n">
        <v>3039</v>
      </c>
    </row>
    <row r="22" spans="1:3">
      <c r="A22" s="4" t="s">
        <v>762</v>
      </c>
    </row>
    <row r="23" spans="1:3">
      <c r="A23" s="3" t="s">
        <v>760</v>
      </c>
    </row>
    <row r="24" spans="1:3">
      <c r="A24" s="4" t="s">
        <v>761</v>
      </c>
      <c r="B24" s="7" t="n">
        <v>68877</v>
      </c>
      <c r="C24" s="7" t="n">
        <v>7831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3</v>
      </c>
      <c r="B1" s="2" t="s">
        <v>2</v>
      </c>
      <c r="C1" s="2" t="s">
        <v>30</v>
      </c>
    </row>
    <row r="2" spans="1:3">
      <c r="A2" s="3" t="s">
        <v>760</v>
      </c>
    </row>
    <row r="3" spans="1:3">
      <c r="A3" s="4" t="s">
        <v>764</v>
      </c>
      <c r="B3" s="7" t="n">
        <v>115536</v>
      </c>
      <c r="C3" s="7" t="n">
        <v>92000</v>
      </c>
    </row>
    <row r="4" spans="1:3">
      <c r="A4" s="4" t="s">
        <v>481</v>
      </c>
    </row>
    <row r="5" spans="1:3">
      <c r="A5" s="3" t="s">
        <v>760</v>
      </c>
    </row>
    <row r="6" spans="1:3">
      <c r="A6" s="4" t="s">
        <v>764</v>
      </c>
      <c r="B6" s="6" t="n">
        <v>235</v>
      </c>
      <c r="C6" s="6" t="n">
        <v>172</v>
      </c>
    </row>
    <row r="7" spans="1:3">
      <c r="A7" s="4" t="s">
        <v>729</v>
      </c>
    </row>
    <row r="8" spans="1:3">
      <c r="A8" s="3" t="s">
        <v>760</v>
      </c>
    </row>
    <row r="9" spans="1:3">
      <c r="A9" s="4" t="s">
        <v>764</v>
      </c>
      <c r="B9" s="6" t="n">
        <v>8763</v>
      </c>
      <c r="C9" s="6" t="n">
        <v>12580</v>
      </c>
    </row>
    <row r="10" spans="1:3">
      <c r="A10" s="4" t="s">
        <v>728</v>
      </c>
    </row>
    <row r="11" spans="1:3">
      <c r="A11" s="3" t="s">
        <v>760</v>
      </c>
    </row>
    <row r="12" spans="1:3">
      <c r="A12" s="4" t="s">
        <v>764</v>
      </c>
      <c r="B12" s="6" t="n">
        <v>21338</v>
      </c>
      <c r="C12" s="6" t="n">
        <v>11212</v>
      </c>
    </row>
    <row r="13" spans="1:3">
      <c r="A13" s="4" t="s">
        <v>695</v>
      </c>
    </row>
    <row r="14" spans="1:3">
      <c r="A14" s="3" t="s">
        <v>760</v>
      </c>
    </row>
    <row r="15" spans="1:3">
      <c r="A15" s="4" t="s">
        <v>764</v>
      </c>
      <c r="B15" s="6" t="n">
        <v>46186</v>
      </c>
      <c r="C15" s="6" t="n">
        <v>21734</v>
      </c>
    </row>
    <row r="16" spans="1:3">
      <c r="A16" s="4" t="s">
        <v>730</v>
      </c>
    </row>
    <row r="17" spans="1:3">
      <c r="A17" s="3" t="s">
        <v>760</v>
      </c>
    </row>
    <row r="18" spans="1:3">
      <c r="A18" s="4" t="s">
        <v>764</v>
      </c>
      <c r="B18" s="6" t="n">
        <v>7217</v>
      </c>
      <c r="C18" s="6" t="n">
        <v>7515</v>
      </c>
    </row>
    <row r="19" spans="1:3">
      <c r="A19" s="4" t="s">
        <v>733</v>
      </c>
    </row>
    <row r="20" spans="1:3">
      <c r="A20" s="3" t="s">
        <v>760</v>
      </c>
    </row>
    <row r="21" spans="1:3">
      <c r="A21" s="4" t="s">
        <v>764</v>
      </c>
      <c r="B21" s="6" t="n">
        <v>31797</v>
      </c>
      <c r="C21" s="6" t="n">
        <v>38787</v>
      </c>
    </row>
    <row r="22" spans="1:3">
      <c r="A22" s="4" t="s">
        <v>762</v>
      </c>
    </row>
    <row r="23" spans="1:3">
      <c r="A23" s="3" t="s">
        <v>760</v>
      </c>
    </row>
    <row r="24" spans="1:3">
      <c r="A24" s="4" t="s">
        <v>764</v>
      </c>
      <c r="B24" s="7" t="n">
        <v>115301</v>
      </c>
      <c r="C24" s="7" t="n">
        <v>9182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65</v>
      </c>
      <c r="B1" s="2" t="s">
        <v>530</v>
      </c>
      <c r="N1" s="2" t="s">
        <v>1</v>
      </c>
    </row>
    <row r="2" spans="1:16">
      <c r="B2" s="2" t="s">
        <v>2</v>
      </c>
      <c r="C2" s="2" t="s">
        <v>531</v>
      </c>
      <c r="D2" s="2" t="s">
        <v>4</v>
      </c>
      <c r="E2" s="2" t="s">
        <v>532</v>
      </c>
      <c r="F2" s="2" t="s">
        <v>30</v>
      </c>
      <c r="G2" s="2" t="s">
        <v>533</v>
      </c>
      <c r="H2" s="2" t="s">
        <v>534</v>
      </c>
      <c r="I2" s="2" t="s">
        <v>535</v>
      </c>
      <c r="J2" s="2" t="s">
        <v>75</v>
      </c>
      <c r="K2" s="2" t="s">
        <v>536</v>
      </c>
      <c r="L2" s="2" t="s">
        <v>537</v>
      </c>
      <c r="M2" s="2" t="s">
        <v>538</v>
      </c>
      <c r="N2" s="2" t="s">
        <v>2</v>
      </c>
      <c r="O2" s="2" t="s">
        <v>30</v>
      </c>
      <c r="P2" s="2" t="s">
        <v>75</v>
      </c>
    </row>
    <row r="3" spans="1:16">
      <c r="A3" s="3" t="s">
        <v>766</v>
      </c>
    </row>
    <row r="4" spans="1:16">
      <c r="A4" s="4" t="s">
        <v>77</v>
      </c>
      <c r="B4" s="7" t="n">
        <v>180732</v>
      </c>
      <c r="C4" s="7" t="n">
        <v>168641</v>
      </c>
      <c r="D4" s="7" t="n">
        <v>154314</v>
      </c>
      <c r="E4" s="7" t="n">
        <v>148103</v>
      </c>
      <c r="F4" s="7" t="n">
        <v>161370</v>
      </c>
      <c r="G4" s="7" t="n">
        <v>147935</v>
      </c>
      <c r="H4" s="7" t="n">
        <v>131849</v>
      </c>
      <c r="I4" s="7" t="n">
        <v>115382</v>
      </c>
      <c r="J4" s="7" t="n">
        <v>134630</v>
      </c>
      <c r="K4" s="7" t="n">
        <v>123056</v>
      </c>
      <c r="L4" s="7" t="n">
        <v>112183</v>
      </c>
      <c r="M4" s="7" t="n">
        <v>102726</v>
      </c>
      <c r="N4" s="7" t="n">
        <v>651790</v>
      </c>
      <c r="O4" s="7" t="n">
        <v>556536</v>
      </c>
      <c r="P4" s="7" t="n">
        <v>472595</v>
      </c>
    </row>
    <row r="5" spans="1:16">
      <c r="A5" s="4" t="s">
        <v>767</v>
      </c>
    </row>
    <row r="6" spans="1:16">
      <c r="A6" s="3" t="s">
        <v>766</v>
      </c>
    </row>
    <row r="7" spans="1:16">
      <c r="A7" s="4" t="s">
        <v>77</v>
      </c>
      <c r="N7" s="6" t="n">
        <v>393014</v>
      </c>
      <c r="O7" s="6" t="n">
        <v>376156</v>
      </c>
      <c r="P7" s="6" t="n">
        <v>331338</v>
      </c>
    </row>
    <row r="8" spans="1:16">
      <c r="A8" s="4" t="s">
        <v>768</v>
      </c>
    </row>
    <row r="9" spans="1:16">
      <c r="A9" s="3" t="s">
        <v>766</v>
      </c>
    </row>
    <row r="10" spans="1:16">
      <c r="A10" s="4" t="s">
        <v>77</v>
      </c>
      <c r="N10" s="7" t="n">
        <v>258776</v>
      </c>
      <c r="O10" s="7" t="n">
        <v>180380</v>
      </c>
      <c r="P10" s="7" t="n">
        <v>141257</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9</v>
      </c>
      <c r="B1" s="2" t="s">
        <v>2</v>
      </c>
      <c r="C1" s="2" t="s">
        <v>30</v>
      </c>
    </row>
    <row r="2" spans="1:3">
      <c r="A2" s="3" t="s">
        <v>231</v>
      </c>
    </row>
    <row r="3" spans="1:3">
      <c r="A3" s="4" t="s">
        <v>33</v>
      </c>
      <c r="B3" s="7" t="n">
        <v>0</v>
      </c>
      <c r="C3" s="7"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0</v>
      </c>
      <c r="B1" s="2" t="s">
        <v>2</v>
      </c>
      <c r="C1" s="2" t="s">
        <v>30</v>
      </c>
    </row>
    <row r="2" spans="1:3">
      <c r="A2" s="3" t="s">
        <v>771</v>
      </c>
    </row>
    <row r="3" spans="1:3">
      <c r="A3" s="4" t="s">
        <v>772</v>
      </c>
      <c r="B3" s="7" t="n">
        <v>375283</v>
      </c>
      <c r="C3" s="7" t="n">
        <v>346099</v>
      </c>
    </row>
    <row r="4" spans="1:3">
      <c r="A4" s="4" t="s">
        <v>773</v>
      </c>
      <c r="B4" s="6" t="n">
        <v>9007</v>
      </c>
      <c r="C4" s="6" t="n">
        <v>4833</v>
      </c>
    </row>
    <row r="5" spans="1:3">
      <c r="A5" s="4" t="s">
        <v>774</v>
      </c>
      <c r="B5" s="6" t="n">
        <v>17159</v>
      </c>
      <c r="C5" s="6" t="n">
        <v>17734</v>
      </c>
    </row>
    <row r="6" spans="1:3">
      <c r="A6" s="4" t="s">
        <v>775</v>
      </c>
      <c r="B6" s="6" t="n">
        <v>26166</v>
      </c>
      <c r="C6" s="6" t="n">
        <v>22567</v>
      </c>
    </row>
    <row r="7" spans="1:3">
      <c r="A7" s="4" t="s">
        <v>563</v>
      </c>
    </row>
    <row r="8" spans="1:3">
      <c r="A8" s="3" t="s">
        <v>771</v>
      </c>
    </row>
    <row r="9" spans="1:3">
      <c r="A9" s="4" t="s">
        <v>281</v>
      </c>
      <c r="B9" s="6" t="n">
        <v>11516</v>
      </c>
      <c r="C9" s="6" t="n">
        <v>7807</v>
      </c>
    </row>
    <row r="10" spans="1:3">
      <c r="A10" s="4" t="s">
        <v>776</v>
      </c>
    </row>
    <row r="11" spans="1:3">
      <c r="A11" s="3" t="s">
        <v>771</v>
      </c>
    </row>
    <row r="12" spans="1:3">
      <c r="A12" s="4" t="s">
        <v>772</v>
      </c>
      <c r="B12" s="6" t="n">
        <v>162661</v>
      </c>
      <c r="C12" s="6" t="n">
        <v>146672</v>
      </c>
    </row>
    <row r="13" spans="1:3">
      <c r="A13" s="4" t="s">
        <v>777</v>
      </c>
    </row>
    <row r="14" spans="1:3">
      <c r="A14" s="3" t="s">
        <v>771</v>
      </c>
    </row>
    <row r="15" spans="1:3">
      <c r="A15" s="4" t="s">
        <v>772</v>
      </c>
      <c r="B15" s="6" t="n">
        <v>212622</v>
      </c>
      <c r="C15" s="6" t="n">
        <v>199427</v>
      </c>
    </row>
    <row r="16" spans="1:3">
      <c r="A16" s="4" t="s">
        <v>773</v>
      </c>
      <c r="B16" s="6" t="n">
        <v>9007</v>
      </c>
      <c r="C16" s="6" t="n">
        <v>4833</v>
      </c>
    </row>
    <row r="17" spans="1:3">
      <c r="A17" s="4" t="s">
        <v>774</v>
      </c>
      <c r="B17" s="6" t="n">
        <v>17159</v>
      </c>
      <c r="C17" s="6" t="n">
        <v>17734</v>
      </c>
    </row>
    <row r="18" spans="1:3">
      <c r="A18" s="4" t="s">
        <v>775</v>
      </c>
      <c r="B18" s="6" t="n">
        <v>26166</v>
      </c>
      <c r="C18" s="6" t="n">
        <v>22567</v>
      </c>
    </row>
    <row r="19" spans="1:3">
      <c r="A19" s="4" t="s">
        <v>778</v>
      </c>
    </row>
    <row r="20" spans="1:3">
      <c r="A20" s="3" t="s">
        <v>771</v>
      </c>
    </row>
    <row r="21" spans="1:3">
      <c r="A21" s="4" t="s">
        <v>281</v>
      </c>
      <c r="B21" s="6" t="n">
        <v>11516</v>
      </c>
      <c r="C21" s="6" t="n">
        <v>7807</v>
      </c>
    </row>
    <row r="22" spans="1:3">
      <c r="A22" s="4" t="s">
        <v>779</v>
      </c>
    </row>
    <row r="23" spans="1:3">
      <c r="A23" s="3" t="s">
        <v>771</v>
      </c>
    </row>
    <row r="24" spans="1:3">
      <c r="A24" s="4" t="s">
        <v>279</v>
      </c>
      <c r="B24" s="6" t="n">
        <v>46423</v>
      </c>
      <c r="C24" s="6" t="n">
        <v>37495</v>
      </c>
    </row>
    <row r="25" spans="1:3">
      <c r="A25" s="4" t="s">
        <v>780</v>
      </c>
    </row>
    <row r="26" spans="1:3">
      <c r="A26" s="3" t="s">
        <v>771</v>
      </c>
    </row>
    <row r="27" spans="1:3">
      <c r="A27" s="4" t="s">
        <v>279</v>
      </c>
      <c r="B27" s="6" t="n">
        <v>46423</v>
      </c>
      <c r="C27" s="6" t="n">
        <v>37495</v>
      </c>
    </row>
    <row r="28" spans="1:3">
      <c r="A28" s="4" t="s">
        <v>561</v>
      </c>
    </row>
    <row r="29" spans="1:3">
      <c r="A29" s="3" t="s">
        <v>771</v>
      </c>
    </row>
    <row r="30" spans="1:3">
      <c r="A30" s="4" t="s">
        <v>281</v>
      </c>
      <c r="B30" s="6" t="n">
        <v>69302</v>
      </c>
      <c r="C30" s="6" t="n">
        <v>49150</v>
      </c>
    </row>
    <row r="31" spans="1:3">
      <c r="A31" s="4" t="s">
        <v>781</v>
      </c>
    </row>
    <row r="32" spans="1:3">
      <c r="A32" s="3" t="s">
        <v>771</v>
      </c>
    </row>
    <row r="33" spans="1:3">
      <c r="A33" s="4" t="s">
        <v>281</v>
      </c>
      <c r="B33" s="6" t="n">
        <v>64264</v>
      </c>
      <c r="C33" s="6" t="n">
        <v>49150</v>
      </c>
    </row>
    <row r="34" spans="1:3">
      <c r="A34" s="4" t="s">
        <v>782</v>
      </c>
    </row>
    <row r="35" spans="1:3">
      <c r="A35" s="3" t="s">
        <v>771</v>
      </c>
    </row>
    <row r="36" spans="1:3">
      <c r="A36" s="4" t="s">
        <v>281</v>
      </c>
      <c r="B36" s="6" t="n">
        <v>5038</v>
      </c>
    </row>
    <row r="37" spans="1:3">
      <c r="A37" s="4" t="s">
        <v>562</v>
      </c>
    </row>
    <row r="38" spans="1:3">
      <c r="A38" s="3" t="s">
        <v>771</v>
      </c>
    </row>
    <row r="39" spans="1:3">
      <c r="A39" s="4" t="s">
        <v>279</v>
      </c>
      <c r="B39" s="6" t="n">
        <v>15785</v>
      </c>
      <c r="C39" s="6" t="n">
        <v>13004</v>
      </c>
    </row>
    <row r="40" spans="1:3">
      <c r="A40" s="4" t="s">
        <v>281</v>
      </c>
      <c r="B40" s="6" t="n">
        <v>232257</v>
      </c>
      <c r="C40" s="6" t="n">
        <v>238643</v>
      </c>
    </row>
    <row r="41" spans="1:3">
      <c r="A41" s="4" t="s">
        <v>783</v>
      </c>
    </row>
    <row r="42" spans="1:3">
      <c r="A42" s="3" t="s">
        <v>771</v>
      </c>
    </row>
    <row r="43" spans="1:3">
      <c r="A43" s="4" t="s">
        <v>279</v>
      </c>
      <c r="C43" s="6" t="n">
        <v>108</v>
      </c>
    </row>
    <row r="44" spans="1:3">
      <c r="A44" s="4" t="s">
        <v>281</v>
      </c>
      <c r="B44" s="6" t="n">
        <v>51974</v>
      </c>
      <c r="C44" s="6" t="n">
        <v>59919</v>
      </c>
    </row>
    <row r="45" spans="1:3">
      <c r="A45" s="4" t="s">
        <v>784</v>
      </c>
    </row>
    <row r="46" spans="1:3">
      <c r="A46" s="3" t="s">
        <v>771</v>
      </c>
    </row>
    <row r="47" spans="1:3">
      <c r="A47" s="4" t="s">
        <v>279</v>
      </c>
      <c r="B47" s="6" t="n">
        <v>15785</v>
      </c>
      <c r="C47" s="6" t="n">
        <v>12896</v>
      </c>
    </row>
    <row r="48" spans="1:3">
      <c r="A48" s="4" t="s">
        <v>281</v>
      </c>
      <c r="B48" s="7" t="n">
        <v>180283</v>
      </c>
      <c r="C48" s="7" t="n">
        <v>17872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5</v>
      </c>
      <c r="B1" s="2" t="s">
        <v>2</v>
      </c>
      <c r="C1" s="2" t="s">
        <v>30</v>
      </c>
    </row>
    <row r="2" spans="1:3">
      <c r="A2" s="3" t="s">
        <v>786</v>
      </c>
    </row>
    <row r="3" spans="1:3">
      <c r="A3" s="4" t="s">
        <v>539</v>
      </c>
      <c r="B3" s="7" t="n">
        <v>290564</v>
      </c>
      <c r="C3" s="7" t="n">
        <v>228027</v>
      </c>
    </row>
    <row r="4" spans="1:3">
      <c r="A4" s="4" t="s">
        <v>454</v>
      </c>
      <c r="B4" s="6" t="n">
        <v>610933</v>
      </c>
      <c r="C4" s="6" t="n">
        <v>568103</v>
      </c>
    </row>
    <row r="5" spans="1:3">
      <c r="A5" s="4" t="s">
        <v>610</v>
      </c>
    </row>
    <row r="6" spans="1:3">
      <c r="A6" s="3" t="s">
        <v>786</v>
      </c>
    </row>
    <row r="7" spans="1:3">
      <c r="A7" s="4" t="s">
        <v>454</v>
      </c>
      <c r="B7" s="6" t="n">
        <v>62038</v>
      </c>
      <c r="C7" s="6" t="n">
        <v>58006</v>
      </c>
    </row>
    <row r="8" spans="1:3">
      <c r="A8" s="4" t="s">
        <v>787</v>
      </c>
    </row>
    <row r="9" spans="1:3">
      <c r="A9" s="3" t="s">
        <v>786</v>
      </c>
    </row>
    <row r="10" spans="1:3">
      <c r="A10" s="4" t="s">
        <v>454</v>
      </c>
      <c r="B10" s="6" t="n">
        <v>203247</v>
      </c>
      <c r="C10" s="6" t="n">
        <v>165034</v>
      </c>
    </row>
    <row r="11" spans="1:3">
      <c r="A11" s="4" t="s">
        <v>788</v>
      </c>
    </row>
    <row r="12" spans="1:3">
      <c r="A12" s="3" t="s">
        <v>786</v>
      </c>
    </row>
    <row r="13" spans="1:3">
      <c r="A13" s="4" t="s">
        <v>454</v>
      </c>
      <c r="B13" s="6" t="n">
        <v>26181</v>
      </c>
      <c r="C13" s="6" t="n">
        <v>22370</v>
      </c>
    </row>
    <row r="14" spans="1:3">
      <c r="A14" s="4" t="s">
        <v>789</v>
      </c>
    </row>
    <row r="15" spans="1:3">
      <c r="A15" s="3" t="s">
        <v>786</v>
      </c>
    </row>
    <row r="16" spans="1:3">
      <c r="A16" s="4" t="s">
        <v>454</v>
      </c>
      <c r="B16" s="6" t="n">
        <v>10092</v>
      </c>
      <c r="C16" s="6" t="n">
        <v>26013</v>
      </c>
    </row>
    <row r="17" spans="1:3">
      <c r="A17" s="4" t="s">
        <v>790</v>
      </c>
    </row>
    <row r="18" spans="1:3">
      <c r="A18" s="3" t="s">
        <v>786</v>
      </c>
    </row>
    <row r="19" spans="1:3">
      <c r="A19" s="4" t="s">
        <v>454</v>
      </c>
      <c r="B19" s="6" t="n">
        <v>4548</v>
      </c>
      <c r="C19" s="6" t="n">
        <v>7330</v>
      </c>
    </row>
    <row r="20" spans="1:3">
      <c r="A20" s="4" t="s">
        <v>791</v>
      </c>
    </row>
    <row r="21" spans="1:3">
      <c r="A21" s="3" t="s">
        <v>786</v>
      </c>
    </row>
    <row r="22" spans="1:3">
      <c r="A22" s="4" t="s">
        <v>454</v>
      </c>
      <c r="B22" s="6" t="n">
        <v>296307</v>
      </c>
      <c r="C22" s="6" t="n">
        <v>283826</v>
      </c>
    </row>
    <row r="23" spans="1:3">
      <c r="A23" s="4" t="s">
        <v>792</v>
      </c>
    </row>
    <row r="24" spans="1:3">
      <c r="A24" s="3" t="s">
        <v>786</v>
      </c>
    </row>
    <row r="25" spans="1:3">
      <c r="A25" s="4" t="s">
        <v>454</v>
      </c>
      <c r="B25" s="6" t="n">
        <v>8520</v>
      </c>
      <c r="C25" s="6" t="n">
        <v>5524</v>
      </c>
    </row>
    <row r="26" spans="1:3">
      <c r="A26" s="4" t="s">
        <v>777</v>
      </c>
    </row>
    <row r="27" spans="1:3">
      <c r="A27" s="3" t="s">
        <v>786</v>
      </c>
    </row>
    <row r="28" spans="1:3">
      <c r="A28" s="4" t="s">
        <v>539</v>
      </c>
      <c r="B28" s="6" t="n">
        <v>290564</v>
      </c>
      <c r="C28" s="6" t="n">
        <v>228027</v>
      </c>
    </row>
    <row r="29" spans="1:3">
      <c r="A29" s="4" t="s">
        <v>454</v>
      </c>
      <c r="B29" s="6" t="n">
        <v>610933</v>
      </c>
      <c r="C29" s="6" t="n">
        <v>568103</v>
      </c>
    </row>
    <row r="30" spans="1:3">
      <c r="A30" s="4" t="s">
        <v>793</v>
      </c>
    </row>
    <row r="31" spans="1:3">
      <c r="A31" s="3" t="s">
        <v>786</v>
      </c>
    </row>
    <row r="32" spans="1:3">
      <c r="A32" s="4" t="s">
        <v>454</v>
      </c>
      <c r="B32" s="6" t="n">
        <v>62038</v>
      </c>
      <c r="C32" s="6" t="n">
        <v>58006</v>
      </c>
    </row>
    <row r="33" spans="1:3">
      <c r="A33" s="4" t="s">
        <v>794</v>
      </c>
    </row>
    <row r="34" spans="1:3">
      <c r="A34" s="3" t="s">
        <v>786</v>
      </c>
    </row>
    <row r="35" spans="1:3">
      <c r="A35" s="4" t="s">
        <v>454</v>
      </c>
      <c r="B35" s="6" t="n">
        <v>203247</v>
      </c>
      <c r="C35" s="6" t="n">
        <v>165034</v>
      </c>
    </row>
    <row r="36" spans="1:3">
      <c r="A36" s="4" t="s">
        <v>795</v>
      </c>
    </row>
    <row r="37" spans="1:3">
      <c r="A37" s="3" t="s">
        <v>786</v>
      </c>
    </row>
    <row r="38" spans="1:3">
      <c r="A38" s="4" t="s">
        <v>454</v>
      </c>
      <c r="B38" s="6" t="n">
        <v>26181</v>
      </c>
      <c r="C38" s="6" t="n">
        <v>22370</v>
      </c>
    </row>
    <row r="39" spans="1:3">
      <c r="A39" s="4" t="s">
        <v>796</v>
      </c>
    </row>
    <row r="40" spans="1:3">
      <c r="A40" s="3" t="s">
        <v>786</v>
      </c>
    </row>
    <row r="41" spans="1:3">
      <c r="A41" s="4" t="s">
        <v>454</v>
      </c>
      <c r="B41" s="6" t="n">
        <v>10092</v>
      </c>
      <c r="C41" s="6" t="n">
        <v>26013</v>
      </c>
    </row>
    <row r="42" spans="1:3">
      <c r="A42" s="4" t="s">
        <v>797</v>
      </c>
    </row>
    <row r="43" spans="1:3">
      <c r="A43" s="3" t="s">
        <v>786</v>
      </c>
    </row>
    <row r="44" spans="1:3">
      <c r="A44" s="4" t="s">
        <v>454</v>
      </c>
      <c r="B44" s="6" t="n">
        <v>4548</v>
      </c>
      <c r="C44" s="6" t="n">
        <v>7330</v>
      </c>
    </row>
    <row r="45" spans="1:3">
      <c r="A45" s="4" t="s">
        <v>798</v>
      </c>
    </row>
    <row r="46" spans="1:3">
      <c r="A46" s="3" t="s">
        <v>786</v>
      </c>
    </row>
    <row r="47" spans="1:3">
      <c r="A47" s="4" t="s">
        <v>454</v>
      </c>
      <c r="B47" s="6" t="n">
        <v>296307</v>
      </c>
      <c r="C47" s="6" t="n">
        <v>283826</v>
      </c>
    </row>
    <row r="48" spans="1:3">
      <c r="A48" s="4" t="s">
        <v>799</v>
      </c>
    </row>
    <row r="49" spans="1:3">
      <c r="A49" s="3" t="s">
        <v>786</v>
      </c>
    </row>
    <row r="50" spans="1:3">
      <c r="A50" s="4" t="s">
        <v>454</v>
      </c>
      <c r="B50" s="6" t="n">
        <v>8520</v>
      </c>
      <c r="C50" s="6" t="n">
        <v>5524</v>
      </c>
    </row>
    <row r="51" spans="1:3">
      <c r="A51" s="4" t="s">
        <v>560</v>
      </c>
    </row>
    <row r="52" spans="1:3">
      <c r="A52" s="3" t="s">
        <v>786</v>
      </c>
    </row>
    <row r="53" spans="1:3">
      <c r="A53" s="4" t="s">
        <v>539</v>
      </c>
      <c r="B53" s="6" t="n">
        <v>76658</v>
      </c>
      <c r="C53" s="6" t="n">
        <v>58475</v>
      </c>
    </row>
    <row r="54" spans="1:3">
      <c r="A54" s="4" t="s">
        <v>800</v>
      </c>
    </row>
    <row r="55" spans="1:3">
      <c r="A55" s="3" t="s">
        <v>786</v>
      </c>
    </row>
    <row r="56" spans="1:3">
      <c r="A56" s="4" t="s">
        <v>539</v>
      </c>
      <c r="B56" s="6" t="n">
        <v>76658</v>
      </c>
      <c r="C56" s="6" t="n">
        <v>58475</v>
      </c>
    </row>
    <row r="57" spans="1:3">
      <c r="A57" s="4" t="s">
        <v>474</v>
      </c>
    </row>
    <row r="58" spans="1:3">
      <c r="A58" s="3" t="s">
        <v>786</v>
      </c>
    </row>
    <row r="59" spans="1:3">
      <c r="A59" s="4" t="s">
        <v>539</v>
      </c>
      <c r="B59" s="6" t="n">
        <v>28428</v>
      </c>
      <c r="C59" s="6" t="n">
        <v>46672</v>
      </c>
    </row>
    <row r="60" spans="1:3">
      <c r="A60" s="4" t="s">
        <v>801</v>
      </c>
    </row>
    <row r="61" spans="1:3">
      <c r="A61" s="3" t="s">
        <v>786</v>
      </c>
    </row>
    <row r="62" spans="1:3">
      <c r="A62" s="4" t="s">
        <v>539</v>
      </c>
      <c r="B62" s="6" t="n">
        <v>28428</v>
      </c>
      <c r="C62" s="6" t="n">
        <v>46672</v>
      </c>
    </row>
    <row r="63" spans="1:3">
      <c r="A63" s="4" t="s">
        <v>572</v>
      </c>
    </row>
    <row r="64" spans="1:3">
      <c r="A64" s="3" t="s">
        <v>786</v>
      </c>
    </row>
    <row r="65" spans="1:3">
      <c r="A65" s="4" t="s">
        <v>539</v>
      </c>
      <c r="B65" s="6" t="n">
        <v>131946</v>
      </c>
      <c r="C65" s="6" t="n">
        <v>85162</v>
      </c>
    </row>
    <row r="66" spans="1:3">
      <c r="A66" s="4" t="s">
        <v>802</v>
      </c>
    </row>
    <row r="67" spans="1:3">
      <c r="A67" s="3" t="s">
        <v>786</v>
      </c>
    </row>
    <row r="68" spans="1:3">
      <c r="A68" s="4" t="s">
        <v>539</v>
      </c>
      <c r="B68" s="6" t="n">
        <v>131946</v>
      </c>
      <c r="C68" s="6" t="n">
        <v>85162</v>
      </c>
    </row>
    <row r="69" spans="1:3">
      <c r="A69" s="4" t="s">
        <v>803</v>
      </c>
    </row>
    <row r="70" spans="1:3">
      <c r="A70" s="3" t="s">
        <v>786</v>
      </c>
    </row>
    <row r="71" spans="1:3">
      <c r="A71" s="4" t="s">
        <v>539</v>
      </c>
      <c r="B71" s="6" t="n">
        <v>53532</v>
      </c>
      <c r="C71" s="6" t="n">
        <v>37718</v>
      </c>
    </row>
    <row r="72" spans="1:3">
      <c r="A72" s="4" t="s">
        <v>804</v>
      </c>
    </row>
    <row r="73" spans="1:3">
      <c r="A73" s="3" t="s">
        <v>786</v>
      </c>
    </row>
    <row r="74" spans="1:3">
      <c r="A74" s="4" t="s">
        <v>539</v>
      </c>
      <c r="B74" s="7" t="n">
        <v>53532</v>
      </c>
      <c r="C74" s="7" t="n">
        <v>377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5</v>
      </c>
      <c r="B1" s="2" t="s">
        <v>2</v>
      </c>
      <c r="C1" s="2" t="s">
        <v>30</v>
      </c>
    </row>
    <row r="2" spans="1:3">
      <c r="A2" s="3" t="s">
        <v>559</v>
      </c>
    </row>
    <row r="3" spans="1:3">
      <c r="A3" s="4" t="s">
        <v>806</v>
      </c>
      <c r="B3" s="7" t="n">
        <v>376306</v>
      </c>
      <c r="C3" s="7" t="n">
        <v>346677</v>
      </c>
    </row>
    <row r="4" spans="1:3">
      <c r="A4" s="4" t="s">
        <v>807</v>
      </c>
      <c r="B4" s="6" t="n">
        <v>76</v>
      </c>
      <c r="C4" s="6" t="n">
        <v>25</v>
      </c>
    </row>
    <row r="5" spans="1:3">
      <c r="A5" s="4" t="s">
        <v>808</v>
      </c>
      <c r="B5" s="6" t="n">
        <v>-1099</v>
      </c>
      <c r="C5" s="6" t="n">
        <v>-603</v>
      </c>
    </row>
    <row r="6" spans="1:3">
      <c r="A6" s="4" t="s">
        <v>809</v>
      </c>
      <c r="B6" s="6" t="n">
        <v>375283</v>
      </c>
      <c r="C6" s="6" t="n">
        <v>346099</v>
      </c>
    </row>
    <row r="7" spans="1:3">
      <c r="A7" s="4" t="s">
        <v>810</v>
      </c>
    </row>
    <row r="8" spans="1:3">
      <c r="A8" s="3" t="s">
        <v>559</v>
      </c>
    </row>
    <row r="9" spans="1:3">
      <c r="A9" s="4" t="s">
        <v>806</v>
      </c>
      <c r="B9" s="6" t="n">
        <v>62219</v>
      </c>
      <c r="C9" s="6" t="n">
        <v>50540</v>
      </c>
    </row>
    <row r="10" spans="1:3">
      <c r="A10" s="4" t="s">
        <v>807</v>
      </c>
      <c r="C10" s="6" t="n">
        <v>2</v>
      </c>
    </row>
    <row r="11" spans="1:3">
      <c r="A11" s="4" t="s">
        <v>808</v>
      </c>
      <c r="B11" s="6" t="n">
        <v>-11</v>
      </c>
      <c r="C11" s="6" t="n">
        <v>-43</v>
      </c>
    </row>
    <row r="12" spans="1:3">
      <c r="A12" s="4" t="s">
        <v>809</v>
      </c>
      <c r="B12" s="6" t="n">
        <v>62208</v>
      </c>
      <c r="C12" s="6" t="n">
        <v>50499</v>
      </c>
    </row>
    <row r="13" spans="1:3">
      <c r="A13" s="4" t="s">
        <v>811</v>
      </c>
    </row>
    <row r="14" spans="1:3">
      <c r="A14" s="3" t="s">
        <v>559</v>
      </c>
    </row>
    <row r="15" spans="1:3">
      <c r="A15" s="4" t="s">
        <v>806</v>
      </c>
      <c r="B15" s="6" t="n">
        <v>125627</v>
      </c>
      <c r="C15" s="6" t="n">
        <v>90414</v>
      </c>
    </row>
    <row r="16" spans="1:3">
      <c r="A16" s="4" t="s">
        <v>807</v>
      </c>
      <c r="B16" s="6" t="n">
        <v>5</v>
      </c>
      <c r="C16" s="6" t="n">
        <v>1</v>
      </c>
    </row>
    <row r="17" spans="1:3">
      <c r="A17" s="4" t="s">
        <v>808</v>
      </c>
      <c r="B17" s="6" t="n">
        <v>-178</v>
      </c>
      <c r="C17" s="6" t="n">
        <v>-80</v>
      </c>
    </row>
    <row r="18" spans="1:3">
      <c r="A18" s="4" t="s">
        <v>809</v>
      </c>
      <c r="B18" s="6" t="n">
        <v>125454</v>
      </c>
      <c r="C18" s="6" t="n">
        <v>90335</v>
      </c>
    </row>
    <row r="19" spans="1:3">
      <c r="A19" s="4" t="s">
        <v>812</v>
      </c>
    </row>
    <row r="20" spans="1:3">
      <c r="A20" s="3" t="s">
        <v>559</v>
      </c>
    </row>
    <row r="21" spans="1:3">
      <c r="A21" s="4" t="s">
        <v>806</v>
      </c>
      <c r="B21" s="6" t="n">
        <v>188460</v>
      </c>
      <c r="C21" s="6" t="n">
        <v>205723</v>
      </c>
    </row>
    <row r="22" spans="1:3">
      <c r="A22" s="4" t="s">
        <v>807</v>
      </c>
      <c r="B22" s="6" t="n">
        <v>71</v>
      </c>
      <c r="C22" s="6" t="n">
        <v>22</v>
      </c>
    </row>
    <row r="23" spans="1:3">
      <c r="A23" s="4" t="s">
        <v>808</v>
      </c>
      <c r="B23" s="6" t="n">
        <v>-910</v>
      </c>
      <c r="C23" s="6" t="n">
        <v>-480</v>
      </c>
    </row>
    <row r="24" spans="1:3">
      <c r="A24" s="4" t="s">
        <v>809</v>
      </c>
      <c r="B24" s="6" t="n">
        <v>187621</v>
      </c>
      <c r="C24" s="6" t="n">
        <v>205265</v>
      </c>
    </row>
    <row r="25" spans="1:3">
      <c r="A25" s="4" t="s">
        <v>813</v>
      </c>
    </row>
    <row r="26" spans="1:3">
      <c r="A26" s="3" t="s">
        <v>559</v>
      </c>
    </row>
    <row r="27" spans="1:3">
      <c r="A27" s="4" t="s">
        <v>806</v>
      </c>
      <c r="B27" s="6" t="n">
        <v>46423</v>
      </c>
      <c r="C27" s="6" t="n">
        <v>37531</v>
      </c>
    </row>
    <row r="28" spans="1:3">
      <c r="A28" s="4" t="s">
        <v>807</v>
      </c>
      <c r="C28" s="6" t="n">
        <v>2</v>
      </c>
    </row>
    <row r="29" spans="1:3">
      <c r="A29" s="4" t="s">
        <v>808</v>
      </c>
      <c r="C29" s="6" t="n">
        <v>-38</v>
      </c>
    </row>
    <row r="30" spans="1:3">
      <c r="A30" s="4" t="s">
        <v>809</v>
      </c>
      <c r="B30" s="6" t="n">
        <v>46423</v>
      </c>
      <c r="C30" s="6" t="n">
        <v>37495</v>
      </c>
    </row>
    <row r="31" spans="1:3">
      <c r="A31" s="4" t="s">
        <v>814</v>
      </c>
    </row>
    <row r="32" spans="1:3">
      <c r="A32" s="3" t="s">
        <v>559</v>
      </c>
    </row>
    <row r="33" spans="1:3">
      <c r="A33" s="4" t="s">
        <v>806</v>
      </c>
      <c r="B33" s="6" t="n">
        <v>13981</v>
      </c>
      <c r="C33" s="6" t="n">
        <v>4726</v>
      </c>
    </row>
    <row r="34" spans="1:3">
      <c r="A34" s="4" t="s">
        <v>808</v>
      </c>
      <c r="B34" s="6" t="n">
        <v>-19</v>
      </c>
      <c r="C34" s="6" t="n">
        <v>-4</v>
      </c>
    </row>
    <row r="35" spans="1:3">
      <c r="A35" s="4" t="s">
        <v>809</v>
      </c>
      <c r="B35" s="6" t="n">
        <v>13962</v>
      </c>
      <c r="C35" s="6" t="n">
        <v>4722</v>
      </c>
    </row>
    <row r="36" spans="1:3">
      <c r="A36" s="4" t="s">
        <v>815</v>
      </c>
    </row>
    <row r="37" spans="1:3">
      <c r="A37" s="3" t="s">
        <v>559</v>
      </c>
    </row>
    <row r="38" spans="1:3">
      <c r="A38" s="4" t="s">
        <v>806</v>
      </c>
      <c r="B38" s="6" t="n">
        <v>55536</v>
      </c>
      <c r="C38" s="6" t="n">
        <v>44511</v>
      </c>
    </row>
    <row r="39" spans="1:3">
      <c r="A39" s="4" t="s">
        <v>807</v>
      </c>
      <c r="B39" s="6" t="n">
        <v>53</v>
      </c>
    </row>
    <row r="40" spans="1:3">
      <c r="A40" s="4" t="s">
        <v>808</v>
      </c>
      <c r="B40" s="6" t="n">
        <v>-249</v>
      </c>
      <c r="C40" s="6" t="n">
        <v>-83</v>
      </c>
    </row>
    <row r="41" spans="1:3">
      <c r="A41" s="4" t="s">
        <v>809</v>
      </c>
      <c r="B41" s="6" t="n">
        <v>55340</v>
      </c>
      <c r="C41" s="6" t="n">
        <v>44428</v>
      </c>
    </row>
    <row r="42" spans="1:3">
      <c r="A42" s="4" t="s">
        <v>816</v>
      </c>
    </row>
    <row r="43" spans="1:3">
      <c r="A43" s="3" t="s">
        <v>559</v>
      </c>
    </row>
    <row r="44" spans="1:3">
      <c r="A44" s="4" t="s">
        <v>806</v>
      </c>
      <c r="B44" s="6" t="n">
        <v>15796</v>
      </c>
      <c r="C44" s="6" t="n">
        <v>13009</v>
      </c>
    </row>
    <row r="45" spans="1:3">
      <c r="A45" s="4" t="s">
        <v>808</v>
      </c>
      <c r="B45" s="6" t="n">
        <v>-11</v>
      </c>
      <c r="C45" s="6" t="n">
        <v>-5</v>
      </c>
    </row>
    <row r="46" spans="1:3">
      <c r="A46" s="4" t="s">
        <v>809</v>
      </c>
      <c r="B46" s="6" t="n">
        <v>15785</v>
      </c>
      <c r="C46" s="6" t="n">
        <v>13004</v>
      </c>
    </row>
    <row r="47" spans="1:3">
      <c r="A47" s="4" t="s">
        <v>817</v>
      </c>
    </row>
    <row r="48" spans="1:3">
      <c r="A48" s="3" t="s">
        <v>559</v>
      </c>
    </row>
    <row r="49" spans="1:3">
      <c r="A49" s="4" t="s">
        <v>806</v>
      </c>
      <c r="B49" s="6" t="n">
        <v>103130</v>
      </c>
      <c r="C49" s="6" t="n">
        <v>81886</v>
      </c>
    </row>
    <row r="50" spans="1:3">
      <c r="A50" s="4" t="s">
        <v>807</v>
      </c>
      <c r="B50" s="6" t="n">
        <v>4</v>
      </c>
    </row>
    <row r="51" spans="1:3">
      <c r="A51" s="4" t="s">
        <v>808</v>
      </c>
      <c r="B51" s="6" t="n">
        <v>-157</v>
      </c>
      <c r="C51" s="6" t="n">
        <v>-75</v>
      </c>
    </row>
    <row r="52" spans="1:3">
      <c r="A52" s="4" t="s">
        <v>809</v>
      </c>
      <c r="B52" s="6" t="n">
        <v>102977</v>
      </c>
      <c r="C52" s="6" t="n">
        <v>81811</v>
      </c>
    </row>
    <row r="53" spans="1:3">
      <c r="A53" s="4" t="s">
        <v>818</v>
      </c>
    </row>
    <row r="54" spans="1:3">
      <c r="A54" s="3" t="s">
        <v>559</v>
      </c>
    </row>
    <row r="55" spans="1:3">
      <c r="A55" s="4" t="s">
        <v>806</v>
      </c>
      <c r="B55" s="6" t="n">
        <v>129921</v>
      </c>
      <c r="C55" s="6" t="n">
        <v>157205</v>
      </c>
    </row>
    <row r="56" spans="1:3">
      <c r="A56" s="4" t="s">
        <v>807</v>
      </c>
      <c r="B56" s="6" t="n">
        <v>18</v>
      </c>
      <c r="C56" s="6" t="n">
        <v>22</v>
      </c>
    </row>
    <row r="57" spans="1:3">
      <c r="A57" s="4" t="s">
        <v>808</v>
      </c>
      <c r="B57" s="6" t="n">
        <v>-659</v>
      </c>
      <c r="C57" s="6" t="n">
        <v>-395</v>
      </c>
    </row>
    <row r="58" spans="1:3">
      <c r="A58" s="4" t="s">
        <v>809</v>
      </c>
      <c r="B58" s="6" t="n">
        <v>129280</v>
      </c>
      <c r="C58" s="6" t="n">
        <v>156832</v>
      </c>
    </row>
    <row r="59" spans="1:3">
      <c r="A59" s="4" t="s">
        <v>819</v>
      </c>
    </row>
    <row r="60" spans="1:3">
      <c r="A60" s="3" t="s">
        <v>559</v>
      </c>
    </row>
    <row r="61" spans="1:3">
      <c r="A61" s="4" t="s">
        <v>806</v>
      </c>
      <c r="B61" s="6" t="n">
        <v>8516</v>
      </c>
      <c r="C61" s="6" t="n">
        <v>3802</v>
      </c>
    </row>
    <row r="62" spans="1:3">
      <c r="A62" s="4" t="s">
        <v>807</v>
      </c>
      <c r="B62" s="6" t="n">
        <v>1</v>
      </c>
      <c r="C62" s="6" t="n">
        <v>1</v>
      </c>
    </row>
    <row r="63" spans="1:3">
      <c r="A63" s="4" t="s">
        <v>808</v>
      </c>
      <c r="B63" s="6" t="n">
        <v>-2</v>
      </c>
      <c r="C63" s="6" t="n">
        <v>-1</v>
      </c>
    </row>
    <row r="64" spans="1:3">
      <c r="A64" s="4" t="s">
        <v>809</v>
      </c>
      <c r="B64" s="6" t="n">
        <v>8515</v>
      </c>
      <c r="C64" s="6" t="n">
        <v>3802</v>
      </c>
    </row>
    <row r="65" spans="1:3">
      <c r="A65" s="4" t="s">
        <v>820</v>
      </c>
    </row>
    <row r="66" spans="1:3">
      <c r="A66" s="3" t="s">
        <v>559</v>
      </c>
    </row>
    <row r="67" spans="1:3">
      <c r="A67" s="4" t="s">
        <v>806</v>
      </c>
      <c r="B67" s="6" t="n">
        <v>3003</v>
      </c>
      <c r="C67" s="6" t="n">
        <v>4007</v>
      </c>
    </row>
    <row r="68" spans="1:3">
      <c r="A68" s="4" t="s">
        <v>808</v>
      </c>
      <c r="B68" s="6" t="n">
        <v>-2</v>
      </c>
      <c r="C68" s="6" t="n">
        <v>-2</v>
      </c>
    </row>
    <row r="69" spans="1:3">
      <c r="A69" s="4" t="s">
        <v>809</v>
      </c>
      <c r="B69" s="7" t="n">
        <v>3001</v>
      </c>
      <c r="C69" s="7" t="n">
        <v>400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1</v>
      </c>
      <c r="B1" s="2" t="s">
        <v>2</v>
      </c>
      <c r="C1" s="2" t="s">
        <v>30</v>
      </c>
    </row>
    <row r="2" spans="1:3">
      <c r="A2" s="3" t="s">
        <v>231</v>
      </c>
    </row>
    <row r="3" spans="1:3">
      <c r="A3" s="4" t="s">
        <v>822</v>
      </c>
      <c r="B3" s="7" t="n">
        <v>187662</v>
      </c>
    </row>
    <row r="4" spans="1:3">
      <c r="A4" s="4" t="s">
        <v>823</v>
      </c>
      <c r="B4" s="6" t="n">
        <v>103972</v>
      </c>
    </row>
    <row r="5" spans="1:3">
      <c r="A5" s="4" t="s">
        <v>824</v>
      </c>
      <c r="B5" s="6" t="n">
        <v>62768</v>
      </c>
    </row>
    <row r="6" spans="1:3">
      <c r="A6" s="4" t="s">
        <v>825</v>
      </c>
      <c r="B6" s="6" t="n">
        <v>8310</v>
      </c>
    </row>
    <row r="7" spans="1:3">
      <c r="A7" s="4" t="s">
        <v>826</v>
      </c>
      <c r="B7" s="6" t="n">
        <v>12571</v>
      </c>
    </row>
    <row r="8" spans="1:3">
      <c r="A8" s="4" t="s">
        <v>118</v>
      </c>
      <c r="B8" s="7" t="n">
        <v>375283</v>
      </c>
      <c r="C8" s="7" t="n">
        <v>34609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34"/>
    <col customWidth="1" max="3" min="3" width="30"/>
  </cols>
  <sheetData>
    <row r="1" spans="1:3">
      <c r="A1" s="1" t="s">
        <v>827</v>
      </c>
      <c r="B1" s="2" t="s">
        <v>1</v>
      </c>
    </row>
    <row r="2" spans="1:3">
      <c r="B2" s="2" t="s">
        <v>828</v>
      </c>
      <c r="C2" s="2" t="s">
        <v>829</v>
      </c>
    </row>
    <row r="3" spans="1:3">
      <c r="A3" s="3" t="s">
        <v>234</v>
      </c>
    </row>
    <row r="4" spans="1:3">
      <c r="A4" s="4" t="s">
        <v>71</v>
      </c>
      <c r="B4" s="6" t="n">
        <v>110000000</v>
      </c>
      <c r="C4" s="6" t="n">
        <v>110000000</v>
      </c>
    </row>
    <row r="5" spans="1:3">
      <c r="A5" s="4" t="s">
        <v>830</v>
      </c>
      <c r="B5" s="8" t="n">
        <v>0.001</v>
      </c>
      <c r="C5" s="8" t="n">
        <v>0.001</v>
      </c>
    </row>
    <row r="6" spans="1:3">
      <c r="A6" s="4" t="s">
        <v>72</v>
      </c>
      <c r="B6" s="6" t="n">
        <v>44156854</v>
      </c>
      <c r="C6" s="6" t="n">
        <v>44154572</v>
      </c>
    </row>
    <row r="7" spans="1:3">
      <c r="A7" s="4" t="s">
        <v>73</v>
      </c>
      <c r="B7" s="6" t="n">
        <v>44156854</v>
      </c>
      <c r="C7" s="6" t="n">
        <v>44154572</v>
      </c>
    </row>
    <row r="8" spans="1:3">
      <c r="A8" s="4" t="s">
        <v>831</v>
      </c>
      <c r="B8" s="6" t="n">
        <v>1</v>
      </c>
    </row>
    <row r="9" spans="1:3">
      <c r="A9" s="4" t="s">
        <v>832</v>
      </c>
      <c r="B9" s="4" t="s">
        <v>75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3</v>
      </c>
      <c r="B1" s="2" t="s">
        <v>2</v>
      </c>
      <c r="C1" s="2" t="s">
        <v>30</v>
      </c>
    </row>
    <row r="2" spans="1:3">
      <c r="A2" s="3" t="s">
        <v>237</v>
      </c>
    </row>
    <row r="3" spans="1:3">
      <c r="A3" s="4" t="s">
        <v>834</v>
      </c>
      <c r="B3" s="6" t="n">
        <v>40000000</v>
      </c>
      <c r="C3" s="6" t="n">
        <v>40000000</v>
      </c>
    </row>
    <row r="4" spans="1:3">
      <c r="A4" s="4" t="s">
        <v>835</v>
      </c>
      <c r="B4" s="8" t="n">
        <v>0.001</v>
      </c>
      <c r="C4" s="8" t="n">
        <v>0.001</v>
      </c>
    </row>
    <row r="5" spans="1:3">
      <c r="A5" s="4" t="s">
        <v>836</v>
      </c>
      <c r="B5" s="6" t="n">
        <v>0</v>
      </c>
      <c r="C5" s="6" t="n">
        <v>0</v>
      </c>
    </row>
    <row r="6" spans="1:3">
      <c r="A6" s="4" t="s">
        <v>837</v>
      </c>
      <c r="B6" s="6" t="n">
        <v>0</v>
      </c>
      <c r="C6" s="6"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838</v>
      </c>
      <c r="B1" s="2" t="s">
        <v>1</v>
      </c>
    </row>
    <row r="2" spans="1:6">
      <c r="B2" s="2" t="s">
        <v>2</v>
      </c>
      <c r="C2" s="2" t="s">
        <v>75</v>
      </c>
      <c r="D2" s="2" t="s">
        <v>839</v>
      </c>
      <c r="E2" s="2" t="s">
        <v>840</v>
      </c>
      <c r="F2" s="2" t="s">
        <v>841</v>
      </c>
    </row>
    <row r="3" spans="1:6">
      <c r="A3" s="3" t="s">
        <v>842</v>
      </c>
    </row>
    <row r="4" spans="1:6">
      <c r="A4" s="4" t="s">
        <v>843</v>
      </c>
      <c r="B4" s="4" t="s">
        <v>442</v>
      </c>
    </row>
    <row r="5" spans="1:6">
      <c r="A5" s="4" t="s">
        <v>844</v>
      </c>
      <c r="C5" s="7" t="n">
        <v>50</v>
      </c>
      <c r="D5" s="7" t="n">
        <v>44</v>
      </c>
      <c r="E5" s="7" t="n">
        <v>38</v>
      </c>
      <c r="F5" s="7" t="n">
        <v>32</v>
      </c>
    </row>
    <row r="6" spans="1:6">
      <c r="A6" s="4" t="s">
        <v>845</v>
      </c>
      <c r="C6" s="6" t="n">
        <v>70</v>
      </c>
      <c r="D6" s="6" t="n">
        <v>58</v>
      </c>
      <c r="E6" s="6" t="n">
        <v>50</v>
      </c>
      <c r="F6" s="6" t="n">
        <v>43</v>
      </c>
    </row>
    <row r="7" spans="1:6">
      <c r="A7" s="4" t="s">
        <v>846</v>
      </c>
      <c r="B7" s="4" t="s">
        <v>847</v>
      </c>
    </row>
    <row r="8" spans="1:6">
      <c r="A8" s="4" t="s">
        <v>848</v>
      </c>
    </row>
    <row r="9" spans="1:6">
      <c r="A9" s="3" t="s">
        <v>842</v>
      </c>
    </row>
    <row r="10" spans="1:6">
      <c r="A10" s="4" t="s">
        <v>849</v>
      </c>
      <c r="C10" s="6" t="n">
        <v>22</v>
      </c>
      <c r="D10" s="6" t="n">
        <v>22</v>
      </c>
      <c r="E10" s="6" t="n">
        <v>19</v>
      </c>
      <c r="F10" s="6" t="n">
        <v>16</v>
      </c>
    </row>
    <row r="11" spans="1:6">
      <c r="A11" s="4" t="s">
        <v>850</v>
      </c>
    </row>
    <row r="12" spans="1:6">
      <c r="A12" s="3" t="s">
        <v>842</v>
      </c>
    </row>
    <row r="13" spans="1:6">
      <c r="A13" s="4" t="s">
        <v>849</v>
      </c>
      <c r="C13" s="6" t="n">
        <v>17</v>
      </c>
      <c r="D13" s="6" t="n">
        <v>17</v>
      </c>
      <c r="E13" s="6" t="n">
        <v>15</v>
      </c>
      <c r="F13" s="6" t="n">
        <v>13</v>
      </c>
    </row>
    <row r="14" spans="1:6">
      <c r="A14" s="4" t="s">
        <v>851</v>
      </c>
    </row>
    <row r="15" spans="1:6">
      <c r="A15" s="3" t="s">
        <v>842</v>
      </c>
    </row>
    <row r="16" spans="1:6">
      <c r="A16" s="4" t="s">
        <v>849</v>
      </c>
      <c r="C16" s="6" t="n">
        <v>7</v>
      </c>
      <c r="D16" s="6" t="n">
        <v>7</v>
      </c>
      <c r="E16" s="6" t="n">
        <v>6</v>
      </c>
      <c r="F16" s="6" t="n">
        <v>5</v>
      </c>
    </row>
    <row r="17" spans="1:6">
      <c r="A17" s="4" t="s">
        <v>852</v>
      </c>
    </row>
    <row r="18" spans="1:6">
      <c r="A18" s="3" t="s">
        <v>842</v>
      </c>
    </row>
    <row r="19" spans="1:6">
      <c r="A19" s="4" t="s">
        <v>849</v>
      </c>
      <c r="D19" s="7" t="n">
        <v>15</v>
      </c>
      <c r="E19" s="7" t="n">
        <v>13</v>
      </c>
      <c r="F19" s="7" t="n">
        <v>11</v>
      </c>
    </row>
    <row r="20" spans="1:6">
      <c r="A20" s="4" t="s">
        <v>853</v>
      </c>
    </row>
    <row r="21" spans="1:6">
      <c r="A21" s="3" t="s">
        <v>842</v>
      </c>
    </row>
    <row r="22" spans="1:6">
      <c r="A22" s="4" t="s">
        <v>849</v>
      </c>
      <c r="C22" s="7" t="n">
        <v>15</v>
      </c>
    </row>
  </sheetData>
  <mergeCells count="2">
    <mergeCell ref="A1:A2"/>
    <mergeCell ref="B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75</v>
      </c>
    </row>
    <row r="3" spans="1:4">
      <c r="A3" s="3" t="s">
        <v>842</v>
      </c>
    </row>
    <row r="4" spans="1:4">
      <c r="A4" s="4" t="s">
        <v>855</v>
      </c>
      <c r="B4" s="7" t="n">
        <v>1177</v>
      </c>
      <c r="C4" s="7" t="n">
        <v>965</v>
      </c>
      <c r="D4" s="7" t="n">
        <v>954</v>
      </c>
    </row>
    <row r="5" spans="1:4">
      <c r="A5" s="4" t="s">
        <v>856</v>
      </c>
    </row>
    <row r="6" spans="1:4">
      <c r="A6" s="3" t="s">
        <v>842</v>
      </c>
    </row>
    <row r="7" spans="1:4">
      <c r="A7" s="4" t="s">
        <v>855</v>
      </c>
      <c r="B7" s="6" t="n">
        <v>61</v>
      </c>
      <c r="C7" s="6" t="n">
        <v>61</v>
      </c>
      <c r="D7" s="6" t="n">
        <v>56</v>
      </c>
    </row>
    <row r="8" spans="1:4">
      <c r="A8" s="4" t="s">
        <v>857</v>
      </c>
    </row>
    <row r="9" spans="1:4">
      <c r="A9" s="3" t="s">
        <v>842</v>
      </c>
    </row>
    <row r="10" spans="1:4">
      <c r="A10" s="4" t="s">
        <v>855</v>
      </c>
      <c r="B10" s="6" t="n">
        <v>718</v>
      </c>
      <c r="C10" s="6" t="n">
        <v>545</v>
      </c>
      <c r="D10" s="6" t="n">
        <v>575</v>
      </c>
    </row>
    <row r="11" spans="1:4">
      <c r="A11" s="4" t="s">
        <v>858</v>
      </c>
    </row>
    <row r="12" spans="1:4">
      <c r="A12" s="3" t="s">
        <v>842</v>
      </c>
    </row>
    <row r="13" spans="1:4">
      <c r="A13" s="4" t="s">
        <v>855</v>
      </c>
      <c r="B13" s="7" t="n">
        <v>398</v>
      </c>
      <c r="C13" s="7" t="n">
        <v>359</v>
      </c>
      <c r="D13" s="7" t="n">
        <v>3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0"/>
  </cols>
  <sheetData>
    <row r="1" spans="1:2">
      <c r="A1" s="1" t="s">
        <v>859</v>
      </c>
      <c r="B1" s="2" t="s">
        <v>860</v>
      </c>
    </row>
    <row r="2" spans="1:2">
      <c r="B2" s="2" t="s">
        <v>861</v>
      </c>
    </row>
    <row r="3" spans="1:2">
      <c r="A3" s="3" t="s">
        <v>862</v>
      </c>
    </row>
    <row r="4" spans="1:2">
      <c r="A4" s="4" t="s">
        <v>863</v>
      </c>
      <c r="B4" s="6" t="n">
        <v>0</v>
      </c>
    </row>
    <row r="5" spans="1:2">
      <c r="A5" s="4" t="s">
        <v>864</v>
      </c>
    </row>
    <row r="6" spans="1:2">
      <c r="A6" s="3" t="s">
        <v>862</v>
      </c>
    </row>
    <row r="7" spans="1:2">
      <c r="A7" s="4" t="s">
        <v>865</v>
      </c>
      <c r="B7" s="6" t="n">
        <v>4732400</v>
      </c>
    </row>
    <row r="8" spans="1:2">
      <c r="A8" s="4" t="s">
        <v>866</v>
      </c>
      <c r="B8" s="6" t="n">
        <v>238615</v>
      </c>
    </row>
    <row r="9" spans="1:2">
      <c r="A9" s="4" t="s">
        <v>867</v>
      </c>
    </row>
    <row r="10" spans="1:2">
      <c r="A10" s="3" t="s">
        <v>862</v>
      </c>
    </row>
    <row r="11" spans="1:2">
      <c r="A11" s="4" t="s">
        <v>865</v>
      </c>
      <c r="B11" s="6" t="n">
        <v>294529</v>
      </c>
    </row>
    <row r="12" spans="1:2">
      <c r="A12" s="4" t="s">
        <v>868</v>
      </c>
      <c r="B12"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69</v>
      </c>
      <c r="B1" s="2" t="s">
        <v>1</v>
      </c>
    </row>
    <row r="2" spans="1:2">
      <c r="B2" s="2" t="s">
        <v>414</v>
      </c>
    </row>
    <row r="3" spans="1:2">
      <c r="A3" s="3" t="s">
        <v>240</v>
      </c>
    </row>
    <row r="4" spans="1:2">
      <c r="A4" s="4" t="s">
        <v>870</v>
      </c>
      <c r="B4" s="7" t="n">
        <v>20000</v>
      </c>
    </row>
    <row r="5" spans="1:2">
      <c r="A5" s="4" t="s">
        <v>871</v>
      </c>
      <c r="B5" s="4" t="s">
        <v>872</v>
      </c>
    </row>
    <row r="6" spans="1:2">
      <c r="A6" s="4" t="s">
        <v>873</v>
      </c>
      <c r="B6" s="4" t="s">
        <v>874</v>
      </c>
    </row>
    <row r="7" spans="1:2">
      <c r="A7" s="4" t="s">
        <v>875</v>
      </c>
      <c r="B7" s="7" t="n">
        <v>78335</v>
      </c>
    </row>
    <row r="8" spans="1:2">
      <c r="A8" s="4" t="s">
        <v>876</v>
      </c>
      <c r="B8" s="6" t="n">
        <v>20000</v>
      </c>
    </row>
    <row r="9" spans="1:2">
      <c r="A9" s="4" t="s">
        <v>877</v>
      </c>
      <c r="B9" s="7"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78</v>
      </c>
      <c r="B1" s="2" t="s">
        <v>1</v>
      </c>
    </row>
    <row r="2" spans="1:4">
      <c r="B2" s="2" t="s">
        <v>2</v>
      </c>
      <c r="C2" s="2" t="s">
        <v>30</v>
      </c>
      <c r="D2" s="2" t="s">
        <v>75</v>
      </c>
    </row>
    <row r="3" spans="1:4">
      <c r="A3" s="3" t="s">
        <v>879</v>
      </c>
    </row>
    <row r="4" spans="1:4">
      <c r="A4" s="4" t="s">
        <v>880</v>
      </c>
      <c r="B4" s="7" t="n">
        <v>150491</v>
      </c>
      <c r="C4" s="7" t="n">
        <v>121796</v>
      </c>
      <c r="D4" s="7" t="n">
        <v>163109</v>
      </c>
    </row>
    <row r="5" spans="1:4">
      <c r="A5" s="4" t="s">
        <v>481</v>
      </c>
    </row>
    <row r="6" spans="1:4">
      <c r="A6" s="3" t="s">
        <v>879</v>
      </c>
    </row>
    <row r="7" spans="1:4">
      <c r="A7" s="4" t="s">
        <v>880</v>
      </c>
      <c r="B7" s="6" t="n">
        <v>-17049</v>
      </c>
      <c r="C7" s="6" t="n">
        <v>-10848</v>
      </c>
      <c r="D7" s="6" t="n">
        <v>-1641</v>
      </c>
    </row>
    <row r="8" spans="1:4">
      <c r="A8" s="4" t="s">
        <v>728</v>
      </c>
    </row>
    <row r="9" spans="1:4">
      <c r="A9" s="3" t="s">
        <v>879</v>
      </c>
    </row>
    <row r="10" spans="1:4">
      <c r="A10" s="4" t="s">
        <v>880</v>
      </c>
      <c r="B10" s="6" t="n">
        <v>70261</v>
      </c>
      <c r="C10" s="6" t="n">
        <v>91136</v>
      </c>
      <c r="D10" s="6" t="n">
        <v>61574</v>
      </c>
    </row>
    <row r="11" spans="1:4">
      <c r="A11" s="4" t="s">
        <v>729</v>
      </c>
    </row>
    <row r="12" spans="1:4">
      <c r="A12" s="3" t="s">
        <v>879</v>
      </c>
    </row>
    <row r="13" spans="1:4">
      <c r="A13" s="4" t="s">
        <v>880</v>
      </c>
      <c r="B13" s="6" t="n">
        <v>116652</v>
      </c>
      <c r="C13" s="6" t="n">
        <v>53065</v>
      </c>
      <c r="D13" s="6" t="n">
        <v>46438</v>
      </c>
    </row>
    <row r="14" spans="1:4">
      <c r="A14" s="4" t="s">
        <v>730</v>
      </c>
    </row>
    <row r="15" spans="1:4">
      <c r="A15" s="3" t="s">
        <v>879</v>
      </c>
    </row>
    <row r="16" spans="1:4">
      <c r="A16" s="4" t="s">
        <v>880</v>
      </c>
      <c r="B16" s="6" t="n">
        <v>-25764</v>
      </c>
      <c r="C16" s="6" t="n">
        <v>-31360</v>
      </c>
      <c r="D16" s="6" t="n">
        <v>36855</v>
      </c>
    </row>
    <row r="17" spans="1:4">
      <c r="A17" s="4" t="s">
        <v>695</v>
      </c>
    </row>
    <row r="18" spans="1:4">
      <c r="A18" s="3" t="s">
        <v>879</v>
      </c>
    </row>
    <row r="19" spans="1:4">
      <c r="A19" s="4" t="s">
        <v>880</v>
      </c>
      <c r="B19" s="6" t="n">
        <v>-4743</v>
      </c>
      <c r="C19" s="6" t="n">
        <v>6094</v>
      </c>
      <c r="D19" s="6" t="n">
        <v>9490</v>
      </c>
    </row>
    <row r="20" spans="1:4">
      <c r="A20" s="4" t="s">
        <v>733</v>
      </c>
    </row>
    <row r="21" spans="1:4">
      <c r="A21" s="3" t="s">
        <v>879</v>
      </c>
    </row>
    <row r="22" spans="1:4">
      <c r="A22" s="4" t="s">
        <v>880</v>
      </c>
      <c r="B22" s="7" t="n">
        <v>11134</v>
      </c>
      <c r="C22" s="7" t="n">
        <v>13709</v>
      </c>
      <c r="D22" s="7" t="n">
        <v>103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1</v>
      </c>
      <c r="B1" s="2" t="s">
        <v>1</v>
      </c>
    </row>
    <row r="2" spans="1:4">
      <c r="B2" s="2" t="s">
        <v>2</v>
      </c>
      <c r="C2" s="2" t="s">
        <v>30</v>
      </c>
      <c r="D2" s="2" t="s">
        <v>75</v>
      </c>
    </row>
    <row r="3" spans="1:4">
      <c r="A3" s="3" t="s">
        <v>882</v>
      </c>
    </row>
    <row r="4" spans="1:4">
      <c r="A4" s="4" t="s">
        <v>883</v>
      </c>
      <c r="B4" s="7" t="n">
        <v>55</v>
      </c>
      <c r="C4" s="7" t="n">
        <v>2</v>
      </c>
    </row>
    <row r="5" spans="1:4">
      <c r="A5" s="4" t="s">
        <v>884</v>
      </c>
      <c r="B5" s="6" t="n">
        <v>45892</v>
      </c>
      <c r="C5" s="6" t="n">
        <v>66786</v>
      </c>
      <c r="D5" s="7" t="n">
        <v>49488</v>
      </c>
    </row>
    <row r="6" spans="1:4">
      <c r="A6" s="4" t="s">
        <v>885</v>
      </c>
      <c r="B6" s="6" t="n">
        <v>45947</v>
      </c>
      <c r="C6" s="6" t="n">
        <v>66788</v>
      </c>
      <c r="D6" s="6" t="n">
        <v>49488</v>
      </c>
    </row>
    <row r="7" spans="1:4">
      <c r="A7" s="3" t="s">
        <v>886</v>
      </c>
    </row>
    <row r="8" spans="1:4">
      <c r="A8" s="4" t="s">
        <v>883</v>
      </c>
      <c r="B8" s="6" t="n">
        <v>1</v>
      </c>
      <c r="C8" s="6" t="n">
        <v>465</v>
      </c>
      <c r="D8" s="6" t="n">
        <v>799</v>
      </c>
    </row>
    <row r="9" spans="1:4">
      <c r="A9" s="4" t="s">
        <v>884</v>
      </c>
      <c r="B9" s="6" t="n">
        <v>-1246</v>
      </c>
      <c r="C9" s="6" t="n">
        <v>-18110</v>
      </c>
      <c r="D9" s="6" t="n">
        <v>-4913</v>
      </c>
    </row>
    <row r="10" spans="1:4">
      <c r="A10" s="4" t="s">
        <v>887</v>
      </c>
      <c r="B10" s="6" t="n">
        <v>-1245</v>
      </c>
      <c r="C10" s="6" t="n">
        <v>-17645</v>
      </c>
      <c r="D10" s="6" t="n">
        <v>-4114</v>
      </c>
    </row>
    <row r="11" spans="1:4">
      <c r="A11" s="4" t="s">
        <v>888</v>
      </c>
      <c r="B11" s="6" t="n">
        <v>44702</v>
      </c>
      <c r="C11" s="6" t="n">
        <v>49143</v>
      </c>
      <c r="D11" s="6" t="n">
        <v>45374</v>
      </c>
    </row>
    <row r="12" spans="1:4">
      <c r="A12" s="3" t="s">
        <v>889</v>
      </c>
    </row>
    <row r="13" spans="1:4">
      <c r="A13" s="4" t="s">
        <v>884</v>
      </c>
      <c r="D13" s="6" t="n">
        <v>209</v>
      </c>
    </row>
    <row r="14" spans="1:4">
      <c r="A14" s="4" t="s">
        <v>92</v>
      </c>
      <c r="B14" s="7" t="n">
        <v>44702</v>
      </c>
      <c r="C14" s="7" t="n">
        <v>49143</v>
      </c>
      <c r="D14" s="7" t="n">
        <v>455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75</v>
      </c>
    </row>
    <row r="3" spans="1:4">
      <c r="A3" s="3" t="s">
        <v>248</v>
      </c>
    </row>
    <row r="4" spans="1:4">
      <c r="A4" s="4" t="s">
        <v>891</v>
      </c>
      <c r="B4" s="7" t="n">
        <v>150491</v>
      </c>
      <c r="C4" s="7" t="n">
        <v>121796</v>
      </c>
      <c r="D4" s="7" t="n">
        <v>163109</v>
      </c>
    </row>
    <row r="5" spans="1:4">
      <c r="A5" s="4" t="s">
        <v>892</v>
      </c>
      <c r="B5" s="4" t="s">
        <v>893</v>
      </c>
      <c r="C5" s="4" t="s">
        <v>893</v>
      </c>
      <c r="D5" s="4" t="s">
        <v>894</v>
      </c>
    </row>
    <row r="6" spans="1:4">
      <c r="A6" s="4" t="s">
        <v>895</v>
      </c>
      <c r="B6" s="7" t="n">
        <v>50022</v>
      </c>
      <c r="C6" s="7" t="n">
        <v>40783</v>
      </c>
      <c r="D6" s="7" t="n">
        <v>55241</v>
      </c>
    </row>
    <row r="7" spans="1:4">
      <c r="A7" s="3" t="s">
        <v>896</v>
      </c>
    </row>
    <row r="8" spans="1:4">
      <c r="A8" s="4" t="s">
        <v>897</v>
      </c>
      <c r="B8" s="6" t="n">
        <v>33</v>
      </c>
      <c r="C8" s="6" t="n">
        <v>4</v>
      </c>
    </row>
    <row r="9" spans="1:4">
      <c r="A9" s="4" t="s">
        <v>898</v>
      </c>
      <c r="B9" s="6" t="n">
        <v>882</v>
      </c>
      <c r="C9" s="6" t="n">
        <v>616</v>
      </c>
    </row>
    <row r="10" spans="1:4">
      <c r="A10" s="4" t="s">
        <v>899</v>
      </c>
      <c r="B10" s="6" t="n">
        <v>441</v>
      </c>
      <c r="C10" s="6" t="n">
        <v>258</v>
      </c>
    </row>
    <row r="11" spans="1:4">
      <c r="A11" s="4" t="s">
        <v>900</v>
      </c>
      <c r="B11" s="6" t="n">
        <v>1911</v>
      </c>
      <c r="C11" s="6" t="n">
        <v>2311</v>
      </c>
      <c r="D11" s="6" t="n">
        <v>1777</v>
      </c>
    </row>
    <row r="12" spans="1:4">
      <c r="A12" s="4" t="s">
        <v>901</v>
      </c>
      <c r="B12" s="6" t="n">
        <v>5861</v>
      </c>
      <c r="C12" s="6" t="n">
        <v>4221</v>
      </c>
      <c r="D12" s="6" t="n">
        <v>1415</v>
      </c>
    </row>
    <row r="13" spans="1:4">
      <c r="A13" s="4" t="s">
        <v>902</v>
      </c>
      <c r="B13" s="6" t="n">
        <v>5226</v>
      </c>
      <c r="C13" s="6" t="n">
        <v>14734</v>
      </c>
    </row>
    <row r="14" spans="1:4">
      <c r="A14" s="4" t="s">
        <v>903</v>
      </c>
      <c r="B14" s="6" t="n">
        <v>-27385</v>
      </c>
      <c r="C14" s="6" t="n">
        <v>-9565</v>
      </c>
      <c r="D14" s="6" t="n">
        <v>-12322</v>
      </c>
    </row>
    <row r="15" spans="1:4">
      <c r="A15" s="4" t="s">
        <v>904</v>
      </c>
      <c r="B15" s="6" t="n">
        <v>6443</v>
      </c>
      <c r="C15" s="6" t="n">
        <v>-5218</v>
      </c>
      <c r="D15" s="6" t="n">
        <v>-1552</v>
      </c>
    </row>
    <row r="16" spans="1:4">
      <c r="A16" s="4" t="s">
        <v>905</v>
      </c>
      <c r="B16" s="6" t="n">
        <v>1167</v>
      </c>
      <c r="C16" s="6" t="n">
        <v>1094</v>
      </c>
      <c r="D16" s="6" t="n">
        <v>737</v>
      </c>
    </row>
    <row r="17" spans="1:4">
      <c r="A17" s="4" t="s">
        <v>906</v>
      </c>
      <c r="C17" s="6" t="n">
        <v>-40</v>
      </c>
      <c r="D17" s="6" t="n">
        <v>35</v>
      </c>
    </row>
    <row r="18" spans="1:4">
      <c r="A18" s="4" t="s">
        <v>907</v>
      </c>
      <c r="B18" s="6" t="n">
        <v>101</v>
      </c>
      <c r="C18" s="6" t="n">
        <v>-55</v>
      </c>
      <c r="D18" s="6" t="n">
        <v>43</v>
      </c>
    </row>
    <row r="19" spans="1:4">
      <c r="A19" s="4" t="s">
        <v>888</v>
      </c>
      <c r="B19" s="7" t="n">
        <v>44702</v>
      </c>
      <c r="C19" s="7" t="n">
        <v>49143</v>
      </c>
      <c r="D19" s="7" t="n">
        <v>4537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8</v>
      </c>
      <c r="B1" s="2" t="s">
        <v>2</v>
      </c>
      <c r="C1" s="2" t="s">
        <v>30</v>
      </c>
    </row>
    <row r="2" spans="1:3">
      <c r="A2" s="3" t="s">
        <v>38</v>
      </c>
    </row>
    <row r="3" spans="1:3">
      <c r="A3" s="4" t="s">
        <v>569</v>
      </c>
      <c r="B3" s="7" t="n">
        <v>7791</v>
      </c>
      <c r="C3" s="7" t="n">
        <v>8278</v>
      </c>
    </row>
    <row r="4" spans="1:3">
      <c r="A4" s="4" t="s">
        <v>909</v>
      </c>
      <c r="B4" s="6" t="n">
        <v>212</v>
      </c>
      <c r="C4" s="6" t="n">
        <v>43</v>
      </c>
    </row>
    <row r="5" spans="1:3">
      <c r="A5" s="4" t="s">
        <v>43</v>
      </c>
      <c r="B5" s="6" t="n">
        <v>1682</v>
      </c>
      <c r="C5" s="6" t="n">
        <v>2636</v>
      </c>
    </row>
    <row r="6" spans="1:3">
      <c r="A6" s="4" t="s">
        <v>49</v>
      </c>
      <c r="B6" s="6" t="n">
        <v>1023</v>
      </c>
      <c r="C6" s="6" t="n">
        <v>954</v>
      </c>
    </row>
    <row r="7" spans="1:3">
      <c r="A7" s="4" t="s">
        <v>194</v>
      </c>
      <c r="B7" s="6" t="n">
        <v>5150</v>
      </c>
      <c r="C7" s="6" t="n">
        <v>5408</v>
      </c>
    </row>
    <row r="8" spans="1:3">
      <c r="A8" s="4" t="s">
        <v>910</v>
      </c>
      <c r="C8" s="6" t="n">
        <v>7527</v>
      </c>
    </row>
    <row r="9" spans="1:3">
      <c r="A9" s="4" t="s">
        <v>52</v>
      </c>
      <c r="B9" s="6" t="n">
        <v>867</v>
      </c>
      <c r="C9" s="6" t="n">
        <v>354</v>
      </c>
    </row>
    <row r="10" spans="1:3">
      <c r="A10" s="4" t="s">
        <v>44</v>
      </c>
      <c r="C10" s="6" t="n">
        <v>519</v>
      </c>
    </row>
    <row r="11" spans="1:3">
      <c r="A11" s="4" t="s">
        <v>911</v>
      </c>
      <c r="B11" s="6" t="n">
        <v>3096</v>
      </c>
      <c r="C11" s="6" t="n">
        <v>4946</v>
      </c>
    </row>
    <row r="12" spans="1:3">
      <c r="A12" s="4" t="s">
        <v>459</v>
      </c>
      <c r="B12" s="6" t="n">
        <v>10102</v>
      </c>
      <c r="C12" s="6" t="n">
        <v>4328</v>
      </c>
    </row>
    <row r="13" spans="1:3">
      <c r="A13" s="4" t="s">
        <v>912</v>
      </c>
      <c r="B13" s="6" t="n">
        <v>3744</v>
      </c>
      <c r="C13" s="6" t="n">
        <v>2612</v>
      </c>
    </row>
    <row r="14" spans="1:3">
      <c r="A14" s="4" t="s">
        <v>913</v>
      </c>
      <c r="B14" s="6" t="n">
        <v>33667</v>
      </c>
      <c r="C14" s="6" t="n">
        <v>37605</v>
      </c>
    </row>
    <row r="15" spans="1:3">
      <c r="A15" s="4" t="s">
        <v>914</v>
      </c>
      <c r="B15" s="6" t="n">
        <v>-3979</v>
      </c>
      <c r="C15" s="6" t="n">
        <v>-4531</v>
      </c>
    </row>
    <row r="16" spans="1:3">
      <c r="A16" s="4" t="s">
        <v>915</v>
      </c>
      <c r="B16" s="6" t="n">
        <v>29688</v>
      </c>
      <c r="C16" s="6" t="n">
        <v>33074</v>
      </c>
    </row>
    <row r="17" spans="1:3">
      <c r="A17" s="3" t="s">
        <v>54</v>
      </c>
    </row>
    <row r="18" spans="1:3">
      <c r="A18" s="4" t="s">
        <v>43</v>
      </c>
      <c r="B18" s="6" t="n">
        <v>-3926</v>
      </c>
      <c r="C18" s="6" t="n">
        <v>-3233</v>
      </c>
    </row>
    <row r="19" spans="1:3">
      <c r="A19" s="4" t="s">
        <v>916</v>
      </c>
      <c r="B19" s="6" t="n">
        <v>-10102</v>
      </c>
      <c r="C19" s="6" t="n">
        <v>-4328</v>
      </c>
    </row>
    <row r="20" spans="1:3">
      <c r="A20" s="4" t="s">
        <v>44</v>
      </c>
      <c r="B20" s="6" t="n">
        <v>-203</v>
      </c>
    </row>
    <row r="21" spans="1:3">
      <c r="A21" s="4" t="s">
        <v>917</v>
      </c>
      <c r="B21" s="6" t="n">
        <v>-6723</v>
      </c>
      <c r="C21" s="6" t="n">
        <v>-8368</v>
      </c>
    </row>
    <row r="22" spans="1:3">
      <c r="A22" s="4" t="s">
        <v>910</v>
      </c>
      <c r="B22" s="6" t="n">
        <v>-790</v>
      </c>
    </row>
    <row r="23" spans="1:3">
      <c r="A23" s="4" t="s">
        <v>918</v>
      </c>
      <c r="B23" s="6" t="n">
        <v>-27049</v>
      </c>
      <c r="C23" s="6" t="n">
        <v>-20391</v>
      </c>
    </row>
    <row r="24" spans="1:3">
      <c r="A24" s="4" t="s">
        <v>919</v>
      </c>
      <c r="B24" s="6" t="n">
        <v>2639</v>
      </c>
      <c r="C24" s="6" t="n">
        <v>12683</v>
      </c>
    </row>
    <row r="25" spans="1:3">
      <c r="A25" s="4" t="s">
        <v>204</v>
      </c>
    </row>
    <row r="26" spans="1:3">
      <c r="A26" s="3" t="s">
        <v>54</v>
      </c>
    </row>
    <row r="27" spans="1:3">
      <c r="A27" s="4" t="s">
        <v>920</v>
      </c>
      <c r="B27" s="6" t="n">
        <v>-2602</v>
      </c>
      <c r="C27" s="6" t="n">
        <v>-2619</v>
      </c>
    </row>
    <row r="28" spans="1:3">
      <c r="A28" s="4" t="s">
        <v>720</v>
      </c>
    </row>
    <row r="29" spans="1:3">
      <c r="A29" s="3" t="s">
        <v>54</v>
      </c>
    </row>
    <row r="30" spans="1:3">
      <c r="A30" s="4" t="s">
        <v>920</v>
      </c>
      <c r="B30" s="6" t="n">
        <v>-165</v>
      </c>
      <c r="C30" s="6" t="n">
        <v>-266</v>
      </c>
    </row>
    <row r="31" spans="1:3">
      <c r="A31" s="4" t="s">
        <v>202</v>
      </c>
    </row>
    <row r="32" spans="1:3">
      <c r="A32" s="3" t="s">
        <v>54</v>
      </c>
    </row>
    <row r="33" spans="1:3">
      <c r="A33" s="4" t="s">
        <v>44</v>
      </c>
      <c r="B33" s="7" t="n">
        <v>-2538</v>
      </c>
      <c r="C33" s="7" t="n">
        <v>-157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921</v>
      </c>
      <c r="B1" s="2" t="s">
        <v>1</v>
      </c>
    </row>
    <row r="2" spans="1:3">
      <c r="B2" s="2" t="s">
        <v>2</v>
      </c>
      <c r="C2" s="2" t="s">
        <v>30</v>
      </c>
    </row>
    <row r="3" spans="1:3">
      <c r="A3" s="4" t="s">
        <v>922</v>
      </c>
      <c r="B3" s="7" t="n">
        <v>2639</v>
      </c>
      <c r="C3" s="7" t="n">
        <v>12683</v>
      </c>
    </row>
    <row r="4" spans="1:3">
      <c r="A4" s="4" t="s">
        <v>923</v>
      </c>
      <c r="B4" s="6" t="n">
        <v>12290</v>
      </c>
      <c r="C4" s="6" t="n">
        <v>11520</v>
      </c>
    </row>
    <row r="5" spans="1:3">
      <c r="A5" s="4" t="s">
        <v>924</v>
      </c>
      <c r="B5" s="6" t="n">
        <v>17398</v>
      </c>
      <c r="C5" s="6" t="n">
        <v>21554</v>
      </c>
    </row>
    <row r="6" spans="1:3">
      <c r="A6" s="4" t="s">
        <v>925</v>
      </c>
      <c r="B6" s="6" t="n">
        <v>2551</v>
      </c>
      <c r="C6" s="6" t="n">
        <v>1645</v>
      </c>
    </row>
    <row r="7" spans="1:3">
      <c r="A7" s="4" t="s">
        <v>926</v>
      </c>
      <c r="B7" s="6" t="n">
        <v>24498</v>
      </c>
      <c r="C7" s="6" t="n">
        <v>18746</v>
      </c>
    </row>
    <row r="8" spans="1:3">
      <c r="A8" s="4" t="s">
        <v>927</v>
      </c>
      <c r="B8" s="6" t="n">
        <v>12197</v>
      </c>
    </row>
    <row r="9" spans="1:3">
      <c r="A9" s="4" t="s">
        <v>928</v>
      </c>
      <c r="B9" s="6" t="n">
        <v>3744</v>
      </c>
    </row>
    <row r="10" spans="1:3">
      <c r="A10" s="4" t="s">
        <v>929</v>
      </c>
      <c r="B10" s="6" t="n">
        <v>112013</v>
      </c>
    </row>
    <row r="11" spans="1:3">
      <c r="A11" s="4" t="s">
        <v>729</v>
      </c>
    </row>
    <row r="12" spans="1:3">
      <c r="A12" s="4" t="s">
        <v>930</v>
      </c>
      <c r="B12" s="6" t="n">
        <v>173</v>
      </c>
      <c r="C12" s="6" t="n">
        <v>443</v>
      </c>
    </row>
    <row r="13" spans="1:3">
      <c r="A13" s="4" t="s">
        <v>931</v>
      </c>
    </row>
    <row r="14" spans="1:3">
      <c r="A14" s="4" t="s">
        <v>930</v>
      </c>
      <c r="B14" s="7" t="n">
        <v>-73</v>
      </c>
      <c r="C14" s="7" t="n">
        <v>-6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r="A1" s="1" t="s">
        <v>932</v>
      </c>
      <c r="B1" s="2" t="s">
        <v>414</v>
      </c>
    </row>
    <row r="2" spans="1:2">
      <c r="A2" s="3" t="s">
        <v>248</v>
      </c>
    </row>
    <row r="3" spans="1:2">
      <c r="A3" s="6" t="n">
        <v>2020</v>
      </c>
      <c r="B3" s="7" t="n">
        <v>594</v>
      </c>
    </row>
    <row r="4" spans="1:2">
      <c r="A4" s="6" t="n">
        <v>2021</v>
      </c>
      <c r="B4" s="6" t="n">
        <v>1116</v>
      </c>
    </row>
    <row r="5" spans="1:2">
      <c r="A5" s="6" t="n">
        <v>2022</v>
      </c>
      <c r="B5" s="6" t="n">
        <v>508</v>
      </c>
    </row>
    <row r="6" spans="1:2">
      <c r="A6" s="4" t="s">
        <v>740</v>
      </c>
      <c r="B6" s="6" t="n">
        <v>8664</v>
      </c>
    </row>
    <row r="7" spans="1:2">
      <c r="A7" s="4" t="s">
        <v>933</v>
      </c>
      <c r="B7" s="6" t="n">
        <v>1315</v>
      </c>
    </row>
    <row r="8" spans="1:2">
      <c r="A8" s="4" t="s">
        <v>118</v>
      </c>
      <c r="B8" s="7" t="n">
        <v>1219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17"/>
    <col customWidth="1" max="6" min="6" width="21"/>
    <col customWidth="1" max="7" min="7" width="21"/>
    <col customWidth="1" max="8" min="8" width="21"/>
    <col customWidth="1" max="9" min="9" width="17"/>
    <col customWidth="1" max="10" min="10" width="25"/>
    <col customWidth="1" max="11" min="11" width="21"/>
  </cols>
  <sheetData>
    <row r="1" spans="1:11">
      <c r="A1" s="1" t="s">
        <v>934</v>
      </c>
      <c r="B1" s="2" t="s">
        <v>935</v>
      </c>
      <c r="C1" s="2" t="s">
        <v>936</v>
      </c>
      <c r="D1" s="2" t="s">
        <v>937</v>
      </c>
      <c r="E1" s="2" t="s">
        <v>938</v>
      </c>
      <c r="F1" s="2" t="s">
        <v>939</v>
      </c>
      <c r="G1" s="2" t="s">
        <v>940</v>
      </c>
      <c r="H1" s="2" t="s">
        <v>941</v>
      </c>
      <c r="I1" s="2" t="s">
        <v>942</v>
      </c>
      <c r="J1" s="2" t="s">
        <v>745</v>
      </c>
      <c r="K1" s="2" t="s">
        <v>943</v>
      </c>
    </row>
    <row r="2" spans="1:11">
      <c r="A2" s="3" t="s">
        <v>944</v>
      </c>
    </row>
    <row r="3" spans="1:11">
      <c r="A3" s="4" t="s">
        <v>945</v>
      </c>
      <c r="J3" s="7" t="n">
        <v>4386000</v>
      </c>
    </row>
    <row r="4" spans="1:11">
      <c r="A4" s="4" t="s">
        <v>946</v>
      </c>
      <c r="J4" s="6" t="n">
        <v>3239000</v>
      </c>
    </row>
    <row r="5" spans="1:11">
      <c r="A5" s="4" t="s">
        <v>947</v>
      </c>
      <c r="J5" s="7" t="n">
        <v>0</v>
      </c>
    </row>
    <row r="6" spans="1:11">
      <c r="A6" s="4" t="s">
        <v>498</v>
      </c>
    </row>
    <row r="7" spans="1:11">
      <c r="A7" s="3" t="s">
        <v>944</v>
      </c>
    </row>
    <row r="8" spans="1:11">
      <c r="A8" s="4" t="s">
        <v>948</v>
      </c>
      <c r="J8" s="6" t="n">
        <v>47</v>
      </c>
    </row>
    <row r="9" spans="1:11">
      <c r="A9" s="4" t="s">
        <v>949</v>
      </c>
      <c r="J9" s="6" t="n">
        <v>1050</v>
      </c>
    </row>
    <row r="10" spans="1:11">
      <c r="A10" s="4" t="s">
        <v>950</v>
      </c>
    </row>
    <row r="11" spans="1:11">
      <c r="A11" s="3" t="s">
        <v>944</v>
      </c>
    </row>
    <row r="12" spans="1:11">
      <c r="A12" s="4" t="s">
        <v>948</v>
      </c>
      <c r="J12" s="6" t="n">
        <v>2</v>
      </c>
    </row>
    <row r="13" spans="1:11">
      <c r="A13" s="4" t="s">
        <v>949</v>
      </c>
      <c r="J13" s="6" t="n">
        <v>82</v>
      </c>
    </row>
    <row r="14" spans="1:11">
      <c r="A14" s="4" t="s">
        <v>506</v>
      </c>
    </row>
    <row r="15" spans="1:11">
      <c r="A15" s="3" t="s">
        <v>944</v>
      </c>
    </row>
    <row r="16" spans="1:11">
      <c r="A16" s="4" t="s">
        <v>948</v>
      </c>
      <c r="J16" s="6" t="n">
        <v>612</v>
      </c>
    </row>
    <row r="17" spans="1:11">
      <c r="A17" s="4" t="s">
        <v>949</v>
      </c>
      <c r="J17" s="6" t="n">
        <v>1871</v>
      </c>
    </row>
    <row r="18" spans="1:11">
      <c r="A18" s="4" t="s">
        <v>951</v>
      </c>
    </row>
    <row r="19" spans="1:11">
      <c r="A19" s="3" t="s">
        <v>944</v>
      </c>
    </row>
    <row r="20" spans="1:11">
      <c r="A20" s="4" t="s">
        <v>952</v>
      </c>
      <c r="G20" s="7" t="n">
        <v>6000</v>
      </c>
      <c r="H20" s="7" t="n">
        <v>2500</v>
      </c>
    </row>
    <row r="21" spans="1:11">
      <c r="A21" s="4" t="s">
        <v>953</v>
      </c>
      <c r="F21" s="7" t="n">
        <v>6000</v>
      </c>
    </row>
    <row r="22" spans="1:11">
      <c r="A22" s="4" t="s">
        <v>954</v>
      </c>
    </row>
    <row r="23" spans="1:11">
      <c r="A23" s="3" t="s">
        <v>944</v>
      </c>
    </row>
    <row r="24" spans="1:11">
      <c r="A24" s="4" t="s">
        <v>955</v>
      </c>
      <c r="I24" s="13" t="n">
        <v>47</v>
      </c>
      <c r="J24" s="7" t="n">
        <v>12000000</v>
      </c>
      <c r="K24" s="7" t="n">
        <v>5900000</v>
      </c>
    </row>
    <row r="25" spans="1:11">
      <c r="A25" s="4" t="s">
        <v>956</v>
      </c>
      <c r="J25" s="6" t="n">
        <v>3300000</v>
      </c>
    </row>
    <row r="26" spans="1:11">
      <c r="A26" s="4" t="s">
        <v>957</v>
      </c>
      <c r="E26" s="14" t="n">
        <v>9.5</v>
      </c>
      <c r="I26" s="12" t="n">
        <v>12.7</v>
      </c>
      <c r="J26" s="6" t="n">
        <v>3300000</v>
      </c>
    </row>
    <row r="27" spans="1:11">
      <c r="A27" s="4" t="s">
        <v>958</v>
      </c>
    </row>
    <row r="28" spans="1:11">
      <c r="A28" s="3" t="s">
        <v>944</v>
      </c>
    </row>
    <row r="29" spans="1:11">
      <c r="A29" s="4" t="s">
        <v>955</v>
      </c>
      <c r="I29" s="12" t="n">
        <v>1.7</v>
      </c>
      <c r="J29" s="6" t="n">
        <v>445000</v>
      </c>
    </row>
    <row r="30" spans="1:11">
      <c r="A30" s="4" t="s">
        <v>957</v>
      </c>
      <c r="I30" s="12" t="n">
        <v>6.3</v>
      </c>
      <c r="J30" s="6" t="n">
        <v>1000000</v>
      </c>
    </row>
    <row r="31" spans="1:11">
      <c r="A31" s="4" t="s">
        <v>959</v>
      </c>
    </row>
    <row r="32" spans="1:11">
      <c r="A32" s="3" t="s">
        <v>944</v>
      </c>
    </row>
    <row r="33" spans="1:11">
      <c r="A33" s="4" t="s">
        <v>955</v>
      </c>
      <c r="I33" s="14" t="n">
        <v>5.2</v>
      </c>
      <c r="J33" s="7" t="n">
        <v>1300000</v>
      </c>
    </row>
    <row r="34" spans="1:11">
      <c r="A34" s="4" t="s">
        <v>960</v>
      </c>
    </row>
    <row r="35" spans="1:11">
      <c r="A35" s="3" t="s">
        <v>944</v>
      </c>
    </row>
    <row r="36" spans="1:11">
      <c r="A36" s="4" t="s">
        <v>961</v>
      </c>
      <c r="C36" s="15" t="n">
        <v>3.2</v>
      </c>
      <c r="D36" s="7" t="n">
        <v>200000</v>
      </c>
    </row>
    <row r="37" spans="1:11">
      <c r="A37" s="4" t="s">
        <v>962</v>
      </c>
      <c r="I37" s="4" t="s">
        <v>463</v>
      </c>
      <c r="J37" s="4" t="s">
        <v>463</v>
      </c>
    </row>
    <row r="38" spans="1:11">
      <c r="A38" s="4" t="s">
        <v>963</v>
      </c>
      <c r="B38" s="15" t="n">
        <v>2.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64</v>
      </c>
      <c r="B1" s="2" t="s">
        <v>414</v>
      </c>
    </row>
    <row r="2" spans="1:2">
      <c r="A2" s="3" t="s">
        <v>251</v>
      </c>
    </row>
    <row r="3" spans="1:2">
      <c r="A3" s="4" t="s">
        <v>965</v>
      </c>
      <c r="B3" s="7" t="n">
        <v>4507</v>
      </c>
    </row>
    <row r="4" spans="1:2">
      <c r="A4" s="4" t="s">
        <v>966</v>
      </c>
      <c r="B4" s="6" t="n">
        <v>4086</v>
      </c>
    </row>
    <row r="5" spans="1:2">
      <c r="A5" s="4" t="s">
        <v>967</v>
      </c>
      <c r="B5" s="6" t="n">
        <v>3517</v>
      </c>
    </row>
    <row r="6" spans="1:2">
      <c r="A6" s="4" t="s">
        <v>968</v>
      </c>
      <c r="B6" s="6" t="n">
        <v>2987</v>
      </c>
    </row>
    <row r="7" spans="1:2">
      <c r="A7" s="4" t="s">
        <v>969</v>
      </c>
      <c r="B7" s="6" t="n">
        <v>1410</v>
      </c>
    </row>
    <row r="8" spans="1:2">
      <c r="A8" s="4" t="s">
        <v>740</v>
      </c>
      <c r="B8" s="6" t="n">
        <v>2789</v>
      </c>
    </row>
    <row r="9" spans="1:2">
      <c r="A9" s="4" t="s">
        <v>118</v>
      </c>
      <c r="B9" s="7" t="n">
        <v>1929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2"/>
    <col customWidth="1" max="2" min="2" width="25"/>
    <col customWidth="1" max="3" min="3" width="21"/>
    <col customWidth="1" max="4" min="4" width="21"/>
    <col customWidth="1" max="5" min="5" width="17"/>
    <col customWidth="1" max="6" min="6" width="17"/>
    <col customWidth="1" max="7" min="7" width="17"/>
    <col customWidth="1" max="8" min="8" width="21"/>
    <col customWidth="1" max="9" min="9" width="21"/>
  </cols>
  <sheetData>
    <row r="1" spans="1:9">
      <c r="A1" s="1" t="s">
        <v>970</v>
      </c>
      <c r="B1" s="2" t="s">
        <v>1</v>
      </c>
      <c r="E1" t="n"/>
    </row>
    <row r="2" spans="1:9">
      <c r="B2" s="2" t="s">
        <v>745</v>
      </c>
      <c r="C2" s="2" t="s">
        <v>971</v>
      </c>
      <c r="D2" s="2" t="s">
        <v>972</v>
      </c>
      <c r="E2" s="2" t="s">
        <v>973</v>
      </c>
      <c r="F2" s="2" t="s">
        <v>942</v>
      </c>
      <c r="G2" s="2" t="s">
        <v>974</v>
      </c>
      <c r="H2" s="2" t="s">
        <v>414</v>
      </c>
      <c r="I2" s="2" t="s">
        <v>418</v>
      </c>
    </row>
    <row r="3" spans="1:9">
      <c r="A3" s="4" t="s">
        <v>975</v>
      </c>
      <c r="B3" s="7" t="n">
        <v>4396000</v>
      </c>
      <c r="C3" s="7" t="n">
        <v>3111000</v>
      </c>
      <c r="D3" s="7" t="n">
        <v>3044000</v>
      </c>
    </row>
    <row r="4" spans="1:9">
      <c r="A4" s="4" t="s">
        <v>976</v>
      </c>
      <c r="B4" s="6" t="n">
        <v>1509000</v>
      </c>
    </row>
    <row r="5" spans="1:9">
      <c r="A5" s="4" t="s">
        <v>977</v>
      </c>
      <c r="B5" s="7" t="n">
        <v>1741000</v>
      </c>
    </row>
    <row r="6" spans="1:9">
      <c r="A6" s="4" t="s">
        <v>978</v>
      </c>
      <c r="B6" s="4" t="s">
        <v>979</v>
      </c>
    </row>
    <row r="7" spans="1:9">
      <c r="A7" s="4" t="s">
        <v>512</v>
      </c>
    </row>
    <row r="8" spans="1:9">
      <c r="A8" s="4" t="s">
        <v>513</v>
      </c>
      <c r="C8" s="7" t="n">
        <v>330000000</v>
      </c>
      <c r="H8" s="7" t="n">
        <v>330000000</v>
      </c>
      <c r="I8" s="7" t="n">
        <v>330000000</v>
      </c>
    </row>
    <row r="9" spans="1:9">
      <c r="A9" s="4" t="s">
        <v>514</v>
      </c>
      <c r="I9" s="4" t="s">
        <v>515</v>
      </c>
    </row>
    <row r="10" spans="1:9">
      <c r="A10" s="4" t="s">
        <v>980</v>
      </c>
    </row>
    <row r="11" spans="1:9">
      <c r="A11" s="4" t="s">
        <v>981</v>
      </c>
      <c r="B11" s="6" t="n">
        <v>2</v>
      </c>
    </row>
    <row r="12" spans="1:9">
      <c r="A12" s="4" t="s">
        <v>982</v>
      </c>
      <c r="E12" s="16" t="n">
        <v>9437</v>
      </c>
      <c r="H12" s="6" t="n">
        <v>710000</v>
      </c>
    </row>
    <row r="13" spans="1:9">
      <c r="A13" s="4" t="s">
        <v>983</v>
      </c>
      <c r="B13" s="4" t="s">
        <v>984</v>
      </c>
    </row>
    <row r="14" spans="1:9">
      <c r="A14" s="4" t="s">
        <v>753</v>
      </c>
      <c r="B14" s="4" t="s">
        <v>985</v>
      </c>
    </row>
    <row r="15" spans="1:9">
      <c r="A15" s="4" t="s">
        <v>986</v>
      </c>
    </row>
    <row r="16" spans="1:9">
      <c r="A16" s="4" t="s">
        <v>987</v>
      </c>
      <c r="H16" s="6" t="n">
        <v>912000</v>
      </c>
    </row>
    <row r="17" spans="1:9">
      <c r="A17" s="4" t="s">
        <v>988</v>
      </c>
      <c r="B17" s="4" t="s">
        <v>989</v>
      </c>
    </row>
    <row r="18" spans="1:9">
      <c r="A18" s="4" t="s">
        <v>990</v>
      </c>
    </row>
    <row r="19" spans="1:9">
      <c r="A19" s="4" t="s">
        <v>987</v>
      </c>
      <c r="H19" s="6" t="n">
        <v>2241000</v>
      </c>
    </row>
    <row r="20" spans="1:9">
      <c r="A20" s="4" t="s">
        <v>988</v>
      </c>
      <c r="B20" s="4" t="s">
        <v>991</v>
      </c>
    </row>
    <row r="21" spans="1:9">
      <c r="A21" s="4" t="s">
        <v>992</v>
      </c>
    </row>
    <row r="22" spans="1:9">
      <c r="A22" s="4" t="s">
        <v>987</v>
      </c>
      <c r="H22" s="6" t="n">
        <v>3007000</v>
      </c>
    </row>
    <row r="23" spans="1:9">
      <c r="A23" s="4" t="s">
        <v>988</v>
      </c>
      <c r="B23" s="4" t="s">
        <v>993</v>
      </c>
    </row>
    <row r="24" spans="1:9">
      <c r="A24" s="4" t="s">
        <v>994</v>
      </c>
    </row>
    <row r="25" spans="1:9">
      <c r="A25" s="4" t="s">
        <v>987</v>
      </c>
      <c r="H25" s="6" t="n">
        <v>3912000</v>
      </c>
    </row>
    <row r="26" spans="1:9">
      <c r="A26" s="4" t="s">
        <v>988</v>
      </c>
      <c r="B26" s="4" t="s">
        <v>995</v>
      </c>
    </row>
    <row r="27" spans="1:9">
      <c r="A27" s="4" t="s">
        <v>996</v>
      </c>
    </row>
    <row r="28" spans="1:9">
      <c r="A28" s="4" t="s">
        <v>987</v>
      </c>
      <c r="H28" s="6" t="n">
        <v>8325000</v>
      </c>
    </row>
    <row r="29" spans="1:9">
      <c r="A29" s="4" t="s">
        <v>988</v>
      </c>
      <c r="B29" s="4" t="s">
        <v>993</v>
      </c>
    </row>
    <row r="30" spans="1:9">
      <c r="A30" s="4" t="s">
        <v>997</v>
      </c>
    </row>
    <row r="31" spans="1:9">
      <c r="A31" s="4" t="s">
        <v>987</v>
      </c>
      <c r="H31" s="6" t="n">
        <v>8415000</v>
      </c>
    </row>
    <row r="32" spans="1:9">
      <c r="A32" s="4" t="s">
        <v>988</v>
      </c>
      <c r="B32" s="4" t="s">
        <v>995</v>
      </c>
    </row>
    <row r="33" spans="1:9">
      <c r="A33" s="4" t="s">
        <v>998</v>
      </c>
    </row>
    <row r="34" spans="1:9">
      <c r="A34" s="4" t="s">
        <v>987</v>
      </c>
      <c r="H34" s="6" t="n">
        <v>10116000</v>
      </c>
    </row>
    <row r="35" spans="1:9">
      <c r="A35" s="4" t="s">
        <v>988</v>
      </c>
      <c r="B35" s="4" t="s">
        <v>999</v>
      </c>
    </row>
    <row r="36" spans="1:9">
      <c r="A36" s="4" t="s">
        <v>1000</v>
      </c>
    </row>
    <row r="37" spans="1:9">
      <c r="A37" s="4" t="s">
        <v>1001</v>
      </c>
      <c r="F37" s="13" t="n">
        <v>2000000000</v>
      </c>
    </row>
    <row r="38" spans="1:9">
      <c r="A38" s="4" t="s">
        <v>524</v>
      </c>
      <c r="G38" s="10" t="n">
        <v>1000000000</v>
      </c>
    </row>
    <row r="39" spans="1:9">
      <c r="A39" s="4" t="s">
        <v>753</v>
      </c>
      <c r="B39" s="4" t="s">
        <v>526</v>
      </c>
    </row>
    <row r="40" spans="1:9">
      <c r="A40" s="4" t="s">
        <v>1002</v>
      </c>
      <c r="G40" s="10" t="n">
        <v>943911000</v>
      </c>
      <c r="H40" s="7" t="n">
        <v>4750000</v>
      </c>
    </row>
    <row r="41" spans="1:9">
      <c r="A41" s="4" t="s">
        <v>514</v>
      </c>
      <c r="E41" s="4" t="s">
        <v>527</v>
      </c>
      <c r="F41" s="4" t="s">
        <v>527</v>
      </c>
      <c r="G41" s="4" t="s">
        <v>527</v>
      </c>
      <c r="H41" s="4" t="s">
        <v>527</v>
      </c>
    </row>
  </sheetData>
  <mergeCells count="3">
    <mergeCell ref="A1:A2"/>
    <mergeCell ref="B1:D1"/>
    <mergeCell ref="E1:H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9"/>
    <col customWidth="1" max="2" min="2" width="28"/>
  </cols>
  <sheetData>
    <row r="1" spans="1:2">
      <c r="A1" s="1" t="s">
        <v>1003</v>
      </c>
      <c r="B1" s="2" t="s">
        <v>1</v>
      </c>
    </row>
    <row r="2" spans="1:2">
      <c r="B2" s="2" t="s">
        <v>1004</v>
      </c>
    </row>
    <row r="3" spans="1:2">
      <c r="A3" s="3" t="s">
        <v>862</v>
      </c>
    </row>
    <row r="4" spans="1:2">
      <c r="A4" s="4" t="s">
        <v>1005</v>
      </c>
      <c r="B4" s="4" t="s">
        <v>1006</v>
      </c>
    </row>
    <row r="5" spans="1:2">
      <c r="A5" s="4" t="s">
        <v>1007</v>
      </c>
      <c r="B5" s="4" t="s">
        <v>681</v>
      </c>
    </row>
    <row r="6" spans="1:2">
      <c r="A6" s="4" t="s">
        <v>1008</v>
      </c>
    </row>
    <row r="7" spans="1:2">
      <c r="A7" s="3" t="s">
        <v>862</v>
      </c>
    </row>
    <row r="8" spans="1:2">
      <c r="A8" s="4" t="s">
        <v>1009</v>
      </c>
      <c r="B8" s="6" t="n">
        <v>8</v>
      </c>
    </row>
    <row r="9" spans="1:2">
      <c r="A9" s="4" t="s">
        <v>1010</v>
      </c>
      <c r="B9" s="4" t="s">
        <v>1011</v>
      </c>
    </row>
    <row r="10" spans="1:2">
      <c r="A10" s="4" t="s">
        <v>1012</v>
      </c>
      <c r="B10" s="4" t="s">
        <v>1013</v>
      </c>
    </row>
    <row r="11" spans="1:2">
      <c r="A11" s="4" t="s">
        <v>1014</v>
      </c>
      <c r="B11" s="4" t="s">
        <v>1015</v>
      </c>
    </row>
    <row r="12" spans="1:2">
      <c r="A12" s="4" t="s">
        <v>986</v>
      </c>
    </row>
    <row r="13" spans="1:2">
      <c r="A13" s="3" t="s">
        <v>862</v>
      </c>
    </row>
    <row r="14" spans="1:2">
      <c r="A14" s="4" t="s">
        <v>1016</v>
      </c>
      <c r="B14" s="9" t="n">
        <v>13.81</v>
      </c>
    </row>
    <row r="15" spans="1:2">
      <c r="A15" s="4" t="s">
        <v>990</v>
      </c>
    </row>
    <row r="16" spans="1:2">
      <c r="A16" s="3" t="s">
        <v>862</v>
      </c>
    </row>
    <row r="17" spans="1:2">
      <c r="A17" s="4" t="s">
        <v>1016</v>
      </c>
      <c r="B17" s="11" t="n">
        <v>45.75</v>
      </c>
    </row>
    <row r="18" spans="1:2">
      <c r="A18" s="4" t="s">
        <v>992</v>
      </c>
    </row>
    <row r="19" spans="1:2">
      <c r="A19" s="3" t="s">
        <v>862</v>
      </c>
    </row>
    <row r="20" spans="1:2">
      <c r="A20" s="4" t="s">
        <v>1016</v>
      </c>
      <c r="B20" s="11" t="n">
        <v>65.41</v>
      </c>
    </row>
    <row r="21" spans="1:2">
      <c r="A21" s="4" t="s">
        <v>994</v>
      </c>
    </row>
    <row r="22" spans="1:2">
      <c r="A22" s="3" t="s">
        <v>862</v>
      </c>
    </row>
    <row r="23" spans="1:2">
      <c r="A23" s="4" t="s">
        <v>1016</v>
      </c>
      <c r="B23" s="9" t="n">
        <v>77.77</v>
      </c>
    </row>
    <row r="24" spans="1:2">
      <c r="A24" s="4" t="s">
        <v>1017</v>
      </c>
    </row>
    <row r="25" spans="1:2">
      <c r="A25" s="3" t="s">
        <v>862</v>
      </c>
    </row>
    <row r="26" spans="1:2">
      <c r="A26" s="4" t="s">
        <v>1009</v>
      </c>
      <c r="B26" s="6" t="n">
        <v>6</v>
      </c>
    </row>
    <row r="27" spans="1:2">
      <c r="A27" s="4" t="s">
        <v>1010</v>
      </c>
      <c r="B27" s="4" t="s">
        <v>1018</v>
      </c>
    </row>
    <row r="28" spans="1:2">
      <c r="A28" s="4" t="s">
        <v>1012</v>
      </c>
      <c r="B28" s="4" t="s">
        <v>1019</v>
      </c>
    </row>
    <row r="29" spans="1:2">
      <c r="A29" s="4" t="s">
        <v>1014</v>
      </c>
      <c r="B29" s="4" t="s">
        <v>1015</v>
      </c>
    </row>
    <row r="30" spans="1:2">
      <c r="A30" s="4" t="s">
        <v>996</v>
      </c>
    </row>
    <row r="31" spans="1:2">
      <c r="A31" s="3" t="s">
        <v>862</v>
      </c>
    </row>
    <row r="32" spans="1:2">
      <c r="A32" s="4" t="s">
        <v>1016</v>
      </c>
      <c r="B32" s="9" t="n">
        <v>79.56999999999999</v>
      </c>
    </row>
    <row r="33" spans="1:2">
      <c r="A33" s="4" t="s">
        <v>997</v>
      </c>
    </row>
    <row r="34" spans="1:2">
      <c r="A34" s="3" t="s">
        <v>862</v>
      </c>
    </row>
    <row r="35" spans="1:2">
      <c r="A35" s="4" t="s">
        <v>1016</v>
      </c>
      <c r="B35" s="9" t="n">
        <v>118.48</v>
      </c>
    </row>
    <row r="36" spans="1:2">
      <c r="A36" s="4" t="s">
        <v>998</v>
      </c>
    </row>
    <row r="37" spans="1:2">
      <c r="A37" s="3" t="s">
        <v>862</v>
      </c>
    </row>
    <row r="38" spans="1:2">
      <c r="A38" s="4" t="s">
        <v>1010</v>
      </c>
      <c r="B38" s="4" t="s">
        <v>1019</v>
      </c>
    </row>
    <row r="39" spans="1:2">
      <c r="A39" s="4" t="s">
        <v>1020</v>
      </c>
      <c r="B39" s="4" t="s">
        <v>1021</v>
      </c>
    </row>
    <row r="40" spans="1:2">
      <c r="A40" s="4" t="s">
        <v>1014</v>
      </c>
      <c r="B40" s="4" t="s">
        <v>1015</v>
      </c>
    </row>
    <row r="41" spans="1:2">
      <c r="A41" s="4" t="s">
        <v>1016</v>
      </c>
      <c r="B41" s="9" t="n">
        <v>127.2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17"/>
  </cols>
  <sheetData>
    <row r="1" spans="1:4">
      <c r="A1" s="1" t="s">
        <v>1022</v>
      </c>
      <c r="B1" s="2" t="s">
        <v>1</v>
      </c>
    </row>
    <row r="2" spans="1:4">
      <c r="B2" s="2" t="s">
        <v>2</v>
      </c>
      <c r="C2" s="2" t="s">
        <v>30</v>
      </c>
      <c r="D2" s="2" t="s">
        <v>75</v>
      </c>
    </row>
    <row r="3" spans="1:4">
      <c r="A3" s="4" t="s">
        <v>986</v>
      </c>
    </row>
    <row r="4" spans="1:4">
      <c r="A4" s="3" t="s">
        <v>862</v>
      </c>
    </row>
    <row r="5" spans="1:4">
      <c r="A5" s="4" t="s">
        <v>1023</v>
      </c>
      <c r="B5" s="7" t="n">
        <v>1862</v>
      </c>
      <c r="C5" s="7" t="n">
        <v>3229</v>
      </c>
      <c r="D5" s="7" t="n">
        <v>4306</v>
      </c>
    </row>
    <row r="6" spans="1:4">
      <c r="A6" s="4" t="s">
        <v>1024</v>
      </c>
      <c r="B6" s="4" t="s">
        <v>1025</v>
      </c>
      <c r="C6" s="4" t="s">
        <v>989</v>
      </c>
      <c r="D6" s="4" t="s">
        <v>1026</v>
      </c>
    </row>
    <row r="7" spans="1:4">
      <c r="A7" s="4" t="s">
        <v>990</v>
      </c>
    </row>
    <row r="8" spans="1:4">
      <c r="A8" s="3" t="s">
        <v>862</v>
      </c>
    </row>
    <row r="9" spans="1:4">
      <c r="A9" s="4" t="s">
        <v>1023</v>
      </c>
      <c r="B9" s="7" t="n">
        <v>2151</v>
      </c>
      <c r="C9" s="7" t="n">
        <v>2308</v>
      </c>
      <c r="D9" s="7" t="n">
        <v>2885</v>
      </c>
    </row>
    <row r="10" spans="1:4">
      <c r="A10" s="4" t="s">
        <v>1024</v>
      </c>
      <c r="B10" s="4" t="s">
        <v>989</v>
      </c>
      <c r="C10" s="4" t="s">
        <v>1026</v>
      </c>
      <c r="D10" s="4" t="s">
        <v>991</v>
      </c>
    </row>
    <row r="11" spans="1:4">
      <c r="A11" s="4" t="s">
        <v>992</v>
      </c>
    </row>
    <row r="12" spans="1:4">
      <c r="A12" s="3" t="s">
        <v>862</v>
      </c>
    </row>
    <row r="13" spans="1:4">
      <c r="A13" s="4" t="s">
        <v>1023</v>
      </c>
      <c r="B13" s="7" t="n">
        <v>2505</v>
      </c>
      <c r="C13" s="7" t="n">
        <v>3625</v>
      </c>
      <c r="D13" s="7" t="n">
        <v>4093</v>
      </c>
    </row>
    <row r="14" spans="1:4">
      <c r="A14" s="4" t="s">
        <v>1024</v>
      </c>
      <c r="B14" s="4" t="s">
        <v>1026</v>
      </c>
      <c r="C14" s="4" t="s">
        <v>991</v>
      </c>
      <c r="D14" s="4" t="s">
        <v>1027</v>
      </c>
    </row>
    <row r="15" spans="1:4">
      <c r="A15" s="4" t="s">
        <v>994</v>
      </c>
    </row>
    <row r="16" spans="1:4">
      <c r="A16" s="3" t="s">
        <v>862</v>
      </c>
    </row>
    <row r="17" spans="1:4">
      <c r="A17" s="4" t="s">
        <v>1023</v>
      </c>
      <c r="B17" s="7" t="n">
        <v>3094</v>
      </c>
      <c r="C17" s="7" t="n">
        <v>4354</v>
      </c>
      <c r="D17" s="7" t="n">
        <v>4807</v>
      </c>
    </row>
    <row r="18" spans="1:4">
      <c r="A18" s="4" t="s">
        <v>1024</v>
      </c>
      <c r="B18" s="4" t="s">
        <v>991</v>
      </c>
      <c r="C18" s="4" t="s">
        <v>1028</v>
      </c>
      <c r="D18" s="4" t="s">
        <v>993</v>
      </c>
    </row>
    <row r="19" spans="1:4">
      <c r="A19" s="4" t="s">
        <v>996</v>
      </c>
    </row>
    <row r="20" spans="1:4">
      <c r="A20" s="3" t="s">
        <v>862</v>
      </c>
    </row>
    <row r="21" spans="1:4">
      <c r="A21" s="4" t="s">
        <v>1023</v>
      </c>
      <c r="B21" s="7" t="n">
        <v>6255</v>
      </c>
      <c r="C21" s="7" t="n">
        <v>9006</v>
      </c>
      <c r="D21" s="7" t="n">
        <v>10168</v>
      </c>
    </row>
    <row r="22" spans="1:4">
      <c r="A22" s="4" t="s">
        <v>1024</v>
      </c>
      <c r="B22" s="4" t="s">
        <v>1026</v>
      </c>
      <c r="C22" s="4" t="s">
        <v>991</v>
      </c>
      <c r="D22" s="4" t="s">
        <v>1027</v>
      </c>
    </row>
    <row r="23" spans="1:4">
      <c r="A23" s="4" t="s">
        <v>997</v>
      </c>
    </row>
    <row r="24" spans="1:4">
      <c r="A24" s="3" t="s">
        <v>862</v>
      </c>
    </row>
    <row r="25" spans="1:4">
      <c r="A25" s="4" t="s">
        <v>1023</v>
      </c>
      <c r="B25" s="7" t="n">
        <v>5582</v>
      </c>
      <c r="C25" s="7" t="n">
        <v>7526</v>
      </c>
    </row>
    <row r="26" spans="1:4">
      <c r="A26" s="4" t="s">
        <v>1024</v>
      </c>
      <c r="B26" s="4" t="s">
        <v>991</v>
      </c>
      <c r="C26" s="4" t="s">
        <v>1028</v>
      </c>
    </row>
    <row r="27" spans="1:4">
      <c r="A27" s="4" t="s">
        <v>998</v>
      </c>
    </row>
    <row r="28" spans="1:4">
      <c r="A28" s="3" t="s">
        <v>862</v>
      </c>
    </row>
    <row r="29" spans="1:4">
      <c r="A29" s="4" t="s">
        <v>1023</v>
      </c>
      <c r="B29" s="7" t="n">
        <v>6982</v>
      </c>
    </row>
    <row r="30" spans="1:4">
      <c r="A30" s="4" t="s">
        <v>1024</v>
      </c>
      <c r="B30" s="4" t="s">
        <v>10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9</v>
      </c>
      <c r="B1" s="2" t="s">
        <v>1</v>
      </c>
    </row>
    <row r="2" spans="1:4">
      <c r="B2" s="2" t="s">
        <v>2</v>
      </c>
      <c r="C2" s="2" t="s">
        <v>30</v>
      </c>
      <c r="D2" s="2" t="s">
        <v>75</v>
      </c>
    </row>
    <row r="3" spans="1:4">
      <c r="A3" s="3" t="s">
        <v>862</v>
      </c>
    </row>
    <row r="4" spans="1:4">
      <c r="A4" s="4" t="s">
        <v>1030</v>
      </c>
      <c r="B4" s="7" t="n">
        <v>10213</v>
      </c>
      <c r="C4" s="7" t="n">
        <v>11852</v>
      </c>
      <c r="D4" s="7" t="n">
        <v>11645</v>
      </c>
    </row>
    <row r="5" spans="1:4">
      <c r="A5" s="4" t="s">
        <v>986</v>
      </c>
    </row>
    <row r="6" spans="1:4">
      <c r="A6" s="3" t="s">
        <v>862</v>
      </c>
    </row>
    <row r="7" spans="1:4">
      <c r="A7" s="4" t="s">
        <v>1030</v>
      </c>
      <c r="B7" s="6" t="n">
        <v>16</v>
      </c>
      <c r="C7" s="6" t="n">
        <v>665</v>
      </c>
      <c r="D7" s="6" t="n">
        <v>1563</v>
      </c>
    </row>
    <row r="8" spans="1:4">
      <c r="A8" s="4" t="s">
        <v>990</v>
      </c>
    </row>
    <row r="9" spans="1:4">
      <c r="A9" s="3" t="s">
        <v>862</v>
      </c>
    </row>
    <row r="10" spans="1:4">
      <c r="A10" s="4" t="s">
        <v>1030</v>
      </c>
      <c r="B10" s="6" t="n">
        <v>339</v>
      </c>
      <c r="C10" s="6" t="n">
        <v>930</v>
      </c>
      <c r="D10" s="6" t="n">
        <v>1612</v>
      </c>
    </row>
    <row r="11" spans="1:4">
      <c r="A11" s="4" t="s">
        <v>992</v>
      </c>
    </row>
    <row r="12" spans="1:4">
      <c r="A12" s="3" t="s">
        <v>862</v>
      </c>
    </row>
    <row r="13" spans="1:4">
      <c r="A13" s="4" t="s">
        <v>1030</v>
      </c>
      <c r="B13" s="6" t="n">
        <v>465</v>
      </c>
      <c r="C13" s="6" t="n">
        <v>1108</v>
      </c>
      <c r="D13" s="6" t="n">
        <v>1698</v>
      </c>
    </row>
    <row r="14" spans="1:4">
      <c r="A14" s="4" t="s">
        <v>994</v>
      </c>
    </row>
    <row r="15" spans="1:4">
      <c r="A15" s="3" t="s">
        <v>862</v>
      </c>
    </row>
    <row r="16" spans="1:4">
      <c r="A16" s="4" t="s">
        <v>1030</v>
      </c>
      <c r="B16" s="6" t="n">
        <v>641</v>
      </c>
      <c r="C16" s="6" t="n">
        <v>1385</v>
      </c>
      <c r="D16" s="6" t="n">
        <v>2013</v>
      </c>
    </row>
    <row r="17" spans="1:4">
      <c r="A17" s="4" t="s">
        <v>996</v>
      </c>
    </row>
    <row r="18" spans="1:4">
      <c r="A18" s="3" t="s">
        <v>862</v>
      </c>
    </row>
    <row r="19" spans="1:4">
      <c r="A19" s="4" t="s">
        <v>1030</v>
      </c>
      <c r="B19" s="6" t="n">
        <v>2205</v>
      </c>
      <c r="C19" s="6" t="n">
        <v>3935</v>
      </c>
      <c r="D19" s="7" t="n">
        <v>4759</v>
      </c>
    </row>
    <row r="20" spans="1:4">
      <c r="A20" s="4" t="s">
        <v>997</v>
      </c>
    </row>
    <row r="21" spans="1:4">
      <c r="A21" s="3" t="s">
        <v>862</v>
      </c>
    </row>
    <row r="22" spans="1:4">
      <c r="A22" s="4" t="s">
        <v>1030</v>
      </c>
      <c r="B22" s="6" t="n">
        <v>2763</v>
      </c>
      <c r="C22" s="7" t="n">
        <v>3829</v>
      </c>
    </row>
    <row r="23" spans="1:4">
      <c r="A23" s="4" t="s">
        <v>998</v>
      </c>
    </row>
    <row r="24" spans="1:4">
      <c r="A24" s="3" t="s">
        <v>862</v>
      </c>
    </row>
    <row r="25" spans="1:4">
      <c r="A25" s="4" t="s">
        <v>1030</v>
      </c>
      <c r="B25" s="7" t="n">
        <v>378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Inco</vt:lpstr>
      <vt:lpstr>Consolidated Statements of Comp</vt:lpstr>
      <vt:lpstr>Consolidated Statement of Equit</vt:lpstr>
      <vt:lpstr>Consolidated Statement of Cash </vt:lpstr>
      <vt:lpstr>Nature of Business</vt:lpstr>
      <vt:lpstr>Summary of Significant Accounti</vt:lpstr>
      <vt:lpstr>Net Income Per Share</vt:lpstr>
      <vt:lpstr>Short-term and Long-term Invest</vt:lpstr>
      <vt:lpstr>Balance Sheet Components</vt:lpstr>
      <vt:lpstr>Business Combinations, Goodwill</vt:lpstr>
      <vt:lpstr>Segments</vt:lpstr>
      <vt:lpstr>Fair Value Measurement of Asset</vt:lpstr>
      <vt:lpstr>Common Stock</vt:lpstr>
      <vt:lpstr>Mandatorily Redeemable Converti</vt:lpstr>
      <vt:lpstr>Compensation Plan for Outside D</vt:lpstr>
      <vt:lpstr>Equity Compensation Plan and Re</vt:lpstr>
      <vt:lpstr>Management Incentive Bonus Plan</vt:lpstr>
      <vt:lpstr>Income Taxes</vt:lpstr>
      <vt:lpstr>Commitments and Contingencies</vt:lpstr>
      <vt:lpstr>Long Term Retention Plan</vt:lpstr>
      <vt:lpstr>2.25% Convertible Senior Notes </vt:lpstr>
      <vt:lpstr>Related Party Transactions</vt:lpstr>
      <vt:lpstr>Valuation and Qualifying Accoun</vt:lpstr>
      <vt:lpstr>Quarterly Financial Data</vt:lpstr>
      <vt:lpstr>Cash Dividend Distribution</vt:lpstr>
      <vt:lpstr>New Law of "Costs, Earnings, an</vt:lpstr>
      <vt:lpstr>Summary of Significant Accoun30</vt:lpstr>
      <vt:lpstr>Summary of Significant Accoun31</vt:lpstr>
      <vt:lpstr>Net Income Per Share (Tables)</vt:lpstr>
      <vt:lpstr>Short-term and Long-term Inve33</vt:lpstr>
      <vt:lpstr>Balance Sheet Components (Table</vt:lpstr>
      <vt:lpstr>Business Combinations, Goodwi35</vt:lpstr>
      <vt:lpstr>Segments (Tables)</vt:lpstr>
      <vt:lpstr>Fair Value Measurement of Ass37</vt:lpstr>
      <vt:lpstr>Compensation Plan for Outside38</vt:lpstr>
      <vt:lpstr>Income Taxes (Tables)</vt:lpstr>
      <vt:lpstr>Commitments and Contingencies (</vt:lpstr>
      <vt:lpstr>Long Term Retention Plan (Table</vt:lpstr>
      <vt:lpstr>2.25% Convertible Senior Note42</vt:lpstr>
      <vt:lpstr>Valuation and Qualifying Acco43</vt:lpstr>
      <vt:lpstr>Quarterly Financial Data (Table</vt:lpstr>
      <vt:lpstr>Summary of Significant Accoun45</vt:lpstr>
      <vt:lpstr>Summary of Significant Accoun46</vt:lpstr>
      <vt:lpstr>Net Income Per Share (Narrative</vt:lpstr>
      <vt:lpstr>Net Income Per Share (Allocatio</vt:lpstr>
      <vt:lpstr>Net Income Per Share (Net Incom</vt:lpstr>
      <vt:lpstr>Short-term and Long-term inve50</vt:lpstr>
      <vt:lpstr>Short-term and Long-term inve51</vt:lpstr>
      <vt:lpstr>Balance Sheet Components (Accou</vt:lpstr>
      <vt:lpstr>Balance Sheet Components (Credi</vt:lpstr>
      <vt:lpstr>Balance Sheet Components (Other</vt:lpstr>
      <vt:lpstr>Balance Sheet Components (Oth55</vt:lpstr>
      <vt:lpstr>Balance Sheet Components (Prope</vt:lpstr>
      <vt:lpstr>Balance Sheet Components (Depre</vt:lpstr>
      <vt:lpstr>Balance Sheet Components (Acc58</vt:lpstr>
      <vt:lpstr>Balance Sheet Components (Curre</vt:lpstr>
      <vt:lpstr>Balance Sheet Components (Noncu</vt:lpstr>
      <vt:lpstr>Balance Sheet Components (Cur61</vt:lpstr>
      <vt:lpstr>Balance Sheet Components (Non62</vt:lpstr>
      <vt:lpstr>Balance Sheet Components (Accum</vt:lpstr>
      <vt:lpstr>Balance Sheet Components (Summa</vt:lpstr>
      <vt:lpstr>Balance Sheet Components (Compr</vt:lpstr>
      <vt:lpstr>Business Combinations, Goodwi66</vt:lpstr>
      <vt:lpstr>Business Combinations, Goodwi67</vt:lpstr>
      <vt:lpstr>Business Combinations, Goodwi68</vt:lpstr>
      <vt:lpstr>Business Combinations, Goodwi69</vt:lpstr>
      <vt:lpstr>Business Combinations, Goodwi70</vt:lpstr>
      <vt:lpstr>Business Combinations, Goodwi71</vt:lpstr>
      <vt:lpstr>Segments (Additional Informatio</vt:lpstr>
      <vt:lpstr>Segments (Financial Performance</vt:lpstr>
      <vt:lpstr>Segments (Allocation of Long-Li</vt:lpstr>
      <vt:lpstr>Segments (Allocation of Goodwil</vt:lpstr>
      <vt:lpstr>Segments (Consolidated Net Reve</vt:lpstr>
      <vt:lpstr>Fair Value Measurement of Ass77</vt:lpstr>
      <vt:lpstr>Fair Value Measurement of Ass78</vt:lpstr>
      <vt:lpstr>Fair Value Measurement of Ass79</vt:lpstr>
      <vt:lpstr>Fair Value Measurement of Ass80</vt:lpstr>
      <vt:lpstr>Fair Value Measurement of Ass81</vt:lpstr>
      <vt:lpstr>Common Stock (Details)</vt:lpstr>
      <vt:lpstr>Mandatorily Redeemable Conver83</vt:lpstr>
      <vt:lpstr>Compensation Plan for Outside84</vt:lpstr>
      <vt:lpstr>Compensation Plan for Outside85</vt:lpstr>
      <vt:lpstr>Equity Compensation Plan and 86</vt:lpstr>
      <vt:lpstr>Management Incentive Bonus Pl87</vt:lpstr>
      <vt:lpstr>Income Taxes (Components of Pre</vt:lpstr>
      <vt:lpstr>Income Taxes (Summary of Income</vt:lpstr>
      <vt:lpstr>Income Taxes (Reconciliation of</vt:lpstr>
      <vt:lpstr>Income Taxes (Composition of De</vt:lpstr>
      <vt:lpstr>Income Taxes (Additional Inform</vt:lpstr>
      <vt:lpstr>Income Taxes (Tax Loss Carryfor</vt:lpstr>
      <vt:lpstr>Commitments and Contingencies94</vt:lpstr>
      <vt:lpstr>Commitments and Contingencies95</vt:lpstr>
      <vt:lpstr>Commitments and Contingencies96</vt:lpstr>
      <vt:lpstr>Long Term Retention Plan (Narra</vt:lpstr>
      <vt:lpstr>Long Term Retention Plan (Summa</vt:lpstr>
      <vt:lpstr>Long Term Retention Plan (Long </vt:lpstr>
      <vt:lpstr>2.25% Convertible Senior Not100</vt:lpstr>
      <vt:lpstr>2.25% Convertible Senior Not101</vt:lpstr>
      <vt:lpstr>2.25% Convertible Senior Not102</vt:lpstr>
      <vt:lpstr>2.25% Convertible Senior Not103</vt:lpstr>
      <vt:lpstr>Valuation and Qualifying Acc104</vt:lpstr>
      <vt:lpstr>Quarterly Financial Data (Sched</vt:lpstr>
      <vt:lpstr>Cash Dividend Distribution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45:11Z</dcterms:created>
  <dcterms:modified xmlns:dcterms="http://purl.org/dc/terms/" xmlns:xsi="http://www.w3.org/2001/XMLSchema-instance" xsi:type="dcterms:W3CDTF">2016-02-26T17:45:11Z</dcterms:modified>
  <dc:title xmlns:dc="http://purl.org/dc/elements/1.1/">Untitled</dc:title>
  <dc:description xmlns:dc="http://purl.org/dc/elements/1.1/"/>
  <dc:subject xmlns:dc="http://purl.org/dc/elements/1.1/"/>
  <cp:keywords/>
  <cp:category/>
</cp:coreProperties>
</file>